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HANGES IN ACCOUNTING POLICIES " sheetId="9" state="visible" r:id="rId9"/>
    <sheet xmlns:r="http://schemas.openxmlformats.org/officeDocument/2006/relationships" name="CRITICAL ACCOUNTING ESTIMATES A" sheetId="10" state="visible" r:id="rId10"/>
    <sheet xmlns:r="http://schemas.openxmlformats.org/officeDocument/2006/relationships" name="REVENUE AND OTHER INCOME" sheetId="11" state="visible" r:id="rId11"/>
    <sheet xmlns:r="http://schemas.openxmlformats.org/officeDocument/2006/relationships" name="FINANCE COSTS" sheetId="12" state="visible" r:id="rId12"/>
    <sheet xmlns:r="http://schemas.openxmlformats.org/officeDocument/2006/relationships" name="LOSS BEFORE TAXATION" sheetId="13" state="visible" r:id="rId13"/>
    <sheet xmlns:r="http://schemas.openxmlformats.org/officeDocument/2006/relationships" name="INCOME TAX EXPENSE" sheetId="14" state="visible" r:id="rId14"/>
    <sheet xmlns:r="http://schemas.openxmlformats.org/officeDocument/2006/relationships" name="LOSS PER SHARE" sheetId="15" state="visible" r:id="rId15"/>
    <sheet xmlns:r="http://schemas.openxmlformats.org/officeDocument/2006/relationships" name="LOAN RECEIVABLE" sheetId="16" state="visible" r:id="rId16"/>
    <sheet xmlns:r="http://schemas.openxmlformats.org/officeDocument/2006/relationships" name="NOTE RECEIVABLE" sheetId="17" state="visible" r:id="rId17"/>
    <sheet xmlns:r="http://schemas.openxmlformats.org/officeDocument/2006/relationships" name="PROPERTY, PLANT AND EQUIPMENT" sheetId="18" state="visible" r:id="rId18"/>
    <sheet xmlns:r="http://schemas.openxmlformats.org/officeDocument/2006/relationships" name="INVESTMENT PROPERTY" sheetId="19" state="visible" r:id="rId19"/>
    <sheet xmlns:r="http://schemas.openxmlformats.org/officeDocument/2006/relationships" name="INTANGIBLE ASSETS" sheetId="20" state="visible" r:id="rId20"/>
    <sheet xmlns:r="http://schemas.openxmlformats.org/officeDocument/2006/relationships" name="FINANCIAL ASSETS" sheetId="21" state="visible" r:id="rId21"/>
    <sheet xmlns:r="http://schemas.openxmlformats.org/officeDocument/2006/relationships" name="INVENTORIES" sheetId="22" state="visible" r:id="rId22"/>
    <sheet xmlns:r="http://schemas.openxmlformats.org/officeDocument/2006/relationships" name="TRADE RECEIVABLES" sheetId="23" state="visible" r:id="rId23"/>
    <sheet xmlns:r="http://schemas.openxmlformats.org/officeDocument/2006/relationships" name="OTHER RECEIVABLES AND PREPAYMEN" sheetId="24" state="visible" r:id="rId24"/>
    <sheet xmlns:r="http://schemas.openxmlformats.org/officeDocument/2006/relationships" name="CASH AND BANK BALANCES" sheetId="25" state="visible" r:id="rId25"/>
    <sheet xmlns:r="http://schemas.openxmlformats.org/officeDocument/2006/relationships" name="TRADE PAYABLES" sheetId="26" state="visible" r:id="rId26"/>
    <sheet xmlns:r="http://schemas.openxmlformats.org/officeDocument/2006/relationships" name="ACCRUED LIABILITIES AND OTHER P" sheetId="27" state="visible" r:id="rId27"/>
    <sheet xmlns:r="http://schemas.openxmlformats.org/officeDocument/2006/relationships" name="TAXES PAYABLE" sheetId="28" state="visible" r:id="rId28"/>
    <sheet xmlns:r="http://schemas.openxmlformats.org/officeDocument/2006/relationships" name="RIGHT-OF-USE ASSETS AND LEASES " sheetId="29" state="visible" r:id="rId29"/>
    <sheet xmlns:r="http://schemas.openxmlformats.org/officeDocument/2006/relationships" name="NOTE PAYABLE" sheetId="30" state="visible" r:id="rId30"/>
    <sheet xmlns:r="http://schemas.openxmlformats.org/officeDocument/2006/relationships" name="SHARE CAPITAL" sheetId="31" state="visible" r:id="rId31"/>
    <sheet xmlns:r="http://schemas.openxmlformats.org/officeDocument/2006/relationships" name="RESERVES" sheetId="32" state="visible" r:id="rId32"/>
    <sheet xmlns:r="http://schemas.openxmlformats.org/officeDocument/2006/relationships" name="SHARE-BASED EMPLOYEE REMUNERATI" sheetId="33" state="visible" r:id="rId33"/>
    <sheet xmlns:r="http://schemas.openxmlformats.org/officeDocument/2006/relationships" name="SIGNIFICANT RELATED PARTY TRANS" sheetId="34" state="visible" r:id="rId34"/>
    <sheet xmlns:r="http://schemas.openxmlformats.org/officeDocument/2006/relationships" name="COMMITMENTS" sheetId="35" state="visible" r:id="rId35"/>
    <sheet xmlns:r="http://schemas.openxmlformats.org/officeDocument/2006/relationships" name="DISPOSAL OF SUBSIDIARIES" sheetId="36" state="visible" r:id="rId36"/>
    <sheet xmlns:r="http://schemas.openxmlformats.org/officeDocument/2006/relationships" name="FINANCIAL RISK MANAGEMENT" sheetId="37" state="visible" r:id="rId37"/>
    <sheet xmlns:r="http://schemas.openxmlformats.org/officeDocument/2006/relationships" name="CAPITAL MANAGEMENT"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GENERAL INFORMATION (Tables)" sheetId="41" state="visible" r:id="rId41"/>
    <sheet xmlns:r="http://schemas.openxmlformats.org/officeDocument/2006/relationships" name="SUMMARY OF SIGNIFICANT ACCOUN_3" sheetId="42" state="visible" r:id="rId42"/>
    <sheet xmlns:r="http://schemas.openxmlformats.org/officeDocument/2006/relationships" name="REVENUE AND OTHER INCOME (Table" sheetId="43" state="visible" r:id="rId43"/>
    <sheet xmlns:r="http://schemas.openxmlformats.org/officeDocument/2006/relationships" name="FINANCE COSTS (Tables)" sheetId="44" state="visible" r:id="rId44"/>
    <sheet xmlns:r="http://schemas.openxmlformats.org/officeDocument/2006/relationships" name="LOSS BEFORE TAXATION (Tables)" sheetId="45" state="visible" r:id="rId45"/>
    <sheet xmlns:r="http://schemas.openxmlformats.org/officeDocument/2006/relationships" name="INCOME TAX EXPENSE (Tables)" sheetId="46" state="visible" r:id="rId46"/>
    <sheet xmlns:r="http://schemas.openxmlformats.org/officeDocument/2006/relationships" name="LOSS PER SHARE (Tables)" sheetId="47" state="visible" r:id="rId47"/>
    <sheet xmlns:r="http://schemas.openxmlformats.org/officeDocument/2006/relationships" name="PROPERTY, PLANT AND EQUIPMENT (" sheetId="48" state="visible" r:id="rId48"/>
    <sheet xmlns:r="http://schemas.openxmlformats.org/officeDocument/2006/relationships" name="INVESTMENT PROPERTY (Tables)" sheetId="49" state="visible" r:id="rId49"/>
    <sheet xmlns:r="http://schemas.openxmlformats.org/officeDocument/2006/relationships" name="INTANGIBLE ASSETS (Tables)" sheetId="50" state="visible" r:id="rId50"/>
    <sheet xmlns:r="http://schemas.openxmlformats.org/officeDocument/2006/relationships" name="FINANCIAL ASSETS (Tables)" sheetId="51" state="visible" r:id="rId51"/>
    <sheet xmlns:r="http://schemas.openxmlformats.org/officeDocument/2006/relationships" name="INVENTORIES (Tables)" sheetId="52" state="visible" r:id="rId52"/>
    <sheet xmlns:r="http://schemas.openxmlformats.org/officeDocument/2006/relationships" name="TRADE RECEIVABLES (Tables)" sheetId="53" state="visible" r:id="rId53"/>
    <sheet xmlns:r="http://schemas.openxmlformats.org/officeDocument/2006/relationships" name="OTHER RECEIVABLES AND PREPAYM_2" sheetId="54" state="visible" r:id="rId54"/>
    <sheet xmlns:r="http://schemas.openxmlformats.org/officeDocument/2006/relationships" name="CASH AND BANK BALANCES (Tables)" sheetId="55" state="visible" r:id="rId55"/>
    <sheet xmlns:r="http://schemas.openxmlformats.org/officeDocument/2006/relationships" name="TRADE PAYABLES (Tables)" sheetId="56" state="visible" r:id="rId56"/>
    <sheet xmlns:r="http://schemas.openxmlformats.org/officeDocument/2006/relationships" name="ACCRUED LIABILITIES AND OTHER_2" sheetId="57" state="visible" r:id="rId57"/>
    <sheet xmlns:r="http://schemas.openxmlformats.org/officeDocument/2006/relationships" name="TAXES PAYABLE (Tables)" sheetId="58" state="visible" r:id="rId58"/>
    <sheet xmlns:r="http://schemas.openxmlformats.org/officeDocument/2006/relationships" name="RIGHT-OF-USE ASSETS AND LEASE_2" sheetId="59" state="visible" r:id="rId59"/>
    <sheet xmlns:r="http://schemas.openxmlformats.org/officeDocument/2006/relationships" name="SHARE CAPITAL (Tables)" sheetId="60" state="visible" r:id="rId60"/>
    <sheet xmlns:r="http://schemas.openxmlformats.org/officeDocument/2006/relationships" name="SIGNIFICANT RELATED PARTY TRA_2" sheetId="61" state="visible" r:id="rId61"/>
    <sheet xmlns:r="http://schemas.openxmlformats.org/officeDocument/2006/relationships" name="COMMITMENTS (Tables)" sheetId="62" state="visible" r:id="rId62"/>
    <sheet xmlns:r="http://schemas.openxmlformats.org/officeDocument/2006/relationships" name="DISPOSAL OF SUBSIDIARIES (Table" sheetId="63" state="visible" r:id="rId63"/>
    <sheet xmlns:r="http://schemas.openxmlformats.org/officeDocument/2006/relationships" name="FINANCIAL RISK MANAGEMENT (Tabl" sheetId="64" state="visible" r:id="rId64"/>
    <sheet xmlns:r="http://schemas.openxmlformats.org/officeDocument/2006/relationships" name="CAPITAL MANAGEMENT (Tables)" sheetId="65" state="visible" r:id="rId65"/>
    <sheet xmlns:r="http://schemas.openxmlformats.org/officeDocument/2006/relationships" name="SCHEDULE OF CHINA CERAMICS AND " sheetId="66" state="visible" r:id="rId66"/>
    <sheet xmlns:r="http://schemas.openxmlformats.org/officeDocument/2006/relationships" name="GENERAL INFORMATION (Details Na" sheetId="67" state="visible" r:id="rId67"/>
    <sheet xmlns:r="http://schemas.openxmlformats.org/officeDocument/2006/relationships" name="SCHEDULE OF DEPRECIATION USING " sheetId="68" state="visible" r:id="rId68"/>
    <sheet xmlns:r="http://schemas.openxmlformats.org/officeDocument/2006/relationships" name="SUMMARY OF SIGNIFICANT ACCOUN_4" sheetId="69" state="visible" r:id="rId69"/>
    <sheet xmlns:r="http://schemas.openxmlformats.org/officeDocument/2006/relationships" name="SCHEDULE OF ANALYSIS ABOUT COMP" sheetId="70" state="visible" r:id="rId70"/>
    <sheet xmlns:r="http://schemas.openxmlformats.org/officeDocument/2006/relationships" name="SCHEDULE OF OPERATIONS BY BUSIN" sheetId="71" state="visible" r:id="rId71"/>
    <sheet xmlns:r="http://schemas.openxmlformats.org/officeDocument/2006/relationships" name="SCHEDULE OF INTEREST EXPENSE ON" sheetId="72" state="visible" r:id="rId72"/>
    <sheet xmlns:r="http://schemas.openxmlformats.org/officeDocument/2006/relationships" name="SCHEDULE OF LOSS BEFORE TAXATIO" sheetId="73" state="visible" r:id="rId73"/>
    <sheet xmlns:r="http://schemas.openxmlformats.org/officeDocument/2006/relationships" name="SCHEDULE OF LOSS BEFORE TAXAT_2" sheetId="74" state="visible" r:id="rId74"/>
    <sheet xmlns:r="http://schemas.openxmlformats.org/officeDocument/2006/relationships" name="SCHEDULE OF INFORMATION ABOUT I" sheetId="75" state="visible" r:id="rId75"/>
    <sheet xmlns:r="http://schemas.openxmlformats.org/officeDocument/2006/relationships" name="SCHEDULE OF RECONCILIATION BETW" sheetId="76" state="visible" r:id="rId76"/>
    <sheet xmlns:r="http://schemas.openxmlformats.org/officeDocument/2006/relationships" name="CRITICAL ACCOUNTING ESTIMATES_2" sheetId="77" state="visible" r:id="rId77"/>
    <sheet xmlns:r="http://schemas.openxmlformats.org/officeDocument/2006/relationships" name="SCHEDULE OF LOSS PER SHARE (Det" sheetId="78" state="visible" r:id="rId78"/>
    <sheet xmlns:r="http://schemas.openxmlformats.org/officeDocument/2006/relationships" name="INCOME TAX EXPENSE (Details Nar" sheetId="79" state="visible" r:id="rId79"/>
    <sheet xmlns:r="http://schemas.openxmlformats.org/officeDocument/2006/relationships" name="LOSS PER SHARE (Details Narrati" sheetId="80" state="visible" r:id="rId80"/>
    <sheet xmlns:r="http://schemas.openxmlformats.org/officeDocument/2006/relationships" name="LOAN RECEIVABLE (Details Narrat" sheetId="81" state="visible" r:id="rId81"/>
    <sheet xmlns:r="http://schemas.openxmlformats.org/officeDocument/2006/relationships" name="NOTE RECEIVABLE (Details Narrat" sheetId="82" state="visible" r:id="rId82"/>
    <sheet xmlns:r="http://schemas.openxmlformats.org/officeDocument/2006/relationships" name="SCHEDULE OF INFORMATION ABOUT P" sheetId="83" state="visible" r:id="rId83"/>
    <sheet xmlns:r="http://schemas.openxmlformats.org/officeDocument/2006/relationships" name="SCHEDULE OF INFORMATION ABOUT_2" sheetId="84" state="visible" r:id="rId84"/>
    <sheet xmlns:r="http://schemas.openxmlformats.org/officeDocument/2006/relationships" name="PROPERTY, PLANT AND EQUIPMENT_2" sheetId="85" state="visible" r:id="rId85"/>
    <sheet xmlns:r="http://schemas.openxmlformats.org/officeDocument/2006/relationships" name="SCHEDULE OF INTANGIBLE ASSET (D" sheetId="86" state="visible" r:id="rId86"/>
    <sheet xmlns:r="http://schemas.openxmlformats.org/officeDocument/2006/relationships" name="INVESTMENT PROPERTY (Details Na" sheetId="87" state="visible" r:id="rId87"/>
    <sheet xmlns:r="http://schemas.openxmlformats.org/officeDocument/2006/relationships" name="INTANGIBLE ASSETS (Details Narr" sheetId="88" state="visible" r:id="rId88"/>
    <sheet xmlns:r="http://schemas.openxmlformats.org/officeDocument/2006/relationships" name="SCHEDULE OF FINANCIAL ASSETS (D" sheetId="89" state="visible" r:id="rId89"/>
    <sheet xmlns:r="http://schemas.openxmlformats.org/officeDocument/2006/relationships" name="FINANCIAL ASSETS (Details Narra" sheetId="90" state="visible" r:id="rId90"/>
    <sheet xmlns:r="http://schemas.openxmlformats.org/officeDocument/2006/relationships" name="SCHEDULE OF INFORMATION ABOUT_3" sheetId="91" state="visible" r:id="rId91"/>
    <sheet xmlns:r="http://schemas.openxmlformats.org/officeDocument/2006/relationships" name="SCHEDULE OF ANALYSIS OF THE AMO" sheetId="92" state="visible" r:id="rId92"/>
    <sheet xmlns:r="http://schemas.openxmlformats.org/officeDocument/2006/relationships" name="SCHEDULE OF INFORMATION ABOUT T" sheetId="93" state="visible" r:id="rId93"/>
    <sheet xmlns:r="http://schemas.openxmlformats.org/officeDocument/2006/relationships" name="INVENTORIES (Details Narrative)" sheetId="94" state="visible" r:id="rId94"/>
    <sheet xmlns:r="http://schemas.openxmlformats.org/officeDocument/2006/relationships" name="TRADE RECEIVABLES (Details Narr" sheetId="95" state="visible" r:id="rId95"/>
    <sheet xmlns:r="http://schemas.openxmlformats.org/officeDocument/2006/relationships" name="SCHEDULE OF INFORMATION ABOUT O" sheetId="96" state="visible" r:id="rId96"/>
    <sheet xmlns:r="http://schemas.openxmlformats.org/officeDocument/2006/relationships" name="OTHER RECEIVABLES AND PREPAYM_3" sheetId="97" state="visible" r:id="rId97"/>
    <sheet xmlns:r="http://schemas.openxmlformats.org/officeDocument/2006/relationships" name="SCHEDULE OF CASH AND BANK BALAN" sheetId="98" state="visible" r:id="rId98"/>
    <sheet xmlns:r="http://schemas.openxmlformats.org/officeDocument/2006/relationships" name="SCHEDULE OF CASH AND BANK BAL_2" sheetId="99" state="visible" r:id="rId99"/>
    <sheet xmlns:r="http://schemas.openxmlformats.org/officeDocument/2006/relationships" name="SCHEDULE OF INFORMATION ABOUT_4" sheetId="100" state="visible" r:id="rId100"/>
    <sheet xmlns:r="http://schemas.openxmlformats.org/officeDocument/2006/relationships" name="CASH AND BANK BALANCES (Details" sheetId="101" state="visible" r:id="rId101"/>
    <sheet xmlns:r="http://schemas.openxmlformats.org/officeDocument/2006/relationships" name="SCHEDULE OF INFORMATION ABOUT A" sheetId="102" state="visible" r:id="rId102"/>
    <sheet xmlns:r="http://schemas.openxmlformats.org/officeDocument/2006/relationships" name="SCHEDULE OF ACCRUED LIABILITIES" sheetId="103" state="visible" r:id="rId103"/>
    <sheet xmlns:r="http://schemas.openxmlformats.org/officeDocument/2006/relationships" name="TRADE PAYABLES (Details Narrati" sheetId="104" state="visible" r:id="rId104"/>
    <sheet xmlns:r="http://schemas.openxmlformats.org/officeDocument/2006/relationships" name="ACCRUED LIABILITIES AND OTHER_3" sheetId="105" state="visible" r:id="rId105"/>
    <sheet xmlns:r="http://schemas.openxmlformats.org/officeDocument/2006/relationships" name="SCHEDULE OF TAXES PAYABLE (Deta" sheetId="106" state="visible" r:id="rId106"/>
    <sheet xmlns:r="http://schemas.openxmlformats.org/officeDocument/2006/relationships" name="TAXES PAYABLE (Details Narrativ" sheetId="107" state="visible" r:id="rId107"/>
    <sheet xmlns:r="http://schemas.openxmlformats.org/officeDocument/2006/relationships" name="SUMMARY OF CARRYING AMOUNTS OF " sheetId="108" state="visible" r:id="rId108"/>
    <sheet xmlns:r="http://schemas.openxmlformats.org/officeDocument/2006/relationships" name="SCHEDULE OF LEASE LIABILITIES (" sheetId="109" state="visible" r:id="rId109"/>
    <sheet xmlns:r="http://schemas.openxmlformats.org/officeDocument/2006/relationships" name="SCHEDULE OF CONTRACTUAL UNDISCO" sheetId="110" state="visible" r:id="rId110"/>
    <sheet xmlns:r="http://schemas.openxmlformats.org/officeDocument/2006/relationships" name="SUMMARY OF CONSOLIDATED INCOME " sheetId="111" state="visible" r:id="rId111"/>
    <sheet xmlns:r="http://schemas.openxmlformats.org/officeDocument/2006/relationships" name="RIGHT-OF-USE ASSETS AND LEASE_3" sheetId="112" state="visible" r:id="rId112"/>
    <sheet xmlns:r="http://schemas.openxmlformats.org/officeDocument/2006/relationships" name="NOTE PAYABLE (Details Narrative" sheetId="113" state="visible" r:id="rId113"/>
    <sheet xmlns:r="http://schemas.openxmlformats.org/officeDocument/2006/relationships" name="SCHEDULE OF INFORMATION ABOUT C" sheetId="114" state="visible" r:id="rId114"/>
    <sheet xmlns:r="http://schemas.openxmlformats.org/officeDocument/2006/relationships" name="SCHEDULE OF PRINCIPAL ASSUMPTIO" sheetId="115" state="visible" r:id="rId115"/>
    <sheet xmlns:r="http://schemas.openxmlformats.org/officeDocument/2006/relationships" name="SCHEDULE OF SUMMARY OF THE WARR" sheetId="116" state="visible" r:id="rId116"/>
    <sheet xmlns:r="http://schemas.openxmlformats.org/officeDocument/2006/relationships" name="SHARE CAPITAL (Details Narrativ" sheetId="117" state="visible" r:id="rId117"/>
    <sheet xmlns:r="http://schemas.openxmlformats.org/officeDocument/2006/relationships" name="RESERVES (Details Narrative)" sheetId="118" state="visible" r:id="rId118"/>
    <sheet xmlns:r="http://schemas.openxmlformats.org/officeDocument/2006/relationships" name="SHARE-BASED EMPLOYEE REMUNERA_2" sheetId="119" state="visible" r:id="rId119"/>
    <sheet xmlns:r="http://schemas.openxmlformats.org/officeDocument/2006/relationships" name="SCHEDULE OF DUE FROM RELATED PA" sheetId="120" state="visible" r:id="rId120"/>
    <sheet xmlns:r="http://schemas.openxmlformats.org/officeDocument/2006/relationships" name="SCHEDULE OF SIGNIFICANT RELATED" sheetId="121" state="visible" r:id="rId121"/>
    <sheet xmlns:r="http://schemas.openxmlformats.org/officeDocument/2006/relationships" name="SIGNIFICANT RELATED PARTY TRA_3" sheetId="122" state="visible" r:id="rId122"/>
    <sheet xmlns:r="http://schemas.openxmlformats.org/officeDocument/2006/relationships" name="SCHEDULE OF TOTAL FUTURE MINIMU" sheetId="123" state="visible" r:id="rId123"/>
    <sheet xmlns:r="http://schemas.openxmlformats.org/officeDocument/2006/relationships" name="SCHEDULE OF CAPITAL EXPENDITURE" sheetId="124" state="visible" r:id="rId124"/>
    <sheet xmlns:r="http://schemas.openxmlformats.org/officeDocument/2006/relationships" name="COMMITMENTS (Details Narrative)" sheetId="125" state="visible" r:id="rId125"/>
    <sheet xmlns:r="http://schemas.openxmlformats.org/officeDocument/2006/relationships" name="SCHEDULE OF ASSETS AND LIABILIT" sheetId="126" state="visible" r:id="rId126"/>
    <sheet xmlns:r="http://schemas.openxmlformats.org/officeDocument/2006/relationships" name="SCHEDULE OF ASSETS AND LIABIL_2" sheetId="127" state="visible" r:id="rId127"/>
    <sheet xmlns:r="http://schemas.openxmlformats.org/officeDocument/2006/relationships" name="SCHEDULE OF FINANCIAL PERFORMAN" sheetId="128" state="visible" r:id="rId128"/>
    <sheet xmlns:r="http://schemas.openxmlformats.org/officeDocument/2006/relationships" name="SCHEDULE OF COMPANY REMAINING C" sheetId="129" state="visible" r:id="rId129"/>
    <sheet xmlns:r="http://schemas.openxmlformats.org/officeDocument/2006/relationships" name="DISPOSAL OF SUBSIDIARIES (Detai" sheetId="130" state="visible" r:id="rId130"/>
    <sheet xmlns:r="http://schemas.openxmlformats.org/officeDocument/2006/relationships" name="SUMMARY OF LOSS BEFORE TAXATION" sheetId="131" state="visible" r:id="rId131"/>
    <sheet xmlns:r="http://schemas.openxmlformats.org/officeDocument/2006/relationships" name="FINANCIAL RISK MANAGEMENT (Deta" sheetId="132" state="visible" r:id="rId132"/>
    <sheet xmlns:r="http://schemas.openxmlformats.org/officeDocument/2006/relationships" name="SCHEDULE OF CAPITAL STRUCTURE (" sheetId="133" state="visible" r:id="rId133"/>
    <sheet xmlns:r="http://schemas.openxmlformats.org/officeDocument/2006/relationships" name="SUBSEQUENT EVENTS (Details Narr" sheetId="134" state="visible" r:id="rId13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_);_(&quot;$ &quot;(#,##0)"/>
    <numFmt numFmtId="167" formatCode="#,##0%_);(#,##0%)"/>
    <numFmt numFmtId="168" formatCode="_(&quot;$ &quot;#,##0.000_);_(&quot;$ &quot;(#,##0.000)"/>
    <numFmt numFmtId="169" formatCode="_(&quot;¥ &quot;#,##0.000_);_(&quot;¥ &quot;(#,##0.000)"/>
    <numFmt numFmtId="170" formatCode="_(&quot;$ &quot;#,##0.00_);_(&quot;$ &quot;(#,##0.00)"/>
    <numFmt numFmtId="171" formatCode="#,##0.00%_);(#,##0.00%)"/>
    <numFmt numFmtId="172" formatCode="_(&quot;¥ &quot;#,##0.0_);_(&quot;¥ &quot;(#,##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44" customWidth="1" min="2" max="2"/>
    <col width="23" customWidth="1" min="3" max="3"/>
  </cols>
  <sheetData>
    <row r="1">
      <c r="A1" s="1" t="inlineStr">
        <is>
          <t>Cover - shares</t>
        </is>
      </c>
      <c r="B1" s="2" t="inlineStr">
        <is>
          <t>12 Months Ended</t>
        </is>
      </c>
    </row>
    <row r="2">
      <c r="B2" s="2" t="inlineStr">
        <is>
          <t>Dec. 31, 2023</t>
        </is>
      </c>
      <c r="C2" s="2" t="inlineStr">
        <is>
          <t>Dec. 31, 2022</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4944</t>
        </is>
      </c>
      <c r="C14" s="4" t="inlineStr">
        <is>
          <t xml:space="preserve"> </t>
        </is>
      </c>
    </row>
    <row r="15">
      <c r="A15" s="4" t="inlineStr">
        <is>
          <t>Entity Registrant Name</t>
        </is>
      </c>
      <c r="B15" s="4" t="inlineStr">
        <is>
          <t>Antelope
Enterprise Holdings Limited</t>
        </is>
      </c>
      <c r="C15" s="4" t="inlineStr">
        <is>
          <t xml:space="preserve"> </t>
        </is>
      </c>
    </row>
    <row r="16">
      <c r="A16" s="4" t="inlineStr">
        <is>
          <t>Entity Central Index Key</t>
        </is>
      </c>
      <c r="B16" s="4" t="inlineStr">
        <is>
          <t>0001470683</t>
        </is>
      </c>
      <c r="C16" s="4" t="inlineStr">
        <is>
          <t xml:space="preserve"> </t>
        </is>
      </c>
    </row>
    <row r="17">
      <c r="A17" s="4" t="inlineStr">
        <is>
          <t>Entity Incorporation, State or Country Code</t>
        </is>
      </c>
      <c r="B17" s="4" t="inlineStr">
        <is>
          <t>D8</t>
        </is>
      </c>
      <c r="C17" s="4" t="inlineStr">
        <is>
          <t xml:space="preserve"> </t>
        </is>
      </c>
    </row>
    <row r="18">
      <c r="A18" s="4" t="inlineStr">
        <is>
          <t>Entity Address, Address Line One</t>
        </is>
      </c>
      <c r="B18" s="4" t="inlineStr">
        <is>
          <t>Suite
7540</t>
        </is>
      </c>
      <c r="C18" s="4" t="inlineStr">
        <is>
          <t xml:space="preserve"> </t>
        </is>
      </c>
    </row>
    <row r="19">
      <c r="A19" s="4" t="inlineStr">
        <is>
          <t>Entity Address, Address Line Two</t>
        </is>
      </c>
      <c r="B19" s="4" t="inlineStr">
        <is>
          <t>The Empire State Building</t>
        </is>
      </c>
      <c r="C19" s="4" t="inlineStr">
        <is>
          <t xml:space="preserve"> </t>
        </is>
      </c>
    </row>
    <row r="20">
      <c r="A20" s="4" t="inlineStr">
        <is>
          <t>Entity Address, Address Line Three</t>
        </is>
      </c>
      <c r="B20" s="4" t="inlineStr">
        <is>
          <t>350
Fifth Avenue</t>
        </is>
      </c>
      <c r="C20" s="4" t="inlineStr">
        <is>
          <t xml:space="preserve"> </t>
        </is>
      </c>
    </row>
    <row r="21">
      <c r="A21" s="4" t="inlineStr">
        <is>
          <t>Entity Address, City or Town</t>
        </is>
      </c>
      <c r="B21" s="4" t="inlineStr">
        <is>
          <t>New
York</t>
        </is>
      </c>
      <c r="C21" s="4" t="inlineStr">
        <is>
          <t xml:space="preserve"> </t>
        </is>
      </c>
    </row>
    <row r="22">
      <c r="A22" s="4" t="inlineStr">
        <is>
          <t>Entity Address, State or Province</t>
        </is>
      </c>
      <c r="B22" s="4" t="inlineStr">
        <is>
          <t>NY</t>
        </is>
      </c>
      <c r="C22" s="4" t="inlineStr">
        <is>
          <t xml:space="preserve"> </t>
        </is>
      </c>
    </row>
    <row r="23">
      <c r="A23" s="4" t="inlineStr">
        <is>
          <t>Entity Address, Postal Zip Code</t>
        </is>
      </c>
      <c r="B23" s="4" t="inlineStr">
        <is>
          <t>10118</t>
        </is>
      </c>
      <c r="C23" s="4" t="inlineStr">
        <is>
          <t xml:space="preserve"> </t>
        </is>
      </c>
    </row>
    <row r="24">
      <c r="A24" s="4" t="inlineStr">
        <is>
          <t>Title of 12(b) Security</t>
        </is>
      </c>
      <c r="B24" s="4" t="inlineStr">
        <is>
          <t>Class
    A Ordinary Shares</t>
        </is>
      </c>
      <c r="C24" s="4" t="inlineStr">
        <is>
          <t xml:space="preserve"> </t>
        </is>
      </c>
    </row>
    <row r="25">
      <c r="A25" s="4" t="inlineStr">
        <is>
          <t>Trading Symbol</t>
        </is>
      </c>
      <c r="B25" s="4" t="inlineStr">
        <is>
          <t>AEHL</t>
        </is>
      </c>
      <c r="C25" s="4" t="inlineStr">
        <is>
          <t xml:space="preserve"> </t>
        </is>
      </c>
    </row>
    <row r="26">
      <c r="A26" s="4" t="inlineStr">
        <is>
          <t>Security Exchange Name</t>
        </is>
      </c>
      <c r="B26" s="4" t="inlineStr">
        <is>
          <t>NASDAQ</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Emerging Growth Company</t>
        </is>
      </c>
      <c r="B32" s="4" t="inlineStr">
        <is>
          <t>false</t>
        </is>
      </c>
      <c r="C32" s="4" t="inlineStr">
        <is>
          <t xml:space="preserve"> </t>
        </is>
      </c>
    </row>
    <row r="33">
      <c r="A33" s="4" t="inlineStr">
        <is>
          <t>Document Accounting Standard</t>
        </is>
      </c>
      <c r="B33" s="4" t="inlineStr">
        <is>
          <t>International Financial Reporting Standards</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5" t="n">
        <v>3077981</v>
      </c>
      <c r="C35" s="4" t="inlineStr">
        <is>
          <t xml:space="preserve"> </t>
        </is>
      </c>
    </row>
    <row r="36">
      <c r="A36" s="4" t="inlineStr">
        <is>
          <t>Document Financial Statement Error Correction [Flag]</t>
        </is>
      </c>
      <c r="B36" s="4" t="inlineStr">
        <is>
          <t>false</t>
        </is>
      </c>
      <c r="C36" s="4" t="inlineStr">
        <is>
          <t xml:space="preserve"> </t>
        </is>
      </c>
    </row>
    <row r="37">
      <c r="A37" s="4" t="inlineStr">
        <is>
          <t>Auditor Name</t>
        </is>
      </c>
      <c r="B37" s="4" t="inlineStr">
        <is>
          <t>ARK Pro CPA &amp; Co</t>
        </is>
      </c>
      <c r="C37" s="4" t="inlineStr">
        <is>
          <t>Centurion ZD CPA &amp; Co.</t>
        </is>
      </c>
    </row>
    <row r="38">
      <c r="A38" s="4" t="inlineStr">
        <is>
          <t>Auditor Location</t>
        </is>
      </c>
      <c r="B38" s="4" t="inlineStr">
        <is>
          <t>Hong Kong, China</t>
        </is>
      </c>
      <c r="C38" s="4" t="inlineStr">
        <is>
          <t>Hong
    Kong, China</t>
        </is>
      </c>
    </row>
    <row r="39">
      <c r="A39" s="4" t="inlineStr">
        <is>
          <t>Auditor Firm ID</t>
        </is>
      </c>
      <c r="B39" s="4" t="inlineStr">
        <is>
          <t>3299</t>
        </is>
      </c>
      <c r="C39" s="4" t="inlineStr">
        <is>
          <t>2769</t>
        </is>
      </c>
    </row>
    <row r="40">
      <c r="A40" s="4" t="inlineStr">
        <is>
          <t>Business Contact [Member]</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Entity Address, Address Line One</t>
        </is>
      </c>
      <c r="B42" s="4" t="inlineStr">
        <is>
          <t>Suite
7540</t>
        </is>
      </c>
      <c r="C42" s="4" t="inlineStr">
        <is>
          <t xml:space="preserve"> </t>
        </is>
      </c>
    </row>
    <row r="43">
      <c r="A43" s="4" t="inlineStr">
        <is>
          <t>Entity Address, Address Line Two</t>
        </is>
      </c>
      <c r="B43" s="4" t="inlineStr">
        <is>
          <t>The
Empire State Building,</t>
        </is>
      </c>
      <c r="C43" s="4" t="inlineStr">
        <is>
          <t xml:space="preserve"> </t>
        </is>
      </c>
    </row>
    <row r="44">
      <c r="A44" s="4" t="inlineStr">
        <is>
          <t>Entity Address, Address Line Three</t>
        </is>
      </c>
      <c r="B44" s="4" t="inlineStr">
        <is>
          <t>350 Fifth Avenue</t>
        </is>
      </c>
      <c r="C44" s="4" t="inlineStr">
        <is>
          <t xml:space="preserve"> </t>
        </is>
      </c>
    </row>
    <row r="45">
      <c r="A45" s="4" t="inlineStr">
        <is>
          <t>Entity Address, City or Town</t>
        </is>
      </c>
      <c r="B45" s="4" t="inlineStr">
        <is>
          <t>New
York</t>
        </is>
      </c>
      <c r="C45" s="4" t="inlineStr">
        <is>
          <t xml:space="preserve"> </t>
        </is>
      </c>
    </row>
    <row r="46">
      <c r="A46" s="4" t="inlineStr">
        <is>
          <t>Entity Address, State or Province</t>
        </is>
      </c>
      <c r="B46" s="4" t="inlineStr">
        <is>
          <t>NY</t>
        </is>
      </c>
      <c r="C46" s="4" t="inlineStr">
        <is>
          <t xml:space="preserve"> </t>
        </is>
      </c>
    </row>
    <row r="47">
      <c r="A47" s="4" t="inlineStr">
        <is>
          <t>Entity Address, Postal Zip Code</t>
        </is>
      </c>
      <c r="B47" s="4" t="inlineStr">
        <is>
          <t>10118</t>
        </is>
      </c>
      <c r="C47" s="4" t="inlineStr">
        <is>
          <t xml:space="preserve"> </t>
        </is>
      </c>
    </row>
    <row r="48">
      <c r="A48" s="4" t="inlineStr">
        <is>
          <t>City Area Code</t>
        </is>
      </c>
      <c r="B48" s="4" t="inlineStr">
        <is>
          <t>+1</t>
        </is>
      </c>
      <c r="C48" s="4" t="inlineStr">
        <is>
          <t xml:space="preserve"> </t>
        </is>
      </c>
    </row>
    <row r="49">
      <c r="A49" s="4" t="inlineStr">
        <is>
          <t>Local Phone Number</t>
        </is>
      </c>
      <c r="B49" s="4" t="inlineStr">
        <is>
          <t>(838) 500 8888</t>
        </is>
      </c>
      <c r="C49" s="4" t="inlineStr">
        <is>
          <t xml:space="preserve"> </t>
        </is>
      </c>
    </row>
    <row r="50">
      <c r="A50" s="4" t="inlineStr">
        <is>
          <t>Contact Personnel Name</t>
        </is>
      </c>
      <c r="B50" s="4" t="inlineStr">
        <is>
          <t>Weilai
(Will) Zhang</t>
        </is>
      </c>
      <c r="C5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ITICAL ACCOUNTING ESTIMATES AND JUDG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RITICAL ACCOUNTING ESTIMATES AND JUDGMENTS</t>
        </is>
      </c>
      <c r="B4" s="4" t="inlineStr">
        <is>
          <t xml:space="preserve">4.
CRITICAL ACCOUNTING ESTIMATES AND JUDGMENTS The
preparation of the Company’s consolidated financial statements requires management to make judg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Estimates
and judgments are continually evaluated and are based on historical experience and other factors, including expectations of future events
that are believed to be reasonable under the circumstances. The
Company makes estimates and assumptions concerning the future. The resulting accounting estimates will, by definition, seldom equal the
related actual results. The key sources of estimation uncertainty and key assumptions concerning the future at the end of the reporting
period, that have a significant risk of causing a material adjustment to the carrying amounts of assets and liabilities within the next
financial year are discussed below: Useful
lives and impairment assessment of property, plant and equipment Property,
plant and equipment are stated at cost less accumulated depreciation and identified impairment losses. The estimation of useful lives
impacts the level of annual depreciation expenses recorded. Property, plant and equipment are evaluated for possible impairment on a
specific asset basis or in groups of similar assets, as applicable. This process requires management’s estimate of future cash
flows generated by each asset or group of assets. For any instance where this evaluation process indicates impairment, the relevant asset’s
carrying amount is written down to the recoverable amount and the amount of the write-down is charged against profit or loss. Investment
properties are stated at cost less accumulated depreciation and identified impairment losses. The estimation of useful lives impacts
the level of annual depreciation expenses recorded. Investment properties are evaluated for possible impairment on a specific asset basis
or in groups of similar assets, as applicable. This process requires management’s estimate of future cash flows generated by each
asset or group of assets. For any instance where this evaluation process indicates impairment, the relevant asset’s carrying amount
is written down to the recoverable amount and the amount of the write-down is charged against profit or loss. Impairment
loss recognized in respect of property, plant and equipment As
of December 31, 2023, the net carrying amount of property, plant and equipment was approximately RMB 1,146,000 1,006,000 No Impairment
loss recognized in respect of investment property As
of December 31, 2023, the net carrying amount of investment property was nil nil No Impairment
loss recognized in respect of land use rights As
of December 31, 2023, the net carrying amount of land use rights was nil nil No Impairment
of goodwill Determining
whether goodwill is impaired requires an estimation of the value in use of the cash-generating units to which goodwill has been allocated.
The value in use calculation requires the Company to estimate the future cash flows expected to arise from the cash-generating unit and
a suitable discount rate in order to calculate present value. Where the actual future cash flows are less than expected, a material impairment
loss may arise. No Income
tax The
Company has exposure to income taxes in the PRC. Significant judgment is required in determining the provision for income taxes. There
are certain transactions and computations for which the ultimate tax determination is uncertain during the ordinary course of business.
The Company recognizes liabilities for expected tax issues based on estimates of whether additional taxes will be due. When the final
tax outcome of these matters is different from the amounts that were initially recognized, such differences will impact the income tax
and deferred tax provisions in the period in which such determination is made. The carrying amounts of the Company’s income tax
payable as of December 31, 2023 and 2022 were RMB 40,000 93,000 Provision
for deferred tax Determining
income tax provisions involves judgement on the future tax treatment of certain transactions. The management evaluates tax implications
of transactions and tax provisions are set up accordingly. The tax treatment of such transactions is reconsidered periodically to take
into account all changes in tax legislation. Deferred tax assets are recognized for tax losses not yet used and temporary deductible
differences. As those deferred tax assets can only be recognized to the extent that it is probable that future taxable profit will be
available against which the unused tax credits can be utilized, management’s judgement is required to assess the probability of
future taxable profits. Management’s assessment is constantly reviewed and additional deferred tax assets are recognized if it
becomes probable that future taxable profits will allow the deferred tax asset to be recovered. Impairment
of trade receivables The
Company recognizes a loss allowance for expected credit loss (“ECL”) on financial assets which are subject to impairment
under IFRS 9 (including trade and other receivables, amounts due from related parties, restricted cash, bank balances and cash).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 are done based on the Company’s historical credit loss experience, adjusted
for factors that are specific to the debtors, general economic conditions and an assessment of both the current conditions at the reporting
date as well as the forecast of future conditions. The
Company applies the IFRS 9 simplified approach to measure ECL which uses a lifetime ECL for all trade receivables. The ECL on these assets
are assessed individually for debtors with significant balances and/or collectively using a provision matrix with appropriate groupings. For
all other instruments, the Company measures the loss allowance equal to 12m ECL, unless when there has been a significant increase in
credit risk since initial recognition, the Company recognizes lifetime ECL. The assessment of whether lifetime ECL should be recognized
is based on significant increases in the likelihood or risk of a default occurring since initial recognition. The
Company recognized provision for bad debt (reversal) expense of RMB nil (2,751,000) (1,000,000) 33,365,000 nil nil Net
realizable value of inventories Net
realizable value of inventories is the management’s estimation of future selling price in the ordinary course of business, less
estimated costs of completion and selling expenses. These estimates are based on the current market condition and the historical experience
of selling products of a similar nature. It could change significantly as a result of various market factors. The net carrying amounts
of the Company’s inventories as of December 31, 2023 and 2022 were RMB nil nil Share-based
payment transaction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tock option, volatility and dividend yield and making assumptions about
them. The assumptions and models used for estimating fair value for share-based payment transactions are disclosed in Note 2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FORMATION ABOUT TRADE PAYABLES (Details) - CNY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Trade payables</t>
        </is>
      </c>
      <c r="B3" s="4" t="inlineStr">
        <is>
          <t xml:space="preserve"> </t>
        </is>
      </c>
      <c r="C3" s="6" t="n">
        <v>307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ASH AND BANK BALANCES (Details Narrative) - CNY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ash</t>
        </is>
      </c>
      <c r="B3" s="6" t="n">
        <v>3808000</v>
      </c>
      <c r="C3" s="6" t="n">
        <v>3936000</v>
      </c>
    </row>
    <row r="4">
      <c r="A4" s="4" t="inlineStr">
        <is>
          <t>Restricted cash and cash equivalents</t>
        </is>
      </c>
      <c r="B4" s="4" t="inlineStr">
        <is>
          <t xml:space="preserve"> </t>
        </is>
      </c>
      <c r="C4" s="5" t="n">
        <v>2069000</v>
      </c>
    </row>
    <row r="5">
      <c r="A5" s="4" t="inlineStr">
        <is>
          <t>Cash collateral for bank borrowings</t>
        </is>
      </c>
      <c r="B5" s="4" t="inlineStr">
        <is>
          <t xml:space="preserve"> </t>
        </is>
      </c>
      <c r="C5" s="4" t="inlineStr">
        <is>
          <t xml:space="preserve"> </t>
        </is>
      </c>
    </row>
    <row r="6">
      <c r="A6" s="4" t="inlineStr">
        <is>
          <t>Cash collateral for derivative financial liability</t>
        </is>
      </c>
      <c r="B6" s="4" t="inlineStr">
        <is>
          <t xml:space="preserve"> </t>
        </is>
      </c>
      <c r="C6" s="4" t="inlineStr">
        <is>
          <t xml:space="preserve"> </t>
        </is>
      </c>
    </row>
    <row r="7">
      <c r="A7" s="4" t="inlineStr">
        <is>
          <t>Discontinued operation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t>
        </is>
      </c>
      <c r="B9" s="4" t="inlineStr">
        <is>
          <t xml:space="preserve"> </t>
        </is>
      </c>
      <c r="C9" s="6" t="n">
        <v>306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FORMATION ABOUT ACCRUED LIABILITIES AND OTHER PAYABLES (Details) - CNY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Deposits received from distributors</t>
        </is>
      </c>
      <c r="B3" s="4" t="inlineStr">
        <is>
          <t xml:space="preserve"> </t>
        </is>
      </c>
      <c r="C3" s="4" t="inlineStr">
        <is>
          <t xml:space="preserve"> </t>
        </is>
      </c>
    </row>
    <row r="4">
      <c r="A4" s="4" t="inlineStr">
        <is>
          <t>Accrued salary</t>
        </is>
      </c>
      <c r="B4" s="5" t="n">
        <v>488</v>
      </c>
      <c r="C4" s="5" t="n">
        <v>402</v>
      </c>
    </row>
    <row r="5">
      <c r="A5" s="4" t="inlineStr">
        <is>
          <t>Others</t>
        </is>
      </c>
      <c r="B5" s="5" t="n">
        <v>1044</v>
      </c>
      <c r="C5" s="5" t="n">
        <v>397</v>
      </c>
    </row>
    <row r="6">
      <c r="A6" s="4" t="inlineStr">
        <is>
          <t xml:space="preserve">Current accrued expenses and other current liabilities </t>
        </is>
      </c>
      <c r="B6" s="6" t="n">
        <v>1532</v>
      </c>
      <c r="C6" s="6" t="n">
        <v>79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LIABILITIES AND OTHER PAYABLES DENOMINATED IN VARIOUS CURRENCIES (Details) - CNY (¥) ¥ in Thousands</t>
        </is>
      </c>
      <c r="B1" s="2" t="inlineStr">
        <is>
          <t>Dec. 31, 2023</t>
        </is>
      </c>
      <c r="C1" s="2" t="inlineStr">
        <is>
          <t>Dec. 31, 2022</t>
        </is>
      </c>
    </row>
    <row r="2">
      <c r="A2" s="3" t="inlineStr">
        <is>
          <t>DisclosureOfAccruedLiabilitiesAndOtherPayablesLineitems [Line Items]</t>
        </is>
      </c>
      <c r="B2" s="4" t="inlineStr">
        <is>
          <t xml:space="preserve"> </t>
        </is>
      </c>
      <c r="C2" s="4" t="inlineStr">
        <is>
          <t xml:space="preserve"> </t>
        </is>
      </c>
    </row>
    <row r="3">
      <c r="A3" s="4" t="inlineStr">
        <is>
          <t>Current accrued expenses and other current liabilities</t>
        </is>
      </c>
      <c r="B3" s="6" t="n">
        <v>1532</v>
      </c>
      <c r="C3" s="6" t="n">
        <v>799</v>
      </c>
    </row>
    <row r="4">
      <c r="A4" s="4" t="inlineStr">
        <is>
          <t>Renminbi [member]</t>
        </is>
      </c>
      <c r="B4" s="4" t="inlineStr">
        <is>
          <t xml:space="preserve"> </t>
        </is>
      </c>
      <c r="C4" s="4" t="inlineStr">
        <is>
          <t xml:space="preserve"> </t>
        </is>
      </c>
    </row>
    <row r="5">
      <c r="A5" s="3" t="inlineStr">
        <is>
          <t>DisclosureOfAccruedLiabilitiesAndOtherPayablesLineitems [Line Items]</t>
        </is>
      </c>
      <c r="B5" s="4" t="inlineStr">
        <is>
          <t xml:space="preserve"> </t>
        </is>
      </c>
      <c r="C5" s="4" t="inlineStr">
        <is>
          <t xml:space="preserve"> </t>
        </is>
      </c>
    </row>
    <row r="6">
      <c r="A6" s="4" t="inlineStr">
        <is>
          <t>Current accrued expenses and other current liabilities</t>
        </is>
      </c>
      <c r="B6" s="5" t="n">
        <v>1532</v>
      </c>
      <c r="C6" s="5" t="n">
        <v>799</v>
      </c>
    </row>
    <row r="7">
      <c r="A7" s="4" t="inlineStr">
        <is>
          <t>Us Dollars [member]</t>
        </is>
      </c>
      <c r="B7" s="4" t="inlineStr">
        <is>
          <t xml:space="preserve"> </t>
        </is>
      </c>
      <c r="C7" s="4" t="inlineStr">
        <is>
          <t xml:space="preserve"> </t>
        </is>
      </c>
    </row>
    <row r="8">
      <c r="A8" s="3" t="inlineStr">
        <is>
          <t>DisclosureOfAccruedLiabilitiesAndOtherPayablesLineitems [Line Items]</t>
        </is>
      </c>
      <c r="B8" s="4" t="inlineStr">
        <is>
          <t xml:space="preserve"> </t>
        </is>
      </c>
      <c r="C8" s="4" t="inlineStr">
        <is>
          <t xml:space="preserve"> </t>
        </is>
      </c>
    </row>
    <row r="9">
      <c r="A9" s="4" t="inlineStr">
        <is>
          <t>Current accrued expenses and other current liabilities</t>
        </is>
      </c>
      <c r="B9" s="4" t="inlineStr">
        <is>
          <t xml:space="preserve"> </t>
        </is>
      </c>
      <c r="C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TRADE PAYABLES (Details Narrativ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ustom:TermForSettlementOfTradePayables]</t>
        </is>
      </c>
      <c r="B4" s="4" t="inlineStr">
        <is>
          <t>120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LIABILITIES AND OTHER PAYABLES (Details Narrative) - CNY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accrued expenses and other current liabilities</t>
        </is>
      </c>
      <c r="B3" s="6" t="n">
        <v>1532000</v>
      </c>
      <c r="C3" s="6" t="n">
        <v>799000</v>
      </c>
    </row>
    <row r="4">
      <c r="A4" s="4" t="inlineStr">
        <is>
          <t>Deposits received from distributors</t>
        </is>
      </c>
      <c r="B4" s="4" t="inlineStr">
        <is>
          <t xml:space="preserve"> </t>
        </is>
      </c>
      <c r="C4" s="4" t="inlineStr">
        <is>
          <t xml:space="preserve"> </t>
        </is>
      </c>
    </row>
    <row r="5">
      <c r="A5" s="4" t="inlineStr">
        <is>
          <t>Bottom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posits received from distributors</t>
        </is>
      </c>
      <c r="B7" s="4" t="inlineStr">
        <is>
          <t xml:space="preserve"> </t>
        </is>
      </c>
      <c r="C7" s="5" t="n">
        <v>400000</v>
      </c>
    </row>
    <row r="8">
      <c r="A8" s="4" t="inlineStr">
        <is>
          <t>Top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eposits received from distributors</t>
        </is>
      </c>
      <c r="B10" s="4" t="inlineStr">
        <is>
          <t xml:space="preserve"> </t>
        </is>
      </c>
      <c r="C10" s="5" t="n">
        <v>1000000</v>
      </c>
    </row>
    <row r="11">
      <c r="A11" s="4" t="inlineStr">
        <is>
          <t>Discontinued operatio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accrued expenses and other current liabilities</t>
        </is>
      </c>
      <c r="B13" s="4" t="inlineStr">
        <is>
          <t xml:space="preserve"> </t>
        </is>
      </c>
      <c r="C13" s="6" t="n">
        <v>19197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TAXES PAYABLE (Details) - CNY (¥) ¥ in Thousands</t>
        </is>
      </c>
      <c r="B1" s="2" t="inlineStr">
        <is>
          <t>Dec. 31, 2023</t>
        </is>
      </c>
      <c r="C1" s="2" t="inlineStr">
        <is>
          <t>Dec. 31, 2022</t>
        </is>
      </c>
    </row>
    <row r="2">
      <c r="A2" s="3" t="inlineStr">
        <is>
          <t>Taxes Payable</t>
        </is>
      </c>
      <c r="B2" s="4" t="inlineStr">
        <is>
          <t xml:space="preserve"> </t>
        </is>
      </c>
      <c r="C2" s="4" t="inlineStr">
        <is>
          <t xml:space="preserve"> </t>
        </is>
      </c>
    </row>
    <row r="3">
      <c r="A3" s="4" t="inlineStr">
        <is>
          <t>VAT</t>
        </is>
      </c>
      <c r="B3" s="6" t="n">
        <v>1902</v>
      </c>
      <c r="C3" s="6" t="n">
        <v>436</v>
      </c>
    </row>
    <row r="4">
      <c r="A4" s="4" t="inlineStr">
        <is>
          <t>Income tax</t>
        </is>
      </c>
      <c r="B4" s="5" t="n">
        <v>40</v>
      </c>
      <c r="C4" s="5" t="n">
        <v>93</v>
      </c>
    </row>
    <row r="5">
      <c r="A5" s="4" t="inlineStr">
        <is>
          <t>Property tax</t>
        </is>
      </c>
      <c r="B5" s="4" t="inlineStr">
        <is>
          <t xml:space="preserve"> </t>
        </is>
      </c>
      <c r="C5" s="4" t="inlineStr">
        <is>
          <t xml:space="preserve"> </t>
        </is>
      </c>
    </row>
    <row r="6">
      <c r="A6" s="4" t="inlineStr">
        <is>
          <t>Other</t>
        </is>
      </c>
      <c r="B6" s="5" t="n">
        <v>51</v>
      </c>
      <c r="C6" s="5" t="n">
        <v>53</v>
      </c>
    </row>
    <row r="7">
      <c r="A7" s="4" t="inlineStr">
        <is>
          <t xml:space="preserve">Taxes payable </t>
        </is>
      </c>
      <c r="B7" s="6" t="n">
        <v>1993</v>
      </c>
      <c r="C7" s="6" t="n">
        <v>58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TAXES PAYABLE (Details Narrative) - CNY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tax liabilities</t>
        </is>
      </c>
      <c r="B3" s="6" t="n">
        <v>1993000</v>
      </c>
      <c r="C3" s="6" t="n">
        <v>582000</v>
      </c>
    </row>
    <row r="4">
      <c r="A4" s="4" t="inlineStr">
        <is>
          <t>Discontinued operation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tax liabilities</t>
        </is>
      </c>
      <c r="B6" s="4" t="inlineStr">
        <is>
          <t xml:space="preserve"> </t>
        </is>
      </c>
      <c r="C6" s="6" t="n">
        <v>951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ARRYING AMOUNTS OF RIGHT-OF-USE ASSETS FOR LEASE (Details) - CNY (¥) ¥ in Thousands</t>
        </is>
      </c>
      <c r="B1" s="2" t="inlineStr">
        <is>
          <t>Dec. 31, 2023</t>
        </is>
      </c>
      <c r="C1" s="2" t="inlineStr">
        <is>
          <t>Jan. 01, 2023</t>
        </is>
      </c>
      <c r="D1" s="2" t="inlineStr">
        <is>
          <t>Dec. 31, 2022</t>
        </is>
      </c>
      <c r="E1" s="2" t="inlineStr">
        <is>
          <t>Jan. 0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rrying amounts of right-of-use assets</t>
        </is>
      </c>
      <c r="B3" s="4" t="inlineStr">
        <is>
          <t xml:space="preserve"> </t>
        </is>
      </c>
      <c r="C3" s="4" t="inlineStr">
        <is>
          <t xml:space="preserve"> </t>
        </is>
      </c>
      <c r="D3" s="6" t="n">
        <v>469</v>
      </c>
      <c r="E3" s="4" t="inlineStr">
        <is>
          <t xml:space="preserve"> </t>
        </is>
      </c>
    </row>
    <row r="4">
      <c r="A4" s="4" t="inlineStr">
        <is>
          <t>Right-of-use asset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Carrying amounts of right-of-use assets</t>
        </is>
      </c>
      <c r="B6" s="4" t="inlineStr">
        <is>
          <t xml:space="preserve"> </t>
        </is>
      </c>
      <c r="C6" s="6" t="n">
        <v>469</v>
      </c>
      <c r="D6" s="6" t="n">
        <v>469</v>
      </c>
      <c r="E6" s="6" t="n">
        <v>4428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EASE LIABILITIES (Details) - CNY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Lease liabilities - current</t>
        </is>
      </c>
      <c r="B3" s="4" t="inlineStr">
        <is>
          <t xml:space="preserve"> </t>
        </is>
      </c>
      <c r="C3" s="6" t="n">
        <v>328</v>
      </c>
    </row>
    <row r="4">
      <c r="A4" s="4" t="inlineStr">
        <is>
          <t>Lease liabilities – noncurrent</t>
        </is>
      </c>
      <c r="B4" s="4" t="inlineStr">
        <is>
          <t xml:space="preserve"> </t>
        </is>
      </c>
      <c r="C4" s="5" t="n">
        <v>157</v>
      </c>
    </row>
    <row r="5">
      <c r="A5" s="4" t="inlineStr">
        <is>
          <t xml:space="preserve">Total lease liabilities  </t>
        </is>
      </c>
      <c r="B5" s="4" t="inlineStr">
        <is>
          <t xml:space="preserve"> </t>
        </is>
      </c>
      <c r="C5" s="6" t="n">
        <v>48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AND OTHER INCOM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VENUE AND OTHER INCOME</t>
        </is>
      </c>
      <c r="B4" s="4" t="inlineStr">
        <is>
          <t xml:space="preserve">5.
REVENUE AND OTHER INCOME Revenue
comprises the fair value of the consideration received or receivable for the sale of goods. An analysis of the Company’s revenue
and other income is as follows: SCHEDULE OF ANALYSIS ABOUT COMPANY'S REVENUE AND OTHER INCOME
2023 2022 2021
For the years ended December 31,
2023 2022 2021
RMB’000 RMB’000 RMB’000
Revenue
Continuing operations
Business management and consulting 7,142 12,662 13,026
Livestreaming ecommerce 503,404 273,685 58,501
Discontinued operations
Sale of goods (Note 30) 2,701 37,696 144,743
Total revenue 513,247 324,043 216,270
Total
revenues 513,247 324,043 216,270
Other income
Continuing operations
Interest income 2,138 10 10
Foreign exchange gain — 73 —
Government grant 302 — -
Other 1,288 2,883 22
Discontinued operations
Other income (Note 30) 5,716 14,244 9,388
Total other income 9,444 17,210 9,420 b)
Segment reporting The
Company identifies operating segments and prepares segment information based on the regular internal financial information reported to
the Chief Executive Officer and executive directors, who are the Company’s chief operating decision makers for their decisions
about the allocation of resources to the Company’s business components and for their review of the performance of those components. All
of the Company’s operations are considered by the chief operating decision makers to be aggregated into two reportable operating
segments: 1) the manufacture and sale of standard to high-end ceramic tiles, 2) the business management consulting, information system
technology consulting services including the sales of software use rights for digital data deposit platforms and asset management systems,
and online social media platform development and consulting. Operating segments are defined as components of an enterprise for which
separate financial information is available and evaluated regularly by the Company’s chief operating decision makers in deciding
how to allocate resources and in assessing performance. The
business of the Company is engaged entirely in the PRC. The Chief Executive Officer and executive directors regularly review the Company’s
business as one geographical segment. The
following table shows the Company’s operations by business segment for the years ended December 31, 2023, 2022 and 2021. SCHEDULE OF OPERATIONS BY BUSINESS SEGMENT
2023 2022 2021
For
the year Ended December 31,
2023 2022 2021
RMB’000 RMB’000 RMB’000
Revenues
Discontinued
operations
Sales
of tile products 2,701 37,696 144,743
Continuing
operations
Consulting
income / software 7,142 12,662 13,026
Livestreaming
ecommerce 503,404 273,685 58,501
Total
revenues 513,247 324,043 216,270
Cost
of revenues
Discontinued
operations
Sales
of tile products 7,557 41,245 83,436
Continuing
operations
Consulting
income / software 13,860 12,819 10,002
Livestreaming
ecommerce 443,633 245,612 55,491
Total
cost of revenues 465,050 299,676 148,929
Operating
costs and expenses
Discontinued
operations
Sales
of tile products 3,245 25,324 20,292
Continuing
operations
Consulting
income / software 7,330 4,613 9,760
Livestreaming
ecommerce 60,285 25,167 195
Other 74,799 9,380 10,677
Total
operating costs and expenses 145,659 64,484 40,924
Bad
debt expense (reversal)
Discontinued
operations
Sales
of tile products (1,000 ) 33,365 115,407
Continuing
operations
Consulting
income / software — 1,000 4,854
Livestreaming
ecommerce — (3,751 ) 5,293
Total
bad debt expense (reversal) (1,000 ) (30,614 ) 125,554
Other
expense
Discontinued
operations
Sales
of tile products — — 90
Continuing
operations
Consulting
income / software — 36 34
Livestreaming
ecommerce — 6 —
Other 1,204 — —
Total
other expense 1,204 42 124
Other
income
Discontinued
operations
Sales
of tile products 5,716 14,244 9,389
Continuing
operations
Consulting
income / software 87 115 29
Livestreaming
ecommerce 354 2,148 —
Other 3,287 703 2
Total
other income 9,444 17,210 9,420
Loss
from operations
Discontinued
operations
Sales
of tile products (1,385 ) (47,994 ) (65,093 )
Continuing
operations
Consulting
income / software (13,961 ) (5,691 ) (11,595 )
Livestreaming
ecommerce (160 ) 8,929 (2,478 )
Other (72,716 ) (8,677 ) (10,675 )
Loss
from operations (88,222 ) (53,433 ) (89,841 )
As
of As
of
December
31, December
31,
2023 2022
Segment
assets
Discontinued
operations
Sale
of tile products — 74,675
Continuing
operations
Business
management and consulting 51,336 15,924
Livestreaming
ecommerce 13,513 15,004
Others 56,653 4,403
Total
assets 121,502 110,00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UNDISCOUNTED CASH FLOWS FOR THE LEASES (Details) - CNY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contractual undiscounted cash flows</t>
        </is>
      </c>
      <c r="B3" s="4" t="inlineStr">
        <is>
          <t xml:space="preserve"> </t>
        </is>
      </c>
      <c r="C3" s="6" t="n">
        <v>495</v>
      </c>
    </row>
    <row r="4">
      <c r="A4" s="4" t="inlineStr">
        <is>
          <t>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contractual undiscounted cash flows</t>
        </is>
      </c>
      <c r="B6" s="4" t="inlineStr">
        <is>
          <t xml:space="preserve"> </t>
        </is>
      </c>
      <c r="C6" s="4" t="inlineStr">
        <is>
          <t xml:space="preserve"> </t>
        </is>
      </c>
    </row>
    <row r="7">
      <c r="A7" s="4" t="inlineStr">
        <is>
          <t>Later than one years and not later than five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contractual undiscounted cash flows</t>
        </is>
      </c>
      <c r="B9" s="4" t="inlineStr">
        <is>
          <t xml:space="preserve"> </t>
        </is>
      </c>
      <c r="C9" s="6" t="n">
        <v>14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ONSOLIDATED INCOME STATEMENT SHOWING THE AMOUNTS RELATING TO LEASES (Details) - CNY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mortization charge of right-of-use assets</t>
        </is>
      </c>
      <c r="B4" s="6" t="n">
        <v>4267</v>
      </c>
      <c r="C4" s="6" t="n">
        <v>13285</v>
      </c>
      <c r="D4" s="6" t="n">
        <v>14067</v>
      </c>
    </row>
    <row r="5">
      <c r="A5" s="4" t="inlineStr">
        <is>
          <t>Interest expense on lease liability</t>
        </is>
      </c>
      <c r="B5" s="5" t="n">
        <v>975</v>
      </c>
      <c r="C5" s="4" t="inlineStr">
        <is>
          <t xml:space="preserve"> </t>
        </is>
      </c>
      <c r="D5" s="4" t="inlineStr">
        <is>
          <t xml:space="preserve"> </t>
        </is>
      </c>
    </row>
    <row r="6">
      <c r="A6" s="4" t="inlineStr">
        <is>
          <t>Right-of-use asse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mortization charge of right-of-use assets</t>
        </is>
      </c>
      <c r="B8" s="4" t="inlineStr">
        <is>
          <t xml:space="preserve"> </t>
        </is>
      </c>
      <c r="C8" s="5" t="n">
        <v>484</v>
      </c>
      <c r="D8" s="5" t="n">
        <v>1266</v>
      </c>
    </row>
    <row r="9">
      <c r="A9" s="4" t="inlineStr">
        <is>
          <t>Interest expense on lease liability</t>
        </is>
      </c>
      <c r="B9" s="4" t="inlineStr">
        <is>
          <t xml:space="preserve"> </t>
        </is>
      </c>
      <c r="C9" s="5" t="n">
        <v>25</v>
      </c>
      <c r="D9" s="5" t="n">
        <v>51</v>
      </c>
    </row>
    <row r="10">
      <c r="A10" s="4" t="inlineStr">
        <is>
          <t>Right-of-use assets [member] | Discontinued operation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mortization charge of right-of-use assets</t>
        </is>
      </c>
      <c r="B12" s="5" t="n">
        <v>4267</v>
      </c>
      <c r="C12" s="5" t="n">
        <v>12801</v>
      </c>
      <c r="D12" s="5" t="n">
        <v>12801</v>
      </c>
    </row>
    <row r="13">
      <c r="A13" s="4" t="inlineStr">
        <is>
          <t>Interest expense on lease liability</t>
        </is>
      </c>
      <c r="B13" s="6" t="n">
        <v>293</v>
      </c>
      <c r="C13" s="6" t="n">
        <v>1479</v>
      </c>
      <c r="D13" s="6" t="n">
        <v>211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IGHT-OF-USE ASSETS AND LEASES LIABILITIES (Details Narrative) - CNY (¥)</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ight-of-use assets</t>
        </is>
      </c>
      <c r="B4" s="4" t="inlineStr">
        <is>
          <t xml:space="preserve"> </t>
        </is>
      </c>
      <c r="C4" s="6" t="n">
        <v>469000</v>
      </c>
      <c r="D4" s="4" t="inlineStr">
        <is>
          <t xml:space="preserve"> </t>
        </is>
      </c>
    </row>
    <row r="5">
      <c r="A5" s="4" t="inlineStr">
        <is>
          <t>Lease liabilities</t>
        </is>
      </c>
      <c r="B5" s="4" t="inlineStr">
        <is>
          <t xml:space="preserve"> </t>
        </is>
      </c>
      <c r="C5" s="5" t="n">
        <v>485000</v>
      </c>
      <c r="D5" s="4" t="inlineStr">
        <is>
          <t xml:space="preserve"> </t>
        </is>
      </c>
    </row>
    <row r="6">
      <c r="A6" s="4" t="inlineStr">
        <is>
          <t>Financing activities from discontinued operations for leases</t>
        </is>
      </c>
      <c r="B6" s="4" t="inlineStr">
        <is>
          <t xml:space="preserve"> </t>
        </is>
      </c>
      <c r="C6" s="5" t="n">
        <v>358000</v>
      </c>
      <c r="D6" s="6" t="n">
        <v>1144000</v>
      </c>
    </row>
    <row r="7">
      <c r="A7" s="4" t="inlineStr">
        <is>
          <t>Discontinued operation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Right-of-use assets</t>
        </is>
      </c>
      <c r="B9" s="4" t="inlineStr">
        <is>
          <t xml:space="preserve"> </t>
        </is>
      </c>
      <c r="C9" s="5" t="n">
        <v>30937000</v>
      </c>
      <c r="D9" s="4" t="inlineStr">
        <is>
          <t xml:space="preserve"> </t>
        </is>
      </c>
    </row>
    <row r="10">
      <c r="A10" s="4" t="inlineStr">
        <is>
          <t>Lease liabilities</t>
        </is>
      </c>
      <c r="B10" s="4" t="inlineStr">
        <is>
          <t xml:space="preserve"> </t>
        </is>
      </c>
      <c r="C10" s="5" t="n">
        <v>33325000</v>
      </c>
      <c r="D10" s="4" t="inlineStr">
        <is>
          <t xml:space="preserve"> </t>
        </is>
      </c>
    </row>
    <row r="11">
      <c r="A11" s="4" t="inlineStr">
        <is>
          <t>Financing activities from discontinued operations for leases</t>
        </is>
      </c>
      <c r="B11" s="6" t="n">
        <v>14303000</v>
      </c>
      <c r="C11" s="6" t="n">
        <v>14303000</v>
      </c>
      <c r="D11" s="6" t="n">
        <v>14303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43" customWidth="1" min="1" max="1"/>
    <col width="80" customWidth="1" min="2" max="2"/>
    <col width="22" customWidth="1" min="3" max="3"/>
    <col width="80" customWidth="1" min="4" max="4"/>
    <col width="29" customWidth="1" min="5" max="5"/>
    <col width="29" customWidth="1" min="6" max="6"/>
    <col width="22" customWidth="1" min="7" max="7"/>
    <col width="22" customWidth="1" min="8" max="8"/>
    <col width="22" customWidth="1" min="9" max="9"/>
  </cols>
  <sheetData>
    <row r="1">
      <c r="A1" s="1" t="inlineStr">
        <is>
          <t>NOTE PAYABLE (Details Narrative)</t>
        </is>
      </c>
      <c r="E1" s="2" t="inlineStr">
        <is>
          <t>12 Months Ended</t>
        </is>
      </c>
    </row>
    <row r="2">
      <c r="B2" s="2" t="inlineStr">
        <is>
          <t>Jul. 26, 2023 USD ($)</t>
        </is>
      </c>
      <c r="C2" s="2" t="inlineStr">
        <is>
          <t>Dec. 12, 2022 USD ($)</t>
        </is>
      </c>
      <c r="D2" s="2" t="inlineStr">
        <is>
          <t>Dec. 12, 2022 USD ($)</t>
        </is>
      </c>
      <c r="E2" s="2" t="inlineStr">
        <is>
          <t>Dec. 31, 2023 USD ($) shares</t>
        </is>
      </c>
      <c r="F2" s="2" t="inlineStr">
        <is>
          <t>Dec. 31, 2023 CNY (¥) shares</t>
        </is>
      </c>
      <c r="G2" s="2" t="inlineStr">
        <is>
          <t>Dec. 31, 2022 USD ($)</t>
        </is>
      </c>
      <c r="H2" s="2" t="inlineStr">
        <is>
          <t>Dec. 31, 2022 CNY (¥)</t>
        </is>
      </c>
      <c r="I2" s="2" t="inlineStr">
        <is>
          <t>Dec. 30, 2022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secured Promissory Not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500000</v>
      </c>
    </row>
    <row r="5">
      <c r="A5" s="4" t="inlineStr">
        <is>
          <t>Note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secured Promissory Note</t>
        </is>
      </c>
      <c r="B7" s="9" t="n">
        <v>1070000</v>
      </c>
      <c r="C7" s="9" t="n">
        <v>1332500</v>
      </c>
      <c r="D7" s="9" t="n">
        <v>13325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promissory note</t>
        </is>
      </c>
      <c r="B8" s="5" t="n">
        <v>1000000</v>
      </c>
      <c r="C8" s="5" t="n">
        <v>12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riginal issue discount</t>
        </is>
      </c>
      <c r="B9" s="5" t="n">
        <v>50000</v>
      </c>
      <c r="C9" s="5" t="n">
        <v>62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or fees</t>
        </is>
      </c>
      <c r="B10" s="9" t="n">
        <v>20000</v>
      </c>
      <c r="C10" s="9" t="n">
        <v>2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terest percentage</t>
        </is>
      </c>
      <c r="B11" s="10" t="n">
        <v>0.08</v>
      </c>
      <c r="C11" s="10" t="n">
        <v>0.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balance elected for prepayment</t>
        </is>
      </c>
      <c r="B12" s="10" t="n">
        <v>1.2</v>
      </c>
      <c r="C12" s="10" t="n">
        <v>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mption amount</t>
        </is>
      </c>
      <c r="B13" s="9" t="n">
        <v>200000</v>
      </c>
      <c r="C13" s="9" t="n">
        <v>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balance of promissory notes</t>
        </is>
      </c>
      <c r="B14" s="9" t="n">
        <v>160000</v>
      </c>
      <c r="C14" s="9" t="n">
        <v>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balance percentage</t>
        </is>
      </c>
      <c r="B15" s="4" t="inlineStr">
        <is>
          <t xml:space="preserve"> </t>
        </is>
      </c>
      <c r="C15" s="10"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balance interest description</t>
        </is>
      </c>
      <c r="B16" s="4" t="inlineStr">
        <is>
          <t>the amount actually redeemed in such month or
the Outstanding Balance will automatically increase by one percent (1%) as of such fifth (5th) day. Under the Note Purchase Agreement,
while the Note is outstanding, the Company agreed to keep adequate public information available and maintain its Nasdaq listing.</t>
        </is>
      </c>
      <c r="C16" s="4" t="inlineStr">
        <is>
          <t xml:space="preserve"> </t>
        </is>
      </c>
      <c r="D16" s="4" t="inlineStr">
        <is>
          <t>the Investor shall have the right to increase the balance of the Note by
fifteen percent (15%) for Major Trigger Event (as defined in the Note) and five percent (5%) for Minor Trigger Event (as defined in the
Note). In addition, the Note provides that upon occurrence of an Event of Default, the interest rate shall accrue on the outstanding
balance at the rate equal to the lesser of twenty-two percent (22%) per annum or the maximum rate permitted under applicable law.</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 purchase agreement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rtization for discount</t>
        </is>
      </c>
      <c r="B19" s="4" t="inlineStr">
        <is>
          <t xml:space="preserve"> </t>
        </is>
      </c>
      <c r="C19" s="4" t="inlineStr">
        <is>
          <t xml:space="preserve"> </t>
        </is>
      </c>
      <c r="D19" s="4" t="inlineStr">
        <is>
          <t xml:space="preserve"> </t>
        </is>
      </c>
      <c r="E19" s="9" t="n">
        <v>20833</v>
      </c>
      <c r="F19" s="4" t="inlineStr">
        <is>
          <t xml:space="preserve"> </t>
        </is>
      </c>
      <c r="G19" s="9" t="n">
        <v>60260</v>
      </c>
      <c r="H19" s="6" t="n">
        <v>415624</v>
      </c>
      <c r="I19" s="4" t="inlineStr">
        <is>
          <t xml:space="preserve"> </t>
        </is>
      </c>
    </row>
    <row r="20">
      <c r="A20" s="4" t="inlineStr">
        <is>
          <t>Interest expense</t>
        </is>
      </c>
      <c r="B20" s="4" t="inlineStr">
        <is>
          <t xml:space="preserve"> </t>
        </is>
      </c>
      <c r="C20" s="4" t="inlineStr">
        <is>
          <t xml:space="preserve"> </t>
        </is>
      </c>
      <c r="D20" s="4" t="inlineStr">
        <is>
          <t xml:space="preserve"> </t>
        </is>
      </c>
      <c r="E20" s="9" t="n">
        <v>106050</v>
      </c>
      <c r="F20" s="6" t="n">
        <v>750932</v>
      </c>
      <c r="G20" s="5" t="n">
        <v>5922</v>
      </c>
      <c r="H20" s="5" t="n">
        <v>39851</v>
      </c>
      <c r="I20" s="4" t="inlineStr">
        <is>
          <t xml:space="preserve"> </t>
        </is>
      </c>
    </row>
    <row r="21">
      <c r="A21" s="4" t="inlineStr">
        <is>
          <t>Partitional notes | ¥</t>
        </is>
      </c>
      <c r="B21" s="4" t="inlineStr">
        <is>
          <t xml:space="preserve"> </t>
        </is>
      </c>
      <c r="C21" s="4" t="inlineStr">
        <is>
          <t xml:space="preserve"> </t>
        </is>
      </c>
      <c r="D21" s="4" t="inlineStr">
        <is>
          <t xml:space="preserve"> </t>
        </is>
      </c>
      <c r="E21" s="4" t="inlineStr">
        <is>
          <t xml:space="preserve"> </t>
        </is>
      </c>
      <c r="F21" s="6" t="n">
        <v>340000</v>
      </c>
      <c r="G21" s="4" t="inlineStr">
        <is>
          <t xml:space="preserve"> </t>
        </is>
      </c>
      <c r="H21" s="4" t="inlineStr">
        <is>
          <t xml:space="preserve"> </t>
        </is>
      </c>
      <c r="I21" s="4" t="inlineStr">
        <is>
          <t xml:space="preserve"> </t>
        </is>
      </c>
    </row>
    <row r="22">
      <c r="A22" s="4" t="inlineStr">
        <is>
          <t>Shares of common stock | shares</t>
        </is>
      </c>
      <c r="B22" s="4" t="inlineStr">
        <is>
          <t xml:space="preserve"> </t>
        </is>
      </c>
      <c r="C22" s="4" t="inlineStr">
        <is>
          <t xml:space="preserve"> </t>
        </is>
      </c>
      <c r="D22" s="4" t="inlineStr">
        <is>
          <t xml:space="preserve"> </t>
        </is>
      </c>
      <c r="E22" s="5" t="n">
        <v>70867</v>
      </c>
      <c r="F22" s="5" t="n">
        <v>70867</v>
      </c>
      <c r="G22" s="4" t="inlineStr">
        <is>
          <t xml:space="preserve"> </t>
        </is>
      </c>
      <c r="H22" s="4" t="inlineStr">
        <is>
          <t xml:space="preserve"> </t>
        </is>
      </c>
      <c r="I22" s="4" t="inlineStr">
        <is>
          <t xml:space="preserve"> </t>
        </is>
      </c>
    </row>
    <row r="23">
      <c r="A23" s="4" t="inlineStr">
        <is>
          <t>Loss on note conversion</t>
        </is>
      </c>
      <c r="B23" s="4" t="inlineStr">
        <is>
          <t xml:space="preserve"> </t>
        </is>
      </c>
      <c r="C23" s="4" t="inlineStr">
        <is>
          <t xml:space="preserve"> </t>
        </is>
      </c>
      <c r="D23" s="4" t="inlineStr">
        <is>
          <t xml:space="preserve"> </t>
        </is>
      </c>
      <c r="E23" s="4" t="inlineStr">
        <is>
          <t xml:space="preserve"> </t>
        </is>
      </c>
      <c r="F23" s="4" t="inlineStr">
        <is>
          <t xml:space="preserve"> </t>
        </is>
      </c>
      <c r="G23" s="5" t="n">
        <v>178863</v>
      </c>
      <c r="H23" s="6" t="n">
        <v>1204000</v>
      </c>
      <c r="I23" s="4" t="inlineStr">
        <is>
          <t xml:space="preserve"> </t>
        </is>
      </c>
    </row>
    <row r="24">
      <c r="A24" s="4" t="inlineStr">
        <is>
          <t>Outstanding balance of notes</t>
        </is>
      </c>
      <c r="B24" s="4" t="inlineStr">
        <is>
          <t xml:space="preserve"> </t>
        </is>
      </c>
      <c r="C24" s="4" t="inlineStr">
        <is>
          <t xml:space="preserve"> </t>
        </is>
      </c>
      <c r="D24" s="4" t="inlineStr">
        <is>
          <t xml:space="preserve"> </t>
        </is>
      </c>
      <c r="E24" s="4" t="inlineStr">
        <is>
          <t xml:space="preserve"> </t>
        </is>
      </c>
      <c r="F24" s="4" t="inlineStr">
        <is>
          <t xml:space="preserve"> </t>
        </is>
      </c>
      <c r="G24" s="9" t="n">
        <v>96091</v>
      </c>
      <c r="H24" s="4" t="inlineStr">
        <is>
          <t xml:space="preserve"> </t>
        </is>
      </c>
      <c r="I24" s="4" t="inlineStr">
        <is>
          <t xml:space="preserve"> </t>
        </is>
      </c>
    </row>
    <row r="25">
      <c r="A25" s="4" t="inlineStr">
        <is>
          <t>Outstanding principal balance</t>
        </is>
      </c>
      <c r="B25" s="4" t="inlineStr">
        <is>
          <t xml:space="preserve"> </t>
        </is>
      </c>
      <c r="C25" s="4" t="inlineStr">
        <is>
          <t xml:space="preserve"> </t>
        </is>
      </c>
      <c r="D25" s="4" t="inlineStr">
        <is>
          <t xml:space="preserve"> </t>
        </is>
      </c>
      <c r="E25" s="9" t="n">
        <v>1069999</v>
      </c>
      <c r="F25" s="6" t="n">
        <v>7596883</v>
      </c>
      <c r="G25" s="4" t="inlineStr">
        <is>
          <t xml:space="preserve"> </t>
        </is>
      </c>
      <c r="H25" s="4" t="inlineStr">
        <is>
          <t xml:space="preserve"> </t>
        </is>
      </c>
      <c r="I25" s="4" t="inlineStr">
        <is>
          <t xml:space="preserve"> </t>
        </is>
      </c>
    </row>
    <row r="26">
      <c r="A26" s="4" t="inlineStr">
        <is>
          <t>Unamortized original issue discount</t>
        </is>
      </c>
      <c r="B26" s="4" t="inlineStr">
        <is>
          <t xml:space="preserve"> </t>
        </is>
      </c>
      <c r="C26" s="4" t="inlineStr">
        <is>
          <t xml:space="preserve"> </t>
        </is>
      </c>
      <c r="D26" s="4" t="inlineStr">
        <is>
          <t xml:space="preserve"> </t>
        </is>
      </c>
      <c r="E26" s="5" t="n">
        <v>18593</v>
      </c>
      <c r="F26" s="4" t="inlineStr">
        <is>
          <t xml:space="preserve"> </t>
        </is>
      </c>
      <c r="G26" s="4" t="inlineStr">
        <is>
          <t xml:space="preserve"> </t>
        </is>
      </c>
      <c r="H26" s="4" t="inlineStr">
        <is>
          <t xml:space="preserve"> </t>
        </is>
      </c>
      <c r="I26" s="4" t="inlineStr">
        <is>
          <t xml:space="preserve"> </t>
        </is>
      </c>
    </row>
    <row r="27">
      <c r="A27" s="4" t="inlineStr">
        <is>
          <t>Note purchase agreement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rtization for discount</t>
        </is>
      </c>
      <c r="B29" s="4" t="inlineStr">
        <is>
          <t xml:space="preserve"> </t>
        </is>
      </c>
      <c r="C29" s="4" t="inlineStr">
        <is>
          <t xml:space="preserve"> </t>
        </is>
      </c>
      <c r="D29" s="4" t="inlineStr">
        <is>
          <t xml:space="preserve"> </t>
        </is>
      </c>
      <c r="E29" s="5" t="n">
        <v>21371</v>
      </c>
      <c r="F29" s="5" t="n">
        <v>151326</v>
      </c>
      <c r="G29" s="4" t="inlineStr">
        <is>
          <t xml:space="preserve"> </t>
        </is>
      </c>
      <c r="H29" s="4" t="inlineStr">
        <is>
          <t xml:space="preserve"> </t>
        </is>
      </c>
      <c r="I29" s="4" t="inlineStr">
        <is>
          <t xml:space="preserve"> </t>
        </is>
      </c>
    </row>
    <row r="30">
      <c r="A30" s="4" t="inlineStr">
        <is>
          <t>Interest expense</t>
        </is>
      </c>
      <c r="B30" s="4" t="inlineStr">
        <is>
          <t xml:space="preserve"> </t>
        </is>
      </c>
      <c r="C30" s="4" t="inlineStr">
        <is>
          <t xml:space="preserve"> </t>
        </is>
      </c>
      <c r="D30" s="4" t="inlineStr">
        <is>
          <t xml:space="preserve"> </t>
        </is>
      </c>
      <c r="E30" s="5" t="n">
        <v>37569</v>
      </c>
      <c r="F30" s="5" t="n">
        <v>266021</v>
      </c>
      <c r="G30" s="4" t="inlineStr">
        <is>
          <t xml:space="preserve"> </t>
        </is>
      </c>
      <c r="H30" s="4" t="inlineStr">
        <is>
          <t xml:space="preserve"> </t>
        </is>
      </c>
      <c r="I30" s="4" t="inlineStr">
        <is>
          <t xml:space="preserve"> </t>
        </is>
      </c>
    </row>
    <row r="31">
      <c r="A31" s="4" t="inlineStr">
        <is>
          <t>Outstanding principal balance</t>
        </is>
      </c>
      <c r="B31" s="4" t="inlineStr">
        <is>
          <t xml:space="preserve"> </t>
        </is>
      </c>
      <c r="C31" s="4" t="inlineStr">
        <is>
          <t xml:space="preserve"> </t>
        </is>
      </c>
      <c r="D31" s="4" t="inlineStr">
        <is>
          <t xml:space="preserve"> </t>
        </is>
      </c>
      <c r="E31" s="5" t="n">
        <v>1041371</v>
      </c>
      <c r="F31" s="6" t="n">
        <v>7393630</v>
      </c>
      <c r="G31" s="4" t="inlineStr">
        <is>
          <t xml:space="preserve"> </t>
        </is>
      </c>
      <c r="H31" s="4" t="inlineStr">
        <is>
          <t xml:space="preserve"> </t>
        </is>
      </c>
      <c r="I31" s="4" t="inlineStr">
        <is>
          <t xml:space="preserve"> </t>
        </is>
      </c>
    </row>
    <row r="32">
      <c r="A32" s="4" t="inlineStr">
        <is>
          <t>Unamortized original issue discount</t>
        </is>
      </c>
      <c r="B32" s="4" t="inlineStr">
        <is>
          <t xml:space="preserve"> </t>
        </is>
      </c>
      <c r="C32" s="4" t="inlineStr">
        <is>
          <t xml:space="preserve"> </t>
        </is>
      </c>
      <c r="D32" s="4" t="inlineStr">
        <is>
          <t xml:space="preserve"> </t>
        </is>
      </c>
      <c r="E32" s="9" t="n">
        <v>28629</v>
      </c>
      <c r="F32" s="4" t="inlineStr">
        <is>
          <t xml:space="preserve"> </t>
        </is>
      </c>
      <c r="G32" s="4" t="inlineStr">
        <is>
          <t xml:space="preserve"> </t>
        </is>
      </c>
      <c r="H32" s="4" t="inlineStr">
        <is>
          <t xml:space="preserve"> </t>
        </is>
      </c>
      <c r="I32" s="4" t="inlineStr">
        <is>
          <t xml:space="preserve"> </t>
        </is>
      </c>
    </row>
  </sheetData>
  <mergeCells count="3">
    <mergeCell ref="A1:A2"/>
    <mergeCell ref="C1:D1"/>
    <mergeCell ref="E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CHEDULE OF INFORMATION ABOUT CLASSES OF SHARE CAPITAL (Details) - shares</t>
        </is>
      </c>
      <c r="B1" s="2" t="inlineStr">
        <is>
          <t>12 Months Ended</t>
        </is>
      </c>
    </row>
    <row r="2">
      <c r="B2" s="2" t="inlineStr">
        <is>
          <t>Dec. 31, 2023</t>
        </is>
      </c>
      <c r="C2" s="2" t="inlineStr">
        <is>
          <t>Dec. 31, 2022</t>
        </is>
      </c>
      <c r="D2" s="2" t="inlineStr">
        <is>
          <t>Dec. 31, 2021</t>
        </is>
      </c>
      <c r="E2" s="2" t="inlineStr">
        <is>
          <t>Aug. 02, 2023</t>
        </is>
      </c>
      <c r="F2" s="2" t="inlineStr">
        <is>
          <t>Mar. 30, 2023</t>
        </is>
      </c>
      <c r="G2" s="2" t="inlineStr">
        <is>
          <t>Feb. 21, 2023</t>
        </is>
      </c>
      <c r="H2" s="2" t="inlineStr">
        <is>
          <t>Jan. 13, 2023</t>
        </is>
      </c>
      <c r="I2" s="2" t="inlineStr">
        <is>
          <t>Jan. 10, 2023</t>
        </is>
      </c>
      <c r="J2" s="2" t="inlineStr">
        <is>
          <t>Sep. 03, 2020</t>
        </is>
      </c>
      <c r="K2" s="2" t="inlineStr">
        <is>
          <t>Sep. 02,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hares authorized capital</t>
        </is>
      </c>
      <c r="B4" s="5" t="n">
        <v>50000000</v>
      </c>
      <c r="C4" s="5" t="n">
        <v>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5" t="n">
        <v>977755</v>
      </c>
      <c r="H5" s="4" t="inlineStr">
        <is>
          <t xml:space="preserve"> </t>
        </is>
      </c>
      <c r="I5" s="4" t="inlineStr">
        <is>
          <t xml:space="preserve"> </t>
        </is>
      </c>
      <c r="J5" s="4" t="inlineStr">
        <is>
          <t xml:space="preserve"> </t>
        </is>
      </c>
      <c r="K5" s="4" t="inlineStr">
        <is>
          <t xml:space="preserve"> </t>
        </is>
      </c>
    </row>
    <row r="6">
      <c r="A6" s="4" t="inlineStr">
        <is>
          <t>Number of shares outstanding</t>
        </is>
      </c>
      <c r="B6" s="5" t="n">
        <v>3251917</v>
      </c>
      <c r="C6" s="5" t="n">
        <v>805785</v>
      </c>
      <c r="D6" s="5" t="n">
        <v>597610</v>
      </c>
      <c r="E6" s="4" t="inlineStr">
        <is>
          <t xml:space="preserve"> </t>
        </is>
      </c>
      <c r="F6" s="4" t="inlineStr">
        <is>
          <t xml:space="preserve"> </t>
        </is>
      </c>
      <c r="G6" s="5" t="n">
        <v>10035188</v>
      </c>
      <c r="H6" s="4" t="inlineStr">
        <is>
          <t xml:space="preserve"> </t>
        </is>
      </c>
      <c r="I6" s="4" t="inlineStr">
        <is>
          <t xml:space="preserve"> </t>
        </is>
      </c>
      <c r="J6" s="5" t="n">
        <v>3100000</v>
      </c>
      <c r="K6" s="5" t="n">
        <v>9200000</v>
      </c>
    </row>
    <row r="7">
      <c r="A7" s="4" t="inlineStr">
        <is>
          <t>Number of shares outstanding beginning</t>
        </is>
      </c>
      <c r="B7" s="5" t="n">
        <v>805785</v>
      </c>
      <c r="C7" s="5" t="n">
        <v>5976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issued</t>
        </is>
      </c>
      <c r="B8" s="5" t="n">
        <v>1062472</v>
      </c>
      <c r="C8" s="5" t="n">
        <v>166667</v>
      </c>
      <c r="D8" s="4" t="inlineStr">
        <is>
          <t xml:space="preserve"> </t>
        </is>
      </c>
      <c r="E8" s="5" t="n">
        <v>2083333</v>
      </c>
      <c r="F8" s="5" t="n">
        <v>5681820</v>
      </c>
      <c r="G8" s="4" t="inlineStr">
        <is>
          <t xml:space="preserve"> </t>
        </is>
      </c>
      <c r="H8" s="5" t="n">
        <v>1234568</v>
      </c>
      <c r="I8" s="5" t="n">
        <v>1625000</v>
      </c>
      <c r="J8" s="4" t="inlineStr">
        <is>
          <t xml:space="preserve"> </t>
        </is>
      </c>
      <c r="K8" s="4" t="inlineStr">
        <is>
          <t xml:space="preserve"> </t>
        </is>
      </c>
    </row>
    <row r="9">
      <c r="A9" s="4" t="inlineStr">
        <is>
          <t>Shares issued by exercise of warrants</t>
        </is>
      </c>
      <c r="B9" s="5" t="n">
        <v>70867</v>
      </c>
      <c r="C9" s="4" t="inlineStr">
        <is>
          <t xml:space="preserve"> </t>
        </is>
      </c>
      <c r="D9" s="5" t="n">
        <v>68533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equity compensation</t>
        </is>
      </c>
      <c r="B10" s="5" t="n">
        <v>1312793</v>
      </c>
      <c r="C10" s="5" t="n">
        <v>415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outstanding ending</t>
        </is>
      </c>
      <c r="B11" s="5" t="n">
        <v>3251917</v>
      </c>
      <c r="C11" s="5" t="n">
        <v>805785</v>
      </c>
      <c r="D11" s="5" t="n">
        <v>59761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rdinary shares</t>
        </is>
      </c>
      <c r="B14" s="5" t="n">
        <v>200000000</v>
      </c>
      <c r="C14" s="5" t="n">
        <v>2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200000000</v>
      </c>
      <c r="H15" s="4" t="inlineStr">
        <is>
          <t xml:space="preserve"> </t>
        </is>
      </c>
      <c r="I15" s="4" t="inlineStr">
        <is>
          <t xml:space="preserve"> </t>
        </is>
      </c>
      <c r="J15" s="4" t="inlineStr">
        <is>
          <t xml:space="preserve"> </t>
        </is>
      </c>
      <c r="K15" s="4" t="inlineStr">
        <is>
          <t xml:space="preserve"> </t>
        </is>
      </c>
    </row>
    <row r="16">
      <c r="A16" s="4" t="inlineStr">
        <is>
          <t>Class B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rdinary shares</t>
        </is>
      </c>
      <c r="B18" s="5" t="n">
        <v>50000000</v>
      </c>
      <c r="C18" s="5" t="n">
        <v>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50000000</v>
      </c>
      <c r="H19" s="4" t="inlineStr">
        <is>
          <t xml:space="preserve"> </t>
        </is>
      </c>
      <c r="I19" s="4" t="inlineStr">
        <is>
          <t xml:space="preserve"> </t>
        </is>
      </c>
      <c r="J19" s="4" t="inlineStr">
        <is>
          <t xml:space="preserve"> </t>
        </is>
      </c>
      <c r="K1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14" customWidth="1" min="5" max="5"/>
    <col width="22" customWidth="1" min="6" max="6"/>
  </cols>
  <sheetData>
    <row r="1">
      <c r="A1" s="1" t="inlineStr">
        <is>
          <t>SCHEDULE OF PRINCIPAL ASSUMPTIONS USED IN VALUATION (Details) Integer in Thousands</t>
        </is>
      </c>
      <c r="F1" s="2" t="inlineStr">
        <is>
          <t>12 Months Ended</t>
        </is>
      </c>
    </row>
    <row r="2">
      <c r="B2" s="2" t="inlineStr">
        <is>
          <t>Oct. 04, 2022 USD ($) $ / shares</t>
        </is>
      </c>
      <c r="C2" s="2" t="inlineStr">
        <is>
          <t>Jun. 14, 2021 USD ($) $ / shares</t>
        </is>
      </c>
      <c r="D2" s="2" t="inlineStr">
        <is>
          <t>Feb. 17, 2021 USD ($) $ / shares</t>
        </is>
      </c>
      <c r="E2" s="2" t="inlineStr">
        <is>
          <t>Feb. 12, 2021</t>
        </is>
      </c>
      <c r="F2" s="2" t="inlineStr">
        <is>
          <t>Dec. 31, 2022 Intege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date</t>
        </is>
      </c>
      <c r="B4" s="4" t="inlineStr">
        <is>
          <t>October
    4, 2022</t>
        </is>
      </c>
      <c r="C4" s="4" t="inlineStr">
        <is>
          <t>June
    14, 2021</t>
        </is>
      </c>
      <c r="D4" s="4" t="inlineStr">
        <is>
          <t>February
    17, 2021</t>
        </is>
      </c>
      <c r="E4" s="4" t="inlineStr">
        <is>
          <t xml:space="preserve"> </t>
        </is>
      </c>
      <c r="F4" s="4" t="inlineStr">
        <is>
          <t xml:space="preserve"> </t>
        </is>
      </c>
    </row>
    <row r="5">
      <c r="A5" s="4" t="inlineStr">
        <is>
          <t>Share price at date of grant</t>
        </is>
      </c>
      <c r="B5" s="8" t="n">
        <v>0.58</v>
      </c>
      <c r="C5" s="8" t="n">
        <v>3.15</v>
      </c>
      <c r="D5" s="8" t="n">
        <v>4.45</v>
      </c>
      <c r="E5" s="4" t="inlineStr">
        <is>
          <t xml:space="preserve"> </t>
        </is>
      </c>
      <c r="F5" s="5" t="n">
        <v>183333</v>
      </c>
    </row>
    <row r="6">
      <c r="A6" s="4" t="inlineStr">
        <is>
          <t>Volatility</t>
        </is>
      </c>
      <c r="B6" s="4" t="inlineStr">
        <is>
          <t xml:space="preserve"> </t>
        </is>
      </c>
      <c r="C6" s="4" t="inlineStr">
        <is>
          <t xml:space="preserve"> </t>
        </is>
      </c>
      <c r="D6" s="10" t="n">
        <v>1.07</v>
      </c>
      <c r="E6" s="4" t="inlineStr">
        <is>
          <t xml:space="preserve"> </t>
        </is>
      </c>
      <c r="F6" s="4" t="inlineStr">
        <is>
          <t xml:space="preserve"> </t>
        </is>
      </c>
    </row>
    <row r="7">
      <c r="A7" s="4" t="inlineStr">
        <is>
          <t>Warrant life</t>
        </is>
      </c>
      <c r="B7" s="4" t="inlineStr">
        <is>
          <t xml:space="preserve"> </t>
        </is>
      </c>
      <c r="C7" s="4" t="inlineStr">
        <is>
          <t xml:space="preserve"> </t>
        </is>
      </c>
      <c r="D7" s="4" t="inlineStr">
        <is>
          <t>5 years</t>
        </is>
      </c>
      <c r="E7" s="4" t="inlineStr">
        <is>
          <t>5 years</t>
        </is>
      </c>
      <c r="F7" s="4" t="inlineStr">
        <is>
          <t xml:space="preserve"> </t>
        </is>
      </c>
    </row>
    <row r="8">
      <c r="A8" s="4" t="inlineStr">
        <is>
          <t>Dividend yield</t>
        </is>
      </c>
      <c r="B8" s="10" t="n">
        <v>0</v>
      </c>
      <c r="C8" s="10" t="n">
        <v>0</v>
      </c>
      <c r="D8" s="10" t="n">
        <v>0</v>
      </c>
      <c r="E8" s="4" t="inlineStr">
        <is>
          <t xml:space="preserve"> </t>
        </is>
      </c>
      <c r="F8" s="4" t="inlineStr">
        <is>
          <t xml:space="preserve"> </t>
        </is>
      </c>
    </row>
    <row r="9">
      <c r="A9" s="4" t="inlineStr">
        <is>
          <t>Risk-free interest rate</t>
        </is>
      </c>
      <c r="B9" s="14" t="n">
        <v>0.0396</v>
      </c>
      <c r="C9" s="14" t="n">
        <v>0.008</v>
      </c>
      <c r="D9" s="14" t="n">
        <v>0.0057</v>
      </c>
      <c r="E9" s="4" t="inlineStr">
        <is>
          <t xml:space="preserve"> </t>
        </is>
      </c>
      <c r="F9" s="4" t="inlineStr">
        <is>
          <t xml:space="preserve"> </t>
        </is>
      </c>
    </row>
    <row r="10">
      <c r="A10" s="4" t="inlineStr">
        <is>
          <t>Average fair value at grant date | $</t>
        </is>
      </c>
      <c r="B10" s="13" t="n">
        <v>0.43</v>
      </c>
      <c r="C10" s="13" t="n">
        <v>2.5</v>
      </c>
      <c r="D10" s="13" t="n">
        <v>3.54</v>
      </c>
      <c r="E10" s="4" t="inlineStr">
        <is>
          <t xml:space="preserve"> </t>
        </is>
      </c>
      <c r="F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 at date of grant</t>
        </is>
      </c>
      <c r="B13" s="13" t="n">
        <v>0.82</v>
      </c>
      <c r="C13" s="13" t="n">
        <v>3.42</v>
      </c>
      <c r="D13" s="13" t="n">
        <v>3.57</v>
      </c>
      <c r="E13" s="4" t="inlineStr">
        <is>
          <t xml:space="preserve"> </t>
        </is>
      </c>
      <c r="F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at date of grant</t>
        </is>
      </c>
      <c r="B16" s="13" t="n">
        <v>0.75</v>
      </c>
      <c r="C16" s="13" t="n">
        <v>4.35</v>
      </c>
      <c r="D16" s="13" t="n">
        <v>4.46</v>
      </c>
      <c r="E16" s="4" t="inlineStr">
        <is>
          <t xml:space="preserve"> </t>
        </is>
      </c>
      <c r="F16" s="4" t="inlineStr">
        <is>
          <t xml:space="preserve"> </t>
        </is>
      </c>
    </row>
    <row r="17">
      <c r="A17" s="4" t="inlineStr">
        <is>
          <t>Volatility</t>
        </is>
      </c>
      <c r="B17" s="10" t="n">
        <v>1.04</v>
      </c>
      <c r="C17" s="10" t="n">
        <v>1.15</v>
      </c>
      <c r="D17" s="4" t="inlineStr">
        <is>
          <t xml:space="preserve"> </t>
        </is>
      </c>
      <c r="E17" s="4" t="inlineStr">
        <is>
          <t xml:space="preserve"> </t>
        </is>
      </c>
      <c r="F17" s="4" t="inlineStr">
        <is>
          <t xml:space="preserve"> </t>
        </is>
      </c>
    </row>
    <row r="18">
      <c r="A18" s="4" t="inlineStr">
        <is>
          <t>Warrant life</t>
        </is>
      </c>
      <c r="B18" s="4" t="inlineStr">
        <is>
          <t>5 years</t>
        </is>
      </c>
      <c r="C18" s="4" t="inlineStr">
        <is>
          <t>5 years</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33" customWidth="1" min="5" max="5"/>
    <col width="33" customWidth="1" min="6" max="6"/>
    <col width="33" customWidth="1" min="7" max="7"/>
  </cols>
  <sheetData>
    <row r="1">
      <c r="A1" s="1" t="inlineStr">
        <is>
          <t>SCHEDULE OF SUMMARY OF THE WARRANT ACTIVITY (Details) Integer in Thousands</t>
        </is>
      </c>
      <c r="E1" s="2" t="inlineStr">
        <is>
          <t>12 Months Ended</t>
        </is>
      </c>
    </row>
    <row r="2">
      <c r="B2" s="2" t="inlineStr">
        <is>
          <t>Oct. 04, 2022 $ / shares</t>
        </is>
      </c>
      <c r="C2" s="2" t="inlineStr">
        <is>
          <t>Jun. 14, 2021 $ / shares</t>
        </is>
      </c>
      <c r="D2" s="2" t="inlineStr">
        <is>
          <t>Feb. 17, 2021 $ / shares</t>
        </is>
      </c>
      <c r="E2" s="2" t="inlineStr">
        <is>
          <t>Dec. 31, 2023 Integer ¥ / shares</t>
        </is>
      </c>
      <c r="F2" s="2" t="inlineStr">
        <is>
          <t>Dec. 31, 2022 Integer ¥ / shares</t>
        </is>
      </c>
      <c r="G2" s="2" t="inlineStr">
        <is>
          <t>Dec. 31, 2021 Integer ¥ / shares</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outstanding, beginning balance | Integer</t>
        </is>
      </c>
      <c r="B4" s="4" t="inlineStr">
        <is>
          <t xml:space="preserve"> </t>
        </is>
      </c>
      <c r="C4" s="4" t="inlineStr">
        <is>
          <t xml:space="preserve"> </t>
        </is>
      </c>
      <c r="D4" s="4" t="inlineStr">
        <is>
          <t xml:space="preserve"> </t>
        </is>
      </c>
      <c r="E4" s="5" t="n">
        <v>370174</v>
      </c>
      <c r="F4" s="5" t="n">
        <v>186841</v>
      </c>
      <c r="G4" s="4" t="inlineStr">
        <is>
          <t xml:space="preserve"> </t>
        </is>
      </c>
    </row>
    <row r="5">
      <c r="A5" s="4" t="inlineStr">
        <is>
          <t>Average exercise price, outstanding, beginning balance</t>
        </is>
      </c>
      <c r="B5" s="4" t="inlineStr">
        <is>
          <t xml:space="preserve"> </t>
        </is>
      </c>
      <c r="C5" s="4" t="inlineStr">
        <is>
          <t xml:space="preserve"> </t>
        </is>
      </c>
      <c r="D5" s="4" t="inlineStr">
        <is>
          <t xml:space="preserve"> </t>
        </is>
      </c>
      <c r="E5" s="15" t="n">
        <v>21.7</v>
      </c>
      <c r="F5" s="6" t="n">
        <v>35</v>
      </c>
      <c r="G5" s="4" t="inlineStr">
        <is>
          <t xml:space="preserve"> </t>
        </is>
      </c>
    </row>
    <row r="6">
      <c r="A6" s="4" t="inlineStr">
        <is>
          <t>Weighted average remaining contractual term in years, outstanding</t>
        </is>
      </c>
      <c r="B6" s="4" t="inlineStr">
        <is>
          <t xml:space="preserve"> </t>
        </is>
      </c>
      <c r="C6" s="4" t="inlineStr">
        <is>
          <t xml:space="preserve"> </t>
        </is>
      </c>
      <c r="D6" s="4" t="inlineStr">
        <is>
          <t xml:space="preserve"> </t>
        </is>
      </c>
      <c r="E6" s="4" t="inlineStr">
        <is>
          <t>2 years 2 months 26 days</t>
        </is>
      </c>
      <c r="F6" s="4" t="inlineStr">
        <is>
          <t>4 years 7 days</t>
        </is>
      </c>
      <c r="G6" s="4" t="inlineStr">
        <is>
          <t>4 years 1 month 20 days</t>
        </is>
      </c>
    </row>
    <row r="7">
      <c r="A7" s="4" t="inlineStr">
        <is>
          <t>Number of warrants, exercisable, beginning balance | Integer</t>
        </is>
      </c>
      <c r="B7" s="4" t="inlineStr">
        <is>
          <t xml:space="preserve"> </t>
        </is>
      </c>
      <c r="C7" s="4" t="inlineStr">
        <is>
          <t xml:space="preserve"> </t>
        </is>
      </c>
      <c r="D7" s="4" t="inlineStr">
        <is>
          <t xml:space="preserve"> </t>
        </is>
      </c>
      <c r="E7" s="5" t="n">
        <v>370174</v>
      </c>
      <c r="F7" s="5" t="n">
        <v>186841</v>
      </c>
      <c r="G7" s="4" t="inlineStr">
        <is>
          <t xml:space="preserve"> </t>
        </is>
      </c>
    </row>
    <row r="8">
      <c r="A8" s="4" t="inlineStr">
        <is>
          <t>Average exercise price, exercisable, beginning balance</t>
        </is>
      </c>
      <c r="B8" s="4" t="inlineStr">
        <is>
          <t xml:space="preserve"> </t>
        </is>
      </c>
      <c r="C8" s="4" t="inlineStr">
        <is>
          <t xml:space="preserve"> </t>
        </is>
      </c>
      <c r="D8" s="4" t="inlineStr">
        <is>
          <t xml:space="preserve"> </t>
        </is>
      </c>
      <c r="E8" s="15" t="n">
        <v>21.7</v>
      </c>
      <c r="F8" s="6" t="n">
        <v>35</v>
      </c>
      <c r="G8" s="4" t="inlineStr">
        <is>
          <t xml:space="preserve"> </t>
        </is>
      </c>
    </row>
    <row r="9">
      <c r="A9" s="4" t="inlineStr">
        <is>
          <t>Weighted average remaining contractual term in years, exercisable</t>
        </is>
      </c>
      <c r="B9" s="4" t="inlineStr">
        <is>
          <t xml:space="preserve"> </t>
        </is>
      </c>
      <c r="C9" s="4" t="inlineStr">
        <is>
          <t xml:space="preserve"> </t>
        </is>
      </c>
      <c r="D9" s="4" t="inlineStr">
        <is>
          <t xml:space="preserve"> </t>
        </is>
      </c>
      <c r="E9" s="4" t="inlineStr">
        <is>
          <t>2 years 2 months 26 days</t>
        </is>
      </c>
      <c r="F9" s="4" t="inlineStr">
        <is>
          <t>4 years 7 days</t>
        </is>
      </c>
      <c r="G9" s="4" t="inlineStr">
        <is>
          <t>4 years 1 month 20 days</t>
        </is>
      </c>
    </row>
    <row r="10">
      <c r="A10" s="4" t="inlineStr">
        <is>
          <t>Number of warrants, granted</t>
        </is>
      </c>
      <c r="B10" s="8" t="n">
        <v>0.58</v>
      </c>
      <c r="C10" s="8" t="n">
        <v>3.15</v>
      </c>
      <c r="D10" s="8" t="n">
        <v>4.45</v>
      </c>
      <c r="E10" s="4" t="inlineStr">
        <is>
          <t xml:space="preserve"> </t>
        </is>
      </c>
      <c r="F10" s="5" t="n">
        <v>183333</v>
      </c>
      <c r="G10" s="4" t="inlineStr">
        <is>
          <t xml:space="preserve"> </t>
        </is>
      </c>
    </row>
    <row r="11">
      <c r="A11" s="4" t="inlineStr">
        <is>
          <t>Average exercise price, granted</t>
        </is>
      </c>
      <c r="B11" s="4" t="inlineStr">
        <is>
          <t xml:space="preserve"> </t>
        </is>
      </c>
      <c r="C11" s="4" t="inlineStr">
        <is>
          <t xml:space="preserve"> </t>
        </is>
      </c>
      <c r="D11" s="4" t="inlineStr">
        <is>
          <t xml:space="preserve"> </t>
        </is>
      </c>
      <c r="E11" s="4" t="inlineStr">
        <is>
          <t xml:space="preserve"> </t>
        </is>
      </c>
      <c r="F11" s="15" t="n">
        <v>8.1</v>
      </c>
      <c r="G11" s="4" t="inlineStr">
        <is>
          <t xml:space="preserve"> </t>
        </is>
      </c>
    </row>
    <row r="12">
      <c r="A12" s="4" t="inlineStr">
        <is>
          <t>Weighted average remaining contractual term in years, granted</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row>
    <row r="13">
      <c r="A13" s="4" t="inlineStr">
        <is>
          <t>Number of warrants, expired | Integer</t>
        </is>
      </c>
      <c r="B13" s="4" t="inlineStr">
        <is>
          <t xml:space="preserve"> </t>
        </is>
      </c>
      <c r="C13" s="4" t="inlineStr">
        <is>
          <t xml:space="preserve"> </t>
        </is>
      </c>
      <c r="D13" s="4" t="inlineStr">
        <is>
          <t xml:space="preserve"> </t>
        </is>
      </c>
      <c r="E13" s="5" t="n">
        <v>7219</v>
      </c>
      <c r="F13" s="4" t="inlineStr">
        <is>
          <t xml:space="preserve"> </t>
        </is>
      </c>
      <c r="G13" s="4" t="inlineStr">
        <is>
          <t xml:space="preserve"> </t>
        </is>
      </c>
    </row>
    <row r="14">
      <c r="A14" s="4" t="inlineStr">
        <is>
          <t>Average exercise price, expired</t>
        </is>
      </c>
      <c r="B14" s="4" t="inlineStr">
        <is>
          <t xml:space="preserve"> </t>
        </is>
      </c>
      <c r="C14" s="4" t="inlineStr">
        <is>
          <t xml:space="preserve"> </t>
        </is>
      </c>
      <c r="D14" s="4" t="inlineStr">
        <is>
          <t xml:space="preserve"> </t>
        </is>
      </c>
      <c r="E14" s="15" t="n">
        <v>38.1</v>
      </c>
      <c r="F14" s="4" t="inlineStr">
        <is>
          <t xml:space="preserve"> </t>
        </is>
      </c>
      <c r="G14" s="4" t="inlineStr">
        <is>
          <t xml:space="preserve"> </t>
        </is>
      </c>
    </row>
    <row r="15">
      <c r="A15" s="4" t="inlineStr">
        <is>
          <t>Number of warrants, outstanding, ending balance | Integer</t>
        </is>
      </c>
      <c r="B15" s="4" t="inlineStr">
        <is>
          <t xml:space="preserve"> </t>
        </is>
      </c>
      <c r="C15" s="4" t="inlineStr">
        <is>
          <t xml:space="preserve"> </t>
        </is>
      </c>
      <c r="D15" s="4" t="inlineStr">
        <is>
          <t xml:space="preserve"> </t>
        </is>
      </c>
      <c r="E15" s="5" t="n">
        <v>362955</v>
      </c>
      <c r="F15" s="5" t="n">
        <v>370174</v>
      </c>
      <c r="G15" s="5" t="n">
        <v>186841</v>
      </c>
    </row>
    <row r="16">
      <c r="A16" s="4" t="inlineStr">
        <is>
          <t>Average exercise price, outstanding, ending balance</t>
        </is>
      </c>
      <c r="B16" s="4" t="inlineStr">
        <is>
          <t xml:space="preserve"> </t>
        </is>
      </c>
      <c r="C16" s="4" t="inlineStr">
        <is>
          <t xml:space="preserve"> </t>
        </is>
      </c>
      <c r="D16" s="4" t="inlineStr">
        <is>
          <t xml:space="preserve"> </t>
        </is>
      </c>
      <c r="E16" s="7" t="n">
        <v>21.32</v>
      </c>
      <c r="F16" s="15" t="n">
        <v>21.7</v>
      </c>
      <c r="G16" s="6" t="n">
        <v>35</v>
      </c>
    </row>
    <row r="17">
      <c r="A17" s="4" t="inlineStr">
        <is>
          <t>Number of warrants, outstanding, ending balance | Integer</t>
        </is>
      </c>
      <c r="B17" s="4" t="inlineStr">
        <is>
          <t xml:space="preserve"> </t>
        </is>
      </c>
      <c r="C17" s="4" t="inlineStr">
        <is>
          <t xml:space="preserve"> </t>
        </is>
      </c>
      <c r="D17" s="4" t="inlineStr">
        <is>
          <t xml:space="preserve"> </t>
        </is>
      </c>
      <c r="E17" s="5" t="n">
        <v>362955</v>
      </c>
      <c r="F17" s="5" t="n">
        <v>370174</v>
      </c>
      <c r="G17" s="5" t="n">
        <v>186841</v>
      </c>
    </row>
    <row r="18">
      <c r="A18" s="4" t="inlineStr">
        <is>
          <t>Weighted average exercise price of other equity instruments exercisable in share-based payment arrangement</t>
        </is>
      </c>
      <c r="B18" s="4" t="inlineStr">
        <is>
          <t xml:space="preserve"> </t>
        </is>
      </c>
      <c r="C18" s="4" t="inlineStr">
        <is>
          <t xml:space="preserve"> </t>
        </is>
      </c>
      <c r="D18" s="4" t="inlineStr">
        <is>
          <t xml:space="preserve"> </t>
        </is>
      </c>
      <c r="E18" s="7" t="n">
        <v>21.32</v>
      </c>
      <c r="F18" s="15" t="n">
        <v>21.7</v>
      </c>
      <c r="G18" s="6" t="n">
        <v>35</v>
      </c>
    </row>
  </sheetData>
  <mergeCells count="2">
    <mergeCell ref="A1:A2"/>
    <mergeCell ref="E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W118"/>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 width="22" customWidth="1" min="6" max="6"/>
    <col width="40" customWidth="1" min="7" max="7"/>
    <col width="40" customWidth="1" min="8" max="8"/>
    <col width="33" customWidth="1" min="9" max="9"/>
    <col width="50" customWidth="1" min="10" max="10"/>
    <col width="33" customWidth="1" min="11" max="11"/>
    <col width="50" customWidth="1" min="12" max="12"/>
    <col width="33" customWidth="1" min="13" max="13"/>
    <col width="40" customWidth="1" min="14" max="14"/>
    <col width="29" customWidth="1" min="15" max="15"/>
    <col width="37" customWidth="1" min="16" max="16"/>
    <col width="29" customWidth="1" min="17" max="17"/>
    <col width="21" customWidth="1" min="18" max="18"/>
    <col width="32" customWidth="1" min="19" max="19"/>
    <col width="32" customWidth="1" min="20" max="20"/>
    <col width="32" customWidth="1" min="21" max="21"/>
    <col width="32" customWidth="1" min="22" max="22"/>
    <col width="21" customWidth="1" min="23" max="23"/>
  </cols>
  <sheetData>
    <row r="1">
      <c r="A1" s="1" t="inlineStr">
        <is>
          <t>SHARE CAPITAL (Details Narrative) ¥ / shares in Units, $ / shares in Units, Integer in Thousands</t>
        </is>
      </c>
      <c r="O1" s="2" t="inlineStr">
        <is>
          <t>12 Months Ended</t>
        </is>
      </c>
    </row>
    <row r="2">
      <c r="B2" s="2" t="inlineStr">
        <is>
          <t>Jan. 09, 2024 USD ($) shares</t>
        </is>
      </c>
      <c r="C2" s="2" t="inlineStr">
        <is>
          <t>Aug. 02, 2023 USD ($) $ / shares shares</t>
        </is>
      </c>
      <c r="D2" s="2" t="inlineStr">
        <is>
          <t>Mar. 30, 2023 USD ($) $ / shares shares</t>
        </is>
      </c>
      <c r="E2" s="2" t="inlineStr">
        <is>
          <t>Feb. 21, 2023 USD ($) $ / shares shares</t>
        </is>
      </c>
      <c r="F2" s="2" t="inlineStr">
        <is>
          <t>Feb. 21, 2023 CNY (¥)</t>
        </is>
      </c>
      <c r="G2" s="2" t="inlineStr">
        <is>
          <t>Jan. 13, 2023 USD ($) $ / shares shares</t>
        </is>
      </c>
      <c r="H2" s="2" t="inlineStr">
        <is>
          <t>Jan. 10, 2023 USD ($) $ / shares shares</t>
        </is>
      </c>
      <c r="I2" s="2" t="inlineStr">
        <is>
          <t>Oct. 04, 2022 USD ($) $ / shares</t>
        </is>
      </c>
      <c r="J2" s="2" t="inlineStr">
        <is>
          <t>Sep. 30, 2022 USD ($) Investors $ / shares shares</t>
        </is>
      </c>
      <c r="K2" s="2" t="inlineStr">
        <is>
          <t>Jun. 14, 2021 USD ($) $ / shares</t>
        </is>
      </c>
      <c r="L2" s="2" t="inlineStr">
        <is>
          <t>Jun. 10, 2021 USD ($) Investors $ / shares shares</t>
        </is>
      </c>
      <c r="M2" s="2" t="inlineStr">
        <is>
          <t>Feb. 17, 2021 USD ($) $ / shares</t>
        </is>
      </c>
      <c r="N2" s="2" t="inlineStr">
        <is>
          <t>Feb. 12, 2021 USD ($) $ / shares shares</t>
        </is>
      </c>
      <c r="O2" s="2" t="inlineStr">
        <is>
          <t>Dec. 31, 2023 CNY (¥) shares</t>
        </is>
      </c>
      <c r="P2" s="2" t="inlineStr">
        <is>
          <t>Dec. 31, 2022 CNY (¥) Integer shares</t>
        </is>
      </c>
      <c r="Q2" s="2" t="inlineStr">
        <is>
          <t>Dec. 31, 2021 CNY (¥) shares</t>
        </is>
      </c>
      <c r="R2" s="2" t="inlineStr">
        <is>
          <t>Jan. 29, 2024 shares</t>
        </is>
      </c>
      <c r="S2" s="2" t="inlineStr">
        <is>
          <t>Dec. 31, 2023 $ / shares shares</t>
        </is>
      </c>
      <c r="T2" s="2" t="inlineStr">
        <is>
          <t>Dec. 31, 2023 ¥ / shares shares</t>
        </is>
      </c>
      <c r="U2" s="2" t="inlineStr">
        <is>
          <t>Feb. 21, 2023 ¥ / shares shares</t>
        </is>
      </c>
      <c r="V2" s="2" t="inlineStr">
        <is>
          <t>Sep. 03, 2020 ¥ / shares shares</t>
        </is>
      </c>
      <c r="W2" s="2" t="inlineStr">
        <is>
          <t>Sep. 02, 2020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uthorized issued share capit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8929000</v>
      </c>
      <c r="P4" s="6" t="n">
        <v>5724000</v>
      </c>
      <c r="Q4" s="6" t="n">
        <v>29586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umber of shares authorized</t>
        </is>
      </c>
      <c r="B5" s="4" t="inlineStr">
        <is>
          <t xml:space="preserve"> </t>
        </is>
      </c>
      <c r="C5" s="4" t="inlineStr">
        <is>
          <t xml:space="preserve"> </t>
        </is>
      </c>
      <c r="D5" s="4" t="inlineStr">
        <is>
          <t xml:space="preserve"> </t>
        </is>
      </c>
      <c r="E5" s="5" t="n">
        <v>97775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977755</v>
      </c>
      <c r="V5" s="4" t="inlineStr">
        <is>
          <t xml:space="preserve"> </t>
        </is>
      </c>
      <c r="W5" s="4" t="inlineStr">
        <is>
          <t xml:space="preserve"> </t>
        </is>
      </c>
    </row>
    <row r="6">
      <c r="A6" s="4" t="inlineStr">
        <is>
          <t>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11" t="n">
        <v>0.024</v>
      </c>
      <c r="H6" s="11" t="n">
        <v>0.02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umber oif shares sold</t>
        </is>
      </c>
      <c r="B7" s="4" t="inlineStr">
        <is>
          <t xml:space="preserve"> </t>
        </is>
      </c>
      <c r="C7" s="5" t="n">
        <v>2083333</v>
      </c>
      <c r="D7" s="5" t="n">
        <v>5681820</v>
      </c>
      <c r="E7" s="4" t="inlineStr">
        <is>
          <t xml:space="preserve"> </t>
        </is>
      </c>
      <c r="F7" s="4" t="inlineStr">
        <is>
          <t xml:space="preserve"> </t>
        </is>
      </c>
      <c r="G7" s="5" t="n">
        <v>1234568</v>
      </c>
      <c r="H7" s="5" t="n">
        <v>1625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66667</v>
      </c>
      <c r="Q7" s="4" t="inlineStr">
        <is>
          <t xml:space="preserve"> </t>
        </is>
      </c>
      <c r="R7" s="4" t="inlineStr">
        <is>
          <t xml:space="preserve"> </t>
        </is>
      </c>
      <c r="S7" s="5" t="n">
        <v>1062472</v>
      </c>
      <c r="T7" s="5" t="n">
        <v>1062472</v>
      </c>
      <c r="U7" s="4" t="inlineStr">
        <is>
          <t xml:space="preserve"> </t>
        </is>
      </c>
      <c r="V7" s="4" t="inlineStr">
        <is>
          <t xml:space="preserve"> </t>
        </is>
      </c>
      <c r="W7" s="4" t="inlineStr">
        <is>
          <t xml:space="preserve"> </t>
        </is>
      </c>
    </row>
    <row r="8">
      <c r="A8" s="4" t="inlineStr">
        <is>
          <t>Preferred shares issued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50000000</v>
      </c>
      <c r="Q8" s="4" t="inlineStr">
        <is>
          <t xml:space="preserve"> </t>
        </is>
      </c>
      <c r="R8" s="4" t="inlineStr">
        <is>
          <t xml:space="preserve"> </t>
        </is>
      </c>
      <c r="S8" s="5" t="n">
        <v>50000000</v>
      </c>
      <c r="T8" s="5" t="n">
        <v>50000000</v>
      </c>
      <c r="U8" s="4" t="inlineStr">
        <is>
          <t xml:space="preserve"> </t>
        </is>
      </c>
      <c r="V8" s="4" t="inlineStr">
        <is>
          <t xml:space="preserve"> </t>
        </is>
      </c>
      <c r="W8" s="4" t="inlineStr">
        <is>
          <t xml:space="preserve"> </t>
        </is>
      </c>
    </row>
    <row r="9">
      <c r="A9" s="4" t="inlineStr">
        <is>
          <t>Number of shares outstanding</t>
        </is>
      </c>
      <c r="B9" s="4" t="inlineStr">
        <is>
          <t xml:space="preserve"> </t>
        </is>
      </c>
      <c r="C9" s="4" t="inlineStr">
        <is>
          <t xml:space="preserve"> </t>
        </is>
      </c>
      <c r="D9" s="4" t="inlineStr">
        <is>
          <t xml:space="preserve"> </t>
        </is>
      </c>
      <c r="E9" s="5" t="n">
        <v>1003518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805785</v>
      </c>
      <c r="Q9" s="5" t="n">
        <v>597610</v>
      </c>
      <c r="R9" s="4" t="inlineStr">
        <is>
          <t xml:space="preserve"> </t>
        </is>
      </c>
      <c r="S9" s="5" t="n">
        <v>3251917</v>
      </c>
      <c r="T9" s="5" t="n">
        <v>3251917</v>
      </c>
      <c r="U9" s="5" t="n">
        <v>10035188</v>
      </c>
      <c r="V9" s="5" t="n">
        <v>3100000</v>
      </c>
      <c r="W9" s="5" t="n">
        <v>9200000</v>
      </c>
    </row>
    <row r="10">
      <c r="A10" s="4" t="inlineStr">
        <is>
          <t>Aggregate the number of share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88235</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urchase price of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3" t="n">
        <v>3.57</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Gross Proceeds from pricing of public offering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21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Warrant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5 years</t>
        </is>
      </c>
      <c r="N13" s="4" t="inlineStr">
        <is>
          <t>5 years</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oceeds from offering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186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ercentage of aggregate number of shares sold in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0.05</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Warrants exercise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3" t="n">
        <v>4.46</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Warrants exercisabl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6 months</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umber of institutional accredited investors | 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v>
      </c>
      <c r="K18" s="4" t="inlineStr">
        <is>
          <t xml:space="preserve"> </t>
        </is>
      </c>
      <c r="L18" s="5" t="n">
        <v>3</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Gran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October
    4, 2022</t>
        </is>
      </c>
      <c r="J19" s="4" t="inlineStr">
        <is>
          <t xml:space="preserve"> </t>
        </is>
      </c>
      <c r="K19" s="4" t="inlineStr">
        <is>
          <t>June
    14, 2021</t>
        </is>
      </c>
      <c r="L19" s="4" t="inlineStr">
        <is>
          <t xml:space="preserve"> </t>
        </is>
      </c>
      <c r="M19" s="4" t="inlineStr">
        <is>
          <t>February
    17, 2021</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 price at date of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58</v>
      </c>
      <c r="J20" s="4" t="inlineStr">
        <is>
          <t xml:space="preserve"> </t>
        </is>
      </c>
      <c r="K20" s="8" t="n">
        <v>3.15</v>
      </c>
      <c r="L20" s="4" t="inlineStr">
        <is>
          <t xml:space="preserve"> </t>
        </is>
      </c>
      <c r="M20" s="8" t="n">
        <v>4.45</v>
      </c>
      <c r="N20" s="4" t="inlineStr">
        <is>
          <t xml:space="preserve"> </t>
        </is>
      </c>
      <c r="O20" s="4" t="inlineStr">
        <is>
          <t xml:space="preserve"> </t>
        </is>
      </c>
      <c r="P20" s="5" t="n">
        <v>183333</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Vola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1.07</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ividend yi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v>
      </c>
      <c r="J22" s="4" t="inlineStr">
        <is>
          <t xml:space="preserve"> </t>
        </is>
      </c>
      <c r="K22" s="10" t="n">
        <v>0</v>
      </c>
      <c r="L22" s="4" t="inlineStr">
        <is>
          <t xml:space="preserve"> </t>
        </is>
      </c>
      <c r="M22" s="10" t="n">
        <v>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isk-fre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4" t="n">
        <v>0.0396</v>
      </c>
      <c r="J23" s="4" t="inlineStr">
        <is>
          <t xml:space="preserve"> </t>
        </is>
      </c>
      <c r="K23" s="14" t="n">
        <v>0.008</v>
      </c>
      <c r="L23" s="4" t="inlineStr">
        <is>
          <t xml:space="preserve"> </t>
        </is>
      </c>
      <c r="M23" s="14" t="n">
        <v>0.0057</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verage fair value at grant dat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0.43</v>
      </c>
      <c r="J24" s="4" t="inlineStr">
        <is>
          <t xml:space="preserve"> </t>
        </is>
      </c>
      <c r="K24" s="13" t="n">
        <v>2.5</v>
      </c>
      <c r="L24" s="4" t="inlineStr">
        <is>
          <t xml:space="preserve"> </t>
        </is>
      </c>
      <c r="M24" s="13" t="n">
        <v>3.54</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hare issued price per share | (per share)</t>
        </is>
      </c>
      <c r="B25" s="4" t="inlineStr">
        <is>
          <t xml:space="preserve"> </t>
        </is>
      </c>
      <c r="C25" s="13" t="n">
        <v>0.48</v>
      </c>
      <c r="D25" s="13" t="n">
        <v>0.88</v>
      </c>
      <c r="E25" s="4" t="inlineStr">
        <is>
          <t xml:space="preserve"> </t>
        </is>
      </c>
      <c r="F25" s="4" t="inlineStr">
        <is>
          <t xml:space="preserve"> </t>
        </is>
      </c>
      <c r="G25" s="13" t="n">
        <v>0.8100000000000001</v>
      </c>
      <c r="H25" s="13" t="n">
        <v>0.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9" t="n">
        <v>1</v>
      </c>
      <c r="T25" s="7" t="n">
        <v>7.1</v>
      </c>
      <c r="U25" s="4" t="inlineStr">
        <is>
          <t xml:space="preserve"> </t>
        </is>
      </c>
      <c r="V25" s="4" t="inlineStr">
        <is>
          <t xml:space="preserve"> </t>
        </is>
      </c>
      <c r="W25" s="4" t="inlineStr">
        <is>
          <t xml:space="preserve"> </t>
        </is>
      </c>
    </row>
    <row r="26">
      <c r="A26" s="4" t="inlineStr">
        <is>
          <t>Proceeds from issuing shares | $</t>
        </is>
      </c>
      <c r="B26" s="4" t="inlineStr">
        <is>
          <t xml:space="preserve"> </t>
        </is>
      </c>
      <c r="C26" s="9" t="n">
        <v>1000000</v>
      </c>
      <c r="D26" s="9" t="n">
        <v>5000000</v>
      </c>
      <c r="E26" s="4" t="inlineStr">
        <is>
          <t xml:space="preserve"> </t>
        </is>
      </c>
      <c r="F26" s="4" t="inlineStr">
        <is>
          <t xml:space="preserve"> </t>
        </is>
      </c>
      <c r="G26" s="9" t="n">
        <v>1000000</v>
      </c>
      <c r="H26" s="9" t="n">
        <v>13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oportion of voting rights held in associate</t>
        </is>
      </c>
      <c r="B27" s="4" t="inlineStr">
        <is>
          <t xml:space="preserve"> </t>
        </is>
      </c>
      <c r="C27" s="4" t="inlineStr">
        <is>
          <t xml:space="preserve"> </t>
        </is>
      </c>
      <c r="D27" s="14" t="n">
        <v>0.15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Warrant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700516</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Warrants exercis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70867</v>
      </c>
      <c r="P29" s="4" t="inlineStr">
        <is>
          <t xml:space="preserve"> </t>
        </is>
      </c>
      <c r="Q29" s="5" t="n">
        <v>685339</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Warrants exercised cashl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32677</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hares issued upon cashless 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75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Warrants exercise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0258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ar valu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12" t="n">
        <v>0.008</v>
      </c>
      <c r="W35" s="4" t="inlineStr">
        <is>
          <t xml:space="preserve"> </t>
        </is>
      </c>
    </row>
    <row r="36">
      <c r="A36" s="4" t="inlineStr">
        <is>
          <t>Exercise price at date of grant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0.82</v>
      </c>
      <c r="J36" s="4" t="inlineStr">
        <is>
          <t xml:space="preserve"> </t>
        </is>
      </c>
      <c r="K36" s="13" t="n">
        <v>3.42</v>
      </c>
      <c r="L36" s="4" t="inlineStr">
        <is>
          <t xml:space="preserve"> </t>
        </is>
      </c>
      <c r="M36" s="13" t="n">
        <v>3.57</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Top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ar valu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12" t="n">
        <v>0.024</v>
      </c>
      <c r="W39" s="4" t="inlineStr">
        <is>
          <t xml:space="preserve"> </t>
        </is>
      </c>
    </row>
    <row r="40">
      <c r="A40" s="4" t="inlineStr">
        <is>
          <t>Warrant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5 years</t>
        </is>
      </c>
      <c r="J40" s="4" t="inlineStr">
        <is>
          <t xml:space="preserve"> </t>
        </is>
      </c>
      <c r="K40" s="4" t="inlineStr">
        <is>
          <t>5 years</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xercise price at date of grant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0.75</v>
      </c>
      <c r="J41" s="4" t="inlineStr">
        <is>
          <t xml:space="preserve"> </t>
        </is>
      </c>
      <c r="K41" s="13" t="n">
        <v>4.35</v>
      </c>
      <c r="L41" s="4" t="inlineStr">
        <is>
          <t xml:space="preserve"> </t>
        </is>
      </c>
      <c r="M41" s="13" t="n">
        <v>4.46</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Volat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1.04</v>
      </c>
      <c r="J42" s="4" t="inlineStr">
        <is>
          <t xml:space="preserve"> </t>
        </is>
      </c>
      <c r="K42" s="10" t="n">
        <v>1.1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Investor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Warrant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5 years</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roceeds from offering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1000000</v>
      </c>
      <c r="K46" s="4" t="inlineStr">
        <is>
          <t xml:space="preserve"> </t>
        </is>
      </c>
      <c r="L46" s="9" t="n">
        <v>318028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Warrants exercise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3" t="n">
        <v>0.82</v>
      </c>
      <c r="K47" s="4" t="inlineStr">
        <is>
          <t xml:space="preserve"> </t>
        </is>
      </c>
      <c r="L47" s="13" t="n">
        <v>3.42</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Warrants to purchase shares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666667</v>
      </c>
      <c r="K48" s="4" t="inlineStr">
        <is>
          <t xml:space="preserve"> </t>
        </is>
      </c>
      <c r="L48" s="5" t="n">
        <v>913875</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lacement ag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ercentage of aggregate number of shares sold in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5</v>
      </c>
      <c r="K51" s="4" t="inlineStr">
        <is>
          <t xml:space="preserve"> </t>
        </is>
      </c>
      <c r="L51" s="10" t="n">
        <v>0.0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Warrants exercise 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3" t="n">
        <v>0.75</v>
      </c>
      <c r="K52" s="4" t="inlineStr">
        <is>
          <t xml:space="preserve"> </t>
        </is>
      </c>
      <c r="L52" s="13" t="n">
        <v>4.3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ecurities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umber oif shares s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666667</v>
      </c>
      <c r="K55" s="4" t="inlineStr">
        <is>
          <t xml:space="preserve"> </t>
        </is>
      </c>
      <c r="L55" s="5" t="n">
        <v>91387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urchase price of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3" t="n">
        <v>0.6</v>
      </c>
      <c r="K56" s="4" t="inlineStr">
        <is>
          <t xml:space="preserve"> </t>
        </is>
      </c>
      <c r="L56" s="13" t="n">
        <v>3.48</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ecurities purchase agreement [member] | Investor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losing price for the common shares preceding execution of the SPA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3" t="n">
        <v>3.42</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hief Financial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ggregate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10343</v>
      </c>
      <c r="Q62" s="5" t="n">
        <v>33269</v>
      </c>
      <c r="R62" s="4" t="inlineStr">
        <is>
          <t xml:space="preserve"> </t>
        </is>
      </c>
      <c r="S62" s="5" t="n">
        <v>29234</v>
      </c>
      <c r="T62" s="5" t="n">
        <v>29234</v>
      </c>
      <c r="U62" s="4" t="inlineStr">
        <is>
          <t xml:space="preserve"> </t>
        </is>
      </c>
      <c r="V62" s="4" t="inlineStr">
        <is>
          <t xml:space="preserve"> </t>
        </is>
      </c>
      <c r="W62" s="4" t="inlineStr">
        <is>
          <t xml:space="preserve"> </t>
        </is>
      </c>
    </row>
    <row r="63">
      <c r="A63" s="4" t="inlineStr">
        <is>
          <t>Fair value of shares issue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639000</v>
      </c>
      <c r="P63" s="6" t="n">
        <v>621000</v>
      </c>
      <c r="Q63" s="6" t="n">
        <v>573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hief Executive 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ggregate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268331</v>
      </c>
      <c r="Q66" s="5" t="n">
        <v>81010</v>
      </c>
      <c r="R66" s="4" t="inlineStr">
        <is>
          <t xml:space="preserve"> </t>
        </is>
      </c>
      <c r="S66" s="5" t="n">
        <v>171338</v>
      </c>
      <c r="T66" s="5" t="n">
        <v>171338</v>
      </c>
      <c r="U66" s="4" t="inlineStr">
        <is>
          <t xml:space="preserve"> </t>
        </is>
      </c>
      <c r="V66" s="4" t="inlineStr">
        <is>
          <t xml:space="preserve"> </t>
        </is>
      </c>
      <c r="W66" s="4" t="inlineStr">
        <is>
          <t xml:space="preserve"> </t>
        </is>
      </c>
    </row>
    <row r="67">
      <c r="A67" s="4" t="inlineStr">
        <is>
          <t>Fair value of shares issued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5432000</v>
      </c>
      <c r="P67" s="6" t="n">
        <v>1490000</v>
      </c>
      <c r="Q67" s="6" t="n">
        <v>1262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Employe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ggregat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36408</v>
      </c>
      <c r="Q70" s="4" t="inlineStr">
        <is>
          <t xml:space="preserve"> </t>
        </is>
      </c>
      <c r="R70" s="4" t="inlineStr">
        <is>
          <t xml:space="preserve"> </t>
        </is>
      </c>
      <c r="S70" s="5" t="n">
        <v>719428</v>
      </c>
      <c r="T70" s="5" t="n">
        <v>719428</v>
      </c>
      <c r="U70" s="4" t="inlineStr">
        <is>
          <t xml:space="preserve"> </t>
        </is>
      </c>
      <c r="V70" s="4" t="inlineStr">
        <is>
          <t xml:space="preserve"> </t>
        </is>
      </c>
      <c r="W70" s="4" t="inlineStr">
        <is>
          <t xml:space="preserve"> </t>
        </is>
      </c>
    </row>
    <row r="71">
      <c r="A71" s="4" t="inlineStr">
        <is>
          <t>Fair value of shares issue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19070000</v>
      </c>
      <c r="P71" s="6" t="n">
        <v>69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irect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Aggregate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168000</v>
      </c>
      <c r="T74" s="5" t="n">
        <v>168000</v>
      </c>
      <c r="U74" s="4" t="inlineStr">
        <is>
          <t xml:space="preserve"> </t>
        </is>
      </c>
      <c r="V74" s="4" t="inlineStr">
        <is>
          <t xml:space="preserve"> </t>
        </is>
      </c>
      <c r="W74" s="4" t="inlineStr">
        <is>
          <t xml:space="preserve"> </t>
        </is>
      </c>
    </row>
    <row r="75">
      <c r="A75" s="4" t="inlineStr">
        <is>
          <t>Fair value of shares issued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7037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Employe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Aggregate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224793</v>
      </c>
      <c r="T78" s="5" t="n">
        <v>224793</v>
      </c>
      <c r="U78" s="4" t="inlineStr">
        <is>
          <t xml:space="preserve"> </t>
        </is>
      </c>
      <c r="V78" s="4" t="inlineStr">
        <is>
          <t xml:space="preserve"> </t>
        </is>
      </c>
      <c r="W78" s="4" t="inlineStr">
        <is>
          <t xml:space="preserve"> </t>
        </is>
      </c>
    </row>
    <row r="79">
      <c r="A79" s="4" t="inlineStr">
        <is>
          <t>Fair value of shares issued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17282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lass A ordinary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Number of 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200000000</v>
      </c>
      <c r="Q82" s="4" t="inlineStr">
        <is>
          <t xml:space="preserve"> </t>
        </is>
      </c>
      <c r="R82" s="4" t="inlineStr">
        <is>
          <t xml:space="preserve"> </t>
        </is>
      </c>
      <c r="S82" s="5" t="n">
        <v>200000000</v>
      </c>
      <c r="T82" s="5" t="n">
        <v>200000000</v>
      </c>
      <c r="U82" s="4" t="inlineStr">
        <is>
          <t xml:space="preserve"> </t>
        </is>
      </c>
      <c r="V82" s="4" t="inlineStr">
        <is>
          <t xml:space="preserve"> </t>
        </is>
      </c>
      <c r="W82" s="4" t="inlineStr">
        <is>
          <t xml:space="preserve"> </t>
        </is>
      </c>
    </row>
    <row r="83">
      <c r="A83" s="4" t="inlineStr">
        <is>
          <t>Number oif shares sold</t>
        </is>
      </c>
      <c r="B83" s="4" t="inlineStr">
        <is>
          <t xml:space="preserve"> </t>
        </is>
      </c>
      <c r="C83" s="4" t="inlineStr">
        <is>
          <t xml:space="preserve"> </t>
        </is>
      </c>
      <c r="D83" s="4" t="inlineStr">
        <is>
          <t xml:space="preserve"> </t>
        </is>
      </c>
      <c r="E83" s="5" t="n">
        <v>200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200000000</v>
      </c>
      <c r="V83" s="4" t="inlineStr">
        <is>
          <t xml:space="preserve"> </t>
        </is>
      </c>
      <c r="W83" s="4" t="inlineStr">
        <is>
          <t xml:space="preserve"> </t>
        </is>
      </c>
    </row>
    <row r="84">
      <c r="A84" s="4" t="inlineStr">
        <is>
          <t>Class B ordinary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Number of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50000000</v>
      </c>
      <c r="Q86" s="4" t="inlineStr">
        <is>
          <t xml:space="preserve"> </t>
        </is>
      </c>
      <c r="R86" s="4" t="inlineStr">
        <is>
          <t xml:space="preserve"> </t>
        </is>
      </c>
      <c r="S86" s="5" t="n">
        <v>50000000</v>
      </c>
      <c r="T86" s="5" t="n">
        <v>50000000</v>
      </c>
      <c r="U86" s="4" t="inlineStr">
        <is>
          <t xml:space="preserve"> </t>
        </is>
      </c>
      <c r="V86" s="4" t="inlineStr">
        <is>
          <t xml:space="preserve"> </t>
        </is>
      </c>
      <c r="W86" s="4" t="inlineStr">
        <is>
          <t xml:space="preserve"> </t>
        </is>
      </c>
    </row>
    <row r="87">
      <c r="A87" s="4" t="inlineStr">
        <is>
          <t>Number oif shares sold</t>
        </is>
      </c>
      <c r="B87" s="4" t="inlineStr">
        <is>
          <t xml:space="preserve"> </t>
        </is>
      </c>
      <c r="C87" s="4" t="inlineStr">
        <is>
          <t xml:space="preserve"> </t>
        </is>
      </c>
      <c r="D87" s="4" t="inlineStr">
        <is>
          <t xml:space="preserve"> </t>
        </is>
      </c>
      <c r="E87" s="5" t="n">
        <v>50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50000000</v>
      </c>
      <c r="V87" s="4" t="inlineStr">
        <is>
          <t xml:space="preserve"> </t>
        </is>
      </c>
      <c r="W87" s="4" t="inlineStr">
        <is>
          <t xml:space="preserve"> </t>
        </is>
      </c>
    </row>
    <row r="88">
      <c r="A88" s="4" t="inlineStr">
        <is>
          <t>Memorandum and articles of associa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Authorized issued share capital | ¥</t>
        </is>
      </c>
      <c r="B90" s="4" t="inlineStr">
        <is>
          <t xml:space="preserve"> </t>
        </is>
      </c>
      <c r="C90" s="4" t="inlineStr">
        <is>
          <t xml:space="preserve"> </t>
        </is>
      </c>
      <c r="D90" s="4" t="inlineStr">
        <is>
          <t xml:space="preserve"> </t>
        </is>
      </c>
      <c r="E90" s="4" t="inlineStr">
        <is>
          <t xml:space="preserve"> </t>
        </is>
      </c>
      <c r="F90" s="6" t="n">
        <v>48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Number of shares authorized</t>
        </is>
      </c>
      <c r="B91" s="4" t="inlineStr">
        <is>
          <t xml:space="preserve"> </t>
        </is>
      </c>
      <c r="C91" s="4" t="inlineStr">
        <is>
          <t xml:space="preserve"> </t>
        </is>
      </c>
      <c r="D91" s="4" t="inlineStr">
        <is>
          <t xml:space="preserve"> </t>
        </is>
      </c>
      <c r="E91" s="5" t="n">
        <v>200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200000000</v>
      </c>
      <c r="V91" s="4" t="inlineStr">
        <is>
          <t xml:space="preserve"> </t>
        </is>
      </c>
      <c r="W91" s="4" t="inlineStr">
        <is>
          <t xml:space="preserve"> </t>
        </is>
      </c>
    </row>
    <row r="92">
      <c r="A92" s="4" t="inlineStr">
        <is>
          <t>Par valu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12" t="n">
        <v>0.024</v>
      </c>
      <c r="V92" s="4" t="inlineStr">
        <is>
          <t xml:space="preserve"> </t>
        </is>
      </c>
      <c r="W92" s="4" t="inlineStr">
        <is>
          <t xml:space="preserve"> </t>
        </is>
      </c>
    </row>
    <row r="93">
      <c r="A93" s="4" t="inlineStr">
        <is>
          <t>Number oif shares sold</t>
        </is>
      </c>
      <c r="B93" s="4" t="inlineStr">
        <is>
          <t xml:space="preserve"> </t>
        </is>
      </c>
      <c r="C93" s="4" t="inlineStr">
        <is>
          <t xml:space="preserve"> </t>
        </is>
      </c>
      <c r="D93" s="4" t="inlineStr">
        <is>
          <t xml:space="preserve"> </t>
        </is>
      </c>
      <c r="E93" s="5" t="n">
        <v>250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5" t="n">
        <v>250000000</v>
      </c>
      <c r="V93" s="4" t="inlineStr">
        <is>
          <t xml:space="preserve"> </t>
        </is>
      </c>
      <c r="W93" s="4" t="inlineStr">
        <is>
          <t xml:space="preserve"> </t>
        </is>
      </c>
    </row>
    <row r="94">
      <c r="A94" s="4" t="inlineStr">
        <is>
          <t>Weilai will zha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roportion of voting rights held in associate</t>
        </is>
      </c>
      <c r="B96" s="4" t="inlineStr">
        <is>
          <t xml:space="preserve"> </t>
        </is>
      </c>
      <c r="C96" s="4" t="inlineStr">
        <is>
          <t xml:space="preserve"> </t>
        </is>
      </c>
      <c r="D96" s="14" t="n">
        <v>0.521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Nonadjusting ev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Number of shares authorized</t>
        </is>
      </c>
      <c r="B99" s="4" t="inlineStr">
        <is>
          <t xml:space="preserve"> </t>
        </is>
      </c>
      <c r="C99" s="4" t="inlineStr">
        <is>
          <t xml:space="preserve"> </t>
        </is>
      </c>
      <c r="D99" s="4" t="inlineStr">
        <is>
          <t xml:space="preserve"> </t>
        </is>
      </c>
      <c r="E99" s="5" t="n">
        <v>97775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977755</v>
      </c>
      <c r="V99" s="4" t="inlineStr">
        <is>
          <t xml:space="preserve"> </t>
        </is>
      </c>
      <c r="W99" s="4" t="inlineStr">
        <is>
          <t xml:space="preserve"> </t>
        </is>
      </c>
    </row>
    <row r="100">
      <c r="A100" s="4" t="inlineStr">
        <is>
          <t>Preferred shares issued capital</t>
        </is>
      </c>
      <c r="B100" s="4" t="inlineStr">
        <is>
          <t xml:space="preserve"> </t>
        </is>
      </c>
      <c r="C100" s="4" t="inlineStr">
        <is>
          <t xml:space="preserve"> </t>
        </is>
      </c>
      <c r="D100" s="4" t="inlineStr">
        <is>
          <t xml:space="preserve"> </t>
        </is>
      </c>
      <c r="E100" s="5" t="n">
        <v>50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50000000</v>
      </c>
      <c r="V100" s="4" t="inlineStr">
        <is>
          <t xml:space="preserve"> </t>
        </is>
      </c>
      <c r="W100" s="4" t="inlineStr">
        <is>
          <t xml:space="preserve"> </t>
        </is>
      </c>
    </row>
    <row r="101">
      <c r="A101" s="4" t="inlineStr">
        <is>
          <t>Aggregate of warrants</t>
        </is>
      </c>
      <c r="B101" s="5" t="n">
        <v>1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Fair value of shares issued | $</t>
        </is>
      </c>
      <c r="B102" s="9" t="n">
        <v>19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Nonadjusting event [member] | Mrweilai zhan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Number of shares outstanding</t>
        </is>
      </c>
      <c r="B105" s="4" t="inlineStr">
        <is>
          <t xml:space="preserve"> </t>
        </is>
      </c>
      <c r="C105" s="4" t="inlineStr">
        <is>
          <t xml:space="preserve"> </t>
        </is>
      </c>
      <c r="D105" s="4" t="inlineStr">
        <is>
          <t xml:space="preserve"> </t>
        </is>
      </c>
      <c r="E105" s="5" t="n">
        <v>97775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977755</v>
      </c>
      <c r="V105" s="4" t="inlineStr">
        <is>
          <t xml:space="preserve"> </t>
        </is>
      </c>
      <c r="W105" s="4" t="inlineStr">
        <is>
          <t xml:space="preserve"> </t>
        </is>
      </c>
    </row>
    <row r="106">
      <c r="A106" s="4" t="inlineStr">
        <is>
          <t>Nonadjusting event [member] | Class A ordinary shar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Number of shares authorized</t>
        </is>
      </c>
      <c r="B108" s="4" t="inlineStr">
        <is>
          <t xml:space="preserve"> </t>
        </is>
      </c>
      <c r="C108" s="4" t="inlineStr">
        <is>
          <t xml:space="preserve"> </t>
        </is>
      </c>
      <c r="D108" s="4" t="inlineStr">
        <is>
          <t xml:space="preserve"> </t>
        </is>
      </c>
      <c r="E108" s="5" t="n">
        <v>200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200000000</v>
      </c>
      <c r="V108" s="4" t="inlineStr">
        <is>
          <t xml:space="preserve"> </t>
        </is>
      </c>
      <c r="W108" s="4" t="inlineStr">
        <is>
          <t xml:space="preserve"> </t>
        </is>
      </c>
    </row>
    <row r="109">
      <c r="A109" s="4" t="inlineStr">
        <is>
          <t>Nonadjusting event [member] | Class B ordinary shar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IfrsStatementLineItem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Number of shares authorized</t>
        </is>
      </c>
      <c r="B111" s="4" t="inlineStr">
        <is>
          <t xml:space="preserve"> </t>
        </is>
      </c>
      <c r="C111" s="4" t="inlineStr">
        <is>
          <t xml:space="preserve"> </t>
        </is>
      </c>
      <c r="D111" s="4" t="inlineStr">
        <is>
          <t xml:space="preserve"> </t>
        </is>
      </c>
      <c r="E111" s="5" t="n">
        <v>500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5" t="n">
        <v>50000000</v>
      </c>
      <c r="V111" s="4" t="inlineStr">
        <is>
          <t xml:space="preserve"> </t>
        </is>
      </c>
      <c r="W111" s="4" t="inlineStr">
        <is>
          <t xml:space="preserve"> </t>
        </is>
      </c>
    </row>
    <row r="112">
      <c r="A112" s="4" t="inlineStr">
        <is>
          <t>Number oif shares sol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300000</v>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Nonadjusting event [member] | Memorandum and articles of associat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Authorized issued share capital | $</t>
        </is>
      </c>
      <c r="B115" s="4" t="inlineStr">
        <is>
          <t xml:space="preserve"> </t>
        </is>
      </c>
      <c r="C115" s="4" t="inlineStr">
        <is>
          <t xml:space="preserve"> </t>
        </is>
      </c>
      <c r="D115" s="4" t="inlineStr">
        <is>
          <t xml:space="preserve"> </t>
        </is>
      </c>
      <c r="E115" s="9" t="n">
        <v>48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Number of shares authorized</t>
        </is>
      </c>
      <c r="B116" s="4" t="inlineStr">
        <is>
          <t xml:space="preserve"> </t>
        </is>
      </c>
      <c r="C116" s="4" t="inlineStr">
        <is>
          <t xml:space="preserve"> </t>
        </is>
      </c>
      <c r="D116" s="4" t="inlineStr">
        <is>
          <t xml:space="preserve"> </t>
        </is>
      </c>
      <c r="E116" s="5" t="n">
        <v>2000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5" t="n">
        <v>200000000</v>
      </c>
      <c r="V116" s="4" t="inlineStr">
        <is>
          <t xml:space="preserve"> </t>
        </is>
      </c>
      <c r="W116" s="4" t="inlineStr">
        <is>
          <t xml:space="preserve"> </t>
        </is>
      </c>
    </row>
    <row r="117">
      <c r="A117" s="4" t="inlineStr">
        <is>
          <t>Par value per share | $ / shares</t>
        </is>
      </c>
      <c r="B117" s="4" t="inlineStr">
        <is>
          <t xml:space="preserve"> </t>
        </is>
      </c>
      <c r="C117" s="4" t="inlineStr">
        <is>
          <t xml:space="preserve"> </t>
        </is>
      </c>
      <c r="D117" s="4" t="inlineStr">
        <is>
          <t xml:space="preserve"> </t>
        </is>
      </c>
      <c r="E117" s="11" t="n">
        <v>0.024</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Number oif shares sold</t>
        </is>
      </c>
      <c r="B118" s="4" t="inlineStr">
        <is>
          <t xml:space="preserve"> </t>
        </is>
      </c>
      <c r="C118" s="4" t="inlineStr">
        <is>
          <t xml:space="preserve"> </t>
        </is>
      </c>
      <c r="D118" s="4" t="inlineStr">
        <is>
          <t xml:space="preserve"> </t>
        </is>
      </c>
      <c r="E118" s="5" t="n">
        <v>250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5" t="n">
        <v>250000000</v>
      </c>
      <c r="V118" s="4" t="inlineStr">
        <is>
          <t xml:space="preserve"> </t>
        </is>
      </c>
      <c r="W118" s="4" t="inlineStr">
        <is>
          <t xml:space="preserve"> </t>
        </is>
      </c>
    </row>
  </sheetData>
  <mergeCells count="4">
    <mergeCell ref="A1:A2"/>
    <mergeCell ref="E1:F1"/>
    <mergeCell ref="O1:Q1"/>
    <mergeCell ref="S1:T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8" customWidth="1" min="1" max="1"/>
    <col width="29" customWidth="1" min="2" max="2"/>
    <col width="29" customWidth="1" min="3" max="3"/>
    <col width="21" customWidth="1" min="4" max="4"/>
    <col width="21" customWidth="1" min="5" max="5"/>
    <col width="21" customWidth="1" min="6" max="6"/>
    <col width="21" customWidth="1" min="7" max="7"/>
    <col width="22" customWidth="1" min="8" max="8"/>
    <col width="22" customWidth="1" min="9" max="9"/>
  </cols>
  <sheetData>
    <row r="1">
      <c r="A1" s="1" t="inlineStr">
        <is>
          <t>RESERVES (Details Narrative) ¥ in Millions, $ in Millions</t>
        </is>
      </c>
      <c r="B1" s="2" t="inlineStr">
        <is>
          <t>12 Months Ended</t>
        </is>
      </c>
    </row>
    <row r="2">
      <c r="B2" s="2" t="inlineStr">
        <is>
          <t>Dec. 31, 2023 CNY (¥) shares</t>
        </is>
      </c>
      <c r="C2" s="2" t="inlineStr">
        <is>
          <t>Dec. 31, 2022 CNY (¥) shares</t>
        </is>
      </c>
      <c r="D2" s="2" t="inlineStr">
        <is>
          <t>Aug. 02, 2023 shares</t>
        </is>
      </c>
      <c r="E2" s="2" t="inlineStr">
        <is>
          <t>Mar. 30, 2023 shares</t>
        </is>
      </c>
      <c r="F2" s="2" t="inlineStr">
        <is>
          <t>Jan. 13, 2023 shares</t>
        </is>
      </c>
      <c r="G2" s="2" t="inlineStr">
        <is>
          <t>Jan. 10, 2023 shares</t>
        </is>
      </c>
      <c r="H2" s="2" t="inlineStr">
        <is>
          <t>Jun. 30, 2009 CNY (¥)</t>
        </is>
      </c>
      <c r="I2" s="2" t="inlineStr">
        <is>
          <t>Jun. 30, 2009 HK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entity's revenue</t>
        </is>
      </c>
      <c r="B4" s="10"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issued | shares</t>
        </is>
      </c>
      <c r="B5" s="5" t="n">
        <v>1062472</v>
      </c>
      <c r="C5" s="5" t="n">
        <v>166667</v>
      </c>
      <c r="D5" s="5" t="n">
        <v>2083333</v>
      </c>
      <c r="E5" s="5" t="n">
        <v>5681820</v>
      </c>
      <c r="F5" s="5" t="n">
        <v>1234568</v>
      </c>
      <c r="G5" s="5" t="n">
        <v>1625000</v>
      </c>
      <c r="H5" s="4" t="inlineStr">
        <is>
          <t xml:space="preserve"> </t>
        </is>
      </c>
      <c r="I5" s="4" t="inlineStr">
        <is>
          <t xml:space="preserve"> </t>
        </is>
      </c>
    </row>
    <row r="6">
      <c r="A6" s="4" t="inlineStr">
        <is>
          <t>Escrow deposits</t>
        </is>
      </c>
      <c r="B6" s="15" t="n">
        <v>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pital reserve</t>
        </is>
      </c>
      <c r="B7" s="15" t="n">
        <v>6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wo financial advis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 | shares</t>
        </is>
      </c>
      <c r="B10" s="5" t="n">
        <v>15215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r. Wong kung to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go of claim in deposits</t>
        </is>
      </c>
      <c r="B13" s="15" t="n">
        <v>1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s payable, related party transactions</t>
        </is>
      </c>
      <c r="B14" s="16" t="n">
        <v>40.2</v>
      </c>
      <c r="C14" s="4" t="inlineStr">
        <is>
          <t xml:space="preserve"> </t>
        </is>
      </c>
      <c r="D14" s="4" t="inlineStr">
        <is>
          <t xml:space="preserve"> </t>
        </is>
      </c>
      <c r="E14" s="4" t="inlineStr">
        <is>
          <t xml:space="preserve"> </t>
        </is>
      </c>
      <c r="F14" s="4" t="inlineStr">
        <is>
          <t xml:space="preserve"> </t>
        </is>
      </c>
      <c r="G14" s="4" t="inlineStr">
        <is>
          <t xml:space="preserve"> </t>
        </is>
      </c>
      <c r="H14" s="15" t="n">
        <v>58.9</v>
      </c>
      <c r="I14" s="17" t="n">
        <v>67.90000000000001</v>
      </c>
    </row>
    <row r="15">
      <c r="A15" s="4" t="inlineStr">
        <is>
          <t>Sound treasure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ego of claim in deposits</t>
        </is>
      </c>
      <c r="B17" s="16" t="n">
        <v>1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s payable, related party transactions</t>
        </is>
      </c>
      <c r="B18" s="16" t="n">
        <v>2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tinguishment of liability</t>
        </is>
      </c>
      <c r="B19" s="15" t="n">
        <v>76.8</v>
      </c>
      <c r="C19" s="15" t="n">
        <v>76.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entity's revenue</t>
        </is>
      </c>
      <c r="B22" s="10"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B1:C1"/>
    <mergeCell ref="H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29" customWidth="1" min="2" max="2"/>
    <col width="29" customWidth="1" min="3" max="3"/>
    <col width="29" customWidth="1" min="4" max="4"/>
  </cols>
  <sheetData>
    <row r="1">
      <c r="A1" s="1" t="inlineStr">
        <is>
          <t>SHARE-BASED EMPLOYEE REMUNERATION (Details Narrative) ¥ in Thousands</t>
        </is>
      </c>
      <c r="B1" s="2" t="inlineStr">
        <is>
          <t>12 Months Ended</t>
        </is>
      </c>
    </row>
    <row r="2">
      <c r="B2" s="2" t="inlineStr">
        <is>
          <t>Dec. 31, 2023 CNY (¥) shares</t>
        </is>
      </c>
      <c r="C2" s="2" t="inlineStr">
        <is>
          <t>Dec. 31, 2022 CNY (¥) shares</t>
        </is>
      </c>
      <c r="D2" s="2" t="inlineStr">
        <is>
          <t>Dec. 31, 2021 CNY (¥) shares</t>
        </is>
      </c>
    </row>
    <row r="3">
      <c r="A3" s="3" t="inlineStr">
        <is>
          <t>IfrsStatementLineItems [Line Items]</t>
        </is>
      </c>
      <c r="B3" s="4" t="inlineStr">
        <is>
          <t xml:space="preserve"> </t>
        </is>
      </c>
      <c r="C3" s="4" t="inlineStr">
        <is>
          <t xml:space="preserve"> </t>
        </is>
      </c>
      <c r="D3" s="4" t="inlineStr">
        <is>
          <t xml:space="preserve"> </t>
        </is>
      </c>
    </row>
    <row r="4">
      <c r="A4" s="4" t="inlineStr">
        <is>
          <t>Fair value of share options granted | ¥</t>
        </is>
      </c>
      <c r="B4" s="6" t="n">
        <v>30390</v>
      </c>
      <c r="C4" s="6" t="n">
        <v>2180</v>
      </c>
      <c r="D4" s="6" t="n">
        <v>1835</v>
      </c>
    </row>
    <row r="5">
      <c r="A5" s="4" t="inlineStr">
        <is>
          <t>Chief Financial Office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share options granted in share-based payment arrangement</t>
        </is>
      </c>
      <c r="B7" s="5" t="n">
        <v>29234</v>
      </c>
      <c r="C7" s="5" t="n">
        <v>110343</v>
      </c>
      <c r="D7" s="5" t="n">
        <v>33269</v>
      </c>
    </row>
    <row r="8">
      <c r="A8" s="4" t="inlineStr">
        <is>
          <t>Chief Executive Officer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umber of share options granted in share-based payment arrangement</t>
        </is>
      </c>
      <c r="B10" s="5" t="n">
        <v>171338</v>
      </c>
      <c r="C10" s="5" t="n">
        <v>268331</v>
      </c>
      <c r="D10" s="5" t="n">
        <v>81010</v>
      </c>
    </row>
    <row r="11">
      <c r="A11" s="4" t="inlineStr">
        <is>
          <t>Directo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umber of share options granted in share-based payment arrangement</t>
        </is>
      </c>
      <c r="B13" s="5" t="n">
        <v>168000</v>
      </c>
      <c r="C13" s="4" t="inlineStr">
        <is>
          <t xml:space="preserve"> </t>
        </is>
      </c>
      <c r="D13" s="4" t="inlineStr">
        <is>
          <t xml:space="preserve"> </t>
        </is>
      </c>
    </row>
    <row r="14">
      <c r="A14" s="4" t="inlineStr">
        <is>
          <t>Employe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umber of share options granted in share-based payment arrangement</t>
        </is>
      </c>
      <c r="B16" s="5" t="n">
        <v>224793</v>
      </c>
      <c r="C16" s="4" t="inlineStr">
        <is>
          <t xml:space="preserve"> </t>
        </is>
      </c>
      <c r="D16" s="4" t="inlineStr">
        <is>
          <t xml:space="preserve"> </t>
        </is>
      </c>
    </row>
    <row r="17">
      <c r="A17" s="4" t="inlineStr">
        <is>
          <t>Consultan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umber of share options granted in share-based payment arrangement</t>
        </is>
      </c>
      <c r="B19" s="5" t="n">
        <v>719428</v>
      </c>
      <c r="C19" s="4" t="inlineStr">
        <is>
          <t xml:space="preserve"> </t>
        </is>
      </c>
      <c r="D19" s="4" t="inlineStr">
        <is>
          <t xml:space="preserve"> </t>
        </is>
      </c>
    </row>
    <row r="20">
      <c r="A20" s="4" t="inlineStr">
        <is>
          <t>Consulting expens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Equity settled share based payment transactions | ¥</t>
        </is>
      </c>
      <c r="B22" s="6" t="n">
        <v>19070</v>
      </c>
      <c r="C22" s="4" t="inlineStr">
        <is>
          <t xml:space="preserve"> </t>
        </is>
      </c>
      <c r="D22" s="4" t="inlineStr">
        <is>
          <t xml:space="preserve"> </t>
        </is>
      </c>
    </row>
    <row r="23">
      <c r="A23" s="4" t="inlineStr">
        <is>
          <t>Equity compensation plan 2017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umber of share options granted in share-based payment arrangement</t>
        </is>
      </c>
      <c r="B25" s="5" t="n">
        <v>33333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E COSTS</t>
        </is>
      </c>
      <c r="B4" s="4" t="inlineStr">
        <is>
          <t xml:space="preserve">6.
FINANCE COSTS Finance
costs comprise interest expense recognized from lease liabilities upon application of IFRS 16 and interest expense on convertible note: SCHEDULE OF INTEREST EXPENSE ON THE COMPANY’S BANK BORROWINGS
2023 2022 2021
For
the years ended December 31,
2023 2022 2021
RMB’000 RMB’000 RMB’000
Interest
on lease liability– continuing operations — 25 51
Interest
on lease liability - discontinued operations (Note 30) 293 1,479 2,115
Interest
expense on convertible note 975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DUE FROM RELATED PARTIES (Details) - CNY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n">
        <v>9344</v>
      </c>
      <c r="C3" s="4" t="inlineStr">
        <is>
          <t xml:space="preserve"> </t>
        </is>
      </c>
    </row>
    <row r="4">
      <c r="A4" s="4" t="inlineStr">
        <is>
          <t>Liping Huang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3550</v>
      </c>
      <c r="C6" s="4" t="inlineStr">
        <is>
          <t xml:space="preserve"> </t>
        </is>
      </c>
    </row>
    <row r="7">
      <c r="A7" s="4" t="inlineStr">
        <is>
          <t>Lei Deng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1964</v>
      </c>
      <c r="C9" s="4" t="inlineStr">
        <is>
          <t xml:space="preserve"> </t>
        </is>
      </c>
    </row>
    <row r="10">
      <c r="A10" s="4" t="inlineStr">
        <is>
          <t>Xiaorong Yang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6" t="n">
        <v>3830</v>
      </c>
      <c r="C1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RELATED PARTY TRANSACTIONS (Details) - CNY (¥) ¥ in Thousands</t>
        </is>
      </c>
      <c r="B1" s="2" t="inlineStr">
        <is>
          <t>Dec. 31, 2023</t>
        </is>
      </c>
      <c r="C1" s="2" t="inlineStr">
        <is>
          <t>Dec. 31, 2022</t>
        </is>
      </c>
    </row>
    <row r="2">
      <c r="A2" s="4" t="inlineStr">
        <is>
          <t>Amounts owed to related parties</t>
        </is>
      </c>
      <c r="B2" s="6" t="n">
        <v>553</v>
      </c>
      <c r="C2" s="6" t="n">
        <v>1291</v>
      </c>
    </row>
    <row r="3">
      <c r="A3" s="4" t="inlineStr">
        <is>
          <t xml:space="preserve"> Current payables to related parties, Total</t>
        </is>
      </c>
      <c r="B3" s="6" t="n">
        <v>553</v>
      </c>
      <c r="C3" s="6" t="n">
        <v>129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IGNIFICANT RELATED PARTY TRANSACTIONS (Details Narrative)</t>
        </is>
      </c>
      <c r="B1" s="2" t="inlineStr">
        <is>
          <t>12 Months Ended</t>
        </is>
      </c>
    </row>
    <row r="2">
      <c r="B2" s="2" t="inlineStr">
        <is>
          <t>Dec. 31, 2023 CNY (¥)</t>
        </is>
      </c>
      <c r="C2" s="2" t="inlineStr">
        <is>
          <t>Dec. 31, 2022 USD ($)</t>
        </is>
      </c>
      <c r="D2" s="2" t="inlineStr">
        <is>
          <t>Dec. 31, 2022 CNY (¥)</t>
        </is>
      </c>
      <c r="E2" s="2" t="inlineStr">
        <is>
          <t>Dec. 31, 2021 CNY (¥)</t>
        </is>
      </c>
      <c r="F2" s="2" t="inlineStr">
        <is>
          <t>Dec. 31, 2023 USD ($)</t>
        </is>
      </c>
      <c r="G2" s="2" t="inlineStr">
        <is>
          <t>Dec. 31, 2023 CNY (¥)</t>
        </is>
      </c>
      <c r="H2" s="2" t="inlineStr">
        <is>
          <t>Dec. 31, 2022 CNY (¥)</t>
        </is>
      </c>
      <c r="I2" s="2" t="inlineStr">
        <is>
          <t>Dec. 31, 2021 USD ($)</t>
        </is>
      </c>
      <c r="J2" s="2" t="inlineStr">
        <is>
          <t>Dec. 31, 2021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t>
        </is>
      </c>
      <c r="B4" s="4" t="inlineStr">
        <is>
          <t xml:space="preserve"> </t>
        </is>
      </c>
      <c r="C4" s="4" t="inlineStr">
        <is>
          <t xml:space="preserve"> </t>
        </is>
      </c>
      <c r="D4" s="4" t="inlineStr">
        <is>
          <t xml:space="preserve"> </t>
        </is>
      </c>
      <c r="E4" s="4" t="inlineStr">
        <is>
          <t xml:space="preserve"> </t>
        </is>
      </c>
      <c r="F4" s="4" t="inlineStr">
        <is>
          <t xml:space="preserve"> </t>
        </is>
      </c>
      <c r="G4" s="6" t="n">
        <v>15544000</v>
      </c>
      <c r="H4" s="6" t="n">
        <v>10066000</v>
      </c>
      <c r="I4" s="4" t="inlineStr">
        <is>
          <t xml:space="preserve"> </t>
        </is>
      </c>
      <c r="J4" s="4" t="inlineStr">
        <is>
          <t xml:space="preserve"> </t>
        </is>
      </c>
    </row>
    <row r="5">
      <c r="A5" s="4" t="inlineStr">
        <is>
          <t>Other income</t>
        </is>
      </c>
      <c r="B5" s="6" t="n">
        <v>3728000</v>
      </c>
      <c r="C5" s="4" t="inlineStr">
        <is>
          <t xml:space="preserve"> </t>
        </is>
      </c>
      <c r="D5" s="6" t="n">
        <v>2966000</v>
      </c>
      <c r="E5" s="6" t="n">
        <v>32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payments under current assets</t>
        </is>
      </c>
      <c r="B6" s="4" t="inlineStr">
        <is>
          <t xml:space="preserve"> </t>
        </is>
      </c>
      <c r="C6" s="4" t="inlineStr">
        <is>
          <t xml:space="preserve"> </t>
        </is>
      </c>
      <c r="D6" s="4" t="inlineStr">
        <is>
          <t xml:space="preserve"> </t>
        </is>
      </c>
      <c r="E6" s="4" t="inlineStr">
        <is>
          <t xml:space="preserve"> </t>
        </is>
      </c>
      <c r="F6" s="4" t="inlineStr">
        <is>
          <t xml:space="preserve"> </t>
        </is>
      </c>
      <c r="G6" s="5" t="n">
        <v>14485000</v>
      </c>
      <c r="H6" s="5" t="n">
        <v>13269000</v>
      </c>
      <c r="I6" s="4" t="inlineStr">
        <is>
          <t xml:space="preserve"> </t>
        </is>
      </c>
      <c r="J6" s="4" t="inlineStr">
        <is>
          <t xml:space="preserve"> </t>
        </is>
      </c>
    </row>
    <row r="7">
      <c r="A7" s="4" t="inlineStr">
        <is>
          <t>Alex ng man she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t>
        </is>
      </c>
      <c r="B9" s="4" t="inlineStr">
        <is>
          <t xml:space="preserve"> </t>
        </is>
      </c>
      <c r="C9" s="9" t="n">
        <v>20000</v>
      </c>
      <c r="D9" s="4" t="inlineStr">
        <is>
          <t xml:space="preserve"> </t>
        </is>
      </c>
      <c r="E9" s="4" t="inlineStr">
        <is>
          <t xml:space="preserve"> </t>
        </is>
      </c>
      <c r="F9" s="4" t="inlineStr">
        <is>
          <t xml:space="preserve"> </t>
        </is>
      </c>
      <c r="G9" s="4" t="inlineStr">
        <is>
          <t xml:space="preserve"> </t>
        </is>
      </c>
      <c r="H9" s="5" t="n">
        <v>131000</v>
      </c>
      <c r="I9" s="9" t="n">
        <v>20000</v>
      </c>
      <c r="J9" s="6" t="n">
        <v>131000</v>
      </c>
    </row>
    <row r="10">
      <c r="A10" s="4" t="inlineStr">
        <is>
          <t>Wong kung to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s amount</t>
        </is>
      </c>
      <c r="B12" s="4" t="inlineStr">
        <is>
          <t xml:space="preserve"> </t>
        </is>
      </c>
      <c r="C12" s="4" t="inlineStr">
        <is>
          <t xml:space="preserve"> </t>
        </is>
      </c>
      <c r="D12" s="5" t="n">
        <v>35057000</v>
      </c>
      <c r="E12" s="5" t="n">
        <v>35057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ound treasure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s owed to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5" t="n">
        <v>20700000</v>
      </c>
      <c r="H15" s="4" t="inlineStr">
        <is>
          <t xml:space="preserve"> </t>
        </is>
      </c>
      <c r="I15" s="4" t="inlineStr">
        <is>
          <t xml:space="preserve"> </t>
        </is>
      </c>
      <c r="J15" s="4" t="inlineStr">
        <is>
          <t xml:space="preserve"> </t>
        </is>
      </c>
    </row>
    <row r="16">
      <c r="A16" s="4" t="inlineStr">
        <is>
          <t>Loan</t>
        </is>
      </c>
      <c r="B16" s="4" t="inlineStr">
        <is>
          <t xml:space="preserve"> </t>
        </is>
      </c>
      <c r="C16" s="5" t="n">
        <v>167000</v>
      </c>
      <c r="D16" s="4" t="inlineStr">
        <is>
          <t xml:space="preserve"> </t>
        </is>
      </c>
      <c r="E16" s="4" t="inlineStr">
        <is>
          <t xml:space="preserve"> </t>
        </is>
      </c>
      <c r="F16" s="4" t="inlineStr">
        <is>
          <t xml:space="preserve"> </t>
        </is>
      </c>
      <c r="G16" s="4" t="inlineStr">
        <is>
          <t xml:space="preserve"> </t>
        </is>
      </c>
      <c r="H16" s="5" t="n">
        <v>1160000</v>
      </c>
      <c r="I16" s="9" t="n">
        <v>167000</v>
      </c>
      <c r="J16" s="5" t="n">
        <v>1160000</v>
      </c>
    </row>
    <row r="17">
      <c r="A17" s="4" t="inlineStr">
        <is>
          <t>Other income</t>
        </is>
      </c>
      <c r="B17" s="4" t="inlineStr">
        <is>
          <t xml:space="preserve"> </t>
        </is>
      </c>
      <c r="C17" s="9" t="n">
        <v>167000</v>
      </c>
      <c r="D17" s="5" t="n">
        <v>116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rweilai zha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s owed to related parties</t>
        </is>
      </c>
      <c r="B20" s="4" t="inlineStr">
        <is>
          <t xml:space="preserve"> </t>
        </is>
      </c>
      <c r="C20" s="4" t="inlineStr">
        <is>
          <t xml:space="preserve"> </t>
        </is>
      </c>
      <c r="D20" s="4" t="inlineStr">
        <is>
          <t xml:space="preserve"> </t>
        </is>
      </c>
      <c r="E20" s="4" t="inlineStr">
        <is>
          <t xml:space="preserve"> </t>
        </is>
      </c>
      <c r="F20" s="9" t="n">
        <v>78000</v>
      </c>
      <c r="G20" s="6" t="n">
        <v>553000</v>
      </c>
      <c r="H20" s="4" t="inlineStr">
        <is>
          <t xml:space="preserve"> </t>
        </is>
      </c>
      <c r="I20" s="4" t="inlineStr">
        <is>
          <t xml:space="preserve"> </t>
        </is>
      </c>
      <c r="J20" s="4" t="inlineStr">
        <is>
          <t xml:space="preserve"> </t>
        </is>
      </c>
    </row>
    <row r="21">
      <c r="A21" s="4" t="inlineStr">
        <is>
          <t>Anhui zhongiu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ultancy fees</t>
        </is>
      </c>
      <c r="B23" s="4" t="inlineStr">
        <is>
          <t xml:space="preserve"> </t>
        </is>
      </c>
      <c r="C23" s="4" t="inlineStr">
        <is>
          <t xml:space="preserve"> </t>
        </is>
      </c>
      <c r="D23" s="5" t="n">
        <v>2847000</v>
      </c>
      <c r="E23" s="5" t="n">
        <v>884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 from rendering of services, related party transactions</t>
        </is>
      </c>
      <c r="B24" s="4" t="inlineStr">
        <is>
          <t xml:space="preserve"> </t>
        </is>
      </c>
      <c r="C24" s="4" t="inlineStr">
        <is>
          <t xml:space="preserve"> </t>
        </is>
      </c>
      <c r="D24" s="5" t="n">
        <v>2486000</v>
      </c>
      <c r="E24" s="5" t="n">
        <v>1378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alue added tax receiv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9000</v>
      </c>
      <c r="I25" s="4" t="inlineStr">
        <is>
          <t xml:space="preserve"> </t>
        </is>
      </c>
      <c r="J25" s="5" t="n">
        <v>82000</v>
      </c>
    </row>
    <row r="26">
      <c r="A26" s="4" t="inlineStr">
        <is>
          <t>Expensed during the year</t>
        </is>
      </c>
      <c r="B26" s="4" t="inlineStr">
        <is>
          <t xml:space="preserve"> </t>
        </is>
      </c>
      <c r="C26" s="4" t="inlineStr">
        <is>
          <t xml:space="preserve"> </t>
        </is>
      </c>
      <c r="D26" s="4" t="inlineStr">
        <is>
          <t xml:space="preserve"> </t>
        </is>
      </c>
      <c r="E26" s="5" t="n">
        <v>5993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payments under 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847000</v>
      </c>
      <c r="I27" s="4" t="inlineStr">
        <is>
          <t xml:space="preserve"> </t>
        </is>
      </c>
      <c r="J27" s="5" t="n">
        <v>2847000</v>
      </c>
    </row>
    <row r="28">
      <c r="A28" s="4" t="inlineStr">
        <is>
          <t>Performance obligations received</t>
        </is>
      </c>
      <c r="B28" s="4" t="inlineStr">
        <is>
          <t xml:space="preserve"> </t>
        </is>
      </c>
      <c r="C28" s="4" t="inlineStr">
        <is>
          <t xml:space="preserve"> </t>
        </is>
      </c>
      <c r="D28" s="5" t="n">
        <v>263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ounts receivable, 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460000</v>
      </c>
    </row>
    <row r="30">
      <c r="A30" s="4" t="inlineStr">
        <is>
          <t>Anhui zhongiun enterprise manag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 from rendering of services, related party transactions</t>
        </is>
      </c>
      <c r="B32" s="4" t="inlineStr">
        <is>
          <t xml:space="preserve"> </t>
        </is>
      </c>
      <c r="C32" s="4" t="inlineStr">
        <is>
          <t xml:space="preserve"> </t>
        </is>
      </c>
      <c r="D32" s="5" t="n">
        <v>263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formance obligations received</t>
        </is>
      </c>
      <c r="B33" s="4" t="inlineStr">
        <is>
          <t xml:space="preserve"> </t>
        </is>
      </c>
      <c r="C33" s="4" t="inlineStr">
        <is>
          <t xml:space="preserve"> </t>
        </is>
      </c>
      <c r="D33" s="5" t="n">
        <v>263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 from rendering of services, related party transactions</t>
        </is>
      </c>
      <c r="B34" s="4" t="inlineStr">
        <is>
          <t xml:space="preserve"> </t>
        </is>
      </c>
      <c r="C34" s="4" t="inlineStr">
        <is>
          <t xml:space="preserve"> </t>
        </is>
      </c>
      <c r="D34" s="6" t="n">
        <v>2486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alue added tax receiv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49000</v>
      </c>
      <c r="I35" s="4" t="inlineStr">
        <is>
          <t xml:space="preserve"> </t>
        </is>
      </c>
      <c r="J35" s="4" t="inlineStr">
        <is>
          <t xml:space="preserve"> </t>
        </is>
      </c>
    </row>
    <row r="36">
      <c r="A36" s="4" t="inlineStr">
        <is>
          <t>Lianjie hainan technology co. Ltd. Lianji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st of revenue to related party</t>
        </is>
      </c>
      <c r="B38" s="4" t="inlineStr">
        <is>
          <t xml:space="preserve"> </t>
        </is>
      </c>
      <c r="C38" s="4" t="inlineStr">
        <is>
          <t xml:space="preserve"> </t>
        </is>
      </c>
      <c r="D38" s="4" t="inlineStr">
        <is>
          <t xml:space="preserve"> </t>
        </is>
      </c>
      <c r="E38" s="5" t="n">
        <v>36929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lated Party Transaction Amount Paid For Cost Of Revenue Incurred</t>
        </is>
      </c>
      <c r="B39" s="4" t="inlineStr">
        <is>
          <t xml:space="preserve"> </t>
        </is>
      </c>
      <c r="C39" s="4" t="inlineStr">
        <is>
          <t xml:space="preserve"> </t>
        </is>
      </c>
      <c r="D39" s="4" t="inlineStr">
        <is>
          <t xml:space="preserve"> </t>
        </is>
      </c>
      <c r="E39" s="5" t="n">
        <v>34364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ustom:TradeAccountsPayableRelatedParty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scontinued oper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mounts owed to related pa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5057000</v>
      </c>
      <c r="I43" s="4" t="inlineStr">
        <is>
          <t xml:space="preserve"> </t>
        </is>
      </c>
      <c r="J43" s="4" t="inlineStr">
        <is>
          <t xml:space="preserve"> </t>
        </is>
      </c>
    </row>
  </sheetData>
  <mergeCells count="4">
    <mergeCell ref="A1:A2"/>
    <mergeCell ref="B1:E1"/>
    <mergeCell ref="F1:G1"/>
    <mergeCell ref="I1:J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TOTAL FUTURE MINIMUM LEASE PAYMENTS (Details) - CNY (¥) ¥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Operating lease commitments</t>
        </is>
      </c>
      <c r="B3" s="4" t="inlineStr">
        <is>
          <t xml:space="preserve"> </t>
        </is>
      </c>
      <c r="C3" s="6" t="n">
        <v>485</v>
      </c>
      <c r="D3" s="6" t="n">
        <v>46729</v>
      </c>
    </row>
    <row r="4">
      <c r="A4" s="4" t="inlineStr">
        <is>
          <t>Not later than one year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Operating lease commitments</t>
        </is>
      </c>
      <c r="B6" s="4" t="inlineStr">
        <is>
          <t xml:space="preserve"> </t>
        </is>
      </c>
      <c r="C6" s="5" t="n">
        <v>328</v>
      </c>
      <c r="D6" s="5" t="n">
        <v>13404</v>
      </c>
    </row>
    <row r="7">
      <c r="A7" s="4" t="inlineStr">
        <is>
          <t>Later than one year and not later than five year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Operating lease commitments</t>
        </is>
      </c>
      <c r="B9" s="4" t="inlineStr">
        <is>
          <t xml:space="preserve"> </t>
        </is>
      </c>
      <c r="C9" s="6" t="n">
        <v>157</v>
      </c>
      <c r="D9" s="6" t="n">
        <v>3332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PITAL EXPENDITURES CONTRACTED FOR AT THE BALANCE SHEET DATE BUT NOT RECOGNIZED (Details) - CNY (¥) ¥ in Thousands</t>
        </is>
      </c>
      <c r="B1" s="2" t="inlineStr">
        <is>
          <t>Dec. 31, 2023</t>
        </is>
      </c>
      <c r="C1" s="2" t="inlineStr">
        <is>
          <t>Dec. 31, 2022</t>
        </is>
      </c>
      <c r="D1" s="2" t="inlineStr">
        <is>
          <t>Dec. 31, 2021</t>
        </is>
      </c>
    </row>
    <row r="2">
      <c r="A2" s="4" t="inlineStr">
        <is>
          <t>Chengdu future talented management and consulting co, ltd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Jiangxi Kylin Cloud Service Technology</t>
        </is>
      </c>
      <c r="B4" s="6" t="n">
        <v>26074</v>
      </c>
      <c r="C4" s="6" t="n">
        <v>30000</v>
      </c>
      <c r="D4" s="6" t="n">
        <v>30000</v>
      </c>
    </row>
    <row r="5">
      <c r="A5" s="4" t="inlineStr">
        <is>
          <t>Antelope holdings (chengdu) co., lt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Jiangxi Kylin Cloud Service Technology</t>
        </is>
      </c>
      <c r="B7" s="5" t="n">
        <v>46889</v>
      </c>
      <c r="C7" s="5" t="n">
        <v>65250</v>
      </c>
      <c r="D7" s="5" t="n">
        <v>62250</v>
      </c>
    </row>
    <row r="8">
      <c r="A8" s="4" t="inlineStr">
        <is>
          <t>Hainan antelope holding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Jiangxi Kylin Cloud Service Technology</t>
        </is>
      </c>
      <c r="B10" s="5" t="n">
        <v>63726</v>
      </c>
      <c r="C10" s="5" t="n">
        <v>63726</v>
      </c>
      <c r="D10" s="5" t="n">
        <v>63726</v>
      </c>
    </row>
    <row r="11">
      <c r="A11" s="4" t="inlineStr">
        <is>
          <t>Antelope future yangpu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Jiangxi Kylin Cloud Service Technology</t>
        </is>
      </c>
      <c r="B13" s="5" t="n">
        <v>60970</v>
      </c>
      <c r="C13" s="5" t="n">
        <v>63726</v>
      </c>
      <c r="D13" s="5" t="n">
        <v>63726</v>
      </c>
    </row>
    <row r="14">
      <c r="A14" s="4" t="inlineStr">
        <is>
          <t>Antelope investment haina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Jiangxi Kylin Cloud Service Technology</t>
        </is>
      </c>
      <c r="B16" s="5" t="n">
        <v>50000</v>
      </c>
      <c r="C16" s="5" t="n">
        <v>50000</v>
      </c>
      <c r="D16" s="5" t="n">
        <v>50000</v>
      </c>
    </row>
    <row r="17">
      <c r="A17" s="4" t="inlineStr">
        <is>
          <t>Antelope ruicheng investmen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Jiangxi Kylin Cloud Service Technology</t>
        </is>
      </c>
      <c r="B19" s="5" t="n">
        <v>47245</v>
      </c>
      <c r="C19" s="5" t="n">
        <v>50000</v>
      </c>
      <c r="D19" s="5" t="n">
        <v>50000</v>
      </c>
    </row>
    <row r="20">
      <c r="A20" s="4" t="inlineStr">
        <is>
          <t>Hainan kylin cloud service technology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Jiangxi Kylin Cloud Service Technology</t>
        </is>
      </c>
      <c r="B22" s="4" t="inlineStr">
        <is>
          <t xml:space="preserve"> </t>
        </is>
      </c>
      <c r="C22" s="5" t="n">
        <v>4500</v>
      </c>
      <c r="D22" s="4" t="inlineStr">
        <is>
          <t xml:space="preserve"> </t>
        </is>
      </c>
    </row>
    <row r="23">
      <c r="A23" s="4" t="inlineStr">
        <is>
          <t>Anhui kylin cloud service technology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Jiangxi Kylin Cloud Service Technology</t>
        </is>
      </c>
      <c r="B25" s="5" t="n">
        <v>2900</v>
      </c>
      <c r="C25" s="5" t="n">
        <v>4900</v>
      </c>
      <c r="D25" s="4" t="inlineStr">
        <is>
          <t xml:space="preserve"> </t>
        </is>
      </c>
    </row>
    <row r="26">
      <c r="A26" s="4" t="inlineStr">
        <is>
          <t>Wenzhou kylin cloud service technology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Jiangxi Kylin Cloud Service Technology</t>
        </is>
      </c>
      <c r="B28" s="5" t="n">
        <v>5000</v>
      </c>
      <c r="C28" s="4" t="inlineStr">
        <is>
          <t xml:space="preserve"> </t>
        </is>
      </c>
      <c r="D28" s="4" t="inlineStr">
        <is>
          <t xml:space="preserve"> </t>
        </is>
      </c>
    </row>
    <row r="29">
      <c r="A29" s="4" t="inlineStr">
        <is>
          <t>Hubei kylin cloud service technology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Jiangxi Kylin Cloud Service Technology</t>
        </is>
      </c>
      <c r="B31" s="5" t="n">
        <v>5000</v>
      </c>
      <c r="C31" s="4" t="inlineStr">
        <is>
          <t xml:space="preserve"> </t>
        </is>
      </c>
      <c r="D31" s="4" t="inlineStr">
        <is>
          <t xml:space="preserve"> </t>
        </is>
      </c>
    </row>
    <row r="32">
      <c r="A32" s="4" t="inlineStr">
        <is>
          <t>Jiangxi kylin cloud service technology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Jiangxi Kylin Cloud Service Technology</t>
        </is>
      </c>
      <c r="B34" s="6" t="n">
        <v>5000</v>
      </c>
      <c r="C34" s="4" t="inlineStr">
        <is>
          <t xml:space="preserve"> </t>
        </is>
      </c>
      <c r="D3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ITMENTS (Details Narrative) - CNY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Lease liabilities payable</t>
        </is>
      </c>
      <c r="B3" s="4" t="inlineStr">
        <is>
          <t xml:space="preserve"> </t>
        </is>
      </c>
      <c r="C3" s="6" t="n">
        <v>485000</v>
      </c>
    </row>
    <row r="4">
      <c r="A4" s="4" t="inlineStr">
        <is>
          <t>Discontinued operation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ease liabilities payable</t>
        </is>
      </c>
      <c r="B6" s="4" t="inlineStr">
        <is>
          <t xml:space="preserve"> </t>
        </is>
      </c>
      <c r="C6" s="6" t="n">
        <v>33325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OF DISPOSAL GROUP (Details) - CNY (¥) ¥ in Thousands</t>
        </is>
      </c>
      <c r="B1" s="2" t="inlineStr">
        <is>
          <t>Dec. 31, 2023</t>
        </is>
      </c>
      <c r="C1" s="2" t="inlineStr">
        <is>
          <t>Apr. 28,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Right-of-use assets, net</t>
        </is>
      </c>
      <c r="B3" s="4" t="inlineStr">
        <is>
          <t xml:space="preserve"> </t>
        </is>
      </c>
      <c r="C3" s="4" t="inlineStr">
        <is>
          <t xml:space="preserve"> </t>
        </is>
      </c>
      <c r="D3" s="6" t="n">
        <v>469</v>
      </c>
    </row>
    <row r="4">
      <c r="A4" s="4" t="inlineStr">
        <is>
          <t>Inventories, net</t>
        </is>
      </c>
      <c r="B4" s="4" t="inlineStr">
        <is>
          <t xml:space="preserve"> </t>
        </is>
      </c>
      <c r="C4" s="4" t="inlineStr">
        <is>
          <t xml:space="preserve"> </t>
        </is>
      </c>
      <c r="D4" s="4" t="inlineStr">
        <is>
          <t xml:space="preserve"> </t>
        </is>
      </c>
    </row>
    <row r="5">
      <c r="A5" s="4" t="inlineStr">
        <is>
          <t>Other receivables and prepayments</t>
        </is>
      </c>
      <c r="B5" s="5" t="n">
        <v>5895</v>
      </c>
      <c r="C5" s="4" t="inlineStr">
        <is>
          <t xml:space="preserve"> </t>
        </is>
      </c>
      <c r="D5" s="5" t="n">
        <v>5802</v>
      </c>
    </row>
    <row r="6">
      <c r="A6" s="4" t="inlineStr">
        <is>
          <t>Accrued liabilities and other payables</t>
        </is>
      </c>
      <c r="B6" s="5" t="n">
        <v>-1532</v>
      </c>
      <c r="C6" s="4" t="inlineStr">
        <is>
          <t xml:space="preserve"> </t>
        </is>
      </c>
      <c r="D6" s="5" t="n">
        <v>-799</v>
      </c>
    </row>
    <row r="7">
      <c r="A7" s="4" t="inlineStr">
        <is>
          <t>Lease liabilities</t>
        </is>
      </c>
      <c r="B7" s="4" t="inlineStr">
        <is>
          <t xml:space="preserve"> </t>
        </is>
      </c>
      <c r="C7" s="4" t="inlineStr">
        <is>
          <t xml:space="preserve"> </t>
        </is>
      </c>
      <c r="D7" s="6" t="n">
        <v>-485</v>
      </c>
    </row>
    <row r="8">
      <c r="A8" s="4" t="inlineStr">
        <is>
          <t>Disposal groups classified as held for sal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ight-of-use assets, net</t>
        </is>
      </c>
      <c r="B10" s="4" t="inlineStr">
        <is>
          <t xml:space="preserve"> </t>
        </is>
      </c>
      <c r="C10" s="6" t="n">
        <v>26670</v>
      </c>
      <c r="D10" s="4" t="inlineStr">
        <is>
          <t xml:space="preserve"> </t>
        </is>
      </c>
    </row>
    <row r="11">
      <c r="A11" s="4" t="inlineStr">
        <is>
          <t>Inventories, net</t>
        </is>
      </c>
      <c r="B11" s="4" t="inlineStr">
        <is>
          <t xml:space="preserve"> </t>
        </is>
      </c>
      <c r="C11" s="5" t="n">
        <v>25798</v>
      </c>
      <c r="D11" s="4" t="inlineStr">
        <is>
          <t xml:space="preserve"> </t>
        </is>
      </c>
    </row>
    <row r="12">
      <c r="A12" s="4" t="inlineStr">
        <is>
          <t>Trade receivables, net</t>
        </is>
      </c>
      <c r="B12" s="4" t="inlineStr">
        <is>
          <t xml:space="preserve"> </t>
        </is>
      </c>
      <c r="C12" s="5" t="n">
        <v>2875</v>
      </c>
      <c r="D12" s="4" t="inlineStr">
        <is>
          <t xml:space="preserve"> </t>
        </is>
      </c>
    </row>
    <row r="13">
      <c r="A13" s="4" t="inlineStr">
        <is>
          <t>Other receivables and prepayments</t>
        </is>
      </c>
      <c r="B13" s="4" t="inlineStr">
        <is>
          <t xml:space="preserve"> </t>
        </is>
      </c>
      <c r="C13" s="5" t="n">
        <v>2890</v>
      </c>
      <c r="D13" s="4" t="inlineStr">
        <is>
          <t xml:space="preserve"> </t>
        </is>
      </c>
    </row>
    <row r="14">
      <c r="A14" s="4" t="inlineStr">
        <is>
          <t>Cash and bank balances</t>
        </is>
      </c>
      <c r="B14" s="4" t="inlineStr">
        <is>
          <t xml:space="preserve"> </t>
        </is>
      </c>
      <c r="C14" s="5" t="n">
        <v>256</v>
      </c>
      <c r="D14" s="4" t="inlineStr">
        <is>
          <t xml:space="preserve"> </t>
        </is>
      </c>
    </row>
    <row r="15">
      <c r="A15" s="4" t="inlineStr">
        <is>
          <t>Accrued liabilities and other payables</t>
        </is>
      </c>
      <c r="B15" s="4" t="inlineStr">
        <is>
          <t xml:space="preserve"> </t>
        </is>
      </c>
      <c r="C15" s="5" t="n">
        <v>-19143</v>
      </c>
      <c r="D15" s="4" t="inlineStr">
        <is>
          <t xml:space="preserve"> </t>
        </is>
      </c>
    </row>
    <row r="16">
      <c r="A16" s="4" t="inlineStr">
        <is>
          <t>Amounts owed to related parties</t>
        </is>
      </c>
      <c r="B16" s="4" t="inlineStr">
        <is>
          <t xml:space="preserve"> </t>
        </is>
      </c>
      <c r="C16" s="5" t="n">
        <v>-35057</v>
      </c>
      <c r="D16" s="4" t="inlineStr">
        <is>
          <t xml:space="preserve"> </t>
        </is>
      </c>
    </row>
    <row r="17">
      <c r="A17" s="4" t="inlineStr">
        <is>
          <t>Lease liabilities</t>
        </is>
      </c>
      <c r="B17" s="4" t="inlineStr">
        <is>
          <t xml:space="preserve"> </t>
        </is>
      </c>
      <c r="C17" s="5" t="n">
        <v>-19315</v>
      </c>
      <c r="D17" s="4" t="inlineStr">
        <is>
          <t xml:space="preserve"> </t>
        </is>
      </c>
    </row>
    <row r="18">
      <c r="A18" s="4" t="inlineStr">
        <is>
          <t>Taxes payable</t>
        </is>
      </c>
      <c r="B18" s="4" t="inlineStr">
        <is>
          <t xml:space="preserve"> </t>
        </is>
      </c>
      <c r="C18" s="6" t="n">
        <v>-77</v>
      </c>
      <c r="D1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OF DISPOSAL GROUP CLASSIFIED AS HELD FOR SALE (Details) - CNY (¥) ¥ in Thousands</t>
        </is>
      </c>
      <c r="B1" s="2" t="inlineStr">
        <is>
          <t>Dec. 31, 2023</t>
        </is>
      </c>
      <c r="C1" s="2" t="inlineStr">
        <is>
          <t>Dec. 31, 2022</t>
        </is>
      </c>
    </row>
    <row r="2">
      <c r="A2" s="3" t="inlineStr">
        <is>
          <t>ASSETS CLASSIFIED AS HELD FOR SALE</t>
        </is>
      </c>
      <c r="B2" s="4" t="inlineStr">
        <is>
          <t xml:space="preserve"> </t>
        </is>
      </c>
      <c r="C2" s="4" t="inlineStr">
        <is>
          <t xml:space="preserve"> </t>
        </is>
      </c>
    </row>
    <row r="3">
      <c r="A3" s="4" t="inlineStr">
        <is>
          <t>Right-of-use assets, net</t>
        </is>
      </c>
      <c r="B3" s="4" t="inlineStr">
        <is>
          <t xml:space="preserve"> </t>
        </is>
      </c>
      <c r="C3" s="6" t="n">
        <v>469</v>
      </c>
    </row>
    <row r="4">
      <c r="A4" s="4" t="inlineStr">
        <is>
          <t>Inventories, net</t>
        </is>
      </c>
      <c r="B4" s="4" t="inlineStr">
        <is>
          <t xml:space="preserve"> </t>
        </is>
      </c>
      <c r="C4" s="4" t="inlineStr">
        <is>
          <t xml:space="preserve"> </t>
        </is>
      </c>
    </row>
    <row r="5">
      <c r="A5" s="4" t="inlineStr">
        <is>
          <t>Other receivables and prepayments</t>
        </is>
      </c>
      <c r="B5" s="5" t="n">
        <v>5895</v>
      </c>
      <c r="C5" s="5" t="n">
        <v>5802</v>
      </c>
    </row>
    <row r="6">
      <c r="A6" s="4" t="inlineStr">
        <is>
          <t>Total assets of the Disposal Group held for sale</t>
        </is>
      </c>
      <c r="B6" s="5" t="n">
        <v>121502</v>
      </c>
      <c r="C6" s="5" t="n">
        <v>110006</v>
      </c>
    </row>
    <row r="7">
      <c r="A7" s="3" t="inlineStr">
        <is>
          <t>LIABILITIES DIRECTLY ASSOCIATED WITH ASSETS CLASSIFIED AS HELD FOR SALE</t>
        </is>
      </c>
      <c r="B7" s="4" t="inlineStr">
        <is>
          <t xml:space="preserve"> </t>
        </is>
      </c>
      <c r="C7" s="4" t="inlineStr">
        <is>
          <t xml:space="preserve"> </t>
        </is>
      </c>
    </row>
    <row r="8">
      <c r="A8" s="4" t="inlineStr">
        <is>
          <t>Accrued liabilities and other payables</t>
        </is>
      </c>
      <c r="B8" s="4" t="inlineStr">
        <is>
          <t xml:space="preserve"> </t>
        </is>
      </c>
      <c r="C8" s="5" t="n">
        <v>3079</v>
      </c>
    </row>
    <row r="9">
      <c r="A9" s="4" t="inlineStr">
        <is>
          <t>Lease liabilities</t>
        </is>
      </c>
      <c r="B9" s="4" t="inlineStr">
        <is>
          <t xml:space="preserve"> </t>
        </is>
      </c>
      <c r="C9" s="5" t="n">
        <v>485</v>
      </c>
    </row>
    <row r="10">
      <c r="A10" s="4" t="inlineStr">
        <is>
          <t>Taxes payable</t>
        </is>
      </c>
      <c r="B10" s="5" t="n">
        <v>1993</v>
      </c>
      <c r="C10" s="5" t="n">
        <v>582</v>
      </c>
    </row>
    <row r="11">
      <c r="A11" s="4" t="inlineStr">
        <is>
          <t>Total liabilities of the Disposal Group directly associated with assets classified as held for sale</t>
        </is>
      </c>
      <c r="B11" s="6" t="n">
        <v>19261</v>
      </c>
      <c r="C11" s="5" t="n">
        <v>103541</v>
      </c>
    </row>
    <row r="12">
      <c r="A12" s="4" t="inlineStr">
        <is>
          <t>Assets and liabilities classified as held for sale [member]</t>
        </is>
      </c>
      <c r="B12" s="4" t="inlineStr">
        <is>
          <t xml:space="preserve"> </t>
        </is>
      </c>
      <c r="C12" s="4" t="inlineStr">
        <is>
          <t xml:space="preserve"> </t>
        </is>
      </c>
    </row>
    <row r="13">
      <c r="A13" s="3" t="inlineStr">
        <is>
          <t>ASSETS CLASSIFIED AS HELD FOR SALE</t>
        </is>
      </c>
      <c r="B13" s="4" t="inlineStr">
        <is>
          <t xml:space="preserve"> </t>
        </is>
      </c>
      <c r="C13" s="4" t="inlineStr">
        <is>
          <t xml:space="preserve"> </t>
        </is>
      </c>
    </row>
    <row r="14">
      <c r="A14" s="4" t="inlineStr">
        <is>
          <t>Right-of-use assets, net</t>
        </is>
      </c>
      <c r="B14" s="4" t="inlineStr">
        <is>
          <t xml:space="preserve"> </t>
        </is>
      </c>
      <c r="C14" s="5" t="n">
        <v>30937</v>
      </c>
    </row>
    <row r="15">
      <c r="A15" s="4" t="inlineStr">
        <is>
          <t>Inventories, net</t>
        </is>
      </c>
      <c r="B15" s="4" t="inlineStr">
        <is>
          <t xml:space="preserve"> </t>
        </is>
      </c>
      <c r="C15" s="5" t="n">
        <v>28749</v>
      </c>
    </row>
    <row r="16">
      <c r="A16" s="4" t="inlineStr">
        <is>
          <t>Trade receivables, net</t>
        </is>
      </c>
      <c r="B16" s="4" t="inlineStr">
        <is>
          <t xml:space="preserve"> </t>
        </is>
      </c>
      <c r="C16" s="5" t="n">
        <v>11683</v>
      </c>
    </row>
    <row r="17">
      <c r="A17" s="4" t="inlineStr">
        <is>
          <t>Other receivables and prepayments</t>
        </is>
      </c>
      <c r="B17" s="4" t="inlineStr">
        <is>
          <t xml:space="preserve"> </t>
        </is>
      </c>
      <c r="C17" s="5" t="n">
        <v>3000</v>
      </c>
    </row>
    <row r="18">
      <c r="A18" s="4" t="inlineStr">
        <is>
          <t>Cash and bank balances</t>
        </is>
      </c>
      <c r="B18" s="4" t="inlineStr">
        <is>
          <t xml:space="preserve"> </t>
        </is>
      </c>
      <c r="C18" s="5" t="n">
        <v>306</v>
      </c>
    </row>
    <row r="19">
      <c r="A19" s="4" t="inlineStr">
        <is>
          <t>Total assets of the Disposal Group held for sale</t>
        </is>
      </c>
      <c r="B19" s="4" t="inlineStr">
        <is>
          <t xml:space="preserve"> </t>
        </is>
      </c>
      <c r="C19" s="5" t="n">
        <v>74675</v>
      </c>
    </row>
    <row r="20">
      <c r="A20" s="3" t="inlineStr">
        <is>
          <t>LIABILITIES DIRECTLY ASSOCIATED WITH ASSETS CLASSIFIED AS HELD FOR SALE</t>
        </is>
      </c>
      <c r="B20" s="4" t="inlineStr">
        <is>
          <t xml:space="preserve"> </t>
        </is>
      </c>
      <c r="C20" s="4" t="inlineStr">
        <is>
          <t xml:space="preserve"> </t>
        </is>
      </c>
    </row>
    <row r="21">
      <c r="A21" s="4" t="inlineStr">
        <is>
          <t>Accrued liabilities and other payables</t>
        </is>
      </c>
      <c r="B21" s="4" t="inlineStr">
        <is>
          <t xml:space="preserve"> </t>
        </is>
      </c>
      <c r="C21" s="5" t="n">
        <v>19197</v>
      </c>
    </row>
    <row r="22">
      <c r="A22" s="4" t="inlineStr">
        <is>
          <t>Amounts owed to related parties</t>
        </is>
      </c>
      <c r="B22" s="4" t="inlineStr">
        <is>
          <t xml:space="preserve"> </t>
        </is>
      </c>
      <c r="C22" s="5" t="n">
        <v>35057</v>
      </c>
    </row>
    <row r="23">
      <c r="A23" s="4" t="inlineStr">
        <is>
          <t>Lease liabilities</t>
        </is>
      </c>
      <c r="B23" s="4" t="inlineStr">
        <is>
          <t xml:space="preserve"> </t>
        </is>
      </c>
      <c r="C23" s="5" t="n">
        <v>33325</v>
      </c>
    </row>
    <row r="24">
      <c r="A24" s="4" t="inlineStr">
        <is>
          <t>Taxes payable</t>
        </is>
      </c>
      <c r="B24" s="4" t="inlineStr">
        <is>
          <t xml:space="preserve"> </t>
        </is>
      </c>
      <c r="C24" s="5" t="n">
        <v>951</v>
      </c>
    </row>
    <row r="25">
      <c r="A25" s="4" t="inlineStr">
        <is>
          <t>Total liabilities of the Disposal Group directly associated with assets classified as held for sale</t>
        </is>
      </c>
      <c r="B25" s="4" t="inlineStr">
        <is>
          <t xml:space="preserve"> </t>
        </is>
      </c>
      <c r="C25" s="6" t="n">
        <v>8853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INANCIAL PERFORMANCE AND CASH FLOW INFORMATION (Details) - CNY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sales</t>
        </is>
      </c>
      <c r="B4" s="6" t="n">
        <v>510546</v>
      </c>
      <c r="C4" s="6" t="n">
        <v>286347</v>
      </c>
      <c r="D4" s="6" t="n">
        <v>71527</v>
      </c>
    </row>
    <row r="5">
      <c r="A5" s="4" t="inlineStr">
        <is>
          <t>Cost of goods sold</t>
        </is>
      </c>
      <c r="B5" s="5" t="n">
        <v>457493</v>
      </c>
      <c r="C5" s="5" t="n">
        <v>258431</v>
      </c>
      <c r="D5" s="5" t="n">
        <v>65493</v>
      </c>
    </row>
    <row r="6">
      <c r="A6" s="4" t="inlineStr">
        <is>
          <t>Gross profit</t>
        </is>
      </c>
      <c r="B6" s="5" t="n">
        <v>53053</v>
      </c>
      <c r="C6" s="5" t="n">
        <v>27916</v>
      </c>
      <c r="D6" s="5" t="n">
        <v>6034</v>
      </c>
    </row>
    <row r="7">
      <c r="A7" s="4" t="inlineStr">
        <is>
          <t>Other income</t>
        </is>
      </c>
      <c r="B7" s="5" t="n">
        <v>3728</v>
      </c>
      <c r="C7" s="5" t="n">
        <v>2966</v>
      </c>
      <c r="D7" s="5" t="n">
        <v>32</v>
      </c>
    </row>
    <row r="8">
      <c r="A8" s="4" t="inlineStr">
        <is>
          <t>Administrative expenses</t>
        </is>
      </c>
      <c r="B8" s="5" t="n">
        <v>-89047</v>
      </c>
      <c r="C8" s="5" t="n">
        <v>-22757</v>
      </c>
      <c r="D8" s="5" t="n">
        <v>-15975</v>
      </c>
    </row>
    <row r="9">
      <c r="A9" s="4" t="inlineStr">
        <is>
          <t>Finance costs</t>
        </is>
      </c>
      <c r="B9" s="5" t="n">
        <v>-975</v>
      </c>
      <c r="C9" s="5" t="n">
        <v>-25</v>
      </c>
      <c r="D9" s="5" t="n">
        <v>-51</v>
      </c>
    </row>
    <row r="10">
      <c r="A10" s="4" t="inlineStr">
        <is>
          <t>Other expenses</t>
        </is>
      </c>
      <c r="B10" s="5" t="n">
        <v>-1204</v>
      </c>
      <c r="C10" s="5" t="n">
        <v>-42</v>
      </c>
      <c r="D10" s="5" t="n">
        <v>-34</v>
      </c>
    </row>
    <row r="11">
      <c r="A11" s="4" t="inlineStr">
        <is>
          <t>Loss before taxation</t>
        </is>
      </c>
      <c r="B11" s="5" t="n">
        <v>-12991</v>
      </c>
      <c r="C11" s="5" t="n">
        <v>-5441</v>
      </c>
      <c r="D11" s="5" t="n">
        <v>-20166</v>
      </c>
    </row>
    <row r="12">
      <c r="A12" s="4" t="inlineStr">
        <is>
          <t>Gain on disposal of discontinued operations</t>
        </is>
      </c>
      <c r="B12" s="5" t="n">
        <v>73846</v>
      </c>
      <c r="C12" s="4" t="inlineStr">
        <is>
          <t xml:space="preserve"> </t>
        </is>
      </c>
      <c r="D12" s="4" t="inlineStr">
        <is>
          <t xml:space="preserve"> </t>
        </is>
      </c>
    </row>
    <row r="13">
      <c r="A13" s="4" t="inlineStr">
        <is>
          <t>Net income (loss) for the year from discontinued operations</t>
        </is>
      </c>
      <c r="B13" s="5" t="n">
        <v>-1385</v>
      </c>
      <c r="C13" s="5" t="n">
        <v>-47994</v>
      </c>
      <c r="D13" s="5" t="n">
        <v>-69675</v>
      </c>
    </row>
    <row r="14">
      <c r="A14" s="4" t="inlineStr">
        <is>
          <t>Net cash generated from operating activities from discontinued operations</t>
        </is>
      </c>
      <c r="B14" s="5" t="n">
        <v>-60346</v>
      </c>
      <c r="C14" s="5" t="n">
        <v>-15452</v>
      </c>
      <c r="D14" s="5" t="n">
        <v>-8123</v>
      </c>
    </row>
    <row r="15">
      <c r="A15" s="4" t="inlineStr">
        <is>
          <t>Net cash used in investing activities from discontinued operations</t>
        </is>
      </c>
      <c r="B15" s="5" t="n">
        <v>18540</v>
      </c>
      <c r="C15" s="5" t="n">
        <v>-10490</v>
      </c>
      <c r="D15" s="5" t="n">
        <v>-1279</v>
      </c>
    </row>
    <row r="16">
      <c r="A16" s="4" t="inlineStr">
        <is>
          <t>Net cash used in financing activities from discontinued operations</t>
        </is>
      </c>
      <c r="B16" s="5" t="n">
        <v>-42805</v>
      </c>
      <c r="C16" s="5" t="n">
        <v>-2272</v>
      </c>
      <c r="D16" s="5" t="n">
        <v>-24397</v>
      </c>
    </row>
    <row r="17">
      <c r="A17" s="4" t="inlineStr">
        <is>
          <t>Net (decrease) increase in cash and cash equivalents from discontinued operations</t>
        </is>
      </c>
      <c r="B17" s="5" t="n">
        <v>999</v>
      </c>
      <c r="C17" s="5" t="n">
        <v>-23670</v>
      </c>
      <c r="D17" s="5" t="n">
        <v>14995</v>
      </c>
    </row>
    <row r="18">
      <c r="A18" s="4" t="inlineStr">
        <is>
          <t>Financial performanc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Net sales</t>
        </is>
      </c>
      <c r="B20" s="5" t="n">
        <v>2701</v>
      </c>
      <c r="C20" s="5" t="n">
        <v>37696</v>
      </c>
      <c r="D20" s="5" t="n">
        <v>144743</v>
      </c>
    </row>
    <row r="21">
      <c r="A21" s="4" t="inlineStr">
        <is>
          <t>Cost of goods sold</t>
        </is>
      </c>
      <c r="B21" s="5" t="n">
        <v>7557</v>
      </c>
      <c r="C21" s="5" t="n">
        <v>41245</v>
      </c>
      <c r="D21" s="5" t="n">
        <v>83436</v>
      </c>
    </row>
    <row r="22">
      <c r="A22" s="4" t="inlineStr">
        <is>
          <t>Gross profit</t>
        </is>
      </c>
      <c r="B22" s="5" t="n">
        <v>-4856</v>
      </c>
      <c r="C22" s="5" t="n">
        <v>-3549</v>
      </c>
      <c r="D22" s="5" t="n">
        <v>61307</v>
      </c>
    </row>
    <row r="23">
      <c r="A23" s="4" t="inlineStr">
        <is>
          <t>Other income</t>
        </is>
      </c>
      <c r="B23" s="5" t="n">
        <v>5716</v>
      </c>
      <c r="C23" s="5" t="n">
        <v>14244</v>
      </c>
      <c r="D23" s="5" t="n">
        <v>9388</v>
      </c>
    </row>
    <row r="24">
      <c r="A24" s="4" t="inlineStr">
        <is>
          <t>Selling and distribution expenses</t>
        </is>
      </c>
      <c r="B24" s="5" t="n">
        <v>-1517</v>
      </c>
      <c r="C24" s="5" t="n">
        <v>-5913</v>
      </c>
      <c r="D24" s="5" t="n">
        <v>-6298</v>
      </c>
    </row>
    <row r="25">
      <c r="A25" s="4" t="inlineStr">
        <is>
          <t>Administrative expenses</t>
        </is>
      </c>
      <c r="B25" s="5" t="n">
        <v>-434</v>
      </c>
      <c r="C25" s="5" t="n">
        <v>-51297</v>
      </c>
      <c r="D25" s="5" t="n">
        <v>-131867</v>
      </c>
    </row>
    <row r="26">
      <c r="A26" s="4" t="inlineStr">
        <is>
          <t>Finance costs</t>
        </is>
      </c>
      <c r="B26" s="5" t="n">
        <v>-293</v>
      </c>
      <c r="C26" s="5" t="n">
        <v>-1479</v>
      </c>
      <c r="D26" s="5" t="n">
        <v>-2115</v>
      </c>
    </row>
    <row r="27">
      <c r="A27" s="4" t="inlineStr">
        <is>
          <t>Other expenses</t>
        </is>
      </c>
      <c r="B27" s="4" t="inlineStr">
        <is>
          <t xml:space="preserve"> </t>
        </is>
      </c>
      <c r="C27" s="4" t="inlineStr">
        <is>
          <t xml:space="preserve"> </t>
        </is>
      </c>
      <c r="D27" s="5" t="n">
        <v>-90</v>
      </c>
    </row>
    <row r="28">
      <c r="A28" s="4" t="inlineStr">
        <is>
          <t>Loss before taxation</t>
        </is>
      </c>
      <c r="B28" s="5" t="n">
        <v>-1384</v>
      </c>
      <c r="C28" s="5" t="n">
        <v>-47994</v>
      </c>
      <c r="D28" s="5" t="n">
        <v>-69675</v>
      </c>
    </row>
    <row r="29">
      <c r="A29" s="4" t="inlineStr">
        <is>
          <t>Gain on disposal of discontinued operations</t>
        </is>
      </c>
      <c r="B29" s="5" t="n">
        <v>73846</v>
      </c>
      <c r="C29" s="4" t="inlineStr">
        <is>
          <t xml:space="preserve"> </t>
        </is>
      </c>
      <c r="D29" s="4" t="inlineStr">
        <is>
          <t xml:space="preserve"> </t>
        </is>
      </c>
    </row>
    <row r="30">
      <c r="A30" s="4" t="inlineStr">
        <is>
          <t>Net income (loss) for the year from discontinued operations</t>
        </is>
      </c>
      <c r="B30" s="5" t="n">
        <v>72461</v>
      </c>
      <c r="C30" s="5" t="n">
        <v>-47994</v>
      </c>
      <c r="D30" s="5" t="n">
        <v>-69675</v>
      </c>
    </row>
    <row r="31">
      <c r="A31" s="4" t="inlineStr">
        <is>
          <t>Net cash generated from operating activities from discontinued operations</t>
        </is>
      </c>
      <c r="B31" s="5" t="n">
        <v>14118</v>
      </c>
      <c r="C31" s="5" t="n">
        <v>4982</v>
      </c>
      <c r="D31" s="5" t="n">
        <v>3314</v>
      </c>
    </row>
    <row r="32">
      <c r="A32" s="4" t="inlineStr">
        <is>
          <t>Net cash used in investing activities from discontinued operations</t>
        </is>
      </c>
      <c r="B32" s="4" t="inlineStr">
        <is>
          <t xml:space="preserve"> </t>
        </is>
      </c>
      <c r="C32" s="4" t="inlineStr">
        <is>
          <t xml:space="preserve"> </t>
        </is>
      </c>
      <c r="D32" s="4" t="inlineStr">
        <is>
          <t xml:space="preserve"> </t>
        </is>
      </c>
    </row>
    <row r="33">
      <c r="A33" s="4" t="inlineStr">
        <is>
          <t>Net cash used in financing activities from discontinued operations</t>
        </is>
      </c>
      <c r="B33" s="5" t="n">
        <v>-14303</v>
      </c>
      <c r="C33" s="5" t="n">
        <v>-14303</v>
      </c>
      <c r="D33" s="5" t="n">
        <v>-14303</v>
      </c>
    </row>
    <row r="34">
      <c r="A34" s="4" t="inlineStr">
        <is>
          <t>Net (decrease) increase in cash and cash equivalents from discontinued operations</t>
        </is>
      </c>
      <c r="B34" s="6" t="n">
        <v>-185</v>
      </c>
      <c r="C34" s="6" t="n">
        <v>-9321</v>
      </c>
      <c r="D34" s="6" t="n">
        <v>-1098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ANY REMAINING CONTRACTUAL MATURITIES FOR ITS FINANCIAL LIABILITIES (Details) - CNY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mounts owed to related parties</t>
        </is>
      </c>
      <c r="B3" s="6" t="n">
        <v>553</v>
      </c>
      <c r="C3" s="6" t="n">
        <v>1291</v>
      </c>
    </row>
    <row r="4">
      <c r="A4" s="4" t="inlineStr">
        <is>
          <t>Note payable</t>
        </is>
      </c>
      <c r="B4" s="5" t="n">
        <v>14991</v>
      </c>
      <c r="C4" s="5" t="n">
        <v>8775</v>
      </c>
    </row>
    <row r="5">
      <c r="A5" s="4" t="inlineStr">
        <is>
          <t>Total</t>
        </is>
      </c>
      <c r="B5" s="5" t="n">
        <v>15544</v>
      </c>
      <c r="C5" s="5" t="n">
        <v>13640</v>
      </c>
    </row>
    <row r="6">
      <c r="A6" s="4" t="inlineStr">
        <is>
          <t>Trade payables</t>
        </is>
      </c>
      <c r="B6" s="4" t="inlineStr">
        <is>
          <t xml:space="preserve"> </t>
        </is>
      </c>
      <c r="C6" s="5" t="n">
        <v>3079</v>
      </c>
    </row>
    <row r="7">
      <c r="A7" s="4" t="inlineStr">
        <is>
          <t>Lease liabilities</t>
        </is>
      </c>
      <c r="B7" s="4" t="inlineStr">
        <is>
          <t xml:space="preserve"> </t>
        </is>
      </c>
      <c r="C7" s="5" t="n">
        <v>495</v>
      </c>
    </row>
    <row r="8">
      <c r="A8" s="4" t="inlineStr">
        <is>
          <t>Total</t>
        </is>
      </c>
      <c r="B8" s="5" t="n">
        <v>15544</v>
      </c>
      <c r="C8" s="5" t="n">
        <v>13640</v>
      </c>
    </row>
    <row r="9">
      <c r="A9" s="4" t="inlineStr">
        <is>
          <t>Not later than one year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mounts owed to related parties</t>
        </is>
      </c>
      <c r="B11" s="5" t="n">
        <v>553</v>
      </c>
      <c r="C11" s="5" t="n">
        <v>1291</v>
      </c>
    </row>
    <row r="12">
      <c r="A12" s="4" t="inlineStr">
        <is>
          <t>Note payable</t>
        </is>
      </c>
      <c r="B12" s="5" t="n">
        <v>7597</v>
      </c>
      <c r="C12" s="4" t="inlineStr">
        <is>
          <t xml:space="preserve"> </t>
        </is>
      </c>
    </row>
    <row r="13">
      <c r="A13" s="4" t="inlineStr">
        <is>
          <t>Total</t>
        </is>
      </c>
      <c r="B13" s="5" t="n">
        <v>8150</v>
      </c>
      <c r="C13" s="5" t="n">
        <v>4719</v>
      </c>
    </row>
    <row r="14">
      <c r="A14" s="4" t="inlineStr">
        <is>
          <t>Trade payables</t>
        </is>
      </c>
      <c r="B14" s="4" t="inlineStr">
        <is>
          <t xml:space="preserve"> </t>
        </is>
      </c>
      <c r="C14" s="5" t="n">
        <v>3079</v>
      </c>
    </row>
    <row r="15">
      <c r="A15" s="4" t="inlineStr">
        <is>
          <t>Lease liabilities</t>
        </is>
      </c>
      <c r="B15" s="4" t="inlineStr">
        <is>
          <t xml:space="preserve"> </t>
        </is>
      </c>
      <c r="C15" s="5" t="n">
        <v>349</v>
      </c>
    </row>
    <row r="16">
      <c r="A16" s="4" t="inlineStr">
        <is>
          <t>Total</t>
        </is>
      </c>
      <c r="B16" s="5" t="n">
        <v>8150</v>
      </c>
      <c r="C16" s="5" t="n">
        <v>4719</v>
      </c>
    </row>
    <row r="17">
      <c r="A17" s="4" t="inlineStr">
        <is>
          <t>Later than one years and not later than five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mounts owed to related parties</t>
        </is>
      </c>
      <c r="B19" s="4" t="inlineStr">
        <is>
          <t xml:space="preserve"> </t>
        </is>
      </c>
      <c r="C19" s="4" t="inlineStr">
        <is>
          <t xml:space="preserve"> </t>
        </is>
      </c>
    </row>
    <row r="20">
      <c r="A20" s="4" t="inlineStr">
        <is>
          <t>Note payable</t>
        </is>
      </c>
      <c r="B20" s="5" t="n">
        <v>7394</v>
      </c>
      <c r="C20" s="5" t="n">
        <v>8775</v>
      </c>
    </row>
    <row r="21">
      <c r="A21" s="4" t="inlineStr">
        <is>
          <t>Total</t>
        </is>
      </c>
      <c r="B21" s="5" t="n">
        <v>7394</v>
      </c>
      <c r="C21" s="5" t="n">
        <v>8921</v>
      </c>
    </row>
    <row r="22">
      <c r="A22" s="4" t="inlineStr">
        <is>
          <t>Trade payables</t>
        </is>
      </c>
      <c r="B22" s="4" t="inlineStr">
        <is>
          <t xml:space="preserve"> </t>
        </is>
      </c>
      <c r="C22" s="4" t="inlineStr">
        <is>
          <t xml:space="preserve"> </t>
        </is>
      </c>
    </row>
    <row r="23">
      <c r="A23" s="4" t="inlineStr">
        <is>
          <t>Lease liabilities</t>
        </is>
      </c>
      <c r="B23" s="4" t="inlineStr">
        <is>
          <t xml:space="preserve"> </t>
        </is>
      </c>
      <c r="C23" s="5" t="n">
        <v>146</v>
      </c>
    </row>
    <row r="24">
      <c r="A24" s="4" t="inlineStr">
        <is>
          <t>Total</t>
        </is>
      </c>
      <c r="B24" s="5" t="n">
        <v>7394</v>
      </c>
      <c r="C24" s="5" t="n">
        <v>8921</v>
      </c>
    </row>
    <row r="25">
      <c r="A25" s="4" t="inlineStr">
        <is>
          <t>Undiscounted cash flow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mounts owed to related parties</t>
        </is>
      </c>
      <c r="B27" s="5" t="n">
        <v>553</v>
      </c>
      <c r="C27" s="5" t="n">
        <v>1291</v>
      </c>
    </row>
    <row r="28">
      <c r="A28" s="4" t="inlineStr">
        <is>
          <t>Note payable</t>
        </is>
      </c>
      <c r="B28" s="5" t="n">
        <v>14991</v>
      </c>
      <c r="C28" s="5" t="n">
        <v>8775</v>
      </c>
    </row>
    <row r="29">
      <c r="A29" s="4" t="inlineStr">
        <is>
          <t>Total</t>
        </is>
      </c>
      <c r="B29" s="5" t="n">
        <v>15544</v>
      </c>
      <c r="C29" s="5" t="n">
        <v>13640</v>
      </c>
    </row>
    <row r="30">
      <c r="A30" s="4" t="inlineStr">
        <is>
          <t>Trade payables</t>
        </is>
      </c>
      <c r="B30" s="4" t="inlineStr">
        <is>
          <t xml:space="preserve"> </t>
        </is>
      </c>
      <c r="C30" s="5" t="n">
        <v>3079</v>
      </c>
    </row>
    <row r="31">
      <c r="A31" s="4" t="inlineStr">
        <is>
          <t>Lease liabilities</t>
        </is>
      </c>
      <c r="B31" s="4" t="inlineStr">
        <is>
          <t xml:space="preserve"> </t>
        </is>
      </c>
      <c r="C31" s="5" t="n">
        <v>495</v>
      </c>
    </row>
    <row r="32">
      <c r="A32" s="4" t="inlineStr">
        <is>
          <t>Total</t>
        </is>
      </c>
      <c r="B32" s="6" t="n">
        <v>15544</v>
      </c>
      <c r="C32" s="6" t="n">
        <v>1364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BEFORE TAX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SS BEFORE TAXATION</t>
        </is>
      </c>
      <c r="B4" s="4" t="inlineStr">
        <is>
          <t xml:space="preserve">7.
LOSS BEFORE TAXATION The
Company’s loss before taxation is arrived at after charging: SCHEDULE
OF LOSS BEFORE TAXATION
2023 2022 2021
For
the years ended December 31,
2023 2022 2021
RMB’000 RMB’000 RMB’000
Cost
of inventories recognized as expense (1) 7,557 41,245 148,929
Depreciation
expenses 361 266 96
Amortization
of land use rights — — —
Right-of-use
asset amortization charge 4,267 13,285 14,067
Auditors’
remuneration
–
Audit fees 2,070 2,003 1,898
–
Audit-related fees — — —
Auditor's
remuneration for other services 2,070 2,003 1,898
Directors’
remuneration
–
salaries and related cost 425 1,619 1,656
–
retirement scheme contribution 19 13 16
–
share-based payments 7,037 — —
Key
management personnel (other than directors)
–
salaries and related cost 1,360 712 639
–
retirement scheme contribution 125 16 23
–
share-based payments 6,070 2,050 1,835
Research
and development personnel
–
salaries and related cost 422 439 644
–
retirement scheme contribution — 81 111
Other
personnel
–
salaries and related cost 5,246 6,093 7,493
–
retirement scheme contribution 610 1,262 1,318
Total
employee benefit expenses 21,314 12,285 13,735
(1) Cost
of inventories recognized as expense for discontinued operation included staff costs of RMB 159,000 2,539,000 4,065,000 32,000 556,108 756,704 nil nil nil 4,267,000 12,801,485 12,801,485 nil (4,045,000) (99,237,17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4" customWidth="1" min="1" max="1"/>
    <col width="21" customWidth="1" min="2" max="2"/>
    <col width="29" customWidth="1" min="3" max="3"/>
    <col width="29" customWidth="1" min="4" max="4"/>
    <col width="29" customWidth="1" min="5" max="5"/>
    <col width="22" customWidth="1" min="6" max="6"/>
    <col width="21" customWidth="1" min="7" max="7"/>
    <col width="21" customWidth="1" min="8" max="8"/>
    <col width="21" customWidth="1" min="9" max="9"/>
  </cols>
  <sheetData>
    <row r="1">
      <c r="A1" s="1" t="inlineStr">
        <is>
          <t>DISPOSAL OF SUBSIDIARIES (Details Narrative) ¥ in Millions, $ in Millions</t>
        </is>
      </c>
      <c r="C1" s="2" t="inlineStr">
        <is>
          <t>12 Months Ended</t>
        </is>
      </c>
    </row>
    <row r="2">
      <c r="B2" s="2" t="inlineStr">
        <is>
          <t>Feb. 21, 2023 shares</t>
        </is>
      </c>
      <c r="C2" s="2" t="inlineStr">
        <is>
          <t>Dec. 31, 2023 USD ($) shares</t>
        </is>
      </c>
      <c r="D2" s="2" t="inlineStr">
        <is>
          <t>Dec. 31, 2023 CNY (¥) shares</t>
        </is>
      </c>
      <c r="E2" s="2" t="inlineStr">
        <is>
          <t>Dec. 31, 2022 USD ($) shares</t>
        </is>
      </c>
      <c r="F2" s="2" t="inlineStr">
        <is>
          <t>Dec. 30, 2022 CNY (¥)</t>
        </is>
      </c>
      <c r="G2" s="2" t="inlineStr">
        <is>
          <t>Dec. 31, 2021 shares</t>
        </is>
      </c>
      <c r="H2" s="2" t="inlineStr">
        <is>
          <t>Sep. 03, 2020 shares</t>
        </is>
      </c>
      <c r="I2" s="2" t="inlineStr">
        <is>
          <t>Sep. 02, 2020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voted</t>
        </is>
      </c>
      <c r="B4" s="5" t="n">
        <v>56784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dinary shares voted</t>
        </is>
      </c>
      <c r="B5" s="5" t="n">
        <v>10035188</v>
      </c>
      <c r="C5" s="5" t="n">
        <v>3251917</v>
      </c>
      <c r="D5" s="5" t="n">
        <v>3251917</v>
      </c>
      <c r="E5" s="5" t="n">
        <v>805785</v>
      </c>
      <c r="F5" s="4" t="inlineStr">
        <is>
          <t xml:space="preserve"> </t>
        </is>
      </c>
      <c r="G5" s="5" t="n">
        <v>597610</v>
      </c>
      <c r="H5" s="5" t="n">
        <v>3100000</v>
      </c>
      <c r="I5" s="5" t="n">
        <v>9200000</v>
      </c>
    </row>
    <row r="6">
      <c r="A6" s="4" t="inlineStr">
        <is>
          <t>Gain on disposal of subsidiaries | ¥</t>
        </is>
      </c>
      <c r="B6" s="4" t="inlineStr">
        <is>
          <t xml:space="preserve"> </t>
        </is>
      </c>
      <c r="C6" s="4" t="inlineStr">
        <is>
          <t xml:space="preserve"> </t>
        </is>
      </c>
      <c r="D6" s="15" t="n">
        <v>73.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asset valu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lling price | $</t>
        </is>
      </c>
      <c r="B9" s="4" t="inlineStr">
        <is>
          <t xml:space="preserve"> </t>
        </is>
      </c>
      <c r="C9" s="17" t="n">
        <v>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secu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ir value</t>
        </is>
      </c>
      <c r="B12" s="4" t="inlineStr">
        <is>
          <t xml:space="preserve"> </t>
        </is>
      </c>
      <c r="C12" s="4" t="inlineStr">
        <is>
          <t xml:space="preserve"> </t>
        </is>
      </c>
      <c r="D12" s="4" t="inlineStr">
        <is>
          <t xml:space="preserve"> </t>
        </is>
      </c>
      <c r="E12" s="17" t="n">
        <v>8.5</v>
      </c>
      <c r="F12" s="15" t="n">
        <v>8.5</v>
      </c>
      <c r="G12" s="4" t="inlineStr">
        <is>
          <t xml:space="preserve"> </t>
        </is>
      </c>
      <c r="H12" s="4" t="inlineStr">
        <is>
          <t xml:space="preserve"> </t>
        </is>
      </c>
      <c r="I12" s="4" t="inlineStr">
        <is>
          <t xml:space="preserve"> </t>
        </is>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UMMARY OF LOSS BEFORE TAXATION (Details) - CNY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Loss before taxation</t>
        </is>
      </c>
      <c r="B4" s="6" t="n">
        <v>-12991</v>
      </c>
      <c r="C4" s="6" t="n">
        <v>-5441</v>
      </c>
      <c r="D4" s="6" t="n">
        <v>-20166</v>
      </c>
    </row>
    <row r="5">
      <c r="A5" s="4" t="inlineStr">
        <is>
          <t>Currency risk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Loss before taxation</t>
        </is>
      </c>
      <c r="B7" s="6" t="n">
        <v>8</v>
      </c>
      <c r="C7" s="6" t="n">
        <v>39</v>
      </c>
      <c r="D7" s="6" t="n">
        <v>89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FINANCIAL RISK MANAGEMENT (Details Narrative)</t>
        </is>
      </c>
      <c r="B1" s="2" t="inlineStr">
        <is>
          <t>Dec. 31, 2023</t>
        </is>
      </c>
    </row>
    <row r="2">
      <c r="A2" s="3" t="inlineStr">
        <is>
          <t>Notes and other explanatory information [abstract]</t>
        </is>
      </c>
      <c r="B2" s="4" t="inlineStr">
        <is>
          <t xml:space="preserve"> </t>
        </is>
      </c>
    </row>
    <row r="3">
      <c r="A3" s="4" t="inlineStr">
        <is>
          <t>Percentage of changes in RMB against foreign currencies</t>
        </is>
      </c>
      <c r="B3" s="10" t="n">
        <v>0.0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CAPITAL STRUCTURE (Details) - CNY (¥) ¥ in Thousands</t>
        </is>
      </c>
      <c r="B1" s="2" t="inlineStr">
        <is>
          <t>Dec. 31, 2023</t>
        </is>
      </c>
      <c r="C1" s="2" t="inlineStr">
        <is>
          <t>Dec. 31, 2022</t>
        </is>
      </c>
      <c r="D1" s="2" t="inlineStr">
        <is>
          <t>Dec. 31, 2021</t>
        </is>
      </c>
    </row>
    <row r="2">
      <c r="A2" s="3" t="inlineStr">
        <is>
          <t>Capital Management</t>
        </is>
      </c>
      <c r="B2" s="4" t="inlineStr">
        <is>
          <t xml:space="preserve"> </t>
        </is>
      </c>
      <c r="C2" s="4" t="inlineStr">
        <is>
          <t xml:space="preserve"> </t>
        </is>
      </c>
      <c r="D2" s="4" t="inlineStr">
        <is>
          <t xml:space="preserve"> </t>
        </is>
      </c>
    </row>
    <row r="3">
      <c r="A3" s="4" t="inlineStr">
        <is>
          <t>Interest-bearing bank borrowings</t>
        </is>
      </c>
      <c r="B3" s="4" t="inlineStr">
        <is>
          <t xml:space="preserve"> </t>
        </is>
      </c>
      <c r="C3" s="4" t="inlineStr">
        <is>
          <t xml:space="preserve"> </t>
        </is>
      </c>
      <c r="D3" s="4" t="inlineStr">
        <is>
          <t xml:space="preserve"> </t>
        </is>
      </c>
    </row>
    <row r="4">
      <c r="A4" s="4" t="inlineStr">
        <is>
          <t>Note payable</t>
        </is>
      </c>
      <c r="B4" s="5" t="n">
        <v>14991</v>
      </c>
      <c r="C4" s="5" t="n">
        <v>8775</v>
      </c>
      <c r="D4" s="4" t="inlineStr">
        <is>
          <t xml:space="preserve"> </t>
        </is>
      </c>
    </row>
    <row r="5">
      <c r="A5" s="4" t="inlineStr">
        <is>
          <t>Amounts owed to related parties</t>
        </is>
      </c>
      <c r="B5" s="5" t="n">
        <v>553</v>
      </c>
      <c r="C5" s="5" t="n">
        <v>1291</v>
      </c>
      <c r="D5" s="4" t="inlineStr">
        <is>
          <t xml:space="preserve"> </t>
        </is>
      </c>
    </row>
    <row r="6">
      <c r="A6" s="4" t="inlineStr">
        <is>
          <t>Total debts</t>
        </is>
      </c>
      <c r="B6" s="5" t="n">
        <v>15544</v>
      </c>
      <c r="C6" s="5" t="n">
        <v>10066</v>
      </c>
      <c r="D6" s="4" t="inlineStr">
        <is>
          <t xml:space="preserve"> </t>
        </is>
      </c>
    </row>
    <row r="7">
      <c r="A7" s="4" t="inlineStr">
        <is>
          <t>Less: Cash and cash equivalents (excluding restricted bank balances)</t>
        </is>
      </c>
      <c r="B7" s="5" t="n">
        <v>-3808</v>
      </c>
      <c r="C7" s="5" t="n">
        <v>-3936</v>
      </c>
      <c r="D7" s="6" t="n">
        <v>-27880</v>
      </c>
    </row>
    <row r="8">
      <c r="A8" s="4" t="inlineStr">
        <is>
          <t>Net debts</t>
        </is>
      </c>
      <c r="B8" s="5" t="n">
        <v>11736</v>
      </c>
      <c r="C8" s="5" t="n">
        <v>6130</v>
      </c>
      <c r="D8" s="4" t="inlineStr">
        <is>
          <t xml:space="preserve"> </t>
        </is>
      </c>
    </row>
    <row r="9">
      <c r="A9" s="4" t="inlineStr">
        <is>
          <t>Equity attributable to shareholders of the Company</t>
        </is>
      </c>
      <c r="B9" s="6" t="n">
        <v>96942</v>
      </c>
      <c r="C9" s="6" t="n">
        <v>1047</v>
      </c>
      <c r="D9" s="4" t="inlineStr">
        <is>
          <t xml:space="preserve"> </t>
        </is>
      </c>
    </row>
    <row r="10">
      <c r="A10" s="4" t="inlineStr">
        <is>
          <t>Gearing ratio</t>
        </is>
      </c>
      <c r="B10" s="10" t="n">
        <v>0.12</v>
      </c>
      <c r="C10" s="10" t="n">
        <v>5.85</v>
      </c>
      <c r="D10"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Z84"/>
  <sheetViews>
    <sheetView workbookViewId="0">
      <selection activeCell="A1" sqref="A1"/>
    </sheetView>
  </sheetViews>
  <sheetFormatPr baseColWidth="8" defaultRowHeight="15"/>
  <cols>
    <col width="80" customWidth="1" min="1" max="1"/>
    <col width="32" customWidth="1" min="2" max="2"/>
    <col width="40" customWidth="1" min="3" max="3"/>
    <col width="21" customWidth="1" min="4" max="4"/>
    <col width="29" customWidth="1" min="5" max="5"/>
    <col width="40" customWidth="1" min="6" max="6"/>
    <col width="29" customWidth="1" min="7" max="7"/>
    <col width="29" customWidth="1" min="8" max="8"/>
    <col width="22" customWidth="1" min="9" max="9"/>
    <col width="29" customWidth="1" min="10" max="10"/>
    <col width="40" customWidth="1" min="11" max="11"/>
    <col width="40" customWidth="1" min="12" max="12"/>
    <col width="21" customWidth="1" min="13" max="13"/>
    <col width="40" customWidth="1" min="14" max="14"/>
    <col width="40" customWidth="1" min="15" max="15"/>
    <col width="32" customWidth="1" min="16" max="16"/>
    <col width="32" customWidth="1" min="17" max="17"/>
    <col width="32" customWidth="1" min="18" max="18"/>
    <col width="33" customWidth="1" min="19" max="19"/>
    <col width="21" customWidth="1" min="20" max="20"/>
    <col width="21" customWidth="1" min="21" max="21"/>
    <col width="21" customWidth="1" min="22" max="22"/>
    <col width="25" customWidth="1" min="23" max="23"/>
    <col width="40" customWidth="1" min="24" max="24"/>
    <col width="29" customWidth="1" min="25" max="25"/>
    <col width="22" customWidth="1" min="26" max="26"/>
  </cols>
  <sheetData>
    <row r="1">
      <c r="A1" s="1" t="inlineStr">
        <is>
          <t>SUBSEQUENT EVENTS (Details Narrative) ¥ / shares in Units, $ / shares in Units, ¥ in Thousands</t>
        </is>
      </c>
      <c r="B1" s="2" t="inlineStr">
        <is>
          <t>Mar. 25, 2024 $ / shares shares</t>
        </is>
      </c>
      <c r="C1" s="2" t="inlineStr">
        <is>
          <t>Mar. 15, 2024 CNY (¥) ¥ / shares shares</t>
        </is>
      </c>
      <c r="D1" s="2" t="inlineStr">
        <is>
          <t>Feb. 28, 2024 shares</t>
        </is>
      </c>
      <c r="E1" s="2" t="inlineStr">
        <is>
          <t>Feb. 27, 2024 USD ($) shares</t>
        </is>
      </c>
      <c r="F1" s="2" t="inlineStr">
        <is>
          <t>Feb. 23, 2024 USD ($) $ / shares shares</t>
        </is>
      </c>
      <c r="G1" s="2" t="inlineStr">
        <is>
          <t>Feb. 15, 2024 USD ($) shares</t>
        </is>
      </c>
      <c r="H1" s="2" t="inlineStr">
        <is>
          <t>Feb. 12, 2024 USD ($) shares</t>
        </is>
      </c>
      <c r="I1" s="2" t="inlineStr">
        <is>
          <t>Jan. 25, 2024 USD ($)</t>
        </is>
      </c>
      <c r="J1" s="2" t="inlineStr">
        <is>
          <t>Jan. 09, 2024 USD ($) shares</t>
        </is>
      </c>
      <c r="K1" s="2" t="inlineStr">
        <is>
          <t>Aug. 02, 2023 USD ($) $ / shares shares</t>
        </is>
      </c>
      <c r="L1" s="2" t="inlineStr">
        <is>
          <t>Mar. 30, 2023 USD ($) $ / shares shares</t>
        </is>
      </c>
      <c r="M1" s="2" t="inlineStr">
        <is>
          <t>Feb. 21, 2023 shares</t>
        </is>
      </c>
      <c r="N1" s="2" t="inlineStr">
        <is>
          <t>Jan. 13, 2023 USD ($) $ / shares shares</t>
        </is>
      </c>
      <c r="O1" s="2" t="inlineStr">
        <is>
          <t>Jan. 10, 2023 USD ($) $ / shares shares</t>
        </is>
      </c>
      <c r="P1" s="2" t="inlineStr">
        <is>
          <t>Feb. 12, 2021 $ / shares shares</t>
        </is>
      </c>
      <c r="Q1" s="2" t="inlineStr">
        <is>
          <t>Apr. 15, 2024 $ / shares shares</t>
        </is>
      </c>
      <c r="R1" s="2" t="inlineStr">
        <is>
          <t>Apr. 02, 2024 $ / shares shares</t>
        </is>
      </c>
      <c r="S1" s="2" t="inlineStr">
        <is>
          <t>Apr. 01, 2024 USD ($) $ / shares</t>
        </is>
      </c>
      <c r="T1" s="2" t="inlineStr">
        <is>
          <t>Feb. 02, 2024 shares</t>
        </is>
      </c>
      <c r="U1" s="2" t="inlineStr">
        <is>
          <t>Jan. 29, 2024 shares</t>
        </is>
      </c>
      <c r="V1" s="2" t="inlineStr">
        <is>
          <t>Jan. 01, 2024 shares</t>
        </is>
      </c>
      <c r="W1" s="2" t="inlineStr">
        <is>
          <t>Dec. 31, 2023 $ / shares</t>
        </is>
      </c>
      <c r="X1" s="2" t="inlineStr">
        <is>
          <t>Dec. 31, 2023 CNY (¥) ¥ / shares shares</t>
        </is>
      </c>
      <c r="Y1" s="2" t="inlineStr">
        <is>
          <t>Dec. 31, 2022 CNY (¥) shares</t>
        </is>
      </c>
      <c r="Z1" s="2" t="inlineStr">
        <is>
          <t>Dec. 31, 2021 CNY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083333</v>
      </c>
      <c r="L3" s="5" t="n">
        <v>5681820</v>
      </c>
      <c r="M3" s="4" t="inlineStr">
        <is>
          <t xml:space="preserve"> </t>
        </is>
      </c>
      <c r="N3" s="5" t="n">
        <v>1234568</v>
      </c>
      <c r="O3" s="5" t="n">
        <v>162500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1062472</v>
      </c>
      <c r="Y3" s="5" t="n">
        <v>166667</v>
      </c>
      <c r="Z3" s="4" t="inlineStr">
        <is>
          <t xml:space="preserve"> </t>
        </is>
      </c>
    </row>
    <row r="4">
      <c r="A4" s="4" t="inlineStr">
        <is>
          <t>Share issued price per share |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3" t="n">
        <v>0.48</v>
      </c>
      <c r="L4" s="13" t="n">
        <v>0.88</v>
      </c>
      <c r="M4" s="4" t="inlineStr">
        <is>
          <t xml:space="preserve"> </t>
        </is>
      </c>
      <c r="N4" s="13" t="n">
        <v>0.8100000000000001</v>
      </c>
      <c r="O4" s="13" t="n">
        <v>0.8</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9" t="n">
        <v>1</v>
      </c>
      <c r="X4" s="7" t="n">
        <v>7.1</v>
      </c>
      <c r="Y4" s="4" t="inlineStr">
        <is>
          <t xml:space="preserve"> </t>
        </is>
      </c>
      <c r="Z4" s="4" t="inlineStr">
        <is>
          <t xml:space="preserve"> </t>
        </is>
      </c>
    </row>
    <row r="5">
      <c r="A5" s="4" t="inlineStr">
        <is>
          <t>Proceeds from issuing shar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1000000</v>
      </c>
      <c r="L5" s="9" t="n">
        <v>5000000</v>
      </c>
      <c r="M5" s="4" t="inlineStr">
        <is>
          <t xml:space="preserve"> </t>
        </is>
      </c>
      <c r="N5" s="9" t="n">
        <v>1000000</v>
      </c>
      <c r="O5" s="9" t="n">
        <v>13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ash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3808</v>
      </c>
      <c r="Y6" s="6" t="n">
        <v>3936</v>
      </c>
      <c r="Z6" s="6" t="n">
        <v>27880</v>
      </c>
    </row>
    <row r="7">
      <c r="A7" s="4" t="inlineStr">
        <is>
          <t>Shares issued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1" t="n">
        <v>0.024</v>
      </c>
      <c r="O7" s="11" t="n">
        <v>0.024</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Aggregate the number of share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588235</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Number of ordinary shares issu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67843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Warrants exercise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3" t="n">
        <v>4.46</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lass B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00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000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Nonadjusting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Aggregat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Fair value of shares issu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19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rincipal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463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Percentage of bears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1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Accountable expens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3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Percentage of gross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4" t="n">
        <v>0.07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Nonadjusting event [member] | Exchang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Payment of cash consideration | $</t>
        </is>
      </c>
      <c r="B27" s="4" t="inlineStr">
        <is>
          <t xml:space="preserve"> </t>
        </is>
      </c>
      <c r="C27" s="4" t="inlineStr">
        <is>
          <t xml:space="preserve"> </t>
        </is>
      </c>
      <c r="D27" s="4" t="inlineStr">
        <is>
          <t xml:space="preserve"> </t>
        </is>
      </c>
      <c r="E27" s="4" t="inlineStr">
        <is>
          <t xml:space="preserve"> </t>
        </is>
      </c>
      <c r="F27" s="4" t="inlineStr">
        <is>
          <t xml:space="preserve"> </t>
        </is>
      </c>
      <c r="G27" s="9" t="n">
        <v>55556000</v>
      </c>
      <c r="H27" s="9" t="n">
        <v>202033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Issuance of restricted shares</t>
        </is>
      </c>
      <c r="B28" s="4" t="inlineStr">
        <is>
          <t xml:space="preserve"> </t>
        </is>
      </c>
      <c r="C28" s="4" t="inlineStr">
        <is>
          <t xml:space="preserve"> </t>
        </is>
      </c>
      <c r="D28" s="4" t="inlineStr">
        <is>
          <t xml:space="preserve"> </t>
        </is>
      </c>
      <c r="E28" s="4" t="inlineStr">
        <is>
          <t xml:space="preserve"> </t>
        </is>
      </c>
      <c r="F28" s="4" t="inlineStr">
        <is>
          <t xml:space="preserve"> </t>
        </is>
      </c>
      <c r="G28" s="5" t="n">
        <v>27778</v>
      </c>
      <c r="H28" s="5" t="n">
        <v>10101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Nonadjusting event [member] | Stock transfer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Transfer of equity | $</t>
        </is>
      </c>
      <c r="B31" s="4" t="inlineStr">
        <is>
          <t xml:space="preserve"> </t>
        </is>
      </c>
      <c r="C31" s="4" t="inlineStr">
        <is>
          <t xml:space="preserve"> </t>
        </is>
      </c>
      <c r="D31" s="4" t="inlineStr">
        <is>
          <t xml:space="preserve"> </t>
        </is>
      </c>
      <c r="E31" s="9" t="n">
        <v>1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Nonadjusting event [member] | 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hares issued</t>
        </is>
      </c>
      <c r="B34" s="4" t="inlineStr">
        <is>
          <t xml:space="preserve"> </t>
        </is>
      </c>
      <c r="C34" s="5" t="n">
        <v>1727941</v>
      </c>
      <c r="D34" s="4" t="inlineStr">
        <is>
          <t xml:space="preserve"> </t>
        </is>
      </c>
      <c r="E34" s="4" t="inlineStr">
        <is>
          <t xml:space="preserve"> </t>
        </is>
      </c>
      <c r="F34" s="5" t="n">
        <v>13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hare issued price per share | (per share)</t>
        </is>
      </c>
      <c r="B35" s="4" t="inlineStr">
        <is>
          <t xml:space="preserve"> </t>
        </is>
      </c>
      <c r="C35" s="7" t="n">
        <v>1.36</v>
      </c>
      <c r="D35" s="4" t="inlineStr">
        <is>
          <t xml:space="preserve"> </t>
        </is>
      </c>
      <c r="E35" s="4" t="inlineStr">
        <is>
          <t xml:space="preserve"> </t>
        </is>
      </c>
      <c r="F35" s="9"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Proceeds from issuing shares</t>
        </is>
      </c>
      <c r="B36" s="4" t="inlineStr">
        <is>
          <t xml:space="preserve"> </t>
        </is>
      </c>
      <c r="C36" s="6" t="n">
        <v>2350</v>
      </c>
      <c r="D36" s="4" t="inlineStr">
        <is>
          <t xml:space="preserve"> </t>
        </is>
      </c>
      <c r="E36" s="4" t="inlineStr">
        <is>
          <t xml:space="preserve"> </t>
        </is>
      </c>
      <c r="F36" s="9" t="n">
        <v>13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Warrants to purchase of shares</t>
        </is>
      </c>
      <c r="B37" s="4" t="inlineStr">
        <is>
          <t xml:space="preserve"> </t>
        </is>
      </c>
      <c r="C37" s="4" t="inlineStr">
        <is>
          <t xml:space="preserve"> </t>
        </is>
      </c>
      <c r="D37" s="4" t="inlineStr">
        <is>
          <t xml:space="preserve"> </t>
        </is>
      </c>
      <c r="E37" s="4" t="inlineStr">
        <is>
          <t xml:space="preserve"> </t>
        </is>
      </c>
      <c r="F37" s="5" t="n">
        <v>13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Exercise pice of warrants | $ / shares</t>
        </is>
      </c>
      <c r="B38" s="4" t="inlineStr">
        <is>
          <t xml:space="preserve"> </t>
        </is>
      </c>
      <c r="C38" s="4" t="inlineStr">
        <is>
          <t xml:space="preserve"> </t>
        </is>
      </c>
      <c r="D38" s="4" t="inlineStr">
        <is>
          <t xml:space="preserve"> </t>
        </is>
      </c>
      <c r="E38" s="4" t="inlineStr">
        <is>
          <t xml:space="preserve"> </t>
        </is>
      </c>
      <c r="F38" s="13" t="n">
        <v>1.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Nonadjusting event [member] | Consulting servic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Issuance of restricted shares</t>
        </is>
      </c>
      <c r="B41" s="5" t="n">
        <v>51471</v>
      </c>
      <c r="C41" s="4" t="inlineStr">
        <is>
          <t xml:space="preserve"> </t>
        </is>
      </c>
      <c r="D41" s="5" t="n">
        <v>7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Nonadjusting event [member] | Amendment employmen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ash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9" t="n">
        <v>1000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Nonadjusting event [member] | Amendment employment agreement [member] | Class B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500000</v>
      </c>
      <c r="W47" s="4" t="inlineStr">
        <is>
          <t xml:space="preserve"> </t>
        </is>
      </c>
      <c r="X47" s="4" t="inlineStr">
        <is>
          <t xml:space="preserve"> </t>
        </is>
      </c>
      <c r="Y47" s="4" t="inlineStr">
        <is>
          <t xml:space="preserve"> </t>
        </is>
      </c>
      <c r="Z47" s="4" t="inlineStr">
        <is>
          <t xml:space="preserve"> </t>
        </is>
      </c>
    </row>
    <row r="48">
      <c r="A48" s="4" t="inlineStr">
        <is>
          <t>Cash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9" t="n">
        <v>20000</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hares issued par valu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9" t="n">
        <v>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Nonadjusting event [member] | Amendment employment agreement [member] | Class B ordinary shares [member] | Mr zha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1500000</v>
      </c>
      <c r="W52" s="4" t="inlineStr">
        <is>
          <t xml:space="preserve"> </t>
        </is>
      </c>
      <c r="X52" s="4" t="inlineStr">
        <is>
          <t xml:space="preserve"> </t>
        </is>
      </c>
      <c r="Y52" s="4" t="inlineStr">
        <is>
          <t xml:space="preserve"> </t>
        </is>
      </c>
      <c r="Z52" s="4" t="inlineStr">
        <is>
          <t xml:space="preserve"> </t>
        </is>
      </c>
    </row>
    <row r="53">
      <c r="A53" s="4" t="inlineStr">
        <is>
          <t>Nonadjusting event [member] | Amendment employment agreement [member] | Class A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hares issued par valu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9" t="n">
        <v>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Nonadjusting event [member] | Warrant exchange agreement [member] | Class A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Shares issued par valu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9" t="n">
        <v>0</v>
      </c>
      <c r="R58" s="9" t="n">
        <v>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6" t="n">
        <v>0.5</v>
      </c>
      <c r="R59" s="16" t="n">
        <v>0.5</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Nonadjusting event [member] | Warrant exchange agreement [member] | Restricted class A ordin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25036</v>
      </c>
      <c r="R62" s="5" t="n">
        <v>30026</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Nonadjusting event [member] | Class B ordinary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300000</v>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Nonadjusting event [member] | Class A ordinary shares [member] | Securities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Aggregate the number of share sale</t>
        </is>
      </c>
      <c r="B68" s="4" t="inlineStr">
        <is>
          <t xml:space="preserve"> </t>
        </is>
      </c>
      <c r="C68" s="4" t="inlineStr">
        <is>
          <t xml:space="preserve"> </t>
        </is>
      </c>
      <c r="D68" s="4" t="inlineStr">
        <is>
          <t xml:space="preserve"> </t>
        </is>
      </c>
      <c r="E68" s="4" t="inlineStr">
        <is>
          <t xml:space="preserve"> </t>
        </is>
      </c>
      <c r="F68" s="5" t="n">
        <v>13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Warrants exercise price per share | $ / shares</t>
        </is>
      </c>
      <c r="B69" s="4" t="inlineStr">
        <is>
          <t xml:space="preserve"> </t>
        </is>
      </c>
      <c r="C69" s="4" t="inlineStr">
        <is>
          <t xml:space="preserve"> </t>
        </is>
      </c>
      <c r="D69" s="4" t="inlineStr">
        <is>
          <t xml:space="preserve"> </t>
        </is>
      </c>
      <c r="E69" s="4" t="inlineStr">
        <is>
          <t xml:space="preserve"> </t>
        </is>
      </c>
      <c r="F69" s="13" t="n">
        <v>1.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Nonadjusting event [member] | Class A ordinary shares [member] | Subscription Agree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hare issued price per share | $ / shares</t>
        </is>
      </c>
      <c r="B72" s="13" t="n">
        <v>1.1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Aggregate the number of share sale</t>
        </is>
      </c>
      <c r="B73" s="5" t="n">
        <v>10000000</v>
      </c>
      <c r="C73" s="4" t="inlineStr">
        <is>
          <t xml:space="preserve"> </t>
        </is>
      </c>
      <c r="D73" s="4" t="inlineStr">
        <is>
          <t xml:space="preserve"> </t>
        </is>
      </c>
      <c r="E73" s="5" t="n">
        <v>313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Number of ordinary shares issuable</t>
        </is>
      </c>
      <c r="B74" s="4" t="inlineStr">
        <is>
          <t xml:space="preserve"> </t>
        </is>
      </c>
      <c r="C74" s="4" t="inlineStr">
        <is>
          <t xml:space="preserve"> </t>
        </is>
      </c>
      <c r="D74" s="4" t="inlineStr">
        <is>
          <t xml:space="preserve"> </t>
        </is>
      </c>
      <c r="E74" s="5" t="n">
        <v>3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Issue to investors</t>
        </is>
      </c>
      <c r="B75" s="5" t="n">
        <v>1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Nonadjusting event [member] | Restricted class A ordinary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193994</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Nonadjusting event [member] | Warrants [member] | Warrant exchang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50071</v>
      </c>
      <c r="R81" s="5" t="n">
        <v>60052</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Nonadjusting event [member] | Warrants [member] | Class A ordinary shares [member] | Subscription Agree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Number of ordinary shares issuable</t>
        </is>
      </c>
      <c r="B84" s="4" t="inlineStr">
        <is>
          <t xml:space="preserve"> </t>
        </is>
      </c>
      <c r="C84" s="4" t="inlineStr">
        <is>
          <t xml:space="preserve"> </t>
        </is>
      </c>
      <c r="D84" s="4" t="inlineStr">
        <is>
          <t xml:space="preserve"> </t>
        </is>
      </c>
      <c r="E84" s="5" t="n">
        <v>13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EXPENS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COME TAX EXPENSE</t>
        </is>
      </c>
      <c r="B4" s="4" t="inlineStr">
        <is>
          <t xml:space="preserve">8.
INCOME TAX EXPENSE SCHEDULE
OF INFORMATION ABOUT INCOME TAX EXPENSES
2023 2022 2021
For
the years ended December 31,
2023 2022 2021
RMB’000 RMB’000 RMB’000
Continuing
operations
Current
Tax:
PRC
Income Tax 83 209 217
Reversal
of income tax refundable — — —
Current
tax expense (income) and adjustments for current tax of prior periods
Deferred
tax expense — — —
Tax
per financial statements 83 209 217 Discontinued
operations did not incur any income tax expense for the years ended December 31, 2023, 2022 and 2021. Reconciliation
between income tax expense and loss before taxation at applicable tax rates is as follows: SCHEDULE
OF RECONCILIATION BETWEEN INCOME TAX EXPENSES (CREDIT) AND (LOSS) PROFIT BEFORE TAXATION AT APPLICABLE TAX RATES
2023 2022 2021
For
the years ended December 31,
2023 2022 2021
RMB’000 RMB’000 RMB’000
Loss
before taxation including discontinued entities (14,375 ) (53,435 ) (89,841 )
Tax
calculated at a tax rate of 25% (3,445 ) (13,359 ) (22,460 )
Tax
effect on different tax rates of group entities operating in other jurisdictions 21,125 4,705 5,163
Change
in net operating losses (17,597 ) 8,863 17,514
Tax
per financial statements 83 209 217 British
Virgin Islands Profits Tax The
Company has not been subject to any taxation in this jurisdiction for the years ended December 31, 2023, 2022 and 2021. Hong
Kong Profits Tax The
subsidiary in Hong Kong is subject to tax charged on Hong Kong sourced income with a statutory tax rate of 8.25 2,000,000 16.5 2,000,000 PRC
Income Tax Under
the Enterprise Income Tax (“EIT”) Law of the PRC, domestic enterprises and Foreign Investment Enterprises (the “FIE”)
are usually subject to a unified 25 From January 1, 2021 to December 31, 2021, small and low-profit enterprises with annual taxable income not exceeding RMB 1 million,
the actual income to be taxed was further lowered to 12.5% of annual taxable income, and the tax rate will be 20%; From January 1, 2022
to December 31, 2024, small and low-profit enterprises with annual taxable income exceeding RMB 1 million but not more than RMB 3 million,
the actual income to be taxed will be further lowered at 25% of annual taxable income, and the corporate income tax is paid at the rate
of 20% Under
the prevailing EIT Law and its relevant regulations, any dividends paid by the Company’s PRC subsidiaries to an overseas parent
made out of profits earned after January 1, 2008 to non-PRC corporate residents are subject to a 10 5 Dividends
withholding tax represents tax charged/to be charged by the PRC tax authority on dividends distributed or intended to be distributed
by the Company’s subsidiaries in Mainland China during the years. The
Company did no The
Company’s PRC subsidiaries, have cumulative undistributed earnings of RMB 22,420,000 75,114,000 88,164,000 1,121,003 3,266,000 4,408,000 US
Income Tax The
Company’s U.S. subsidiary is subject to U.S. income tax rate of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SS PER SHARE</t>
        </is>
      </c>
      <c r="B4" s="4" t="inlineStr">
        <is>
          <t xml:space="preserve">9.
LOSS PER SHARE SCHEDULE
OF LOSS PER SHARE
2023 2022 2021
For
the years ended December 31,
2023 2022 2021
Loss
attributable to holders of ordinary shares (RMB’000):
Net
loss from continuing operations (86,801 ) (9,924 ) (19,077 )
Net
loss from discontinued operations 72,461 (47,994 ) (69,675 )
Weighted
average number of ordinary shares outstanding used in computing basic (loss)/earnings per share 2,220,209 836,880 514,774
Weighted
average number of ordinary shares outstanding used in computing diluted (loss)/earnings per share 2,589,731 836,880 514,774
Loss
per share - basic (RMB)
-
From continuing operations (39.10 ) (11.90 ) (37.10 )
-
From discontinued operations 32.64 (57.30 ) (135.40 )
Loss
per share - diluted (RMB)
-
From continuing operations (39.10 ) (11.90 ) (37.10 )
-
From discontinued operations 27.98 (57.30 ) (135.40 ) Warrants
to purchase common stock are not included in the diluted loss per share calculations when their effect is antidilutive. For the year
ended December 31, 2023, about 369,522 370,175 186,8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12 Months Ended</t>
        </is>
      </c>
    </row>
    <row r="2">
      <c r="B2" s="2" t="inlineStr">
        <is>
          <t>Dec. 31, 2023</t>
        </is>
      </c>
    </row>
    <row r="3">
      <c r="A3" s="3" t="inlineStr">
        <is>
          <t>Loan Receivable</t>
        </is>
      </c>
      <c r="B3" s="4" t="inlineStr">
        <is>
          <t xml:space="preserve"> </t>
        </is>
      </c>
    </row>
    <row r="4">
      <c r="A4" s="4" t="inlineStr">
        <is>
          <t>LOAN RECEIVABLE</t>
        </is>
      </c>
      <c r="B4" s="4" t="inlineStr">
        <is>
          <t xml:space="preserve">10.
LOAN RECEIVABLE From
March 31, 2023 to June 27, 2023, Anhui Zhongjun Enterprise Management Co., Ltd (“Anhui Zhongjun”) borrowed a total of RMB
36,780,000 from Antelope Enterprise
Holdings (Chengdu) Co., Ltd with annual interest rate of 4.35% At
December 31, 2023, the Company assessed whether the credit risk on a financial instrument has increased significantly since initial recognition,
and concluded no loss allowance for expected credit loss (“ECL”) needs to be recorded for loan receivable as a result of
the repayment date is not due y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23</t>
        </is>
      </c>
    </row>
    <row r="3">
      <c r="A3" s="3" t="inlineStr">
        <is>
          <t>Note Receivable</t>
        </is>
      </c>
      <c r="B3" s="4" t="inlineStr">
        <is>
          <t xml:space="preserve"> </t>
        </is>
      </c>
    </row>
    <row r="4">
      <c r="A4" s="4" t="inlineStr">
        <is>
          <t>NOTE RECEIVABLE</t>
        </is>
      </c>
      <c r="B4" s="4" t="inlineStr">
        <is>
          <t xml:space="preserve">11.
NOTE RECEIVABLE On
April 28, 2023, the Company completed the sale of Stand Best Creation Limited and its subsidiaries, Hengda and Hengdali, to New Stonehenge
Limited for a total of RMB 58,744,000 8,500,000 5 9,404,000 2,006,000 At
December 31, 2023, the Company assesse 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PLANT AND EQUIPMENT</t>
        </is>
      </c>
      <c r="B4" s="4" t="inlineStr">
        <is>
          <t xml:space="preserve">12.
PROPERTY, PLANT AND EQUIPMENT SCHEDULE
OF INFORMATION ABOUT PROPERTY, PLANT AND EQUIPMENT
Plant
and Motor Office
Buildings machinery vehicles equipment Total
RMB’000 RMB’000 RMB’000 RMB’000 RMB’000
Cost
At
January 1, 2022 18,271 746,042 5,369 2,065 771,747
Additions — — — 22 22
Transferred
to assets classified as held for sale (18,271 ) (746,042 ) (4,225 ) (1,886 ) (770,424 )
At
December 31,2022 — — 1,144 201 1,345
Additions — — 446 53 499
Disposals — — — — —
At
December 31, 2023 — — 1,590 254 1,844
Accumulated
depreciation
At
January 1, 2022 1,845 349,382 3,802 1,601 356,630
Depreciation
charge — — 217 49 266
Transferred
to assets classified as held for sale (1,845 ) (349,382 ) (3,748 ) (1,582 ) (356,557 )
At
December 31, 2022 — — 271 68 339
Depreciation
charge — — 306 53 359
At
December 31, 2023 — — 577 121 698
Impairment
At
January1, 2022 16,426 396,660 477 304 413,867
Transferred
to assets classified as held for sale (16,426 ) (396,660 ) (477 ) (304 ) (413,867 )
At
December 31, 2022 — — — — —
Impairment
losses recognized in loss — — — — —
At
December 31, 2023 — — — — —
Carrying
amount, net
At
December 31, 2022 — — 873 133 1,006
At
December 31, 2023 — — 1,013 133 1,146 All
property, plant and equipment held by the Company are located in the PRC. The Company’s buildings are situated on land under medium-term
land use rights and were reclassified as assets held for sale as of December 31, 2022. For
the buildings owned collectively by the Company and other three unrelated companies, the cost of buildings are stated according to the
amounts paid by the Company for its part of buildings, which represent the Company’s interests in the buildings. Buildings are
depreciated over their expected useful lives of 40 2,913,000 1,226,000 1,226,000 1,687,000 1,687,000 During
the year ended December 31, 2021, Hengdali subleased all its land and buildings. The cost, accumulated depreciation and impairment of
land and buildings were reclassified to investment property, which in turn was reclassified to assets held for sale as of December 31,
2022. The net effect on the consolidated balance sheet was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PROPERTY</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STMENT PROPERTY</t>
        </is>
      </c>
      <c r="B4" s="4" t="inlineStr">
        <is>
          <t xml:space="preserve">13.
INVESTMENT PROPERTY SCHEDULE
OF INFORMATION ABOUT INVESTMENT PROPERTY
2023 2022
RMB’000 RMB’000
Cost
As
of beginning of the year — 401,231
Transferred
from property, plant and equipment — —
Transferred
from right-of-use assets — —
Transferred
to assets classified as held for sale — (401,231 )
As
of end of the year — —
Accumulated
depreciation
As
of beginning of the year — (53,987 )
Depreciation
for the year — —
Transferred
from property, plant and equipment —
Transferred
from right-of-use assets —
Transferred
to assets classified as held for sale — 53,987
As
of end of the year — —
Impairment
for the year
As
of beginning of the year — (347,244 )
Investment property, beginning balance — (347,244 )
Transferred
from property, plant and equipment — —
Transferred
from right-of-use assets — —
Transferred
to assets classified as held for sale — 347,244
As
of end of the year —
Investment property, ending balance —
Carrying
amount, net
At
December 31, 2023 and 2022 — —
Investment property — — The
Company’s investment property was reclassified as an asset held for sale as of December 31, 2022 and thus has no fair value. The
fair value of this investment property, which is the estimation of the depreciated replacement cost, as of December 31, 2021 was RMB
269,900,000 However,
due to the absence of the real estate ownership certificate, the Company assessed the recoverable amount of investment property, and
determined that carrying amount was $ nil During
the year ended December 31, 2021, Hengdali subleased all its land and buildings. The cost, accumulated depreciation and impairment of
land and buildings were reclassified to investment property. The net effect on the consolidated balance sheet was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 CNY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and equipment, net</t>
        </is>
      </c>
      <c r="B3" s="6" t="n">
        <v>1146</v>
      </c>
      <c r="C3" s="6" t="n">
        <v>1006</v>
      </c>
    </row>
    <row r="4">
      <c r="A4" s="4" t="inlineStr">
        <is>
          <t>Intangible assets, net</t>
        </is>
      </c>
      <c r="B4" s="5" t="n">
        <v>4</v>
      </c>
      <c r="C4" s="5" t="n">
        <v>6</v>
      </c>
    </row>
    <row r="5">
      <c r="A5" s="4" t="inlineStr">
        <is>
          <t>Right-of-use assets, net</t>
        </is>
      </c>
      <c r="B5" s="4" t="inlineStr">
        <is>
          <t xml:space="preserve"> </t>
        </is>
      </c>
      <c r="C5" s="5" t="n">
        <v>469</v>
      </c>
    </row>
    <row r="6">
      <c r="A6" s="4" t="inlineStr">
        <is>
          <t>Loan receivable</t>
        </is>
      </c>
      <c r="B6" s="5" t="n">
        <v>36780</v>
      </c>
      <c r="C6" s="4" t="inlineStr">
        <is>
          <t xml:space="preserve"> </t>
        </is>
      </c>
    </row>
    <row r="7">
      <c r="A7" s="4" t="inlineStr">
        <is>
          <t>Note receivable</t>
        </is>
      </c>
      <c r="B7" s="5" t="n">
        <v>49340</v>
      </c>
      <c r="C7" s="4" t="inlineStr">
        <is>
          <t xml:space="preserve"> </t>
        </is>
      </c>
    </row>
    <row r="8">
      <c r="A8" s="4" t="inlineStr">
        <is>
          <t>Total noncurrent assets</t>
        </is>
      </c>
      <c r="B8" s="5" t="n">
        <v>87270</v>
      </c>
      <c r="C8" s="5" t="n">
        <v>1481</v>
      </c>
    </row>
    <row r="9">
      <c r="A9" s="3" t="inlineStr">
        <is>
          <t>CURRENT ASSETS</t>
        </is>
      </c>
      <c r="B9" s="4" t="inlineStr">
        <is>
          <t xml:space="preserve"> </t>
        </is>
      </c>
      <c r="C9" s="4" t="inlineStr">
        <is>
          <t xml:space="preserve"> </t>
        </is>
      </c>
    </row>
    <row r="10">
      <c r="A10" s="4" t="inlineStr">
        <is>
          <t>VAT receivables</t>
        </is>
      </c>
      <c r="B10" s="4" t="inlineStr">
        <is>
          <t xml:space="preserve"> </t>
        </is>
      </c>
      <c r="C10" s="5" t="n">
        <v>142</v>
      </c>
    </row>
    <row r="11">
      <c r="A11" s="4" t="inlineStr">
        <is>
          <t>Other receivables and prepayments</t>
        </is>
      </c>
      <c r="B11" s="5" t="n">
        <v>20380</v>
      </c>
      <c r="C11" s="5" t="n">
        <v>19180</v>
      </c>
    </row>
    <row r="12">
      <c r="A12" s="4" t="inlineStr">
        <is>
          <t>Available-for-sale financial assets</t>
        </is>
      </c>
      <c r="B12" s="5" t="n">
        <v>700</v>
      </c>
      <c r="C12" s="5" t="n">
        <v>8523</v>
      </c>
    </row>
    <row r="13">
      <c r="A13" s="4" t="inlineStr">
        <is>
          <t>Due from related parties</t>
        </is>
      </c>
      <c r="B13" s="5" t="n">
        <v>9344</v>
      </c>
      <c r="C13" s="4" t="inlineStr">
        <is>
          <t xml:space="preserve"> </t>
        </is>
      </c>
    </row>
    <row r="14">
      <c r="A14" s="4" t="inlineStr">
        <is>
          <t>Restricted cash</t>
        </is>
      </c>
      <c r="B14" s="4" t="inlineStr">
        <is>
          <t xml:space="preserve"> </t>
        </is>
      </c>
      <c r="C14" s="5" t="n">
        <v>2069</v>
      </c>
    </row>
    <row r="15">
      <c r="A15" s="4" t="inlineStr">
        <is>
          <t>Cash and bank balances</t>
        </is>
      </c>
      <c r="B15" s="5" t="n">
        <v>3808</v>
      </c>
      <c r="C15" s="5" t="n">
        <v>3936</v>
      </c>
    </row>
    <row r="16">
      <c r="A16" s="4" t="inlineStr">
        <is>
          <t>Total current assets</t>
        </is>
      </c>
      <c r="B16" s="5" t="n">
        <v>34232</v>
      </c>
      <c r="C16" s="5" t="n">
        <v>33850</v>
      </c>
    </row>
    <row r="17">
      <c r="A17" s="4" t="inlineStr">
        <is>
          <t>Assets classified as held for sale</t>
        </is>
      </c>
      <c r="B17" s="4" t="inlineStr">
        <is>
          <t xml:space="preserve"> </t>
        </is>
      </c>
      <c r="C17" s="5" t="n">
        <v>74675</v>
      </c>
    </row>
    <row r="18">
      <c r="A18" s="4" t="inlineStr">
        <is>
          <t>Total assets</t>
        </is>
      </c>
      <c r="B18" s="5" t="n">
        <v>121502</v>
      </c>
      <c r="C18" s="5" t="n">
        <v>110006</v>
      </c>
    </row>
    <row r="19">
      <c r="A19" s="3" t="inlineStr">
        <is>
          <t>CURRENT LIABILITIES</t>
        </is>
      </c>
      <c r="B19" s="4" t="inlineStr">
        <is>
          <t xml:space="preserve"> </t>
        </is>
      </c>
      <c r="C19" s="4" t="inlineStr">
        <is>
          <t xml:space="preserve"> </t>
        </is>
      </c>
    </row>
    <row r="20">
      <c r="A20" s="4" t="inlineStr">
        <is>
          <t>Trade payables</t>
        </is>
      </c>
      <c r="B20" s="4" t="inlineStr">
        <is>
          <t xml:space="preserve"> </t>
        </is>
      </c>
      <c r="C20" s="5" t="n">
        <v>3079</v>
      </c>
    </row>
    <row r="21">
      <c r="A21" s="4" t="inlineStr">
        <is>
          <t>Accrued liabilities and other payables</t>
        </is>
      </c>
      <c r="B21" s="5" t="n">
        <v>1532</v>
      </c>
      <c r="C21" s="5" t="n">
        <v>799</v>
      </c>
    </row>
    <row r="22">
      <c r="A22" s="4" t="inlineStr">
        <is>
          <t>Unearned revenue</t>
        </is>
      </c>
      <c r="B22" s="5" t="n">
        <v>192</v>
      </c>
      <c r="C22" s="4" t="inlineStr">
        <is>
          <t xml:space="preserve"> </t>
        </is>
      </c>
    </row>
    <row r="23">
      <c r="A23" s="4" t="inlineStr">
        <is>
          <t>Amounts owed to related parties</t>
        </is>
      </c>
      <c r="B23" s="5" t="n">
        <v>553</v>
      </c>
      <c r="C23" s="5" t="n">
        <v>1291</v>
      </c>
    </row>
    <row r="24">
      <c r="A24" s="4" t="inlineStr">
        <is>
          <t>Note payable</t>
        </is>
      </c>
      <c r="B24" s="5" t="n">
        <v>7597</v>
      </c>
      <c r="C24" s="4" t="inlineStr">
        <is>
          <t xml:space="preserve"> </t>
        </is>
      </c>
    </row>
    <row r="25">
      <c r="A25" s="4" t="inlineStr">
        <is>
          <t>Lease liabilities</t>
        </is>
      </c>
      <c r="B25" s="4" t="inlineStr">
        <is>
          <t xml:space="preserve"> </t>
        </is>
      </c>
      <c r="C25" s="5" t="n">
        <v>328</v>
      </c>
    </row>
    <row r="26">
      <c r="A26" s="4" t="inlineStr">
        <is>
          <t>Taxes payable</t>
        </is>
      </c>
      <c r="B26" s="5" t="n">
        <v>1993</v>
      </c>
      <c r="C26" s="5" t="n">
        <v>582</v>
      </c>
    </row>
    <row r="27">
      <c r="A27" s="4" t="inlineStr">
        <is>
          <t>Total current liabilities</t>
        </is>
      </c>
      <c r="B27" s="5" t="n">
        <v>11867</v>
      </c>
      <c r="C27" s="5" t="n">
        <v>6079</v>
      </c>
    </row>
    <row r="28">
      <c r="A28" s="4" t="inlineStr">
        <is>
          <t>NET CURRENT ASSETS</t>
        </is>
      </c>
      <c r="B28" s="5" t="n">
        <v>22365</v>
      </c>
      <c r="C28" s="5" t="n">
        <v>27771</v>
      </c>
    </row>
    <row r="29">
      <c r="A29" s="3" t="inlineStr">
        <is>
          <t>NONCURRENT LIABILITIES</t>
        </is>
      </c>
      <c r="B29" s="4" t="inlineStr">
        <is>
          <t xml:space="preserve"> </t>
        </is>
      </c>
      <c r="C29" s="4" t="inlineStr">
        <is>
          <t xml:space="preserve"> </t>
        </is>
      </c>
    </row>
    <row r="30">
      <c r="A30" s="4" t="inlineStr">
        <is>
          <t>Lease liabilities</t>
        </is>
      </c>
      <c r="B30" s="4" t="inlineStr">
        <is>
          <t xml:space="preserve"> </t>
        </is>
      </c>
      <c r="C30" s="5" t="n">
        <v>157</v>
      </c>
    </row>
    <row r="31">
      <c r="A31" s="4" t="inlineStr">
        <is>
          <t>Note payable</t>
        </is>
      </c>
      <c r="B31" s="5" t="n">
        <v>7394</v>
      </c>
      <c r="C31" s="5" t="n">
        <v>8775</v>
      </c>
    </row>
    <row r="32">
      <c r="A32" s="4" t="inlineStr">
        <is>
          <t>Total noncurrent liabilities</t>
        </is>
      </c>
      <c r="B32" s="5" t="n">
        <v>7394</v>
      </c>
      <c r="C32" s="5" t="n">
        <v>8932</v>
      </c>
    </row>
    <row r="33">
      <c r="A33" s="4" t="inlineStr">
        <is>
          <t>Liabilities directly associated with assets classified as held for sale</t>
        </is>
      </c>
      <c r="B33" s="4" t="inlineStr">
        <is>
          <t xml:space="preserve"> </t>
        </is>
      </c>
      <c r="C33" s="5" t="n">
        <v>88530</v>
      </c>
    </row>
    <row r="34">
      <c r="A34" s="4" t="inlineStr">
        <is>
          <t>Total liabilities</t>
        </is>
      </c>
      <c r="B34" s="5" t="n">
        <v>19261</v>
      </c>
      <c r="C34" s="5" t="n">
        <v>103541</v>
      </c>
    </row>
    <row r="35">
      <c r="A35" s="4" t="inlineStr">
        <is>
          <t>NET ASSETS</t>
        </is>
      </c>
      <c r="B35" s="5" t="n">
        <v>102241</v>
      </c>
      <c r="C35" s="5" t="n">
        <v>6465</v>
      </c>
    </row>
    <row r="36">
      <c r="A36" s="3" t="inlineStr">
        <is>
          <t>EQUITY</t>
        </is>
      </c>
      <c r="B36" s="4" t="inlineStr">
        <is>
          <t xml:space="preserve"> </t>
        </is>
      </c>
      <c r="C36" s="4" t="inlineStr">
        <is>
          <t xml:space="preserve"> </t>
        </is>
      </c>
    </row>
    <row r="37">
      <c r="A37" s="4" t="inlineStr">
        <is>
          <t>Reserves</t>
        </is>
      </c>
      <c r="B37" s="5" t="n">
        <v>96942</v>
      </c>
      <c r="C37" s="5" t="n">
        <v>1047</v>
      </c>
    </row>
    <row r="38">
      <c r="A38" s="4" t="inlineStr">
        <is>
          <t>Noncontrolling interest</t>
        </is>
      </c>
      <c r="B38" s="5" t="n">
        <v>5299</v>
      </c>
      <c r="C38" s="5" t="n">
        <v>5418</v>
      </c>
    </row>
    <row r="39">
      <c r="A39" s="4" t="inlineStr">
        <is>
          <t>Total equity</t>
        </is>
      </c>
      <c r="B39" s="6" t="n">
        <v>102241</v>
      </c>
      <c r="C39" s="6" t="n">
        <v>6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 ASSETS</t>
        </is>
      </c>
      <c r="B4" s="4" t="inlineStr">
        <is>
          <t xml:space="preserve">14.
INTANGIBLE ASSETS SCHEDULE
OF INTANGIBLE ASSET
Cost
As
of December 31,
2023 2022
RMB’000 RMB’000
Cost
As
of beginning of the year 7 —
Addition — 7
Amortization
for the year (2 ) (1 )
As
of end of the year 7 7
Accumulated
amortization
As
of beginning of the year (1 ) —
Intangible assets and goodwill, beginning (1 ) —
Amortization
for the year (2 ) (1 )
As
of end of the year (2 ) (1 )
Intangible assets and goodwill, ending (2 ) (1 )
Carrying
amount - -
At
December 31, 2023 and 2022 4 6 Intangible
assets consisted of a purchased software license as of December 31, 2023 and 2022. The amortization expense for the years ended December
31, 2023 and 2022 were RMB 2,000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FINANCIAL ASSETS</t>
        </is>
      </c>
      <c r="B1" s="2" t="inlineStr">
        <is>
          <t>12 Months Ended</t>
        </is>
      </c>
    </row>
    <row r="2">
      <c r="B2" s="2" t="inlineStr">
        <is>
          <t>Dec. 31, 2023</t>
        </is>
      </c>
    </row>
    <row r="3">
      <c r="A3" s="4" t="inlineStr">
        <is>
          <t>FINANCIAL ASSETS</t>
        </is>
      </c>
      <c r="B3" s="4" t="inlineStr">
        <is>
          <t xml:space="preserve">15.
FINANCIAL ASSETS The
following is an analysis of financial assets: SCHEDULE
OF FINANCIAL ASSETS
2023 2022
As
of December 31,
2023 2022
RMB’000 RMB’000
Unlisted
financial assets 700 8,523 As
of December 31, 2023 and 2022, the fair value of unlisted securities owned by the Company held in the bank amounted to RMB 700,000 8,523,000 During
the year ended December 31, 2022, fair value unrealized gain of unlisted financial assets was RMB 13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NTORIES</t>
        </is>
      </c>
      <c r="B4" s="4" t="inlineStr">
        <is>
          <t xml:space="preserve">16.
INVENTORIES SCHEDULE
OF INFORMATION ABOUT INVENTORIES
RMB’000 RMB’000
As
of December 31,
2023 2022
RMB’000 RMB’000
Raw
materials — —
Work
in progress — —
Finished
goods — —
Inventories — — As
of December 31, 2022, total inventory held by discontinued operations was RMB 28,749,000 The
analysis of the amount of inventories recognized from discontinued operations as an expense and included in profit or loss is as follows: SCHEDULE
OF ANALYSIS OF THE AMOUNT OF INVENTORIES RECOGNIZED AS AN EXPENSE AND INCLUDED IN PROFIT OR LOSS
2023 2022 2021
For
the years ended December 31,
2023 2022 2021
RMB’000 RMB’000 RMB’000
Discontinued
operations
Carrying
amount of inventories sold — 45,290 248,166
Write
down (reversal) of inventories (included in cost of sales) — (4,045 ) (99,237 )
Cost
of inventories recognized from discontinued operations ending balance — 41,245 148,9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ECEIV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RECEIVABLES</t>
        </is>
      </c>
      <c r="B4" s="4" t="inlineStr">
        <is>
          <t xml:space="preserve">17.
TRADE RECEIVABLES SCHEDULE OF INFORMATION ABOUT TRADE RECEIVABLES
2023 2022
As
of December 31,
2023 2022
RMB’000 RMB’000
Trade
receivables — —
Less:
provision for bad debt allowance — —
Trade
receivables, net — — As
of December 31, 2022, total trade receivables of discontinued operations were RMB 11,683,000 The
Company’s trade receivables are denominated in Renminbi and non-interest bearing. As of December 31, 2023 and 2022, the Company
accrued RMB nil 795,000,000 33,36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AND PREPAYMENTS</t>
        </is>
      </c>
      <c r="B1" s="2" t="inlineStr">
        <is>
          <t>12 Months Ended</t>
        </is>
      </c>
    </row>
    <row r="2">
      <c r="B2" s="2" t="inlineStr">
        <is>
          <t>Dec. 31, 2023</t>
        </is>
      </c>
    </row>
    <row r="3">
      <c r="A3" s="3" t="inlineStr">
        <is>
          <t>Other Receivables And Prepayments</t>
        </is>
      </c>
      <c r="B3" s="4" t="inlineStr">
        <is>
          <t xml:space="preserve"> </t>
        </is>
      </c>
    </row>
    <row r="4">
      <c r="A4" s="4" t="inlineStr">
        <is>
          <t>OTHER RECEIVABLES AND PREPAYMENTS</t>
        </is>
      </c>
      <c r="B4" s="4" t="inlineStr">
        <is>
          <t xml:space="preserve">18.
OTHER RECEIVABLES AND PREPAYMENTS SCHEDULE OF INFORMATION ABOUT OTHER RECEIVABLES AND PREPAYMENTS
2023 2022
As
of December 31,
2023 2022
RMB’000 RMB’000
Prepaid
expense and prepayments 14,485 13,269
Security
deposit — 109
Other
receivables 5,895 5,802
Other
receivables and prepayments 20,380 19,180 As
of December 31, 2022, total other receivables and prepayments of discontinued operations was RMB 3,000,000 All
of the other receivables and prepayments are expected to be recovered or recognized as expense within one year. The net carrying value
of these balances is considered a reasonable approximation of fair value. Prepaid expense mainly consisted of advance payment to the
vendors as of December 31,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BANK BALANC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BANK BALANCES</t>
        </is>
      </c>
      <c r="B4" s="4" t="inlineStr">
        <is>
          <t xml:space="preserve">19.
CASH AND BANK BALANCES SCHEDULE OF CASH AND BANK BALANCES
2023 2022
As
of December 31,
2023 2022
RMB’000 RMB’000
Cash
on hand — —
Cash
at banks 3,808 3,936
Cash
and bank balances 3,808 3,936 Cash
and bank balances are denominated in the following currencies: SCHEDULE OF CASH AND BANK BALANCES THAT ARE DENOMINATED IN VARIOUS CURRENCIES
2023 2022
As
of December 31,
2023 2022
RMB’000 RMB’000
Renminbi 3,619 3,104
Hong
Kong dollars 1 2
US
dollars 188 830
Cash
and cash equivalents 3,808 3,936 As
of December 31, 2022, total cash and bank balances held by discontinued operations was RMB 306,000 Bank
balances denominated in Renminbi are deposited with banks in the PRC and are not freely convertible to foreign currencies. The conversion
of these RMB denominated balances into foreign currencies is subject to the foreign exchange control rules and regulations promulgated
by the PRC Government. Bank
balances denominated in US dollars are mainly held in bank accounts in Hong Kong and the United States of America. Cash
at banks and bank deposits comprise cash held by the Company and short-term bank deposits with an original maturity of three months or
less. The deposits carry interest at prevailing market rates. Restricted
cash As
of December 31, 2023, the Company had restricted cash of RMB nil 2,069,000 nil nil ni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PAYABLES</t>
        </is>
      </c>
      <c r="B4" s="4" t="inlineStr">
        <is>
          <t xml:space="preserve">20.
TRADE PAYABLES SCHEDULE OF INFORMATION ABOUT TRADE PAYABLES
As
of December 31,
2023 2022
RMB’000 RMB’000
Trade
payables — 3,079 Trade
payables are denominated in Renminbi, non-interest bearing and generally settled within 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CRUED LIABILITIES AND OTHER PAYABLES</t>
        </is>
      </c>
      <c r="B4" s="4" t="inlineStr">
        <is>
          <t xml:space="preserve">21.
ACCRUED LIABILITIES AND OTHER PAYABLES SCHEDULE OF INFORMATION ABOUT ACCRUED LIABILITIES AND OTHER PAYABLES
2023 2022
As
of December 31,
2023 2022
RMB’000 RMB’000
Deposits
received from distributors — —
Accrued
salary 488 402
Others 1,044 397
Current
accrued expenses and other current liabilities 1,532 799 Accrued
liabilities and other payables are denominated in the following currencies: SCHEDULE OF ACCRUED LIABILITIES AND OTHER PAYABLES DENOMINATED IN VARIOUS CURRENCIES
As
of December 31,
2023 2022
‘000 ‘000
In
Renminbi 1,532 799
In
US dollars — — As
of December 31, 2022, total accrued liabilities and other payables of discontinued operations was RMB 19,197,000 Deposits
received represent deposits from the Company’s distributors. The Company usually requests a deposit from RMB 400,000 1,000,000 Accrued
liabilities consist mainly of accrued rental, wages and utility expenses. Others consist mainly of advance from third-party individuals
and companies, which bear no interest and payable upon demand. The
carrying value of accrued liabilities and other payables is considered to be a reasonable approximation of fair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3</t>
        </is>
      </c>
    </row>
    <row r="3">
      <c r="A3" s="3" t="inlineStr">
        <is>
          <t>Taxes Payable</t>
        </is>
      </c>
      <c r="B3" s="4" t="inlineStr">
        <is>
          <t xml:space="preserve"> </t>
        </is>
      </c>
    </row>
    <row r="4">
      <c r="A4" s="4" t="inlineStr">
        <is>
          <t>TAXES PAYABLE</t>
        </is>
      </c>
      <c r="B4" s="4" t="inlineStr">
        <is>
          <t xml:space="preserve">22.
TAXES PAYABLE SCHEDULE OF TAXES PAYABLE
2023 2022
As
of December 31,
2023 2022
RMB’000 RMB’000
VAT 1,902 436
Income
tax 40 93
Property
tax — —
Other 51 53
Taxes
payable 1,993 582 As
of December 31, 2022, total taxes payable of discontinued operations was RMB 95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S LIAB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IGHT-OF-USE ASSETS AND LEASES LIABILITIES</t>
        </is>
      </c>
      <c r="B4" s="4" t="inlineStr">
        <is>
          <t xml:space="preserve">23.
RIGHT-OF-USE ASSETS AND LEASES LIABILITIES (a)
Amounts recognized in the consolidated statement of financial position The
carrying amounts of right-of-use assets for lease are as below: SUMMARY OF CARRYING AMOUNTS OF RIGHT-OF-USE ASSETS FOR LEASE
Net
book amount at January 1, 2022 RMB
44,288,000
Net
book amount at December 31, 2022 RMB
469,000
Net
book amount at January 1, 2023 RMB
469,000
Net
book amount at December 31, 2023 RMB
nil As
of December 31, 2022, total net book amount of right-of-use assets of discontinued operations amounts was RMB 30,937,000 During
the year ended December 31, 2022, Hengdali subleased all its land and buildings. The cost, accumulated depreciation and impairment of
land and buildings were reclassified to investment property. The net effect on the consolidated balance sheet was nil. The
lease liabilities for continuing operations are as below: SCHEDULE OF LEASE LIABILITIES
2023 2022
As
of December 31,
2023 2022
RMB’000 RMB’000
Lease
liabilities - current — 328
Lease
liabilities – noncurrent — 157
Total
lease liabilities — 485 As
of December 31, 2022, total lease liabilities of discontinued operations was RMB 33,325,000 Contractual
undiscounted cash flows for the leases: SCHEDULE OF CONTRACTUAL UNDISCOUNTED CASH FLOWS FOR THE LEASES
As
of December 31, 2023
Within
one year One
to five years Total
contractual undiscounted cash flow
RMB’000 RMB’000 RMB’000
— — — (b)
Amounts recognized in the consolidated income statement The
consolidated income statement shows the following amounts from continuing operations relating to leases: SUMMARY OF CONSOLIDATED INCOME STATEMENT SHOWING THE AMOUNTS RELATING TO LEASES
Year
ended
December
31, 2023
Amortization
charge of right-of-use assets —
Interest
expense —
Year
ended
December
31, 2022
Amortization
charge of right-of-use assets 484
Interest
expense 25
Year
ended
December
31, 2021
Amortization
charge of right-of-use assets 1,266
Interest
expense 51 The
consolidated income statement shows the following amounts from discontinued operations relating to leases:
Year
ended
December
31, 2023
Amortization
charge of right-of-use assets 4,267
Interest
expense 293
Year
ended
December
31, 2022
Amortization
charge of right-of-use assets 12,801
Interest
expense 1,479
Year
ended
December
31, 2021
Amortization
charge of right-of-use assets 12,801
Interest
expense 2,115 The
total cash outflow in financing activities for leases during the years ended December 31, 2023, 2022 and 2021 was RMB nil 358,000 1,144,000 The
total cash outflow in financing activities from discontinued operations for leases during the years ended December 31, 2023, 2022 and
2021 was RMB 14,303,000 14,303,000 14,30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CNY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sales</t>
        </is>
      </c>
      <c r="B4" s="6" t="n">
        <v>510546</v>
      </c>
      <c r="C4" s="6" t="n">
        <v>286347</v>
      </c>
      <c r="D4" s="6" t="n">
        <v>71527</v>
      </c>
    </row>
    <row r="5">
      <c r="A5" s="4" t="inlineStr">
        <is>
          <t>Cost of goods sold</t>
        </is>
      </c>
      <c r="B5" s="5" t="n">
        <v>457493</v>
      </c>
      <c r="C5" s="5" t="n">
        <v>258431</v>
      </c>
      <c r="D5" s="5" t="n">
        <v>65493</v>
      </c>
    </row>
    <row r="6">
      <c r="A6" s="4" t="inlineStr">
        <is>
          <t>Gross profit</t>
        </is>
      </c>
      <c r="B6" s="5" t="n">
        <v>53053</v>
      </c>
      <c r="C6" s="5" t="n">
        <v>27916</v>
      </c>
      <c r="D6" s="5" t="n">
        <v>6034</v>
      </c>
    </row>
    <row r="7">
      <c r="A7" s="4" t="inlineStr">
        <is>
          <t>Other income</t>
        </is>
      </c>
      <c r="B7" s="5" t="n">
        <v>3728</v>
      </c>
      <c r="C7" s="5" t="n">
        <v>2966</v>
      </c>
      <c r="D7" s="5" t="n">
        <v>32</v>
      </c>
    </row>
    <row r="8">
      <c r="A8" s="4" t="inlineStr">
        <is>
          <t>Fair value unrealized gain of unlisted financial assets</t>
        </is>
      </c>
      <c r="B8" s="4" t="inlineStr">
        <is>
          <t xml:space="preserve"> </t>
        </is>
      </c>
      <c r="C8" s="5" t="n">
        <v>130</v>
      </c>
      <c r="D8" s="4" t="inlineStr">
        <is>
          <t xml:space="preserve"> </t>
        </is>
      </c>
    </row>
    <row r="9">
      <c r="A9" s="4" t="inlineStr">
        <is>
          <t>Selling and distribution expenses</t>
        </is>
      </c>
      <c r="B9" s="5" t="n">
        <v>-52392</v>
      </c>
      <c r="C9" s="5" t="n">
        <v>-16380</v>
      </c>
      <c r="D9" s="5" t="n">
        <v>-24</v>
      </c>
    </row>
    <row r="10">
      <c r="A10" s="4" t="inlineStr">
        <is>
          <t>Administrative expenses</t>
        </is>
      </c>
      <c r="B10" s="5" t="n">
        <v>-89047</v>
      </c>
      <c r="C10" s="5" t="n">
        <v>-22757</v>
      </c>
      <c r="D10" s="5" t="n">
        <v>-15975</v>
      </c>
    </row>
    <row r="11">
      <c r="A11" s="4" t="inlineStr">
        <is>
          <t>Bad debt reversal (expense)</t>
        </is>
      </c>
      <c r="B11" s="4" t="inlineStr">
        <is>
          <t xml:space="preserve"> </t>
        </is>
      </c>
      <c r="C11" s="5" t="n">
        <v>2751</v>
      </c>
      <c r="D11" s="5" t="n">
        <v>-10148</v>
      </c>
    </row>
    <row r="12">
      <c r="A12" s="4" t="inlineStr">
        <is>
          <t>Finance costs</t>
        </is>
      </c>
      <c r="B12" s="5" t="n">
        <v>-975</v>
      </c>
      <c r="C12" s="5" t="n">
        <v>-25</v>
      </c>
      <c r="D12" s="5" t="n">
        <v>-51</v>
      </c>
    </row>
    <row r="13">
      <c r="A13" s="4" t="inlineStr">
        <is>
          <t>Other expenses</t>
        </is>
      </c>
      <c r="B13" s="5" t="n">
        <v>-1204</v>
      </c>
      <c r="C13" s="5" t="n">
        <v>-42</v>
      </c>
      <c r="D13" s="5" t="n">
        <v>-34</v>
      </c>
    </row>
    <row r="14">
      <c r="A14" s="4" t="inlineStr">
        <is>
          <t>Loss before taxation</t>
        </is>
      </c>
      <c r="B14" s="5" t="n">
        <v>-86837</v>
      </c>
      <c r="C14" s="5" t="n">
        <v>-5441</v>
      </c>
      <c r="D14" s="5" t="n">
        <v>-20166</v>
      </c>
    </row>
    <row r="15">
      <c r="A15" s="4" t="inlineStr">
        <is>
          <t>Income tax expense</t>
        </is>
      </c>
      <c r="B15" s="5" t="n">
        <v>83</v>
      </c>
      <c r="C15" s="5" t="n">
        <v>209</v>
      </c>
      <c r="D15" s="5" t="n">
        <v>217</v>
      </c>
    </row>
    <row r="16">
      <c r="A16" s="4" t="inlineStr">
        <is>
          <t>Net loss for the period from continuing operations</t>
        </is>
      </c>
      <c r="B16" s="5" t="n">
        <v>-86920</v>
      </c>
      <c r="C16" s="5" t="n">
        <v>-5650</v>
      </c>
      <c r="D16" s="5" t="n">
        <v>-20383</v>
      </c>
    </row>
    <row r="17">
      <c r="A17" s="3" t="inlineStr">
        <is>
          <t>Discontinued operations</t>
        </is>
      </c>
      <c r="B17" s="4" t="inlineStr">
        <is>
          <t xml:space="preserve"> </t>
        </is>
      </c>
      <c r="C17" s="4" t="inlineStr">
        <is>
          <t xml:space="preserve"> </t>
        </is>
      </c>
      <c r="D17" s="4" t="inlineStr">
        <is>
          <t xml:space="preserve"> </t>
        </is>
      </c>
    </row>
    <row r="18">
      <c r="A18" s="4" t="inlineStr">
        <is>
          <t>Gain on disposal of discontinued operations</t>
        </is>
      </c>
      <c r="B18" s="5" t="n">
        <v>73846</v>
      </c>
      <c r="C18" s="4" t="inlineStr">
        <is>
          <t xml:space="preserve"> </t>
        </is>
      </c>
      <c r="D18" s="4" t="inlineStr">
        <is>
          <t xml:space="preserve"> </t>
        </is>
      </c>
    </row>
    <row r="19">
      <c r="A19" s="4" t="inlineStr">
        <is>
          <t>Los from discontinued operations</t>
        </is>
      </c>
      <c r="B19" s="5" t="n">
        <v>-1385</v>
      </c>
      <c r="C19" s="5" t="n">
        <v>-47994</v>
      </c>
      <c r="D19" s="5" t="n">
        <v>-69675</v>
      </c>
    </row>
    <row r="20">
      <c r="A20" s="4" t="inlineStr">
        <is>
          <t>Net loss</t>
        </is>
      </c>
      <c r="B20" s="5" t="n">
        <v>-14459</v>
      </c>
      <c r="C20" s="5" t="n">
        <v>-53644</v>
      </c>
      <c r="D20" s="5" t="n">
        <v>-90058</v>
      </c>
    </row>
    <row r="21">
      <c r="A21" s="3" t="inlineStr">
        <is>
          <t>Net income (loss) attributable to :</t>
        </is>
      </c>
      <c r="B21" s="4" t="inlineStr">
        <is>
          <t xml:space="preserve"> </t>
        </is>
      </c>
      <c r="C21" s="4" t="inlineStr">
        <is>
          <t xml:space="preserve"> </t>
        </is>
      </c>
      <c r="D21" s="4" t="inlineStr">
        <is>
          <t xml:space="preserve"> </t>
        </is>
      </c>
    </row>
    <row r="22">
      <c r="A22" s="4" t="inlineStr">
        <is>
          <t>Equity holders of the Company</t>
        </is>
      </c>
      <c r="B22" s="5" t="n">
        <v>-14340</v>
      </c>
      <c r="C22" s="5" t="n">
        <v>-57918</v>
      </c>
      <c r="D22" s="5" t="n">
        <v>-88752</v>
      </c>
    </row>
    <row r="23">
      <c r="A23" s="4" t="inlineStr">
        <is>
          <t>Non-controlling interest</t>
        </is>
      </c>
      <c r="B23" s="5" t="n">
        <v>-119</v>
      </c>
      <c r="C23" s="5" t="n">
        <v>4274</v>
      </c>
      <c r="D23" s="5" t="n">
        <v>-1306</v>
      </c>
    </row>
    <row r="24">
      <c r="A24" s="3" t="inlineStr">
        <is>
          <t>Net income (loss) attributable to the equity holders of the Company arise from:</t>
        </is>
      </c>
      <c r="B24" s="4" t="inlineStr">
        <is>
          <t xml:space="preserve"> </t>
        </is>
      </c>
      <c r="C24" s="4" t="inlineStr">
        <is>
          <t xml:space="preserve"> </t>
        </is>
      </c>
      <c r="D24" s="4" t="inlineStr">
        <is>
          <t xml:space="preserve"> </t>
        </is>
      </c>
    </row>
    <row r="25">
      <c r="A25" s="4" t="inlineStr">
        <is>
          <t>Continuing operations</t>
        </is>
      </c>
      <c r="B25" s="5" t="n">
        <v>-86801</v>
      </c>
      <c r="C25" s="5" t="n">
        <v>-9924</v>
      </c>
      <c r="D25" s="5" t="n">
        <v>-19077</v>
      </c>
    </row>
    <row r="26">
      <c r="A26" s="4" t="inlineStr">
        <is>
          <t>Discontinued operations</t>
        </is>
      </c>
      <c r="B26" s="5" t="n">
        <v>72461</v>
      </c>
      <c r="C26" s="5" t="n">
        <v>-47994</v>
      </c>
      <c r="D26" s="5" t="n">
        <v>-69675</v>
      </c>
    </row>
    <row r="27">
      <c r="A27" s="3" t="inlineStr">
        <is>
          <t>Other comprehensive loss</t>
        </is>
      </c>
      <c r="B27" s="4" t="inlineStr">
        <is>
          <t xml:space="preserve"> </t>
        </is>
      </c>
      <c r="C27" s="4" t="inlineStr">
        <is>
          <t xml:space="preserve"> </t>
        </is>
      </c>
      <c r="D27" s="4" t="inlineStr">
        <is>
          <t xml:space="preserve"> </t>
        </is>
      </c>
    </row>
    <row r="28">
      <c r="A28" s="4" t="inlineStr">
        <is>
          <t>Exchange differences on translation of financial statements of foreign operations</t>
        </is>
      </c>
      <c r="B28" s="5" t="n">
        <v>-1838</v>
      </c>
      <c r="C28" s="5" t="n">
        <v>198</v>
      </c>
      <c r="D28" s="5" t="n">
        <v>585</v>
      </c>
    </row>
    <row r="29">
      <c r="A29" s="4" t="inlineStr">
        <is>
          <t>Total comprehensive income (loss)</t>
        </is>
      </c>
      <c r="B29" s="5" t="n">
        <v>-16297</v>
      </c>
      <c r="C29" s="5" t="n">
        <v>-53446</v>
      </c>
      <c r="D29" s="5" t="n">
        <v>-89473</v>
      </c>
    </row>
    <row r="30">
      <c r="A30" s="3" t="inlineStr">
        <is>
          <t>Total comprehensive income (loss) attributable to:</t>
        </is>
      </c>
      <c r="B30" s="4" t="inlineStr">
        <is>
          <t xml:space="preserve"> </t>
        </is>
      </c>
      <c r="C30" s="4" t="inlineStr">
        <is>
          <t xml:space="preserve"> </t>
        </is>
      </c>
      <c r="D30" s="4" t="inlineStr">
        <is>
          <t xml:space="preserve"> </t>
        </is>
      </c>
    </row>
    <row r="31">
      <c r="A31" s="4" t="inlineStr">
        <is>
          <t>Equity holders of the Company</t>
        </is>
      </c>
      <c r="B31" s="5" t="n">
        <v>-16178</v>
      </c>
      <c r="C31" s="5" t="n">
        <v>-57720</v>
      </c>
      <c r="D31" s="5" t="n">
        <v>-88167</v>
      </c>
    </row>
    <row r="32">
      <c r="A32" s="4" t="inlineStr">
        <is>
          <t>Non-controlling interest</t>
        </is>
      </c>
      <c r="B32" s="5" t="n">
        <v>-119</v>
      </c>
      <c r="C32" s="5" t="n">
        <v>4274</v>
      </c>
      <c r="D32" s="5" t="n">
        <v>-1306</v>
      </c>
    </row>
    <row r="33">
      <c r="A33" s="3" t="inlineStr">
        <is>
          <t>Total comprehensive income (loss) arise from:</t>
        </is>
      </c>
      <c r="B33" s="4" t="inlineStr">
        <is>
          <t xml:space="preserve"> </t>
        </is>
      </c>
      <c r="C33" s="4" t="inlineStr">
        <is>
          <t xml:space="preserve"> </t>
        </is>
      </c>
      <c r="D33" s="4" t="inlineStr">
        <is>
          <t xml:space="preserve"> </t>
        </is>
      </c>
    </row>
    <row r="34">
      <c r="A34" s="4" t="inlineStr">
        <is>
          <t>Continuing operations</t>
        </is>
      </c>
      <c r="B34" s="5" t="n">
        <v>-88758</v>
      </c>
      <c r="C34" s="5" t="n">
        <v>-5452</v>
      </c>
      <c r="D34" s="5" t="n">
        <v>-19798</v>
      </c>
    </row>
    <row r="35">
      <c r="A35" s="4" t="inlineStr">
        <is>
          <t>Discontinued operations</t>
        </is>
      </c>
      <c r="B35" s="6" t="n">
        <v>72461</v>
      </c>
      <c r="C35" s="6" t="n">
        <v>-47994</v>
      </c>
      <c r="D35" s="6" t="n">
        <v>-69675</v>
      </c>
    </row>
    <row r="36">
      <c r="A36" s="3" t="inlineStr">
        <is>
          <t>Basic (RMB)</t>
        </is>
      </c>
      <c r="B36" s="4" t="inlineStr">
        <is>
          <t xml:space="preserve"> </t>
        </is>
      </c>
      <c r="C36" s="4" t="inlineStr">
        <is>
          <t xml:space="preserve"> </t>
        </is>
      </c>
      <c r="D36" s="4" t="inlineStr">
        <is>
          <t xml:space="preserve"> </t>
        </is>
      </c>
    </row>
    <row r="37">
      <c r="A37" s="4" t="inlineStr">
        <is>
          <t>-- from continuing operations</t>
        </is>
      </c>
      <c r="B37" s="7" t="n">
        <v>-39.1</v>
      </c>
      <c r="C37" s="7" t="n">
        <v>-11.9</v>
      </c>
      <c r="D37" s="7" t="n">
        <v>-37.1</v>
      </c>
    </row>
    <row r="38">
      <c r="A38" s="4" t="inlineStr">
        <is>
          <t>-- from discontinued operations</t>
        </is>
      </c>
      <c r="B38" s="8" t="n">
        <v>32.64</v>
      </c>
      <c r="C38" s="8" t="n">
        <v>-57.3</v>
      </c>
      <c r="D38" s="8" t="n">
        <v>-135.4</v>
      </c>
    </row>
    <row r="39">
      <c r="A39" s="3" t="inlineStr">
        <is>
          <t>Diluted (RMB)</t>
        </is>
      </c>
      <c r="B39" s="4" t="inlineStr">
        <is>
          <t xml:space="preserve"> </t>
        </is>
      </c>
      <c r="C39" s="4" t="inlineStr">
        <is>
          <t xml:space="preserve"> </t>
        </is>
      </c>
      <c r="D39" s="4" t="inlineStr">
        <is>
          <t xml:space="preserve"> </t>
        </is>
      </c>
    </row>
    <row r="40">
      <c r="A40" s="4" t="inlineStr">
        <is>
          <t>-- from continuing operations</t>
        </is>
      </c>
      <c r="B40" s="8" t="n">
        <v>-39.1</v>
      </c>
      <c r="C40" s="8" t="n">
        <v>-11.9</v>
      </c>
      <c r="D40" s="8" t="n">
        <v>-37.1</v>
      </c>
    </row>
    <row r="41">
      <c r="A41" s="4" t="inlineStr">
        <is>
          <t>-- from discontinued operations</t>
        </is>
      </c>
      <c r="B41" s="7" t="n">
        <v>27.98</v>
      </c>
      <c r="C41" s="7" t="n">
        <v>-57.3</v>
      </c>
      <c r="D41" s="7" t="n">
        <v>-13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PAYABL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OTE PAYABLE</t>
        </is>
      </c>
      <c r="B4" s="4" t="inlineStr">
        <is>
          <t xml:space="preserve">24.
NOTE PAYABLE Unsecured
Promissory Note in December 2022 On
December 12, 2022, the Company entered into a Note Purchase Agreement with an investor, pursuant to which the Company issued to the Purchaser
an unsecured Promissory Note of $ 1,332,500 1,250,000 62,500 20,000 8 120 200,000 200,000 200,000 1 the Investor shall have the right to increase the balance of the Note by
fifteen percent (15%) for Major Trigger Event (as defined in the Note) and five percent (5%) for Minor Trigger Event (as defined in the
Note). In addition, the Note provides that upon occurrence of an Event of Default, the interest rate shall accrue on the outstanding
balance at the rate equal to the lesser of twenty-two percent (22%) per annum or the maximum rate permitted under applicable law. During
the year ended December 31, 2023, the Company amortized OID of RMB (US: $ 20,833 750,932 106,050 340,000 70,867 415,624 60,260 39,851 5,922 The Company
recorded RMB 1,204,000 178,863 96,091 7,596,883 1,069,999 18,593 Unsecured
Promissory Note in July 2023 On
July 26, 2023, the Company entered into a Note Purchase Agreement with an investor, pursuant to which the Company issued to the Purchaser
an unsecured Promissory Note of $ 1,070,000 1,000,000 50,000 20,000 8 120 200,000 160,000 160,000 the amount actually redeemed in such month or
the Outstanding Balance will automatically increase by one percent (1%) as of such fifth (5th) day. Under the Note Purchase Agreement,
while the Note is outstanding, the Company agreed to keep adequate public information available and maintain its Nasdaq listing. During
the year ended December 31, 2023, the Company amortized OID of RMB 151,326 21,371 266,021 37,569 7,393,630 1,041,371 28,6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HARE CAPITAL</t>
        </is>
      </c>
      <c r="B4" s="4" t="inlineStr">
        <is>
          <t xml:space="preserve">25.
SHARE CAPITAL On
February 21, 2023, the shareholders of the Company approved and adopted an amended and restated memorandum and articles of association
(the “Amended M&amp;A”), which changed the authorized issued share capital of the Company from US$ 4,800,000 200,000,000 0.024 250,000,000 200,000,000 50,000,000 50,000,000 977,755 977,755 SCHEDULE
OF INFORMATION ABOUT CLASSES OF SHARE CAPITAL
December
31, 2023 December
31, 2022
Number Number
of
shares of
shares
Authorized:
Preferred
shares, no par value 50,000,000 50,000,000
Class
A Ordinary shares, no par value 200,000,000 200,000,000
Class
B Ordinary shares, no par value 50,000,000 50,000,000
December
31, 2023 December
31, 2022
Number Number
of
shares of
shares
Issued: 3,251,917 805,785
Outstanding
and fully paid:
Ordinary
shares, no par value
At
January 1 805,785 597,610
Issuance
of new shares for equity financing 1,062,472 166,667
Note
conversion into shares 70,867 —
Equity
compensation 1,312,793 41,508
At
December 31 3,251,917 805,785 On
September 3, 2020, the Company effected a reverse stock split, every three issued and outstanding ordinary shares as of the effective
date will automatically be combined into one issued and outstanding share. On
September 18, 2023, the Company effected a one-for-ten reverse split of its issued and outstanding Class A ordinary shares. Equity
Financing On
February 12, 2021, the Company entered into a Securities Purchase Agreement with certain institutional investors for the sale of 588,235 3.57 588,235 2.1 five-year 3.57 five-year 1.86 In
addition, the Placement Agent of this offering also received five-year 5% 4.46 six months five year SCHEDULE
OF PRINCIPAL ASSUMPTIONS USED IN VALUATION
Grant
date (investors and placement agent, respectively) February
17, 2021
Share
price at date of grant (investors and placement agent, respectively) US$ 4.45
Exercise
price at date of grant (investors and placement agent, respectively) US$ 3.57 4.46
Volatility 107 %
Warrant
life 5
years
Dividend
yield 0 %
Risk-free
interest rate 0.57 %
Average
fair value at grant date US$ 3.54 On
June 10, 2021, the Company commenced a registered direct offering of securities, and executed a Securities Purchase Agreement (the “SPA”)
with three 913,875 3.48 3.42 913,875 3.42 five years 3,180,285 In
addition, the Company issued warrants (the “Placement Agent Warrants”) to the Placement Agent to purchase a number of common
shares equal to 5.0 4.35
Grant
date (investors and placement agent, respectively) June
14, 2021
Share
price at date of grant (investors and placement agent, respectively) US$ 3.15
Exercise
price at date of grant (investors and placement agent, respectively) US$ 3.42 4.35
Volatility 115 %
Warrant
life 5
Dividend
yield 0 %
Risk-free
interest rate 0.80 %
Average
fair value at grant date US$ 2.50 On
September 30, 2022, the Company commenced a registered direct offering of securities, and executed a Securities Purchase Agreement (the
“SPA”) with two 1,666,667 0.60 1,666,667 0.82 1,000,000 In
addition, the Company issued warrants (the “Placement Agent Warrants”) to the Placement Agent to purchase a number of common
shares equal to 5.0 0.75
Grant
date (investors and placement agent, respectively) October
4, 2022
Share
price at date of grant (investors and placement agent, respectively) US$ 0.58
Exercise
price at date of grant (investors and placement agent, respectively) US$ 0.82 0.75
Volatility 104 %
Warrant
life 5
Dividend
yield 0 %
Risk-free
interest rate 3.96 %
Average
fair value at grant date US$ 0.43 On
January 10, 2023, the Company entered into a certain securities purchase agreement (the “SPA”) with Mr. Weilai (Will) Zhang,
the Chief Executive Officer of the Company, Mr. Ishak Han, a director of the Company, and another sophisticated purchaser (collectively,
the “Purchasers”), pursuant to which the Company agreed to sell 1,625,000 0.024 0.80 1.3 On
January 13, 2023, the Company entered into a certain securities purchase agreement (the “SPA”) with a certain purchaser (collectively,
the “Purchasers”), pursuant to which the Company agreed to sell 1,234,568 0.024 0.81 1 On
March 30, 2023, the Company entered into a certain securities purchase agreement (the “SPA”) with five sophisticated investors
(collectively, the “Purchasers”), pursuant to which the Company agreed to sell 5,681,820 0.88 15.15 52.13 5 On
August 2, 2023, the Company entered into
a certain securities purchase agreement with an investor, pursuant to which the Company agreed to sell 2,083,333 0.48 1 Following
is a summary of the warrant activity (post-reverse stock split) for the years ended December 31, 2023 and 2022: SCHEDULE OF SUMMARY OF THE WARRANT ACTIVITY
Weighted
Average
Remaining
Average Contractual
Number
of Exercise Term
in
Warrants Price Years
Outstanding
at January 1, 2022 186,841 $ 35.0 4.14
Exercisable
at January 1, 2022 186,841 $ 35.0 4.14
Granted 183,333 8.1 5.00
Exercised — — —
Forfeited — — —
Expired — — —
Outstanding
at December 31, 2022 370,174 21.7 4.02
Exercisable
at December 31, 2022 370,174 21.7 4.02
Granted — — —
Exercised — — —
Forfeited — — —
Expired 7,219 38.1 —
Outstanding
at December 31, 2023 362,955 $ 21.32 2.24
Exercisable
at December 31, 2023 362,955 $ 21.32 2.24 During
the year ended December 31, 2021, a total of 700,516 685,339 32,677 17,500 10,258,000 Share-based
Compensation From
January to December 31, 2021, the Company issued aggregate of 33,269 33,269 573,000 81,010 81,010 1,262,000 From
January to December 31, 2022, the Company issued aggregate of 110,343 110,343 621,000 268,331 268,331 1,490,000 36,408 36,408 69,000 From
January to December 31, 2023, the Company issued aggregate of 29,234 29,234 639,000 171,338 171,338 5,432,000 168,000 directors 168,000 7,037,000 From January to December 31, 2023,
the Company issued aggregate of 224,793 224,793 17,282,000 719,428 719,428 19,07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RV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SERVES</t>
        </is>
      </c>
      <c r="B4" s="4" t="inlineStr">
        <is>
          <t xml:space="preserve">26.
RESERVES
(a) Statutory
reserve
In
accordance with the relevant laws and regulations of the PRC, the Company’s PRC subsidiaries are required to transfer 10 50
(b) Currency
translation reserve
The
reserve comprises all foreign exchange differences arising from the translation of the financial statements of foreign operations.
(c) Merger
reserve
The
merger reserve of the Company represents the difference between the nominal value of the shares of the subsidiaries acquired in the
Hengda Reorganization (Note 1) over the nominal value of the shares of the Company issued in exchange thereof.
(d) Share-based
payment reserve
After
the successful consummation of the reverse recapitalization, Mr. Wong Kung Tok, the former
sole shareholder of Success Winner, allotted a total of 1,521,528 The
share-based payment reserve also represents the equity-settled share options granted to employees (Note 27). The reserve is made
up of the cumulative value of services received from employees recorded over the vesting period commencing from the grant date of
equity-settled share options, and is reduced by the expiry or exercise of the share options.
The
share-based payment reserve also represents the shares issued to its senior officers as stock compensation expense.
(e) Reverse
recapitalization reserve
The
reverse recapitalization reserve arises as a result of the method of accounting for the Success Winner Acquisition. In accordance
with IFRS, the acquisition has been accounted for as a reverse recapitalization.
(f) Capital
reverse
On
July 31, 2014, Sound Treasure Limited, the Company’s largest shareholder and an affiliate of the Company’s Chief Executive
Officer, entered into a three party agreement (the “Novation”) with the financial institution that originated the foreign
currency transaction agreements and the Company. Under the Novation, Sound Treasure Limited assumed these agreements and all assets
(mainly deposits placed with the financial institution) and all existing and future liabilities arising under these agreements, and
the Company was released from the liabilities arising under the foreign currency transaction agreements. As a result, after July
31, 2014, the Company is no longer required to fund any losses related to these agreements, and the Company will neither suffer any
future liabilities arising under those agreements nor enjoy any benefit arising under those agreements.
At
the time that each of the foreign currency transaction agreements was established with the financial institution, the Company was
required to deposit monies with the financial institution. RMB 6.7 15.6 40.2 20.7 15.6 76.8 15.6 76.8 6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EMPLOYEE REMUNER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HARE-BASED EMPLOYEE REMUNERATION</t>
        </is>
      </c>
      <c r="B4" s="4" t="inlineStr">
        <is>
          <t xml:space="preserve">27.
SHARE-BASED EMPLOYEE REMUNERATION (a)
Employee share scheme The
Board of Directors duly adopted and approved the 2019 Equity Compensation Plan (“the 2019 Plan”) on December 20, 2019. The
purpose of the 2019 Plan was to attract and retain outstanding individuals as Employees, Directors and Consultants of the Company and
its Subsidiaries, to recognize the contributions made to the Company and its Subsidiaries by Employees, Directors and Consultants, and
to provide such Employees, Directors and Consultants with additional incentive to expand and improve the profits and achieve the objectives
of the Company and its Subsidiaries, by providing such Employees, Directors and Consultants with the opportunity to acquire or increase
their proprietary interest in the Company through receipt of Awards. The
Board, in its sole discretion, shall determine the Employees, Consultants and Directors to whom, and the time or times at which Awards
will be granted, the form and amount of each Award, the expiration date of each Award, the time or times within which the Awards may
be exercised, the cancellation of the Awards and the other limitations, restrictions, terms and conditions applicable to the grant of
the Awards. To the extent permitted by applicable law, regulation, and rules of a stock exchange on which the Ordinary Shares are listed
or traded, the Board may delegate its authority to grant Awards to Employees or Consultants and to determine the terms and conditions
thereof to its standing committee, e.g., Compensation Committee, as it may determine in its discretion, on such terms and conditions
as it may impose. The
total number of shares that may be issued under the 2019 Plan was 333,333 The
number of shares issued to Employees, Directors and Consultants is the offer amount divided by the Fair Market Value, meaning (i) if
the principal trading market for the Ordinary Shares is the NASDAQ Capital Market or another national securities exchange, the “closing
transaction” price at which shares of Ordinary Shares are traded on such securities exchange on the relevant date or (if there
were no trades on that date) the latest preceding date upon which a sale was reported, (ii) if the Ordinary Shares is not principally
traded on a national securities exchange, but is quoted on the NASD OTC Bulletin Board (“OTCBB”) or the Pink Sheets, the
last reported “closing transaction” price of Ordinary Shares on the relevant date, as reported by the OTCBB or Pink Sheets,
or, if not so reported, as reported in a customary financial reporting service, as the Committee determines, or (iii) if the Ordinary
Shares is not publicly traded or, if publicly traded, is not subject to reported closing transaction prices as set forth above, the Fair
Market Value per share shall be as determined by the Board. From
January to December 31, 2021, the Company issued aggregate of 33,269 81,010 From
January to December 31, 2022, the Company issued aggregate of 110,343 268,331 From
January to December 31, 2023, the Company issued aggregate of 29,234 171,338 From
January to December 31, 2023, the Company issued aggregate of 168,000 224,793 From
January to December 31, 2023, the Company issued aggregate of 719,428 For
the years ended December 31, 2023, 2022 and 2021, employee remuneration expense for senior officers, employees and directors (all of
which related to equity-settled share-based payment transactions) of RMB 30,390,000 2,180,000 1,835,000 For
the years ended December 31, 2023, 2022 and 2021, consulting expense (all of which related to equity-settled share-based payment transactions)
of RMB 19,070,000 nil ni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SIGNIFICANT RELATED PARTY TRANSACTIONS</t>
        </is>
      </c>
      <c r="B1" s="2" t="inlineStr">
        <is>
          <t>12 Months Ended</t>
        </is>
      </c>
    </row>
    <row r="2">
      <c r="B2" s="2" t="inlineStr">
        <is>
          <t>Dec. 31, 2023</t>
        </is>
      </c>
    </row>
    <row r="3">
      <c r="A3" s="4" t="inlineStr">
        <is>
          <t>SIGNIFICANT RELATED PARTY TRANSACTIONS</t>
        </is>
      </c>
      <c r="B3" s="4" t="inlineStr">
        <is>
          <t xml:space="preserve">28.
SIGNIFICANT RELATED PARTY TRANSACTIONS Apart
from those discussed elsewhere in these financial statements, the following are significant related party transactions entered into between
the Company and its related parties at agreed rates: Due
from related parties SCHEDULE
OF DUE FROM RELATED PARTIES
2023 2022
RMB’000 RMB’000
Liping Huang (CEO’s spouse) 3,550 -
Lei Deng (legal representative of one of the subsidiaries) 1,964 -
Xiaorong Yang (legal representative of one of the subsidiaries) 3,830 -
Total 9,344 - At
December 31, 2023, the Company assessed whether the credit risk on a financial instrument has increased significantly since initial recognition,
and concluded no loss allowance for ECL needs to be recorded for due from related parties under IFRS 9 as a result of the guaranteed
repayment from the Company’s senior officers. Amount
owned to related parties SCHEDULE
OF SIGNIFICANT RELATED PARTY TRANSACTIONS
2023 2022
RMB’000 RMB’000
Amounts
owed to related parties 553 1,291
Current
payables to related parties, Total 553 1,291 As
of December 31, 2022, total of amounts owed to related parties held by discontinued operations was RMB 35,057,000 Mr.
Huang Jia Dong, the prior Chief Executive Officer and a prior director of the company, and Mr. Wong Kung Tok, formerly one of the Company’s
significant shareholders, provide working capital loans to the Company from time to time during the normal course of its business. These
loans amounted to RMB 35,057,000 35,057,000 As
of December 31, 2022, the Company had a loan of US$ 167,000 1,160,000 167,000 1,160,000 167,000 1,160,000 As
of December 31, 2022, the Company had a loan of US$ 20,000 131,000 20,000 131,000 As
of December 31, 2023, the Company had due to Weilai Zhang, ( ) 78,000 553,000 ) During
the year ended December 31, 2022, the Company incurred a total of RMB 2,847,000 2,635,000 2,635,000 2,486,000 149,000 During
the year ended December 31, 2021, the Company paid a total of RMB 8,840,000 8,840,000 5,993,000 2,847,000 2,847,000 2,486,000 2,635,000 2,486,000 149,000 1,460,000 1,460,000 1,378,000 82,000 The
director of Anhui Zhongjun, Zhang Yonghong, is also a director of the Company’s subsidiary, Chengdu Future Talented Management
and Consulting Co., Ltd. During
the year ended December 31, 2021, the Company incurred a total of RMB 36,929,000 34,364,000 ni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MMITMENTS</t>
        </is>
      </c>
      <c r="B4" s="4" t="inlineStr">
        <is>
          <t xml:space="preserve">29.
COMMITMENTS (a)
Operating lease commitments The
Company leases production factories, warehouses and employees’ hostel from unrelated parties under non-cancellable operating lease
arrangements. The leases have varying terms and the total future minimum lease payments of the Company under non-cancellable operating
leases are payable as follows: SCHEDULE
OF TOTAL FUTURE MINIMUM LEASE PAYMENTS
2023 2022 2021
As
of December 31,
2023 2022 2021
RMB’000 RMB’000 RMB’000
Within
one year — 328 13,404
After
one year and within five years — 157 33,325
Operating
lease commitments — 485 46,729 As
of December 31, 2022, total operating lease liabilities payable of discontinued operations amounts of RMB 33,325,000 The
leases typically run for an initial period of three years, with an option to renew the lease when all terms are renegotiated. Lease payments
are usually increased every three years to reflect market rentals. None of the leases includes contingent rentals. (b)
Capital commitments The
Company’s capital expenditures consist of expenditures on property, plant and equipment and capital contribution. Capital expenditures
contracted for at the balance sheet date but not recognized in the financial statements are as follows: SCHEDULE
OF CAPITAL EXPENDITURES CONTRACTED FOR AT THE BALANCE SHEET DATE BUT NOT RECOGNIZED
2023 2022 2021
As
of December 31,
2023 2022 2021
RMB’000 RMB’000 RMB’000
Contracted
for capital commitment in respect of capital contribution to its wholly foreign owned subsidiary in the PRC:
Chengdu
Future 26,074 30,000 30,000
Antelope
Chengdu 46,889 65,250 62,250
Hainan
Antelope Holding 63,726 63,726 63,726
Antelope
Future (Yangpu) 60,970 63,726 63,726
Antelope
Investment (Hainan) 50,000 50,000 50,000
Antelope
Ruicheng Investment 47,245 50,000 50,000
Hangzhou
Kylin Cloud Service Technology — 4,500 —
Anhui
Kylin Cloud Service Technology 2,900 4,900 —
Wenzhou
Kylin Cloud Service Technology 5,000 — —
Hubei
Kylin Cloud Service Technology 5,000 — —
Jiangxi
Kylin Cloud Service Technology 5,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POSAL OF SUBSIDIAR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ISPOSAL OF SUBSIDIARIES</t>
        </is>
      </c>
      <c r="B4" s="4" t="inlineStr">
        <is>
          <t xml:space="preserve">30.
DISPOSAL OF SUBSIDIARIES Since
the ceramic tiles manufacturing business of the Company has experienced significant hurdles due to the significant slowdown of the real
estate sector and the impacts of COVID-19 in China, the Company plans to divest its ceramic tiles manufacturing business, which is conducted
through the Company’s two subsidiaries, Jinjiang Hengda Ceramics Co., Ltd. and Jiangxi Hengdali Ceramic Materials Co., Ltd. Jiangxi
Hengdali Ceramics is wholly owned by Jinjiang Hengda Ceramics, which is a wholly owned subsidiary of Stand Best Creation Limited, a Hong
Kong company (the “Target”). The Target is Stand Best Creation Limited, a wholly owned subsidiary of Success Winner Limited
which is 100% owned by the Company (“the Disposition Group”). On
December 30, 2022, the Seller, the Target and New Stonehenge Limited, a British Virgin Islands exempt company which is not affiliate
of the Company or any of its directors or officers, (the “Buyer”), entered into certain share purchase agreement (the “Disposition
SPA”). Pursuant to the Disposition SPA, the Buyer agreed to purchase the Target, and in exchange the Buyer will issue a 5% unsecured
promissory note to the Seller with principal amount of $ 8.5 The
Company held an extraordinary meeting of shareholders on February 21, 2023, at 8:30 AM ET, at Junbing Industrial Area, Anhai, Jinjiang,
Fujian, China. There were 5,678,430 10,035,188 8.5 The
following table summarizes the carrying value of the assets and liabilities of disposal group at the closing date of disposal. The Company
recorded RMB 73.8 8.5 SCHEDULE
OF ASSETS AND LIABILITIES OF DISPOSAL GROUP
As
of April 28, 2023
RMB’000
Right-of-use
assets, net 26,670
Inventories,
net 25,798
Trade
receivables, net 2,875
Other
receivables and prepayments 2,890
Cash
and bank balances 256
Accrued
liabilities and other payables (19,143 )
Amounts
owed to related parties (35,057 )
Lease
liabilities (19,315 )
Taxes
payable (77 ) Assets
and liabilities of the Disposal Group were classified as “Assets classified as held for sale” and “Liabilities directly
associated with assets classified as held for sale” respectively, in accordance with IFRS 5 as at December 31, 2022, is summarized
in the following table. SCHEDULE
OF ASSETS AND LIABILITIES OF DISPOSAL GROUP CLASSIFIED AS HELD FOR SALE
As of December 31,
RMB’000
ASSETS CLASSIFIED AS HELD FOR SALE
Right-of-use assets, net 30,937
Inventories, net 28,749
Trade receivables, net 11,683
Other receivables and prepayments 3,000
Cash and bank balances 306
Total assets of the Disposal Group held for sale 74,675
As of December 31,
RMB’000
LIABILITIES DIRECTLY ASSOCIATED WITH ASSETS CLASSIFIED AS HELD FOR SALE
Accrued liabilities and other payables 19,197
Amounts owed to related parties 35,057
Lease liabilities 33,325
Taxes payable 951
Total liabilities of the Disposal Group directly associated with assets classified as held for sale 88,530 The
financial performance and cash flow information presented are for the years ended December 31, 2023, 2022 and 2021. SCHEDULE
OF FINANCIAL PERFORMANCE AND CASH FLOW INFORMATION
2023 2022 2021
Years
ended December 31,
2023 2022 2021
RMB’000 RMB’000 RMB’000
Financial
performance
Net
sales 2,701 37,696 144,743
Cost
of goods sold 7,557 41,245 83,436
Gross
profit (loss) (4,856 ) (3,549 ) 61,307
Other
income 5,716 14,244 9,388
Selling
and distribution expenses (1,517 ) (5,913 ) (6,298 )
Administrative
expenses (434 ) (51,297 ) (131,867 )
Finance
costs (293 ) (1,479 ) (2,115 )
Other
expenses — — (90 )
Loss
before taxation (1,384 ) (47,994 ) (69,675 )
Gain
on disposal of discontinued operations 73,846 — —
Net
income (loss) for the year from discontinued operations 72,461 (47,994 ) (69,675 )
Cash
flow information
Net
cash generated from operating activities from discontinued operations 14,118 4,982 3,314
Net
cash used in investing activities from discontinued operations — — —
Net
cash used in financing activities from discontinued operations (14,303 ) (14,303 ) (14,303 )
Net
(decrease) increase in cash and cash equivalents from discontinued operations (185 ) (9,321 ) (10,98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RISK MANAGEMENT</t>
        </is>
      </c>
      <c r="B4" s="4" t="inlineStr">
        <is>
          <t xml:space="preserve">31.
FINANCIAL RISK MANAGEMENT The
Company’s overall financial risk management program seeks to minimize potential adverse effects of financial performance of the
Company. Management has in place processes and procedures to monitor the Company’s risk exposures while balancing the costs associated
with such monitoring and management against the costs of risk occurrence. The Company’s risk management policies are reviewed periodically
for changes in market conditions and the Company’s operations. The
Company is exposed to financial risks arising from its operations and the use of financial instruments. The key financial risks included
credit risk, liquidity risk, interest rate risk, foreign currency risk and market price risk. Except
as disclosed in (d), the Company does not hold or issue derivative financial instruments for trading purposes or to hedge against fluctuations,
if any, in interest rates and foreign exchange rates. (a)
Credit risk Credit
risk refers to the risk that a counterparty will default on its contractual obligations resulting in financial loss to the Company. The
Company’s exposure to credit risk arises primarily from bank balances and trade receivables. For trade receivables, the Company
adopts the policy of dealing only with customers of appropriate credit history to mitigate credit risk. For other financial assets, the
Company adopts the policy of dealing only with high credit quality counterparties. As
the Company does not hold any collateral, the maximum exposure to credit risk for each class of financial assets is the carrying amount
of that class of financial assets presented on the consolidated statements of financial position. Cash
and bank balances The
Company’s bank deposits are placed with reputable banks in the PRC, Hong Kong and the United States, which management believes
are of high credit quality. The Company performs periodic evaluations of the relative credit standing of these financial institutions. Trade
receivables The
Company’s objective is to seek continual growth while minimizing losses incurred due to increased credit risk exposure. The
Company’s exposure to credit risks is influenced mainly by the individual characteristics of each customer. The Company typically
gives the existing customers credit terms of approximately 120 days to 150 days. In deciding whether credit shall be extended, the Company
will take into consideration factors such as the relationship with the customer, its payment history and credit worthiness. In relation
to new customers, the sales and marketing department will prepare credit proposals for approval by the Chief Executive Officer. The
Company performs ongoing credit evaluations of its customers’ financial condition and requires no collateral from its customers.
The provision for impairment loss for doubtful debts is based upon a review of the expected collectability of all trade and other receivables. The
Company’s concentration of credit risk by geographical location is wholly in the PRC as of December 31, 2023 and 2022. (b)
Liquidity risk The
Company’s policy is to regularly monitor current and expected liquidity requirements and its compliance with loan covenants to
ensure that it maintains a sufficient amount of cash and adequate committed lines of funding from major financial institutions to meet
its liquidity requirements in the short and longer term. The
following table details the Company’s remaining contractual maturities for its financial liabilities. The table has been drawn
up based on undiscounted cash flows of financial liabilities based on the earliest date on which the Company can be required to pay.
The table includes both interest and principal cash flows. To the extent that interest flows are at a floating rate, the undiscounted
amount is calculated based on interest rate at the end of the reporting periods: SCHEDULE OF COMPANY REMAINING CONTRACTUAL
MATURITIES FOR ITS FINANCIAL LIABILITIES
As
of December 31, 2023
Total
Within
1 year More
than 1 year but less than 5 years contractual
undiscounted cash flow Carrying
amount
RMB’000 RMB’000 RMB’000 RMB’000
Amounts
owed to related parties 553 — 553 553
Note
payable 7,597 7,394 14,991 14,991
Total 8,150 7,394 15,544 15,544
As
of December 31, 2022
More
than 1 Total
contractual
Within
1 year year
but less than 5 years undiscounted
cash flow Carrying
amount
RMB’000 RMB’000 RMB’000 RMB’000
Trade
payables 3,079 — 3,079 3,079
Amounts
owed to related parties 1,291 — 1,291 1,291
Note
payable — 8,775 8,775 8,775
Lease
liabilities 349 146 495 495
Total 4,719 8,921 13,640 13,640 (c)
Interest rate risk Interest
rate risk is the risk that the fair value or future cash flows of the Company’s financial instruments will fluctuate because of
changes in market interest rates. The
Company’s exposure to interest rate risk arises primarily from the Company’s interest-bearing bank deposits and borrowings. The
Company is exposed to fair value interest rate risk in relation to its fixed-rate bank borrowings. Bank borrowings subject to fixed interest
rates are contractually repriced at intervals of 12 months. The Company currently does not have an interest rate hedging policy. However,
the management monitors interest rate exposure and will consider other necessary actions when significant interest rate exposure is anticipated. The
Company is also exposed to cash flow interest rate risk related to bank balances and cash held at financial institutions carried at the
prevailing market rates and variable-rate bank borrowings. At
December 31, 2023 and 2022, the company had no variable-rate risk. (d)
Foreign currency risk Currency
risk is the risk that the fair value or future cash flows of a financial instrument will fluctuate due to changes in foreign exchange
rates. Currency risk arises when transactions are denominated in foreign currencies. The
Company is mainly exposed to foreign exchange risk arising from future commercial transactions, recognized assets and liabilities denominated
in currencies other than the functional currency of the Company entities to which they relate. The Company’s operations are primarily
conducted in the PRC. All the sales and purchases transactions are denominated in RMB. As such, the operations are not exposed to exchange
rate fluctuation. As
of December 31, 2023 and 2022, nearly all of the Company’s monetary assets and monetary liabilities were denominated in RMB except
certain bank balances (Note 19) were denominated in US dollars and HKD. Sensitivity
analysis The
Company’s foreign currency risk is mainly concentrated on the fluctuation of US$ and HK$. The following table details the Company’s
sensitivity to a 4 SUMMARY
OF LOSS BEFORE TAXATION
As
of December 31,
2023 2022 2021
RMB’000 RMB’000 RMB’000
Loss
before taxation 8 39 895 The
sensitivity analysis has been determined assuming that the change in foreign exchange rates had occurred at the end of the reporting
period and had been applied to re-measure those financial instruments held by the Company which expose the Company to foreign currency
risk at the end of the reporting period. The stated changes represent management’s assessment of reasonably possible changes in
foreign exchange rates over the period until the end of next annual reporting period. The analysis is performed on the same basis for
2023, 2022 and 2021. In
management’s opinion, the sensitivity analysis is unrepresentative of the inherent foreign exchange risk as the year end exposure
at the end of the reporting period does not reflect the exposure during the year. (e)
Fair value measurements
(i) Financial
instruments carried at fair value Fair
value hierarchy The
following table presents the fair value of the Company’s financial instruments measured at the end of the reporting period on a
recurring basis, categorized into the three-level fair value hierarchy as defined in IFRS 13 Fair value measurement. The level into which
a fair value measurement is classified is determined with reference to the observability and significance of the inputs used in the valuation
technique as follows:
● Level
1: quoted prices (unadjusted) in active markets for identical assets or liabilities.
● Level
2: inputs other than quoted prices included within level 1 that are observable for the asset or liability, either directly (that
is, as prices) or indirectly (that is, derived from prices)
● Level
3: inputs for the assets or liability that are not based on observable market data (that is, unobservable inputs). The Company’s
directors are responsible to determine the appropriate valuation techniques and inputs for fair value measurements. There
were no transfers between instrument levels during the years ended December 31, 2023 and 2022. As
of December 31, 2023 and 2021 there were no other financial instruments measured on a recurring basis.
(ii) Financial
assets and liabilities measured at other than fair value The
carrying amounts of the Company’s other financial instruments carried at cost or amortized cost approximate their fair values as
of December 31, 2023 and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 xml:space="preserve">32.
CAPITAL MANAGEMENT The
Company’s objectives when managing capital are:
(i) To
safeguard the Company’s ability to continue as a going concern and to be able to service its debts when they are due;
(ii) To
maintain an optimal capital structure so as to maximize shareholder value; and
(iii) To
maintain a strong credit rating and healthy capital ratios in order to support the Company’s stability and growth. The
Company actively and regularly reviews and manages its capital structure to ensure optimal shareholder returns, taking into consideration
the future capital requirements of the Company and capital efficiency, prevailing and projected profitability, projected operating cash
flows, projected capital expenditures and projected strategic investment opportunities. The Company manages its common shares and stock
options as capital. The
Company is not subject to externally imposed capital requirements, except for, as disclosed in Note 26(a), the Company’s PRC subsidiaries
are required by the Foreign Enterprise Law of the PRC to contribute to and maintain a non-distributable statutory reserve fund whose
utilization is subject to approval by the Board of Directors. This externally imposed capital requirement has been complied with by the
PRC subsidiaries for the years ended December 31, 2023, 2022 and 2021. In
order to maintain or adjust the capital structure, the Company may adjust the amount of dividends paid to shareholders, return capital
to shareholders, increase share capital, obtain new borrowings or sell assets to reduce debt. There
were no changes in the Company’s overall approach to capital management during the report periods. The
capital structure of the Company consists of debts (which include borrowings, less cash and cash equivalents) and equity attributable
to shareholders of the Company (comprising issued capital and reserves). The Company monitors capital on the basis of the debt to capital
ratio, which is calculated as net debts divided by equity attributable to shareholders of the Company. SCHEDULE
OF CAPITAL STRUCTURE
2023 2022
As
of December 31,
2023 2022
RMB’000 RMB’000
Interest-bearing
bank borrowings — —
Note
payable 14,991 8,775
Amounts
owed to related parties 553 1,291
Total
debts 15,544 10,066
Less:
Cash and cash equivalents (excluding restricted bank balances) (3,808 ) (3,936 )
Net
debts 11,736 6,130
Equity
attributable to shareholders of the Company 96,942 1,047
Gearing
ratio 12 % 58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S</t>
        </is>
      </c>
      <c r="B4" s="4" t="inlineStr">
        <is>
          <t>33.
SUBSEQUENT EVENTS The
Company has evaluated all events that have occurred subsequent to December 31, 2023 through the date that the consolidated financial
statements were issued. Management has concluded that the following material subsequent events required disclosure in the consolidated
financial statements.
1) On
January 9, 2024, the Company entered a service agreement with a consultant, for performing
accounting and financial services to the Company. Pursuant to the service agreement, the
Company issued 100,000 100,000 190,000
2) On
January 25, 2024, the Company entered into a note purchase agreement with Guoxiang Hu (the
“Investor”), pursuant to which the Company issued the Investor an unsecured promissory
note in the principal amount of $ 4,630,000 16 Global
Pacific Securities US Inc. (“Global Pacific”) has acted as the lead advisor of the Company for the transaction contemplated
in the Purchase Agreement, and the Company agreed to pay Global Pacific a cash fee equal to three percent (3%) of the gross proceeds
and to reimburse Global Pacific for its accountable expenses up to $ 30,000 7.5 193,994 In
addition, the Company may not assign the Note without prior written consent of the Investor. The Investor may be sold, assigned or transferred
by the Investor without the Company’s prior written consent. However, in the event that the Company has identified any individual(s)
or entity(ies) that is satisfactory to the Company, to purchase the Note from the Investor, the Investor agreed to use his best efforts
to sell, transfer and assign the Note to such individual or entity identified by the Company within ten (10) calendar days following
receipt of a written notice from the Company, at a price that equal to the outstanding balance of the Note. Under
the Purchase Agreement, Weilai Zhang, our CEO and Chairman of the board (the “Pledgor”), agreed to enter into a share pledge
agreement with the Investor, on January 25, 2024 (the “Pledge Agreement”), to pledge all Class B ordinary shares of the Company,
no par value (“Class B ordinary shares”) owned by him, including any additional Class B ordinary shares issued to him while
the Note is outstanding, and any proceeds thereof (collectively, the “Pledged Collateral”), to secure the Company’s
payment and performance of any and all obligations, liabilities and indebtedness of the Company to the Investor pursuant to the terms
of the Purchase Agreement (“Secured Obligations”)
3) On
January 29, 2024, the Compensation Committee of the Board approved, based on the Company’s
2023 operating results and performance, to issue 300,000
4) On
February 12, 2024, the Company enter into certain exchange agreements with each of certain
warrant holders (the “Holders”) pursuant to which, each Holder agreed to surrender
the existing warrants held by itself to purchase Class A ordinary shares, no par value, of
the Company (“Class A ordinary shares for cancellation, in exchange for the Company’s
payment of an aggregate of $ 202,033 101,016
5) On
February 15, 2024, the Company enter into certain exchange agreements with warrant holders
(the “Holders”) pursuant to which, Holder agreed to surrender the existing warrants
held by itself to purchase Class A ordinary shares, no par value, of the Company (“Class
A ordinary shares for cancellation, in exchange for the Company’s payment of an aggregate
of $ 55,556 27,778
6) On
February 27, 2024, the Company entered into a stock transfer agreement with Right Fortress
Limited (the “transferor”), through which Right Fortress Limited transferred
all its equity in Million Stars US Inc (“Million Star”) to Antelope Enterprise
Holdings USA Inc. for $ 1
7) On
February 23, 2024, the Company entered into a certain securities purchase agreement (the
“SPA”) with certain investors (the “Purchasers”), pursuant to which
the Company agreed to sell 1,300,000 1.00 1.30 1,300,000 1.10
8) On
February 28, 2024, the Company entered into a consulting service agreement with a consultant
to provide marketing consulting services to the Company. The Company agreed to issue 75,000
9) On
March 15, 2024, the Company entered into certain securities purchase agreement (the “SPA”)
with certain investors (the “Purchasers”), pursuant to which the Company agreed
to sell 1,727,941 1.36 2.35
10) On
March 25, 2024, the Company entered into a consulting service agreement with a consultant
to provide marketing consulting services of e-commence environment to the Company. The Company
agreed to issue 51,471
11) On
April 1, 2024, the board of directors approved to amend employment agreement of Mr. Weilai
Zhang, the CEO and Chairman of the Company. Pursuant to the Amended Employment Agreement,
Mr. Zhang’s monthly compensation as the CEO of the Company was changed from $ 10,000 20,000 no no 500,000 1,500,000
12) On
April 2, 2024, the Company entered into a warrant exchange agreement (the “Exchange
Agreement”) with certain holder (the “Holder”) of warrants (the “Warrants”)
to purchase Class A ordinary shares, no 0.5 60,052 30,026
13) On
April 15, 2024, the Company entered into a warrant exchange agreement (the “Exchange
Agreement”) with certain holder (the “Holder”) of warrants (the “Warrants”)
to purchase Class A ordinary shares, no 0.5 50,071 25,036
14) As of this report date, the Company is preparing a prospectus relates to
the offer and resale, from time to time, by the five selling shareholders identified in the prospectus (the “Selling Shareholders”,
each individually, the “Selling Shareholder”), of up to 31,300,000 30,000,000 1,300,000
On March 25, 2024, the Company entered into three standby equity subscription agreements (the “Subscription Agreements”) with
Dafu International Group Ltd., Baisheng International Group Ltd. and Dongsheng International Group Ltd. (each, an “Investor”,
collectively, the “Investors”), respectively. Each Subscription Agreements provided for the sale of up to 10,000,000 10,000,000 1.12
On February 23, 2024, the Company entered into a securities purchase agreement with the Warrant Holders (the “Securities Purchase
Agreement”), pursuant to which, the Company issued to the Warrant Holders the Warrants to purchase up to an aggregate of 1,300,000 1.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3" customWidth="1" min="2" max="2"/>
    <col width="42" customWidth="1" min="3" max="3"/>
    <col width="24" customWidth="1" min="4" max="4"/>
    <col width="41" customWidth="1" min="5" max="5"/>
    <col width="27" customWidth="1" min="6" max="6"/>
    <col width="25" customWidth="1" min="7" max="7"/>
    <col width="27" customWidth="1" min="8" max="8"/>
    <col width="56" customWidth="1" min="9" max="9"/>
    <col width="49" customWidth="1" min="10" max="10"/>
    <col width="35" customWidth="1" min="11" max="11"/>
    <col width="22" customWidth="1" min="12" max="12"/>
  </cols>
  <sheetData>
    <row r="1">
      <c r="A1" s="1" t="inlineStr">
        <is>
          <t>Consolidated Statements of Changes in Equity - CNY (¥) ¥ in Thousands</t>
        </is>
      </c>
      <c r="B1" s="2" t="inlineStr">
        <is>
          <t>Share premium [member]</t>
        </is>
      </c>
      <c r="C1" s="2" t="inlineStr">
        <is>
          <t>Reverse Recapitalization Reserve [member]</t>
        </is>
      </c>
      <c r="D1" s="2" t="inlineStr">
        <is>
          <t>Merger reserve [member]</t>
        </is>
      </c>
      <c r="E1" s="2" t="inlineStr">
        <is>
          <t>Reserve of share-based payments [member]</t>
        </is>
      </c>
      <c r="F1" s="2" t="inlineStr">
        <is>
          <t>Statutory reserve [member]</t>
        </is>
      </c>
      <c r="G1" s="2" t="inlineStr">
        <is>
          <t>Capital reserve [member]</t>
        </is>
      </c>
      <c r="H1" s="2" t="inlineStr">
        <is>
          <t>Retained earnings [member]</t>
        </is>
      </c>
      <c r="I1" s="2" t="inlineStr">
        <is>
          <t>Reserve of exchange differences on translation [member]</t>
        </is>
      </c>
      <c r="J1" s="2" t="inlineStr">
        <is>
          <t>Equity attributable to owners of parent [member]</t>
        </is>
      </c>
      <c r="K1" s="2" t="inlineStr">
        <is>
          <t>Non-controlling interests [member]</t>
        </is>
      </c>
      <c r="L1" s="2" t="inlineStr">
        <is>
          <t>Total equity [member]</t>
        </is>
      </c>
    </row>
    <row r="2">
      <c r="A2" s="4" t="inlineStr">
        <is>
          <t>Balance at Dec. 31, 2020</t>
        </is>
      </c>
      <c r="B2" s="6" t="n">
        <v>718399</v>
      </c>
      <c r="C2" s="6" t="n">
        <v>-507235</v>
      </c>
      <c r="D2" s="6" t="n">
        <v>58989</v>
      </c>
      <c r="E2" s="6" t="n">
        <v>126164</v>
      </c>
      <c r="F2" s="6" t="n">
        <v>135343</v>
      </c>
      <c r="G2" s="6" t="n">
        <v>61266</v>
      </c>
      <c r="H2" s="6" t="n">
        <v>-494068</v>
      </c>
      <c r="I2" s="6" t="n">
        <v>-1509</v>
      </c>
      <c r="J2" s="6" t="n">
        <v>97349</v>
      </c>
      <c r="K2" s="4" t="inlineStr">
        <is>
          <t xml:space="preserve"> </t>
        </is>
      </c>
      <c r="L2" s="6" t="n">
        <v>97349</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8752</v>
      </c>
      <c r="I4" s="4" t="inlineStr">
        <is>
          <t xml:space="preserve"> </t>
        </is>
      </c>
      <c r="J4" s="5" t="n">
        <v>-88752</v>
      </c>
      <c r="K4" s="5" t="n">
        <v>-1306</v>
      </c>
      <c r="L4" s="5" t="n">
        <v>-90058</v>
      </c>
    </row>
    <row r="5">
      <c r="A5" s="4" t="inlineStr">
        <is>
          <t>Exchange difference on transaction of financial statements of foreig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85</v>
      </c>
      <c r="J5" s="5" t="n">
        <v>585</v>
      </c>
      <c r="K5" s="4" t="inlineStr">
        <is>
          <t xml:space="preserve"> </t>
        </is>
      </c>
      <c r="L5" s="5" t="n">
        <v>585</v>
      </c>
    </row>
    <row r="6">
      <c r="A6" s="4" t="inlineStr">
        <is>
          <t>Total comprehensive loss for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8752</v>
      </c>
      <c r="I6" s="5" t="n">
        <v>585</v>
      </c>
      <c r="J6" s="5" t="n">
        <v>-88167</v>
      </c>
      <c r="K6" s="5" t="n">
        <v>-1306</v>
      </c>
      <c r="L6" s="5" t="n">
        <v>-89473</v>
      </c>
    </row>
    <row r="7">
      <c r="A7" s="4" t="inlineStr">
        <is>
          <t>Issuance of new shares for equity financing</t>
        </is>
      </c>
      <c r="B7" s="5" t="n">
        <v>2958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9587</v>
      </c>
      <c r="K7" s="4" t="inlineStr">
        <is>
          <t xml:space="preserve"> </t>
        </is>
      </c>
      <c r="L7" s="5" t="n">
        <v>29587</v>
      </c>
    </row>
    <row r="8">
      <c r="A8" s="4" t="inlineStr">
        <is>
          <t>Warrants exercised</t>
        </is>
      </c>
      <c r="B8" s="5" t="n">
        <v>1025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258</v>
      </c>
      <c r="K8" s="4" t="inlineStr">
        <is>
          <t xml:space="preserve"> </t>
        </is>
      </c>
      <c r="L8" s="5" t="n">
        <v>10258</v>
      </c>
    </row>
    <row r="9">
      <c r="A9" s="4" t="inlineStr">
        <is>
          <t>Share-based compensation expense</t>
        </is>
      </c>
      <c r="B9" s="5" t="n">
        <v>17</v>
      </c>
      <c r="C9" s="4" t="inlineStr">
        <is>
          <t xml:space="preserve"> </t>
        </is>
      </c>
      <c r="D9" s="4" t="inlineStr">
        <is>
          <t xml:space="preserve"> </t>
        </is>
      </c>
      <c r="E9" s="5" t="n">
        <v>1818</v>
      </c>
      <c r="F9" s="4" t="inlineStr">
        <is>
          <t xml:space="preserve"> </t>
        </is>
      </c>
      <c r="G9" s="4" t="inlineStr">
        <is>
          <t xml:space="preserve"> </t>
        </is>
      </c>
      <c r="H9" s="4" t="inlineStr">
        <is>
          <t xml:space="preserve"> </t>
        </is>
      </c>
      <c r="I9" s="4" t="inlineStr">
        <is>
          <t xml:space="preserve"> </t>
        </is>
      </c>
      <c r="J9" s="5" t="n">
        <v>1835</v>
      </c>
      <c r="K9" s="4" t="inlineStr">
        <is>
          <t xml:space="preserve"> </t>
        </is>
      </c>
      <c r="L9" s="5" t="n">
        <v>1835</v>
      </c>
    </row>
    <row r="10">
      <c r="A10" s="4" t="inlineStr">
        <is>
          <t>Balance at Dec. 31, 2021</t>
        </is>
      </c>
      <c r="B10" s="5" t="n">
        <v>758261</v>
      </c>
      <c r="C10" s="5" t="n">
        <v>-507235</v>
      </c>
      <c r="D10" s="5" t="n">
        <v>58989</v>
      </c>
      <c r="E10" s="5" t="n">
        <v>127982</v>
      </c>
      <c r="F10" s="5" t="n">
        <v>135343</v>
      </c>
      <c r="G10" s="5" t="n">
        <v>61266</v>
      </c>
      <c r="H10" s="5" t="n">
        <v>-582820</v>
      </c>
      <c r="I10" s="5" t="n">
        <v>-924</v>
      </c>
      <c r="J10" s="5" t="n">
        <v>50862</v>
      </c>
      <c r="K10" s="5" t="n">
        <v>-1306</v>
      </c>
      <c r="L10" s="5" t="n">
        <v>49556</v>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loss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7918</v>
      </c>
      <c r="I12" s="4" t="inlineStr">
        <is>
          <t xml:space="preserve"> </t>
        </is>
      </c>
      <c r="J12" s="5" t="n">
        <v>-57918</v>
      </c>
      <c r="K12" s="5" t="n">
        <v>4274</v>
      </c>
      <c r="L12" s="5" t="n">
        <v>-53644</v>
      </c>
    </row>
    <row r="13">
      <c r="A13" s="4" t="inlineStr">
        <is>
          <t>Exchange difference on transaction of financial statements of foreign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8</v>
      </c>
      <c r="J13" s="5" t="n">
        <v>198</v>
      </c>
      <c r="K13" s="4" t="inlineStr">
        <is>
          <t xml:space="preserve"> </t>
        </is>
      </c>
      <c r="L13" s="5" t="n">
        <v>198</v>
      </c>
    </row>
    <row r="14">
      <c r="A14" s="4" t="inlineStr">
        <is>
          <t>Total comprehensive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7918</v>
      </c>
      <c r="I14" s="5" t="n">
        <v>198</v>
      </c>
      <c r="J14" s="5" t="n">
        <v>-57720</v>
      </c>
      <c r="K14" s="5" t="n">
        <v>4274</v>
      </c>
      <c r="L14" s="5" t="n">
        <v>-53446</v>
      </c>
    </row>
    <row r="15">
      <c r="A15" s="4" t="inlineStr">
        <is>
          <t>Issuance of new shares for equity financing</t>
        </is>
      </c>
      <c r="B15" s="5" t="n">
        <v>57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725</v>
      </c>
      <c r="K15" s="4" t="inlineStr">
        <is>
          <t xml:space="preserve"> </t>
        </is>
      </c>
      <c r="L15" s="5" t="n">
        <v>5725</v>
      </c>
    </row>
    <row r="16">
      <c r="A16" s="4" t="inlineStr">
        <is>
          <t>Share-based compensation expense</t>
        </is>
      </c>
      <c r="B16" s="5" t="n">
        <v>69</v>
      </c>
      <c r="C16" s="4" t="inlineStr">
        <is>
          <t xml:space="preserve"> </t>
        </is>
      </c>
      <c r="D16" s="4" t="inlineStr">
        <is>
          <t xml:space="preserve"> </t>
        </is>
      </c>
      <c r="E16" s="5" t="n">
        <v>2111</v>
      </c>
      <c r="F16" s="4" t="inlineStr">
        <is>
          <t xml:space="preserve"> </t>
        </is>
      </c>
      <c r="G16" s="4" t="inlineStr">
        <is>
          <t xml:space="preserve"> </t>
        </is>
      </c>
      <c r="H16" s="4" t="inlineStr">
        <is>
          <t xml:space="preserve"> </t>
        </is>
      </c>
      <c r="I16" s="4" t="inlineStr">
        <is>
          <t xml:space="preserve"> </t>
        </is>
      </c>
      <c r="J16" s="5" t="n">
        <v>2180</v>
      </c>
      <c r="K16" s="4" t="inlineStr">
        <is>
          <t xml:space="preserve"> </t>
        </is>
      </c>
      <c r="L16" s="5" t="n">
        <v>2180</v>
      </c>
    </row>
    <row r="17">
      <c r="A17" s="4" t="inlineStr">
        <is>
          <t>Additional 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450</v>
      </c>
      <c r="L17" s="5" t="n">
        <v>2450</v>
      </c>
    </row>
    <row r="18">
      <c r="A18" s="4" t="inlineStr">
        <is>
          <t>Balance at Dec. 31, 2022</t>
        </is>
      </c>
      <c r="B18" s="5" t="n">
        <v>764055</v>
      </c>
      <c r="C18" s="5" t="n">
        <v>-507235</v>
      </c>
      <c r="D18" s="5" t="n">
        <v>58989</v>
      </c>
      <c r="E18" s="5" t="n">
        <v>130093</v>
      </c>
      <c r="F18" s="5" t="n">
        <v>135343</v>
      </c>
      <c r="G18" s="5" t="n">
        <v>61266</v>
      </c>
      <c r="H18" s="5" t="n">
        <v>-640738</v>
      </c>
      <c r="I18" s="5" t="n">
        <v>-726</v>
      </c>
      <c r="J18" s="5" t="n">
        <v>1047</v>
      </c>
      <c r="K18" s="5" t="n">
        <v>5418</v>
      </c>
      <c r="L18" s="5" t="n">
        <v>6465</v>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340</v>
      </c>
      <c r="I20" s="4" t="inlineStr">
        <is>
          <t xml:space="preserve"> </t>
        </is>
      </c>
      <c r="J20" s="5" t="n">
        <v>-14340</v>
      </c>
      <c r="K20" s="5" t="n">
        <v>-119</v>
      </c>
      <c r="L20" s="5" t="n">
        <v>-14459</v>
      </c>
    </row>
    <row r="21">
      <c r="A21" s="4" t="inlineStr">
        <is>
          <t>Exchange difference on transaction of financial statements of foreign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838</v>
      </c>
      <c r="J21" s="5" t="n">
        <v>-1838</v>
      </c>
      <c r="K21" s="4" t="inlineStr">
        <is>
          <t xml:space="preserve"> </t>
        </is>
      </c>
      <c r="L21" s="5" t="n">
        <v>-1838</v>
      </c>
    </row>
    <row r="22">
      <c r="A22" s="4" t="inlineStr">
        <is>
          <t>Total comprehensive loss for th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4340</v>
      </c>
      <c r="I22" s="5" t="n">
        <v>-1838</v>
      </c>
      <c r="J22" s="5" t="n">
        <v>-16178</v>
      </c>
      <c r="K22" s="5" t="n">
        <v>-119</v>
      </c>
      <c r="L22" s="5" t="n">
        <v>-16297</v>
      </c>
    </row>
    <row r="23">
      <c r="A23" s="4" t="inlineStr">
        <is>
          <t>Issuance of new shares for equity financing</t>
        </is>
      </c>
      <c r="B23" s="5" t="n">
        <v>589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8929</v>
      </c>
      <c r="K23" s="4" t="inlineStr">
        <is>
          <t xml:space="preserve"> </t>
        </is>
      </c>
      <c r="L23" s="5" t="n">
        <v>58929</v>
      </c>
    </row>
    <row r="24">
      <c r="A24" s="4" t="inlineStr">
        <is>
          <t>Share-based compensation expense</t>
        </is>
      </c>
      <c r="B24" s="5" t="n">
        <v>738</v>
      </c>
      <c r="C24" s="4" t="inlineStr">
        <is>
          <t xml:space="preserve"> </t>
        </is>
      </c>
      <c r="D24" s="4" t="inlineStr">
        <is>
          <t xml:space="preserve"> </t>
        </is>
      </c>
      <c r="E24" s="5" t="n">
        <v>48722</v>
      </c>
      <c r="F24" s="4" t="inlineStr">
        <is>
          <t xml:space="preserve"> </t>
        </is>
      </c>
      <c r="G24" s="4" t="inlineStr">
        <is>
          <t xml:space="preserve"> </t>
        </is>
      </c>
      <c r="H24" s="4" t="inlineStr">
        <is>
          <t xml:space="preserve"> </t>
        </is>
      </c>
      <c r="I24" s="4" t="inlineStr">
        <is>
          <t xml:space="preserve"> </t>
        </is>
      </c>
      <c r="J24" s="5" t="n">
        <v>49460</v>
      </c>
      <c r="K24" s="4" t="inlineStr">
        <is>
          <t xml:space="preserve"> </t>
        </is>
      </c>
      <c r="L24" s="5" t="n">
        <v>49460</v>
      </c>
    </row>
    <row r="25">
      <c r="A25" s="4" t="inlineStr">
        <is>
          <t>Conversion of long-term notes into common shares</t>
        </is>
      </c>
      <c r="B25" s="5" t="n">
        <v>36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684</v>
      </c>
      <c r="K25" s="4" t="inlineStr">
        <is>
          <t xml:space="preserve"> </t>
        </is>
      </c>
      <c r="L25" s="5" t="n">
        <v>3684</v>
      </c>
    </row>
    <row r="26">
      <c r="A26" s="4" t="inlineStr">
        <is>
          <t>Balance at Dec. 31, 2023</t>
        </is>
      </c>
      <c r="B26" s="6" t="n">
        <v>827406</v>
      </c>
      <c r="C26" s="6" t="n">
        <v>-507235</v>
      </c>
      <c r="D26" s="6" t="n">
        <v>58989</v>
      </c>
      <c r="E26" s="6" t="n">
        <v>178815</v>
      </c>
      <c r="F26" s="6" t="n">
        <v>135343</v>
      </c>
      <c r="G26" s="6" t="n">
        <v>61266</v>
      </c>
      <c r="H26" s="6" t="n">
        <v>-655078</v>
      </c>
      <c r="I26" s="6" t="n">
        <v>-2564</v>
      </c>
      <c r="J26" s="6" t="n">
        <v>96942</v>
      </c>
      <c r="K26" s="6" t="n">
        <v>5299</v>
      </c>
      <c r="L26" s="6" t="n">
        <v>1022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paration</t>
        </is>
      </c>
      <c r="B4" s="4" t="inlineStr">
        <is>
          <t xml:space="preserve">2.1
Basis of preparation The
consolidated financial statements have been prepared in accordance with International Financial Reporting Standards (“IFRSs”)
as issued by the International Accounting Standards Board (“IASB”), which collective term includes all applicable individual
International Financial Reporting Standards, International Accounting Standards and Interpretations issued by the IASB. The
significant accounting policies that have been used in the preparation of these consolidated financial statements are summarized below.
These policies have been consistently applied to all the years presented unless otherwise stated. The adoption of new or amended IFRSs
and the impacts on the Company’s financial statements, if any, are disclosed in Note 3. The
COVID-19 pandemic has created and may continue to create significant uncertainty in macroeconomic conditions, which may cause further
business slowdowns or shutdowns, depress demand for the Company’s business, and adversely impact its results of operations. During
the years ended December 31, 2022 and 2021, the Company faced increasing uncertainties around its estimates of revenue collectability,
accounts receivable credit losses, impairment of inventory and long-lived asset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Judgments made by management in the application of IFRSs that have significant effect on the financial statements and major
sources of estimation uncertainty are discussed in Note 4. However, Since January 2023, China has dropped all COVID restrictions. The
consolidated financial statements have been prepared on the historical cost basis, except for derivative financial instruments that have
been measured at fair value.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believed to be reasonable under the circumstances, the results of which
form the basis of making the judgements about carrying amounts of assets and liabilities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financial statements and major sources of estimation
uncertainty are discussed in Note 4. The
consolidated financial statements were approved and authorized for issue by the Board of Directors on April
XX, 2024 . </t>
        </is>
      </c>
    </row>
    <row r="5">
      <c r="A5" s="4" t="inlineStr">
        <is>
          <t>Basis of consolidation</t>
        </is>
      </c>
      <c r="B5" s="4" t="inlineStr">
        <is>
          <t xml:space="preserve">2.2
Basis of consolidation (i)
100% owned Subsidiaries The
Success Winner Acquisition on November 22, 2009 has been accounted for as a reverse recapitalization. The acquisition agreement resulted
in the former owner of Success Winner obtaining effective operating and financial control of the combined entity. Prior to the acquisition,
Antelope Enterprise had no operating business. Accordingly, the acquisition does not constitute a business combination for accounting
purposes and is accounted for as a capital transaction. That is, the transaction is in substance a reverse recapitalization, equivalent
to the issuance of equity interests by Success Winner for the net monetary assets of Antelope Enterprise accompanied by a recapitalization.
The consolidated financial statements are a continuation of the financial statements of Success Winner. The assets and liabilities of
Antelope Enterprise are recognized at their carrying amounts at the date of acquisition with a corresponding credit to the consolidated
equity and no goodwill or other intangible assets are recognized. The equity of the combined entity recognized at the date of acquisition
represents the equity balances of Success Winner together with the deemed proceeds from the reverse recapitalization determined as described
above. However, the equity structure presented in the consolidated financial statements (number and values of equity instruments issued)
reflects the equity structure of the legal parent, Antelope Enterprise. Costs directly attributable to the transaction have been debited
to equity to the extent of net monetary assets received. Success
Winner and its subsidiaries as a group is regarded as a continuing entity resulting from the Hengda Reorganization since the management
of all the entities which took part in the Reorganization were controlled by the same director and shareholder before and immediately
after the Reorganization. Immediately after the Reorganization, there was a continuation of the control over the entities’ financial
and operating policy decision and risk and benefits to the ultimate shareholders that existed prior to the Reorganization. Accordingly,
the reorganization has been accounted for as a reorganization under common control and the financial statements of Success Winner, Stand
Best and Hengda have been combined on the basis of merger accounting for all periods presented. The
assets and liabilities of the combining entities or businesses are combined using the existing book values from the controlling party’s
perspective. No amount is recognized as consideration for goodwill or excess of the acquirer’s interest in the net fair values
of the acquiree’s identifiable assets, liabilities and contingent liabilities over cost at the time of the common control combination.
The consolidated statement of comprehensive income includes the results of each of the combining entities or businesses from the earliest
date presented or the date of their incorporation/establishment or since the date when the combining entities or businesses first came
under common control, where this is a shorter period, regardless of the date of the common control combination. The
Hengdali Acquisition on January 8, 2010 has been accounted for as a business combination using the acquisition method. Hengdali is a
subsidiary of the Company, and the Company has the power to govern the financial and operating policies which accompanies its shareholding
of 100% of the voting rights in Hengdali. Therefore, Hengdali as a subsidiary is fully consolidated from January 8, 2010, the date on
which control was transferred to the Company. The
accounting for the Hengdali Acquisition under the acquisition method, treats the consideration transferred for the acquisition of Hengdali
as the fair values of the assets transferred, the liabilities incurred and the equity interests issued by the Company. The consideration
transferred includes the fair value of any asset or liability resulting from a contingent consideration arrangement. Acquisition-related
costs are expensed as incurred. Identifiable assets acquired and liabilities and contingent liabilities assumed in this business combination
are measured initially at their fair values at the acquisition date. The
excess of the consideration transferred over the fair value of the identifiable net assets acquired is recorded as goodwill. The
Company’s financial statements consolidate those of the Company and all of its subsidiaries as of December 31, 2023. Subsidiaries
are entities controlled by the Company. The Company controls an entity when it is exposed, or has rights, to variable returns from its
involvement with the entity and has the ability to affect those returns through its power over the entity. When assessing whether the
Company has power, only substantive rights (held by the Company and other parties) are considered. All subsidiaries have a reporting
date of December 31. An
investment in a subsidiary is consolidated into the consolidated financial statements form the date that control commences until the
date that control ceases. Inter-company transactions, balances and unrealized gains or losses on transactions between group companies
are eliminated. Accounting policies of subsidiaries have been changed where necessary to ensure consistency with the policies adopted
by the Company. (ii)
Non-controlling interests Antelope
Ruicheng owns 51% of Hainan Kylin, while non-controlling interest owns 49% of Hainan Kylin. Hainan Kylin 100% owns Hangzhou Kylin, Anhui
Kylin, Wenzhou Kylin, Hubei Kylin and Jiangxi Kylin. Non-controlling interests in the financial results and equity of subsidiaries are
shown separately in the Consolidated Statements of Comprehensive Income (Loss), Consolidated Statements of Financial Position and Consolidated
Statements of Changes in Equity respectively. </t>
        </is>
      </c>
    </row>
    <row r="6">
      <c r="A6" s="4" t="inlineStr">
        <is>
          <t>Foreign currency translation</t>
        </is>
      </c>
      <c r="B6" s="4" t="inlineStr">
        <is>
          <t xml:space="preserve">2.3
Foreign currency translation The
financial statements are presented in RMB (to the nearest thousand), being the currency that best reflects the economic substance of
the underlying events and circumstances relevant to the Company. The Company’s operations are conducted through the subsidiaries
in the People’s Republic of China (“PRC”). The functional currency of these subsidiaries in China is Renminbi (“RMB”).
The functional currency of Antelope Enterprise and Antelope HK is the United State dollars (US$). The functional currency of Vast Elite
is Hong Kong dollar. 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ruling at that date. Foreign exchange
gains and losses resulting from the settlement of such transactions and from the reporting date retranslation of monetary assets and
liabilities are recognized in profit or loss. Non-monetary
items carried at fair value that are denominated in foreign currencies are retranslated at the rates prevailing on the date when the
fair value was determined and are reported as part of the fair value gain or loss. Non-monetary items that are measured in terms of historical
cost in a foreign currency are not retranslated. In
the consolidated financial statements, all individual financial statements of foreign operations, originally presented in a currency
different from the Company’s presentation currency, have been converted into Renminbi. Assets and liabilities have been translated
into Renminbi at the closing rates at the reporting date. Income and expenses have been converted into Renminbi at the exchange rates
ruling at the transaction dates, or at the average rates over the reporting period provided that the exchange rates do not fluctuate
significantly. Any differences arising from this procedure have been recognized in other comprehensive income and accumulated separately
in the currency translation reserve in equity. When
a foreign operation is sold, such exchange differences are reclassified from equity to profit or loss as part of the gain or loss on
sale. The
translation of certain RMB amounts as of and for the year ended December 31, 2023 into US$ is included in these financial statements
solely for the convenience of readers and was made at the rate of RMB 7.10 1.00 </t>
        </is>
      </c>
    </row>
    <row r="7">
      <c r="A7" s="4" t="inlineStr">
        <is>
          <t>Property, plant and equipment</t>
        </is>
      </c>
      <c r="B7" s="4" t="inlineStr">
        <is>
          <t xml:space="preserve">2.4
Property, plant and equipment Leasehold
land and buildings for own use When
a lease includes both land and building elements, the Company assesses the classification of each element as a finance or an operating
lease separately based on the assessment as to whether substantially all the risks and rewards incidental to ownership of each element
have been transferred to the Company, unless it is clear that both elements are operating leases in which case the entire lease is classified
as an operating lease. Specifically, the minimum lease payments (including any lump sum upfront payments) are allocated between the land
and the building elements in proportion to the relative fair values of the leasehold interests in the land element and building element
of the lease at the inception of the lease. To
the extent the allocation of the lease payments can be made reliably, interest in leasehold land that is accounted for as an operating
lease is presented as “land use rights” in the consolidated statements of financial position and is amortized over the lease
term on a straight-line basis. All
buildings are depreciated over their expected useful lives of 40 Other
property, plant and equipment Property,
plant and equipment are stated in the consolidated statements of financial position at cost less any accumulated depreciation and any
accumulated impairment losses. Depreciation
is provided to write off the cost less their residual values over their estimated useful lives as follows, using the straight-line method: SCHEDULE OF DEPRECIATION USING STRAIGHT-LINE METHOD
Plant
and machinery 10
Motor
vehicles 10
Office
equipment 5 The
assets’ residual values, depreciation methods and useful lives are reviewed, and adjusted if appropriate, at the end of each reporting
period, with the effect of any changes in estimate accounted for on a prospective basi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costs, such as repairs and maintenance, are charged to profit or loss during the financial period in which they
are incurred. An
asset’s carrying amount is written down immediately to its recoverable amount if the asset’s carrying amount is greater than
its estimated recoverable amount. The
gain or loss arising on retirement or disposal is determined as the difference between the sales proceeds and the carrying amount of
the asset and is recognized in profit or loss. </t>
        </is>
      </c>
    </row>
    <row r="8">
      <c r="A8" s="4" t="inlineStr">
        <is>
          <t>Investment property</t>
        </is>
      </c>
      <c r="B8" s="4" t="inlineStr">
        <is>
          <t xml:space="preserve">2.5
Investment property Investment
properties are properties held to earn rentals or for capital appreciation. Investment
properties are initially measured at historical cost, including any directly attributable expenditure. Subsequent to initial recognition,
investment properties are measured at their historical cost less any accumulated depreciation and any accumulated impairment losse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costs, such as repairs and maintenance, are charged to profit or loss during the financial period in which they
are incurred. An
asset’s carrying amount is written down immediately to its recoverable amount if the asset’s carrying amount is greater than
its estimated recoverable amount. The
gain or loss arising on retirement or disposal is determined as the difference between the sales proceeds and the carrying amount of
the asset and is recognized in profit or loss. An
investment property is derecognized upon disposal or when the investment property is permanently withdrawn from use or no future economic
benefits are expected from its disposal. Any gain or loss arising on derecognition of the property (calculated as the difference between
the net disposal proceeds and the carrying amount of the asset) is included in profit or loss in the period in which the item is derecognized.
As a result of disposal subsidiaries, the investment property balance on the balance sheet date became zero. </t>
        </is>
      </c>
    </row>
    <row r="9">
      <c r="A9" s="4" t="inlineStr">
        <is>
          <t>Land use rights</t>
        </is>
      </c>
      <c r="B9" s="4" t="inlineStr">
        <is>
          <t xml:space="preserve">2.6
Land use rights Upfront
payments made to acquire land held under an operating lease are stated at cost less accumulated amortization and any accumulated impairment
losses. Amortization is calculated on a straight line basis over the leasing period of 50 </t>
        </is>
      </c>
    </row>
    <row r="10">
      <c r="A10" s="4" t="inlineStr">
        <is>
          <t>Goodwill</t>
        </is>
      </c>
      <c r="B10" s="4" t="inlineStr">
        <is>
          <t xml:space="preserve">2.7
Goodwill Goodwill
arising on an acquisition of a business is carried at cost as established at the date of acquisition of the business less accumulated
impairment losses, if any. For
the purposes of impairment testing, goodwill is allocated to each of the Company’s cash-generating units, or groups of cash-generating
units, that is expected to benefit from the synergies of the combination. A
cash-generating unit to which goodwill has been allocated is tested for impairment annually, or more frequently whenever there is indication
that the unit may be impaired. If some or all of the goodwill allocated to a cash-generating unit was acquired in a business combination
during the current annual period, that unit shall be tested for impairment before the end of the current annual period. If the recoverable
amount of the cash-generating unit is less than the carrying amount, the impairment loss is allocated first to reduce the carrying amount
of any goodwill allocated to the unit and then to the other assets of the unit on a pro – rata basis based on the carrying amount
of each asset in the unit. Any impairment loss for goodwill is recognized directly in profit or loss. An impairment loss recognized for
goodwill is not reversed in subsequent periods. On
disposal of the relevant cash generating unit, the attributable amount of goodwill is included in the determination of the profit or
loss on disposal. </t>
        </is>
      </c>
    </row>
    <row r="11">
      <c r="A11" s="4" t="inlineStr">
        <is>
          <t>Inventories</t>
        </is>
      </c>
      <c r="B11" s="4" t="inlineStr">
        <is>
          <t xml:space="preserve">2.8
Inventories Inventories
are carried at the lower of cost and net realizable value. Cost is determined using the weighted average basis, and in the case of work
in progress and finished goods, comprises direct materials, direct labor and an appropriate proportion of overhead. Net
realizable value is the estimated selling price in the ordinary course of business less the estimated cost of completion and applicable
selling expenses.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 As a result of disposal subsidiaries,
the inventory balance on the balance sheet date became zero. </t>
        </is>
      </c>
    </row>
    <row r="12">
      <c r="A12" s="4" t="inlineStr">
        <is>
          <t>Cash and cash equivalents</t>
        </is>
      </c>
      <c r="B12" s="4" t="inlineStr">
        <is>
          <t xml:space="preserve">2.9
Cash and cash equivalents Cash
and cash equivalents include cash at bank and in hand, demand deposits with banks and short term highly liquid investments with original
maturities of three months or less that are readily convertible into known amounts of cash and which are subject to an insignificant
risk of changes in value. For the purpose of the statement of cash flows presentation, cash and cash equivalents include bank overdrafts
which are repayable on demand and form an integral part of the Company’s cash management. </t>
        </is>
      </c>
    </row>
    <row r="13">
      <c r="A13" s="4" t="inlineStr">
        <is>
          <t>Financial instruments</t>
        </is>
      </c>
      <c r="B13" s="4" t="inlineStr">
        <is>
          <t xml:space="preserve">2.10
Financial instruments Financial
assets and financial liabilities are recognized when a group entity becomes a party to the contractual provisions of the instrument. Financial
assets and financial liabilities are initially measured at fair value except for trade debtors arising from contracts with customers
which are initially measured in accordance with HKFRS 15 since 1 January 2019. Transaction costs that are directly attributable to the
acquisition or issue of financial assets and financial liabilities (other than financial assets or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Interest
income which are derived from the Company’s ordinary course of business are presented as revenue. Financial
assets Classification
and subsequent measurement of financial assets (upon application of IFRS 9)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All
other financial assets are subsequently measured at fair value through profit or loss (“FVTPL”). A
financial asset is classified as held for trading if:
● it
has been acquired principally for the purpose of selling in the near term; or
● on
initial recognition it is a part of a portfolio of identified financial instruments that the Company manages together and has a recent
actual pattern of short-term profit-taking; or
● it
is a derivative that is not designated and effective as a hedging instrument. In
addition, the Company may irrevocably designate a financial asset that are required to be measured at the amortized cost as measured
at FVTPL if doing so eliminates or significantly reduces an accounting mismatch. (i)
Amortized cost and interest income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 impaired. (ii)
Financial assets at FVTPL Financial
assets that do not meet the criteria for being measured at amortized cost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other gains and losses” line item. Impairment
of financial assets (upon application IFRS 9) The
Company recognizes a loss allowance for expected credit loss (“ECL”) on financial assets which are subject to impairment
under IFRS 9 (including trade and other receivables, bank deposits and bank balance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The amount of ECL is updated at each reporting date to reflect changes in credit
risk since initial recognition. General
approach ECLs
are recognized in two measurement bas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Company assesses whether the credit risk on a financial instrument has increased significantly since initial
recognition. When making the assessment, the Company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 looking information.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Financial
assets at amortized cost are subject to impairment under the general approach and they are classified within the following stages for
measurement of ECLs except for trade receivable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that do not contain a significant financing component or when the Company applies the practical expedient of not adjusting
the effect of a significant financing component, the Company applies the simplified approach in calculating ECLs. Under the simplified
approach, the Company does not track changes in credit risk, but instead recognizes a loss allowance based on lifetime ECLs at each reporting
date. The
Company assesses at the end of each reporting period whether there is any objective evidence that a financial asset or a group of financial
assets is impaired. An impairment exists if one or more events that occurred after the initial recognition of the asset have an impact
on the estimated future cash flows of the financial asset or the Company of financial assets that can be reliably estimated. Evidence
of impairment may include indications that a debtor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Company first assesses whether impairment exists individually for financial assets that
are individually significant, or collectively for financial assets that are not individually significant. If the Company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credit losses that have not been incurred). The present value of the estimated future
cash flows is discounted at the financial asset’s original effective interest rate (i.e., the effective interest rate computed
at initial recognition). The
carrying amount of the asset is reduced through the use of an allowance account and the loss is recognized in profit or loss. Interest
income continues to be accrued on the reduced carrying amount using the rate of interest used to discount the future cash flows for the
purpose of measuring the impairment loss. Loans and receivables together with any associated allowance are written off when there is
no realistic prospect of future recovery and all collateral has been realized or has been transferred to the Company. If,
in a subsequent period, the amount of the estimated impairment loss increases or decreases because of an event occurring after the impairment
was recognized, the previously recognized impairment loss is increased or reduced by adjusting the allowance account. If a write-off
is later recovered, the recovery is credited to other expenses in the statement of profit or loss. Classification
and subsequent measurement of financial assets (before application of IFRS 9 on January 1, 2018) The
Company’s financial assets are loans and receivables. The classification depends on the nature and purpose of the financial assets
and is determined at the time of initial recognition. Loans
and receivables Loans
and receivables are non-derivative financial assets with fixed or determinable payments that are not quoted in an active market. They
are initially recognized at fair value. Subsequent to initial recognition, loans and receivables (including trade and other receivables,
pledged bank deposits, fixed bank deposits with maturity periods over three months and bank balances) are measured at amortized cost
using the effective interest method, less any identified impairment losses). Impairment
of financial assets Financial
asset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financial assets have been affected. Objective
evidence of impairment could include:
● significant
financial difficulty of the issuer or counterparty; or
● breach
of contract, such as a default or delinquency in interest or principal payments; or
● it
becoming probable that the borrower will enter bankruptcy or financial re-organization; or disappearance of an active market for
that financial asset because of financial difficulties. If
any such evidence exists, the impairment loss on trade receivables and other current receivables and other financial assets carried at
amortized cost is measured as the difference between the asset’s carrying amount and the present value of the estimated future
cash flows discounted at the financial asset’s original effective interest rate (i.e. the effective interest rate computed at initial
recognition of these assets), where the effect of discounting is material. This assessment is made collectively where these financial
assets share similar risk characteristics, such as similar past due status, and have not been individually assessed as impaired. Future
cash flows for financial assets which are assessed for impairment collectively are based on historical loss experience for assets with
credit risk characteristics similar to the collective group. If
in a subsequent period the amount of an impairment loss decreases and the decrease can be linked objectively to an event occurring after
the impairment loss was recognized, the impairment loss is reversed through profit or loss. A reversal of an impairment loss shall not
result in the asset’s carrying amount exceeding that which would have been determined had no impairment loss been recognized in
prior years. Impairment
losses are written off against the corresponding assets directly, except for impairment losses recognized in respect of trade receivables
included within trade and other receivables and prepayments, whose recovery is considered doubtful but not remote. In this case, the
impairment losses for doubtful debts are recorded using an allowance account. When the Company is satisfied that recovery is remote,
the amount considered irrecoverable is written off against trade debtors directly and any amounts held in the allowance account relating
to that debt are reversed. Subsequent recoveries of amounts previously charged to the allowance account are reversed against the allowance
account. Other changes in the allowance account and subsequent recoveries of amounts previously written off directly are recognized in
profit or loss. Derecognition
of financial assets The
Company derecognizes a financial asset only when the contractual rights to the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recognizes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instruments Debt
and equity instruments issued by a group entit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the Company after deducting all of its liabilities.
Equity instruments issued by the Company are recognized at the proceeds received, net of direct issue costs.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Interest
expense is recognized on an effective interest basis. Financial
liabilities Interest-bearing
borrowings are recognized initially at fair value less attributable transaction costs. They are subsequently stated at amortized cost
with any difference between the amount initially recognized and redemption value being recognized in profit or loss over the period of
the borrowings, together with any interest and fees payable, using the effective interest method. Trade
and other payables are initially recognized at fair value. They are subsequently stated at amortized cost unless the effect of discounting
would be immaterial, in which case they are stated at cost. Derecognition The
Company derecognizes a financial asset only when the contractual rights to the cash flows from the asset expire. 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 The
Company derecognizes a financial liability when, and only when, the Company’s obligations are discharged, cancelled or expire.
The difference between the carrying amount of the financial liability derecognized and the consideration paid and payable is recognized
in profit or loss. </t>
        </is>
      </c>
    </row>
    <row r="14">
      <c r="A14" s="4" t="inlineStr">
        <is>
          <t>Derivative financial instruments</t>
        </is>
      </c>
      <c r="B14" s="4" t="inlineStr">
        <is>
          <t xml:space="preserve">2.11
Derivative financial instruments Initial
recognition and subsequent measurement The
Company uses derivative financial instruments, such as forward currency contracts, for investment purpose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taken directly to profit or loss. </t>
        </is>
      </c>
    </row>
    <row r="15">
      <c r="A15" s="4" t="inlineStr">
        <is>
          <t>Leases</t>
        </is>
      </c>
      <c r="B15" s="4" t="inlineStr">
        <is>
          <t xml:space="preserve">2.12
Leases Finance
leases refers to the situation that the economic ownership of a leased asset is transferred to the lessee if the lessee bears substantially
all the risks and rewards of ownership of the leased asset. All
other leases are treated as operating leases. Where the Company has the use of assets under operating leases, payments made under the
leases are charged to profit or loss on a straight line basis over the lease terms except where an alternative basis is more representative
of the time pattern of benefits to be derived from the leased assets. Lease incentives received are recognized in profit or loss as an
integral part of the aggregate net lease payments made. Contingent rental are charged to profit or loss in the accounting period in which
they are incurred. Operating leases were treated in accordance to IFRS 16 commencing January 1, 2019. All
the leases of the Company are operating leases for the years ended December 31, 2023, 2022 and 2021. </t>
        </is>
      </c>
    </row>
    <row r="16">
      <c r="A16" s="4" t="inlineStr">
        <is>
          <t>Provisions and contingencies</t>
        </is>
      </c>
      <c r="B16" s="4" t="inlineStr">
        <is>
          <t xml:space="preserve">2.13
Provisions and contingencies Provisions
for product warranties, legal disputes, onerous contracts or other claims are recognized when the Company has a present obligation (legal
or constructive) as a result of a past event, and it is probable that an outflow of economic benefits will be required to settle the
obligation and a reliable estimate of the amount of the obligation can be made. Where the time value of money is material, provisions
are stated at the present value of the expenditure expected to settle the obligation. All
provisions are reviewed at each reporting date and adjusted to reflect the current best estimate.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uncertain events not wholly within the control
of the Company are also disclosed as contingent liabilities unless the probability of outflow of economic benefits is remote. </t>
        </is>
      </c>
    </row>
    <row r="17">
      <c r="A17" s="4" t="inlineStr">
        <is>
          <t>Share capital</t>
        </is>
      </c>
      <c r="B17" s="4" t="inlineStr">
        <is>
          <t xml:space="preserve">2.14
Share capital Ordinary
shares are classified as equity. Share capital is determined using the nominal value of shares that have been issued. The Company’s
Class A ordinary shares, Class B ordinary shares and Preferred share have no par value as a result of amended and restated memorandum
and articles of association effective on February 21, 2023. Any
transaction costs associated with the issuing of shares are deducted from share premium (net of any related income tax benefit) to the
extent they are incremental costs directly attributable to the equity transaction. </t>
        </is>
      </c>
    </row>
    <row r="18">
      <c r="A18" s="4" t="inlineStr">
        <is>
          <t>Revenue recognition</t>
        </is>
      </c>
      <c r="B18" s="4" t="inlineStr">
        <is>
          <t xml:space="preserve">2.15
Revenue recognition The
Company follows IFRS 15 for revenue recognition, recognises revenue to depict the transfer of promised goods or services to the customer
in an amount that reflects the consideration to which the entity expects to be entitled in exchange for those goods or services. To
recognise revenue under IFRS 15, an entity applies the following five steps:
● identify
the contract(s) with a customer.
● identify
the performance obligations in the contract. Performance obligations are promises in a contract to transfer to a customer goods or
services that are distinct.
● determine
the transaction price. The transaction price is the amount of consideration to which an entity expects to be entitled in exchange
for transferring promised goods or services to a customer. If the consideration promised in a contract includes a variable amount,
an entity must estimate the amount of consideration to which it expects to be entitled in exchange for transferring the promised
goods or services to a customer.
● allocate
the transaction price to each performance obligation on the basis of the relative stand-alone selling prices of each distinct good
or service promised in the contract.
● recognise
revenue when a performance obligation is satisfied by transferring a promised good or service to a customer (which is when the customer
obtains control of that good or service). A performance obligation may be satisfied at a point in time (typically for promises to
transfer goods to a customer) or over time (typically for promises to transfer services to a customer). For a performance obligation
satisfied over time, an entity would select an appropriate measure of progress to determine how much revenue should be recognised
as the performance obligation is satisfied. Consulting
service and livestreaming ecommerce service are recognized when performance obligation is satisfied
by providing the service to customers, usually at a point in time, the transaction price for each performance obligation is determined Interest
income is recognized on a time-proportion basis using the effective interest method. </t>
        </is>
      </c>
    </row>
    <row r="19">
      <c r="A19" s="4" t="inlineStr">
        <is>
          <t>Impairment of non-financial assets</t>
        </is>
      </c>
      <c r="B19" s="4" t="inlineStr">
        <is>
          <t xml:space="preserve">2.16
Impairment of non-financial assets Impairment
testing is made on the Company’s goodwill at each reporting date. Property, plant and equipment and land use rights are tested
for impairment if there is any indication that the assets may be impaired at the balance sheet date. If
any indication exists, or when annual impairment testing for an asset is required, the Company estimates the asset’s recoverable
amount. Calculation
of recoverable amount An
asset’s recoverable amount is the greater of an asset’s or cash-generating unit’s fair value less costs of disposal
and its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Recognition
of impairment losses An
impairment loss is recognized in profit or loss whenever the carrying amount of an asset, or the cash-generating unit to which it belongs,
exceeds its recoverable amount. Impairment losses recognized in respect of cash-generating units are allocated first to reduce the carrying
amount of any goodwill allocated to that cash-generating unit (or group of units), and then, to reduce on a pro rata basis the carrying
amount of the other assets in the unit (or group of units), except that the carrying amount of an asset will not be reduced below its
individual fair value less costs of disposal (if measurable) or value in use (if determinable). Reversal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 </t>
        </is>
      </c>
    </row>
    <row r="20">
      <c r="A20" s="4" t="inlineStr">
        <is>
          <t>Employee benefits</t>
        </is>
      </c>
      <c r="B20" s="4" t="inlineStr">
        <is>
          <t xml:space="preserve">2.17
Employee benefits Retirement
benefits The
employees of the Company’s PRC subsidiaries are required to participate in a central pension scheme operated by the local municipal
government. Contributions are recognized as an expense in profit or loss as employees render services during the year. The Company’s
obligation under these plans is limited to the fixed percentage contributions payable. Share-based
employee remuneration The
Company operates equity-settled share-based remuneration plans for its employees. None of the Company’s plans feature any options
for a cash settlement. The
fair value of share options granted to employees is recognized as an employee cost with a corresponding increase in the share-based payment
reserve within equity. The fair value is measured at the grant date using the Black Scholes Option Pricing Model, taking into account
the terms and conditions upon which the options were granted. Where the employees have to meet vesting conditions before becoming unconditionally
entitled to the share options, the total estimated fair value of the share options is spread over the vesting period, taking into account
the probability that the options will vest. During
the vesting period, the number of share options expected to vest is reviewed. Any resulting adjustment to the cumulative fair value recognized
in prior years is charged/credited to the profit or loss for the year under review, unless the original employee expenses qualify for
recognition as an asset, with a corresponding adjustment to the share-based payment reserve. On the vesting date, the amount recognized
as an expense is adjusted to reflect the actual number of share options that vest (with a corresponding adjustment to the share-based
payment reserve) except where forfeiture is only due to not achieving vesting conditions that relate to the market price of the Company’s
shares. The equity amount is recognized in the share-based payment reserve until either the option is exercised (when it is transferred
to the share premium account) or the option expires (when it is released directly to retained earnings). </t>
        </is>
      </c>
    </row>
    <row r="21">
      <c r="A21" s="4" t="inlineStr">
        <is>
          <t>Borrowing costs</t>
        </is>
      </c>
      <c r="B21" s="4" t="inlineStr">
        <is>
          <t xml:space="preserve">2.18
Borrowing costs Borrowing
costs consist of interest and other costs incurred in connection with the borrowing of funds. Borrowing costs directly attributable to
the acquisition, construction or production of qualifying asset which necessarily takes a substantial period of time to get ready for
its intended use or sale are capitalized as part of the cost of that asset until such time as the assets are substantially ready for
their intended use or sale. Other borrowing costs are expensed when incurred. </t>
        </is>
      </c>
    </row>
    <row r="22">
      <c r="A22" s="4" t="inlineStr">
        <is>
          <t>Accounting for income taxes</t>
        </is>
      </c>
      <c r="B22" s="4" t="inlineStr">
        <is>
          <t xml:space="preserve">2.19
Accounting for income taxes Income
tax comprises current tax and deferred tax. Current
tax and movements in deferred tax assets and liabilities are recognized in profit or loss except to the extent that they relate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is calculated using the liability method on temporary differences at the reporting date between the carrying amounts of assets and
liabilities in the financial statements and their respective tax bases. Deferred tax liabilities are generally recognized for all taxable
temporary differences. Deferred tax assets are recognized for all deductible temporary differences, tax losses available to be carried
forward as well as other unused tax credits, to the extent that it is probable that taxable profit, including existing taxable temporary
differences, will be available against which the deductible temporary differences, unused tax losses and unused tax credits can be utilized. Deferred
tax assets and liabilities are not recognized if the temporary difference arises from goodwill or from initial recognition (other than
in a business combination) of assets and liabilities in a transaction that affects neither taxable nor accounting profit or loss. Deferred
tax liabilities are recognized for taxable temporary differences arising on investments in subsidiaries, associates and joint ventures,
except where the Company is able to control the reversal of the temporary differences and it is probable that the temporary differences
will not reverse in the foreseeable future. Deferred
tax is calculated, without discounting, at the tax rates that are expected to apply in the period the liability is settled or the asset
realized, based on tax rate (and tax laws) that have been enacted or substantively enacted at the reporting date. The
carrying amount of a deferred tax asset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 Additional
income taxes that arise from the distribution of dividends are recognized when the liability to pay the related dividends is recognized. Current
tax balances and deferred tax balances, and movements therein, are presented separately from each other and are not offset. Current tax
assets are offset against current tax liabilities, and deferred tax assets are offset against deferred tax liabilities, if the Company
has the legally enforceable right to set off the recognized amounts and the following additional conditions are met:
(a) in
the case of current tax assets and liabilities, the Company intends either to settle on a net basis, or to realize the asset and
settle the liability simultaneously; or
(b) in
the case of deferred tax assets and liabilities, if they relate to income taxes levied by the same taxation authority on either:
(i) the
same taxable entity; or
(ii) different
taxable entities, which, in each future period in which significant amounts of deferred tax liabilities or assets are expected to
be settled or recovered, intend either to settle current tax liabilities and realize the current tax assets on a net basis, or to
settle the liabilities and realize the assets simultaneously. </t>
        </is>
      </c>
    </row>
    <row r="23">
      <c r="A23" s="4" t="inlineStr">
        <is>
          <t>Research and development activities</t>
        </is>
      </c>
      <c r="B23" s="4" t="inlineStr">
        <is>
          <t xml:space="preserve">2.20
Research and development activities Costs
associated with research activities are expensed in profit or loss as they incur. Costs that are directly attributable to development
activities are recognized as intangible assets if, and only if, all of the following have been demonstrated:
(i) the
technical feasibility of completing the intangible asset so that the asset will be available for use or sale;
(ii) the
intention to complete the intangible asset and use or sell it;
(iii) the
ability to use or sell the intangible asset;
(iv) how
the intangible asset will generate probable future economic benefits;
(v) the
availability of adequate technical, financial and other resources to complete the development and to use or sell the intangible asset;
and
(vi)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Gains
and losses arising from derecognition of an intangible asset, measured as the difference between the net disposal proceeds and the carrying
amount of the asset, are recognized in profit or loss when the asset is derecognized. </t>
        </is>
      </c>
    </row>
    <row r="24">
      <c r="A24" s="4" t="inlineStr">
        <is>
          <t>Segment reporting</t>
        </is>
      </c>
      <c r="B24" s="4" t="inlineStr">
        <is>
          <t xml:space="preserve">2.21
Segment reporting The
Company identifies operating segments and prepares segment information based on the regular internal financial information reported to
the Chief Executive Officer and executive directors, who are the Company’s chief operating decision maker, for their decisions
about the allocation of resources to the Company’s business components and for their review of the performance of those components. Business
segment The
Company operates principally in the 1) manufacturing and sale of medium to high-end ceramic tiles and 2) providing business management
consulting, information system technology consulting services including the sales of software use rights for digital data deposit platforms
and asset management systems, and online social media platform development and consulting. The Chief Executive Officer and executive
directors regularly review the Company’s business as two business segments. Geographical
segment The
business of the Company is engaged entirely in the PRC. The Chief Executive Officer and executive directors regularly review the Company’s
business as one geographical segment. </t>
        </is>
      </c>
    </row>
    <row r="25">
      <c r="A25" s="4" t="inlineStr">
        <is>
          <t>Related parties</t>
        </is>
      </c>
      <c r="B25" s="4" t="inlineStr">
        <is>
          <t>2.22
Related parties
(a) A
person, or a close member of that person’s family, is related to the Company if that person:
(i) has
control or joint control over the Company;
(ii) has
significant influence over the Company; or
(iii) is
a member of the key management personnel of the Company.
(b) An
entity is related to the Company if any of the following conditions applies:
(iv) The
entity and the Company are members of the same group (which means that each parent, subsidiary and fellow subsidiary is related to
the others).
(v) One
entity is an associate or joint venture of the other entity (or an associate or joint venture of a member of a group of which the
other entity is a member).
(vi) Both
entities are joint ventures of the same third party.
(vii) One
entity is a joint venture of a third entity and the other entity is an associate of the third entity.
(viii) The
entity is a post-employment benefit plan for the benefit of employees of either the Company or an entity related to the Company.
(ix) The
entity is controlled or jointly controlled by a person identified in (a).
(x) A
person identified in (a)(i) has significant influence over the entity or is a member of the key management personnel of the entity
(or of a parent of the entity). Close
members of the family of a person are those family members who may be expected to influence, or be influenced by, that person in their
dealings with the ent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ENERAL INFORM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HINA CERAMICS AND ITS SUBSIDIARIES CORPORATE STRUCTURE</t>
        </is>
      </c>
      <c r="B4" s="4" t="inlineStr">
        <is>
          <t xml:space="preserve"> SCHEDULE OF CHINA CERAMICS AND ITS SUBSIDIARIES CORPORATE STRUCTURE
Name Place
and date of incorporation or establishment/ operations Nominal
value of issued ordinary share /registered capital Percentage
of equity attributable to the Company Principal
activities
Direct Indirect
Antelope
USA Delaware,
USA, January 4, 2023 US$
1,000 100 — Holding
company
Success
Winner Limited British
Virgin Islands, May 29, 2009 US$
1 100 — Investment
holding
Vast
Elite Limited Hong
Kong, September 22, 2017 HKD
1 — 100 Trading
of building material
Chengdu
Future Talented Management and Consulting Co, Ltd (note 2) PRC,
November 20, 2019 RMB
30,000,000 — 100 Business
management and consulting services
Antelope
Enterprise (HK) Holdings Limited Hong
Kong, December 3, 2019 HKD
10,000 — 100 Investment
holding
Antelope
Holdings (Chengdu) Co., Ltd (note 3) PRC,
May 9, 2020 USD 10,000,000 — 100 Business
management and consulting services
Hainan
Antelope Holdings Co., Ltd (note 4) PRC,
August 10, 2021 USD 10,000,000 — 100 Business
management and consulting services
Antelope
Future (Yangpu) Investment Co., Ltd (note 5) PRC,
August 11, 2021 USD
10,000,000 — 100 Business
management and consulting services
Antelope
Investment (Hainan) Co., Ltd (note 6) PRC,
August 23, 2021 RMB 50,000,000 — 100 Business
management and consulting services
Antelope
Ruicheng Investment (Hainan) Co., Ltd (note 7) PRC,
September 9, 2021 RMB 50,000,000 — 100 Business
management and consulting services
Hainan
Kylin Cloud Services Technology Co., Ltd (note 8) PRC,
September 18, 2021 RMB 5,000,000 — 51 Business
management and consulting services
Hangzhou
Kylin Cloud Services Technology Co., Ltd (note 9) PRC,
October 28, 2022 RMB 5,000,000 — 51 Business
management and consulting services
Anhui
Kylin Cloud Services Technology Co., Ltd (note 10) PRC,
November 2, 2022 RMB 5,000,000 — 51 Business
management and consulting services
Wenzhou
Kylin Cloud Services (note 11) PRC,
February 15, 2023 RMB 5,000,000 - 51 Business
management and consulting services
Hubei
Kylin Cloud Services Technology Co., Ltd (note 12) PRC,
August 15, 2023 RMB 5,000,000 — 51 Business
management and consulting services
Jiangxi
Kylin Cloud Services Technology Co., Ltd (note 13) PRC,
August 18, 2023 RMB 5,000,000
— 51 Business
management and consulting services Note:
1. The
registered capital of Hengda, Hengdali, Vast Elite and Antelope HK had been fully paid up.
2. Chengdu
Future is allowed to pay the registered capital in full before November 12, 2049.
3. Antelope
Chengdu is allowed to pay the registered capital in full before April 13, 2060.
4. Hainan
Antelope is allowed to pay the registered capital in full before December 31, 2041.
5. Antelope
Future is allowed to pay the registered capital in full before December 31, 2051.
6. Antelope
Investment is allowed to pay the registered capital in full before December 31, 2041.
7. Antelope
Ruicheng is allowed to pay the registered capital in full before December 31, 2051.
8. Hainan
Kylin is allowed to pay the registered capital in full before September 16, 2050.
9. Hangzhou
Kylin is allowed to pay the registered capital in full before October 21, 2042.
10. Anhui
Kylin is allowed to pay the registered capital in full before October 31, 2042.
11. Wenzhou
Kylin is allowed to pay the registered capital in full before February 15, 2043.
12. Hubei
Kylin is allowed to pay the registered capital in full before August 15, 2045.
13. Jiangxi
Kylin is allowed to pay the registered capital in full before August 15, 20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DEPRECIATION USING STRAIGHT-LINE METHOD</t>
        </is>
      </c>
      <c r="B4" s="4" t="inlineStr">
        <is>
          <t xml:space="preserve">Depreciation
is provided to write off the cost less their residual values over their estimated useful lives as follows, using the straight-line method: SCHEDULE OF DEPRECIATION USING STRAIGHT-LINE METHOD
Plant
and machinery 10
Motor
vehicles 10
Office
equipment 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AND OTHER INCOM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ANALYSIS ABOUT COMPANY'S REVENUE AND OTHER INCOME</t>
        </is>
      </c>
      <c r="B4" s="4" t="inlineStr">
        <is>
          <t xml:space="preserve">Revenue
comprises the fair value of the consideration received or receivable for the sale of goods. An analysis of the Company’s revenue
and other income is as follows: SCHEDULE OF ANALYSIS ABOUT COMPANY'S REVENUE AND OTHER INCOME
2023 2022 2021
For the years ended December 31,
2023 2022 2021
RMB’000 RMB’000 RMB’000
Revenue
Continuing operations
Business management and consulting 7,142 12,662 13,026
Livestreaming ecommerce 503,404 273,685 58,501
Discontinued operations
Sale of goods (Note 30) 2,701 37,696 144,743
Total revenue 513,247 324,043 216,270
Total
revenues 513,247 324,043 216,270
Other income
Continuing operations
Interest income 2,138 10 10
Foreign exchange gain — 73 —
Government grant 302 — -
Other 1,288 2,883 22
Discontinued operations
Other income (Note 30) 5,716 14,244 9,388
Total other income 9,444 17,210 9,420 </t>
        </is>
      </c>
    </row>
    <row r="5">
      <c r="A5" s="4" t="inlineStr">
        <is>
          <t>SCHEDULE OF OPERATIONS BY BUSINESS SEGMENT</t>
        </is>
      </c>
      <c r="B5" s="4" t="inlineStr">
        <is>
          <t xml:space="preserve">The
following table shows the Company’s operations by business segment for the years ended December 31, 2023, 2022 and 2021. SCHEDULE OF OPERATIONS BY BUSINESS SEGMENT
2023 2022 2021
For
the year Ended December 31,
2023 2022 2021
RMB’000 RMB’000 RMB’000
Revenues
Discontinued
operations
Sales
of tile products 2,701 37,696 144,743
Continuing
operations
Consulting
income / software 7,142 12,662 13,026
Livestreaming
ecommerce 503,404 273,685 58,501
Total
revenues 513,247 324,043 216,270
Cost
of revenues
Discontinued
operations
Sales
of tile products 7,557 41,245 83,436
Continuing
operations
Consulting
income / software 13,860 12,819 10,002
Livestreaming
ecommerce 443,633 245,612 55,491
Total
cost of revenues 465,050 299,676 148,929
Operating
costs and expenses
Discontinued
operations
Sales
of tile products 3,245 25,324 20,292
Continuing
operations
Consulting
income / software 7,330 4,613 9,760
Livestreaming
ecommerce 60,285 25,167 195
Other 74,799 9,380 10,677
Total
operating costs and expenses 145,659 64,484 40,924
Bad
debt expense (reversal)
Discontinued
operations
Sales
of tile products (1,000 ) 33,365 115,407
Continuing
operations
Consulting
income / software — 1,000 4,854
Livestreaming
ecommerce — (3,751 ) 5,293
Total
bad debt expense (reversal) (1,000 ) (30,614 ) 125,554
Other
expense
Discontinued
operations
Sales
of tile products — — 90
Continuing
operations
Consulting
income / software — 36 34
Livestreaming
ecommerce — 6 —
Other 1,204 — —
Total
other expense 1,204 42 124
Other
income
Discontinued
operations
Sales
of tile products 5,716 14,244 9,389
Continuing
operations
Consulting
income / software 87 115 29
Livestreaming
ecommerce 354 2,148 —
Other 3,287 703 2
Total
other income 9,444 17,210 9,420
Loss
from operations
Discontinued
operations
Sales
of tile products (1,385 ) (47,994 ) (65,093 )
Continuing
operations
Consulting
income / software (13,961 ) (5,691 ) (11,595 )
Livestreaming
ecommerce (160 ) 8,929 (2,478 )
Other (72,716 ) (8,677 ) (10,675 )
Loss
from operations (88,222 ) (53,433 ) (89,841 )
As
of As
of
December
31, December
31,
2023 2022
Segment
assets
Discontinued
operations
Sale
of tile products — 74,675
Continuing
operations
Business
management and consulting 51,336 15,924
Livestreaming
ecommerce 13,513 15,004
Others 56,653 4,403
Total
assets 121,502 110,0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E COS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TEREST EXPENSE ON THE COMPANY’S BANK BORROWINGS</t>
        </is>
      </c>
      <c r="B4" s="4" t="inlineStr">
        <is>
          <t xml:space="preserve">Finance
costs comprise interest expense recognized from lease liabilities upon application of IFRS 16 and interest expense on convertible note: SCHEDULE OF INTEREST EXPENSE ON THE COMPANY’S BANK BORROWINGS
2023 2022 2021
For
the years ended December 31,
2023 2022 2021
RMB’000 RMB’000 RMB’000
Interest
on lease liability– continuing operations — 25 51
Interest
on lease liability - discontinued operations (Note 30) 293 1,479 2,115
Interest
expense on convertible note 975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BEFORE TAX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LOSS BEFORE TAXATION</t>
        </is>
      </c>
      <c r="B4" s="4" t="inlineStr">
        <is>
          <t>The
Company’s loss before taxation is arrived at after charging: SCHEDULE
OF LOSS BEFORE TAXATION
2023 2022 2021
For
the years ended December 31,
2023 2022 2021
RMB’000 RMB’000 RMB’000
Cost
of inventories recognized as expense (1) 7,557 41,245 148,929
Depreciation
expenses 361 266 96
Amortization
of land use rights — — —
Right-of-use
asset amortization charge 4,267 13,285 14,067
Auditors’
remuneration
–
Audit fees 2,070 2,003 1,898
–
Audit-related fees — — —
Auditor's
remuneration for other services 2,070 2,003 1,898
Directors’
remuneration
–
salaries and related cost 425 1,619 1,656
–
retirement scheme contribution 19 13 16
–
share-based payments 7,037 — —
Key
management personnel (other than directors)
–
salaries and related cost 1,360 712 639
–
retirement scheme contribution 125 16 23
–
share-based payments 6,070 2,050 1,835
Research
and development personnel
–
salaries and related cost 422 439 644
–
retirement scheme contribution — 81 111
Other
personnel
–
salaries and related cost 5,246 6,093 7,493
–
retirement scheme contribution 610 1,262 1,318
Total
employee benefit expenses 21,314 12,285 13,735
(1) Cost
of inventories recognized as expense for discontinued operation included staff costs of RMB 159,000 2,539,000 4,065,000 32,000 556,108 756,704 nil nil nil 4,267,000 12,801,485 12,801,485 nil (4,045,000) (99,237,17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FORMATION ABOUT INCOME TAX EXPENSES</t>
        </is>
      </c>
      <c r="B4" s="4" t="inlineStr">
        <is>
          <t xml:space="preserve"> SCHEDULE
OF INFORMATION ABOUT INCOME TAX EXPENSES
2023 2022 2021
For
the years ended December 31,
2023 2022 2021
RMB’000 RMB’000 RMB’000
Continuing
operations
Current
Tax:
PRC
Income Tax 83 209 217
Reversal
of income tax refundable — — —
Current
tax expense (income) and adjustments for current tax of prior periods
Deferred
tax expense — — —
Tax
per financial statements 83 209 217 </t>
        </is>
      </c>
    </row>
    <row r="5">
      <c r="A5" s="4" t="inlineStr">
        <is>
          <t>SCHEDULE OF RECONCILIATION BETWEEN INCOME TAX EXPENSES (CREDIT) AND (LOSS) PROFIT BEFORE TAXATION AT APPLICABLE TAX RATES</t>
        </is>
      </c>
      <c r="B5" s="4" t="inlineStr">
        <is>
          <t xml:space="preserve">Reconciliation
between income tax expense and loss before taxation at applicable tax rates is as follows: SCHEDULE
OF RECONCILIATION BETWEEN INCOME TAX EXPENSES (CREDIT) AND (LOSS) PROFIT BEFORE TAXATION AT APPLICABLE TAX RATES
2023 2022 2021
For
the years ended December 31,
2023 2022 2021
RMB’000 RMB’000 RMB’000
Loss
before taxation including discontinued entities (14,375 ) (53,435 ) (89,841 )
Tax
calculated at a tax rate of 25% (3,445 ) (13,359 ) (22,460 )
Tax
effect on different tax rates of group entities operating in other jurisdictions 21,125 4,705 5,163
Change
in net operating losses (17,597 ) 8,863 17,514
Tax
per financial statements 83 209 2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LOSS PER SHARE</t>
        </is>
      </c>
      <c r="B4" s="4" t="inlineStr">
        <is>
          <t xml:space="preserve"> SCHEDULE
OF LOSS PER SHARE
2023 2022 2021
For
the years ended December 31,
2023 2022 2021
Loss
attributable to holders of ordinary shares (RMB’000):
Net
loss from continuing operations (86,801 ) (9,924 ) (19,077 )
Net
loss from discontinued operations 72,461 (47,994 ) (69,675 )
Weighted
average number of ordinary shares outstanding used in computing basic (loss)/earnings per share 2,220,209 836,880 514,774
Weighted
average number of ordinary shares outstanding used in computing diluted (loss)/earnings per share 2,589,731 836,880 514,774
Loss
per share - basic (RMB)
-
From continuing operations (39.10 ) (11.90 ) (37.10 )
-
From discontinued operations 32.64 (57.30 ) (135.40 )
Loss
per share - diluted (RMB)
-
From continuing operations (39.10 ) (11.90 ) (37.10 )
-
From discontinued operations 27.98 (57.30 ) (135.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FORMATION ABOUT PROPERTY, PLANT AND EQUIPMENT</t>
        </is>
      </c>
      <c r="B4" s="4" t="inlineStr">
        <is>
          <t xml:space="preserve"> SCHEDULE
OF INFORMATION ABOUT PROPERTY, PLANT AND EQUIPMENT
Plant
and Motor Office
Buildings machinery vehicles equipment Total
RMB’000 RMB’000 RMB’000 RMB’000 RMB’000
Cost
At
January 1, 2022 18,271 746,042 5,369 2,065 771,747
Additions — — — 22 22
Transferred
to assets classified as held for sale (18,271 ) (746,042 ) (4,225 ) (1,886 ) (770,424 )
At
December 31,2022 — — 1,144 201 1,345
Additions — — 446 53 499
Disposals — — — — —
At
December 31, 2023 — — 1,590 254 1,844
Accumulated
depreciation
At
January 1, 2022 1,845 349,382 3,802 1,601 356,630
Depreciation
charge — — 217 49 266
Transferred
to assets classified as held for sale (1,845 ) (349,382 ) (3,748 ) (1,582 ) (356,557 )
At
December 31, 2022 — — 271 68 339
Depreciation
charge — — 306 53 359
At
December 31, 2023 — — 577 121 698
Impairment
At
January1, 2022 16,426 396,660 477 304 413,867
Transferred
to assets classified as held for sale (16,426 ) (396,660 ) (477 ) (304 ) (413,867 )
At
December 31, 2022 — — — — —
Impairment
losses recognized in loss — — — — —
At
December 31, 2023 — — — — —
Carrying
amount, net
At
December 31, 2022 — — 873 133 1,006
At
December 31, 2023 — — 1,013 133 1,1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PROPERTY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FORMATION ABOUT INVESTMENT PROPERTY</t>
        </is>
      </c>
      <c r="B4" s="4" t="inlineStr">
        <is>
          <t xml:space="preserve"> SCHEDULE
OF INFORMATION ABOUT INVESTMENT PROPERTY
2023 2022
RMB’000 RMB’000
Cost
As
of beginning of the year — 401,231
Transferred
from property, plant and equipment — —
Transferred
from right-of-use assets — —
Transferred
to assets classified as held for sale — (401,231 )
As
of end of the year — —
Accumulated
depreciation
As
of beginning of the year — (53,987 )
Depreciation
for the year — —
Transferred
from property, plant and equipment —
Transferred
from right-of-use assets —
Transferred
to assets classified as held for sale — 53,987
As
of end of the year — —
Impairment
for the year
As
of beginning of the year — (347,244 )
Investment property, beginning balance — (347,244 )
Transferred
from property, plant and equipment — —
Transferred
from right-of-use assets — —
Transferred
to assets classified as held for sale — 347,244
As
of end of the year —
Investment property, ending balance —
Carrying
amount, net
At
December 31, 2023 and 2022 — —
Investment property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ation (including 73,846,000 gain on disposal of subsidiaries in 2023)</t>
        </is>
      </c>
      <c r="B4" s="6" t="n">
        <v>-12991000</v>
      </c>
      <c r="C4" s="6" t="n">
        <v>-5441000</v>
      </c>
      <c r="D4" s="6" t="n">
        <v>-20166000</v>
      </c>
    </row>
    <row r="5">
      <c r="A5" s="3" t="inlineStr">
        <is>
          <t>Adjustments for</t>
        </is>
      </c>
      <c r="B5" s="4" t="inlineStr">
        <is>
          <t xml:space="preserve"> </t>
        </is>
      </c>
      <c r="C5" s="4" t="inlineStr">
        <is>
          <t xml:space="preserve"> </t>
        </is>
      </c>
      <c r="D5" s="4" t="inlineStr">
        <is>
          <t xml:space="preserve"> </t>
        </is>
      </c>
    </row>
    <row r="6">
      <c r="A6" s="4" t="inlineStr">
        <is>
          <t>Operating lease charge</t>
        </is>
      </c>
      <c r="B6" s="4" t="inlineStr">
        <is>
          <t xml:space="preserve"> </t>
        </is>
      </c>
      <c r="C6" s="5" t="n">
        <v>484000</v>
      </c>
      <c r="D6" s="5" t="n">
        <v>1266000</v>
      </c>
    </row>
    <row r="7">
      <c r="A7" s="4" t="inlineStr">
        <is>
          <t>Depreciation of property, plant and equipment</t>
        </is>
      </c>
      <c r="B7" s="5" t="n">
        <v>361000</v>
      </c>
      <c r="C7" s="5" t="n">
        <v>255000</v>
      </c>
      <c r="D7" s="5" t="n">
        <v>84000</v>
      </c>
    </row>
    <row r="8">
      <c r="A8" s="4" t="inlineStr">
        <is>
          <t>Fair value gain on unlisted financial assets</t>
        </is>
      </c>
      <c r="B8" s="4" t="inlineStr">
        <is>
          <t xml:space="preserve"> </t>
        </is>
      </c>
      <c r="C8" s="5" t="n">
        <v>-130000</v>
      </c>
      <c r="D8" s="4" t="inlineStr">
        <is>
          <t xml:space="preserve"> </t>
        </is>
      </c>
    </row>
    <row r="9">
      <c r="A9" s="4" t="inlineStr">
        <is>
          <t>Gain on disposal of subsidiaries</t>
        </is>
      </c>
      <c r="B9" s="5" t="n">
        <v>-73846000</v>
      </c>
      <c r="C9" s="4" t="inlineStr">
        <is>
          <t xml:space="preserve"> </t>
        </is>
      </c>
      <c r="D9" s="4" t="inlineStr">
        <is>
          <t xml:space="preserve"> </t>
        </is>
      </c>
    </row>
    <row r="10">
      <c r="A10" s="4" t="inlineStr">
        <is>
          <t>Loan forgiveness by related party</t>
        </is>
      </c>
      <c r="B10" s="5" t="n">
        <v>-1160000</v>
      </c>
      <c r="C10" s="4" t="inlineStr">
        <is>
          <t xml:space="preserve"> </t>
        </is>
      </c>
      <c r="D10" s="4" t="inlineStr">
        <is>
          <t xml:space="preserve"> </t>
        </is>
      </c>
    </row>
    <row r="11">
      <c r="A11" s="4" t="inlineStr">
        <is>
          <t>Loss on convertible note</t>
        </is>
      </c>
      <c r="B11" s="5" t="n">
        <v>1267000</v>
      </c>
      <c r="C11" s="4" t="inlineStr">
        <is>
          <t xml:space="preserve"> </t>
        </is>
      </c>
      <c r="D11" s="4" t="inlineStr">
        <is>
          <t xml:space="preserve"> </t>
        </is>
      </c>
    </row>
    <row r="12">
      <c r="A12" s="4" t="inlineStr">
        <is>
          <t>Standstill fee on note payable</t>
        </is>
      </c>
      <c r="B12" s="5" t="n">
        <v>682000</v>
      </c>
      <c r="C12" s="4" t="inlineStr">
        <is>
          <t xml:space="preserve"> </t>
        </is>
      </c>
      <c r="D12" s="4" t="inlineStr">
        <is>
          <t xml:space="preserve"> </t>
        </is>
      </c>
    </row>
    <row r="13">
      <c r="A13" s="4" t="inlineStr">
        <is>
          <t>Reversal of bad debt of trade receivables</t>
        </is>
      </c>
      <c r="B13" s="4" t="inlineStr">
        <is>
          <t xml:space="preserve"> </t>
        </is>
      </c>
      <c r="C13" s="5" t="n">
        <v>-2751000</v>
      </c>
      <c r="D13" s="5" t="n">
        <v>10148000</v>
      </c>
    </row>
    <row r="14">
      <c r="A14" s="4" t="inlineStr">
        <is>
          <t>Share based compensation</t>
        </is>
      </c>
      <c r="B14" s="5" t="n">
        <v>49459000</v>
      </c>
      <c r="C14" s="5" t="n">
        <v>2180000</v>
      </c>
      <c r="D14" s="5" t="n">
        <v>1835000</v>
      </c>
    </row>
    <row r="15">
      <c r="A15" s="4" t="inlineStr">
        <is>
          <t>Interest expense on lease liability</t>
        </is>
      </c>
      <c r="B15" s="4" t="inlineStr">
        <is>
          <t xml:space="preserve"> </t>
        </is>
      </c>
      <c r="C15" s="5" t="n">
        <v>25000</v>
      </c>
      <c r="D15" s="5" t="n">
        <v>51000</v>
      </c>
    </row>
    <row r="16">
      <c r="A16" s="4" t="inlineStr">
        <is>
          <t>Amortization of OID of convertible note</t>
        </is>
      </c>
      <c r="B16" s="5" t="n">
        <v>446000</v>
      </c>
      <c r="C16" s="5" t="n">
        <v>15000</v>
      </c>
      <c r="D16" s="4" t="inlineStr">
        <is>
          <t xml:space="preserve"> </t>
        </is>
      </c>
    </row>
    <row r="17">
      <c r="A17" s="4" t="inlineStr">
        <is>
          <t>Operating cash flows before working capital changes</t>
        </is>
      </c>
      <c r="B17" s="5" t="n">
        <v>-35782000</v>
      </c>
      <c r="C17" s="5" t="n">
        <v>-5363000</v>
      </c>
      <c r="D17" s="5" t="n">
        <v>-6782000</v>
      </c>
    </row>
    <row r="18">
      <c r="A18" s="4" t="inlineStr">
        <is>
          <t>Decrease in trade receivables</t>
        </is>
      </c>
      <c r="B18" s="4" t="inlineStr">
        <is>
          <t xml:space="preserve"> </t>
        </is>
      </c>
      <c r="C18" s="5" t="n">
        <v>4292000</v>
      </c>
      <c r="D18" s="5" t="n">
        <v>-5374000</v>
      </c>
    </row>
    <row r="19">
      <c r="A19" s="4" t="inlineStr">
        <is>
          <t>Decrease (Increase) in other receivables and prepayments</t>
        </is>
      </c>
      <c r="B19" s="5" t="n">
        <v>-1216000</v>
      </c>
      <c r="C19" s="5" t="n">
        <v>-898000</v>
      </c>
      <c r="D19" s="5" t="n">
        <v>-19936000</v>
      </c>
    </row>
    <row r="20">
      <c r="A20" s="4" t="inlineStr">
        <is>
          <t>Increase in loan receivable</t>
        </is>
      </c>
      <c r="B20" s="5" t="n">
        <v>-36780000</v>
      </c>
      <c r="C20" s="4" t="inlineStr">
        <is>
          <t xml:space="preserve"> </t>
        </is>
      </c>
      <c r="D20" s="4" t="inlineStr">
        <is>
          <t xml:space="preserve"> </t>
        </is>
      </c>
    </row>
    <row r="21">
      <c r="A21" s="4" t="inlineStr">
        <is>
          <t>Increase (Decrease) in trade payables</t>
        </is>
      </c>
      <c r="B21" s="5" t="n">
        <v>-3079000</v>
      </c>
      <c r="C21" s="5" t="n">
        <v>464000</v>
      </c>
      <c r="D21" s="5" t="n">
        <v>2602000</v>
      </c>
    </row>
    <row r="22">
      <c r="A22" s="4" t="inlineStr">
        <is>
          <t>Increase (Decrease) in unearned revenue</t>
        </is>
      </c>
      <c r="B22" s="5" t="n">
        <v>192000</v>
      </c>
      <c r="C22" s="5" t="n">
        <v>-15545000</v>
      </c>
      <c r="D22" s="5" t="n">
        <v>15545000</v>
      </c>
    </row>
    <row r="23">
      <c r="A23" s="4" t="inlineStr">
        <is>
          <t>Decrease in taxes payable</t>
        </is>
      </c>
      <c r="B23" s="5" t="n">
        <v>1614000</v>
      </c>
      <c r="C23" s="5" t="n">
        <v>-958000</v>
      </c>
      <c r="D23" s="5" t="n">
        <v>-163000</v>
      </c>
    </row>
    <row r="24">
      <c r="A24" s="4" t="inlineStr">
        <is>
          <t>Increase (Decrease) in accrued liabilities and other payables</t>
        </is>
      </c>
      <c r="B24" s="5" t="n">
        <v>731000</v>
      </c>
      <c r="C24" s="5" t="n">
        <v>-2100000</v>
      </c>
      <c r="D24" s="5" t="n">
        <v>2712000</v>
      </c>
    </row>
    <row r="25">
      <c r="A25" s="4" t="inlineStr">
        <is>
          <t>Cash used in operations</t>
        </is>
      </c>
      <c r="B25" s="5" t="n">
        <v>-74320000</v>
      </c>
      <c r="C25" s="5" t="n">
        <v>-20108000</v>
      </c>
      <c r="D25" s="5" t="n">
        <v>-11396000</v>
      </c>
    </row>
    <row r="26">
      <c r="A26" s="4" t="inlineStr">
        <is>
          <t>Interest paid</t>
        </is>
      </c>
      <c r="B26" s="4" t="inlineStr">
        <is>
          <t xml:space="preserve"> </t>
        </is>
      </c>
      <c r="C26" s="4" t="inlineStr">
        <is>
          <t xml:space="preserve"> </t>
        </is>
      </c>
      <c r="D26" s="4" t="inlineStr">
        <is>
          <t xml:space="preserve"> </t>
        </is>
      </c>
    </row>
    <row r="27">
      <c r="A27" s="4" t="inlineStr">
        <is>
          <t>Income tax paid</t>
        </is>
      </c>
      <c r="B27" s="5" t="n">
        <v>-144000</v>
      </c>
      <c r="C27" s="5" t="n">
        <v>-326000</v>
      </c>
      <c r="D27" s="5" t="n">
        <v>-41000</v>
      </c>
    </row>
    <row r="28">
      <c r="A28" s="4" t="inlineStr">
        <is>
          <t>Net cash generated from operating activities from discontinued operations</t>
        </is>
      </c>
      <c r="B28" s="5" t="n">
        <v>14118000</v>
      </c>
      <c r="C28" s="5" t="n">
        <v>4982000</v>
      </c>
      <c r="D28" s="5" t="n">
        <v>3314000</v>
      </c>
    </row>
    <row r="29">
      <c r="A29" s="4" t="inlineStr">
        <is>
          <t>Net cash used in operating activities</t>
        </is>
      </c>
      <c r="B29" s="5" t="n">
        <v>-60346000</v>
      </c>
      <c r="C29" s="5" t="n">
        <v>-15452000</v>
      </c>
      <c r="D29" s="5" t="n">
        <v>-8123000</v>
      </c>
    </row>
    <row r="30">
      <c r="A30" s="3" t="inlineStr">
        <is>
          <t>CASH FLOWS FROM INVESTING ACTIVITIES:</t>
        </is>
      </c>
      <c r="B30" s="4" t="inlineStr">
        <is>
          <t xml:space="preserve"> </t>
        </is>
      </c>
      <c r="C30" s="4" t="inlineStr">
        <is>
          <t xml:space="preserve"> </t>
        </is>
      </c>
      <c r="D30" s="4" t="inlineStr">
        <is>
          <t xml:space="preserve"> </t>
        </is>
      </c>
    </row>
    <row r="31">
      <c r="A31" s="4" t="inlineStr">
        <is>
          <t>Acquisition of fixed assets</t>
        </is>
      </c>
      <c r="B31" s="5" t="n">
        <v>-500000</v>
      </c>
      <c r="C31" s="5" t="n">
        <v>-22000</v>
      </c>
      <c r="D31" s="5" t="n">
        <v>-1279000</v>
      </c>
    </row>
    <row r="32">
      <c r="A32" s="4" t="inlineStr">
        <is>
          <t>Acquisition of intangible assets</t>
        </is>
      </c>
      <c r="B32" s="4" t="inlineStr">
        <is>
          <t xml:space="preserve"> </t>
        </is>
      </c>
      <c r="C32" s="5" t="n">
        <v>-6000</v>
      </c>
      <c r="D32" s="4" t="inlineStr">
        <is>
          <t xml:space="preserve"> </t>
        </is>
      </c>
    </row>
    <row r="33">
      <c r="A33" s="4" t="inlineStr">
        <is>
          <t>Decrease  in notes receivable</t>
        </is>
      </c>
      <c r="B33" s="5" t="n">
        <v>9404000</v>
      </c>
      <c r="C33" s="4" t="inlineStr">
        <is>
          <t xml:space="preserve"> </t>
        </is>
      </c>
      <c r="D33" s="4" t="inlineStr">
        <is>
          <t xml:space="preserve"> </t>
        </is>
      </c>
    </row>
    <row r="34">
      <c r="A34" s="4" t="inlineStr">
        <is>
          <t>Decrease in available-for-sale financial asset</t>
        </is>
      </c>
      <c r="B34" s="5" t="n">
        <v>7823000</v>
      </c>
      <c r="C34" s="5" t="n">
        <v>-8393000</v>
      </c>
      <c r="D34" s="4" t="inlineStr">
        <is>
          <t xml:space="preserve"> </t>
        </is>
      </c>
    </row>
    <row r="35">
      <c r="A35" s="4" t="inlineStr">
        <is>
          <t>Decrease (Increase) in restricted cash</t>
        </is>
      </c>
      <c r="B35" s="5" t="n">
        <v>2069000</v>
      </c>
      <c r="C35" s="5" t="n">
        <v>-2069000</v>
      </c>
      <c r="D35" s="4" t="inlineStr">
        <is>
          <t xml:space="preserve"> </t>
        </is>
      </c>
    </row>
    <row r="36">
      <c r="A36" s="4" t="inlineStr">
        <is>
          <t>Cash disposed as a result of disposal of subsidiaries</t>
        </is>
      </c>
      <c r="B36" s="5" t="n">
        <v>-256000</v>
      </c>
      <c r="C36" s="4" t="inlineStr">
        <is>
          <t xml:space="preserve"> </t>
        </is>
      </c>
      <c r="D36" s="4" t="inlineStr">
        <is>
          <t xml:space="preserve"> </t>
        </is>
      </c>
    </row>
    <row r="37">
      <c r="A37" s="4" t="inlineStr">
        <is>
          <t>Net cash used in investing activities from discontinued operations</t>
        </is>
      </c>
      <c r="B37" s="4" t="inlineStr">
        <is>
          <t xml:space="preserve"> </t>
        </is>
      </c>
      <c r="C37" s="4" t="inlineStr">
        <is>
          <t xml:space="preserve"> </t>
        </is>
      </c>
      <c r="D37" s="4" t="inlineStr">
        <is>
          <t xml:space="preserve"> </t>
        </is>
      </c>
    </row>
    <row r="38">
      <c r="A38" s="4" t="inlineStr">
        <is>
          <t>Net cash generated from (used in) investing activities</t>
        </is>
      </c>
      <c r="B38" s="5" t="n">
        <v>18540000</v>
      </c>
      <c r="C38" s="5" t="n">
        <v>-10490000</v>
      </c>
      <c r="D38" s="5" t="n">
        <v>-1279000</v>
      </c>
    </row>
    <row r="39">
      <c r="A39" s="3" t="inlineStr">
        <is>
          <t>CASH FLOWS FROM FINANCING ACTIVITIES:</t>
        </is>
      </c>
      <c r="B39" s="4" t="inlineStr">
        <is>
          <t xml:space="preserve"> </t>
        </is>
      </c>
      <c r="C39" s="4" t="inlineStr">
        <is>
          <t xml:space="preserve"> </t>
        </is>
      </c>
      <c r="D39" s="4" t="inlineStr">
        <is>
          <t xml:space="preserve"> </t>
        </is>
      </c>
    </row>
    <row r="40">
      <c r="A40" s="4" t="inlineStr">
        <is>
          <t>Payment for lease liabilities</t>
        </is>
      </c>
      <c r="B40" s="4" t="inlineStr">
        <is>
          <t xml:space="preserve"> </t>
        </is>
      </c>
      <c r="C40" s="5" t="n">
        <v>-358000</v>
      </c>
      <c r="D40" s="5" t="n">
        <v>-1144000</v>
      </c>
    </row>
    <row r="41">
      <c r="A41" s="4" t="inlineStr">
        <is>
          <t>Insurance of share capital for equity financing</t>
        </is>
      </c>
      <c r="B41" s="5" t="n">
        <v>58929000</v>
      </c>
      <c r="C41" s="5" t="n">
        <v>5724000</v>
      </c>
      <c r="D41" s="5" t="n">
        <v>29586000</v>
      </c>
    </row>
    <row r="42">
      <c r="A42" s="4" t="inlineStr">
        <is>
          <t>Warrants exercised</t>
        </is>
      </c>
      <c r="B42" s="4" t="inlineStr">
        <is>
          <t xml:space="preserve"> </t>
        </is>
      </c>
      <c r="C42" s="4" t="inlineStr">
        <is>
          <t xml:space="preserve"> </t>
        </is>
      </c>
      <c r="D42" s="5" t="n">
        <v>10258000</v>
      </c>
    </row>
    <row r="43">
      <c r="A43" s="4" t="inlineStr">
        <is>
          <t>Capital contribution from noncontrolling interest</t>
        </is>
      </c>
      <c r="B43" s="4" t="inlineStr">
        <is>
          <t xml:space="preserve"> </t>
        </is>
      </c>
      <c r="C43" s="5" t="n">
        <v>2450000</v>
      </c>
      <c r="D43" s="4" t="inlineStr">
        <is>
          <t xml:space="preserve"> </t>
        </is>
      </c>
    </row>
    <row r="44">
      <c r="A44" s="4" t="inlineStr">
        <is>
          <t>Proceeds from promissory note</t>
        </is>
      </c>
      <c r="B44" s="5" t="n">
        <v>7100000</v>
      </c>
      <c r="C44" s="5" t="n">
        <v>8759000</v>
      </c>
      <c r="D44" s="4" t="inlineStr">
        <is>
          <t xml:space="preserve"> </t>
        </is>
      </c>
    </row>
    <row r="45">
      <c r="A45" s="4" t="inlineStr">
        <is>
          <t>Due from related parties</t>
        </is>
      </c>
      <c r="B45" s="5" t="n">
        <v>-9344000</v>
      </c>
      <c r="C45" s="4" t="inlineStr">
        <is>
          <t xml:space="preserve"> </t>
        </is>
      </c>
      <c r="D45" s="4" t="inlineStr">
        <is>
          <t xml:space="preserve"> </t>
        </is>
      </c>
    </row>
    <row r="46">
      <c r="A46" s="4" t="inlineStr">
        <is>
          <t>Advance from related parties</t>
        </is>
      </c>
      <c r="B46" s="5" t="n">
        <v>423000</v>
      </c>
      <c r="C46" s="4" t="inlineStr">
        <is>
          <t xml:space="preserve"> </t>
        </is>
      </c>
      <c r="D46" s="4" t="inlineStr">
        <is>
          <t xml:space="preserve"> </t>
        </is>
      </c>
    </row>
    <row r="47">
      <c r="A47" s="4" t="inlineStr">
        <is>
          <t>Net cash used in financing activities from discontinued operations</t>
        </is>
      </c>
      <c r="B47" s="5" t="n">
        <v>-14303000</v>
      </c>
      <c r="C47" s="5" t="n">
        <v>-14303000</v>
      </c>
      <c r="D47" s="5" t="n">
        <v>-14303000</v>
      </c>
    </row>
    <row r="48">
      <c r="A48" s="4" t="inlineStr">
        <is>
          <t>Net cash generated from financing activities</t>
        </is>
      </c>
      <c r="B48" s="5" t="n">
        <v>42805000</v>
      </c>
      <c r="C48" s="5" t="n">
        <v>2272000</v>
      </c>
      <c r="D48" s="5" t="n">
        <v>24397000</v>
      </c>
    </row>
    <row r="49">
      <c r="A49" s="4" t="inlineStr">
        <is>
          <t>NET INCREASE (DECREASE)  IN CASH &amp; EQUIVALENTS</t>
        </is>
      </c>
      <c r="B49" s="5" t="n">
        <v>999000</v>
      </c>
      <c r="C49" s="5" t="n">
        <v>-23670000</v>
      </c>
      <c r="D49" s="5" t="n">
        <v>14995000</v>
      </c>
    </row>
    <row r="50">
      <c r="A50" s="4" t="inlineStr">
        <is>
          <t>CASH &amp; EQUIVALENTS (INCLUDING CASH CLASSIFIED AS HELD FOR SALE OF RMB 306,000), BEGINNING OF YEAR</t>
        </is>
      </c>
      <c r="B50" s="5" t="n">
        <v>4242000</v>
      </c>
      <c r="C50" s="5" t="n">
        <v>27880000</v>
      </c>
      <c r="D50" s="5" t="n">
        <v>12344000</v>
      </c>
    </row>
    <row r="51">
      <c r="A51" s="4" t="inlineStr">
        <is>
          <t>EFFECT OF FOREIGN EXCHANGE RATE DIFFERENCES</t>
        </is>
      </c>
      <c r="B51" s="5" t="n">
        <v>-1433000</v>
      </c>
      <c r="C51" s="5" t="n">
        <v>32000</v>
      </c>
      <c r="D51" s="5" t="n">
        <v>541000</v>
      </c>
    </row>
    <row r="52">
      <c r="A52" s="4" t="inlineStr">
        <is>
          <t>CASH &amp; EQUIVALENTS, END OF YEAR</t>
        </is>
      </c>
      <c r="B52" s="5" t="n">
        <v>3808000</v>
      </c>
      <c r="C52" s="5" t="n">
        <v>4242000</v>
      </c>
      <c r="D52" s="5" t="n">
        <v>27880000</v>
      </c>
    </row>
    <row r="53">
      <c r="A53" s="3" t="inlineStr">
        <is>
          <t>ANALYSIS OF BALANCES OF CASH AND CASH EQUIVALENTS:</t>
        </is>
      </c>
      <c r="B53" s="4" t="inlineStr">
        <is>
          <t xml:space="preserve"> </t>
        </is>
      </c>
      <c r="C53" s="4" t="inlineStr">
        <is>
          <t xml:space="preserve"> </t>
        </is>
      </c>
      <c r="D53" s="4" t="inlineStr">
        <is>
          <t xml:space="preserve"> </t>
        </is>
      </c>
    </row>
    <row r="54">
      <c r="A54" s="4" t="inlineStr">
        <is>
          <t>Cash and cash equivalents</t>
        </is>
      </c>
      <c r="B54" s="5" t="n">
        <v>3808000</v>
      </c>
      <c r="C54" s="5" t="n">
        <v>3936000</v>
      </c>
      <c r="D54" s="5" t="n">
        <v>27880000</v>
      </c>
    </row>
    <row r="55">
      <c r="A55" s="4" t="inlineStr">
        <is>
          <t>Cash and cash equivalents included in assets classified as held for sale</t>
        </is>
      </c>
      <c r="B55" s="4" t="inlineStr">
        <is>
          <t xml:space="preserve"> </t>
        </is>
      </c>
      <c r="C55" s="6" t="n">
        <v>306000</v>
      </c>
      <c r="D55"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TANGIBLE ASSET</t>
        </is>
      </c>
      <c r="B4" s="4" t="inlineStr">
        <is>
          <t xml:space="preserve"> SCHEDULE
OF INTANGIBLE ASSET
Cost
As
of December 31,
2023 2022
RMB’000 RMB’000
Cost
As
of beginning of the year 7 —
Addition — 7
Amortization
for the year (2 ) (1 )
As
of end of the year 7 7
Accumulated
amortization
As
of beginning of the year (1 ) —
Intangible assets and goodwill, beginning (1 ) —
Amortization
for the year (2 ) (1 )
As
of end of the year (2 ) (1 )
Intangible assets and goodwill, ending (2 ) (1 )
Carrying
amount - -
At
December 31, 2023 and 2022 4 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FINANCIAL ASSETS (Tables)</t>
        </is>
      </c>
      <c r="B1" s="2" t="inlineStr">
        <is>
          <t>12 Months Ended</t>
        </is>
      </c>
    </row>
    <row r="2">
      <c r="B2" s="2" t="inlineStr">
        <is>
          <t>Dec. 31, 2023</t>
        </is>
      </c>
    </row>
    <row r="3">
      <c r="A3" s="4" t="inlineStr">
        <is>
          <t>SCHEDULE OF FINANCIAL ASSETS</t>
        </is>
      </c>
      <c r="B3" s="4" t="inlineStr">
        <is>
          <t xml:space="preserve">The
following is an analysis of financial assets: SCHEDULE
OF FINANCIAL ASSETS
2023 2022
As
of December 31,
2023 2022
RMB’000 RMB’000
Unlisted
financial assets 700 8,5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FORMATION ABOUT INVENTORIES</t>
        </is>
      </c>
      <c r="B4" s="4" t="inlineStr">
        <is>
          <t xml:space="preserve"> SCHEDULE
OF INFORMATION ABOUT INVENTORIES
RMB’000 RMB’000
As
of December 31,
2023 2022
RMB’000 RMB’000
Raw
materials — —
Work
in progress — —
Finished
goods — —
Inventories — — </t>
        </is>
      </c>
    </row>
    <row r="5">
      <c r="A5" s="4" t="inlineStr">
        <is>
          <t>SCHEDULE OF ANALYSIS OF THE AMOUNT OF INVENTORIES RECOGNIZED AS AN EXPENSE AND INCLUDED IN PROFIT OR LOSS</t>
        </is>
      </c>
      <c r="B5" s="4" t="inlineStr">
        <is>
          <t xml:space="preserve">The
analysis of the amount of inventories recognized from discontinued operations as an expense and included in profit or loss is as follows: SCHEDULE
OF ANALYSIS OF THE AMOUNT OF INVENTORIES RECOGNIZED AS AN EXPENSE AND INCLUDED IN PROFIT OR LOSS
2023 2022 2021
For
the years ended December 31,
2023 2022 2021
RMB’000 RMB’000 RMB’000
Discontinued
operations
Carrying
amount of inventories sold — 45,290 248,166
Write
down (reversal) of inventories (included in cost of sales) — (4,045 ) (99,237 )
Cost
of inventories recognized from discontinued operations ending balance — 41,245 148,9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ECEIV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FORMATION ABOUT TRADE RECEIVABLES</t>
        </is>
      </c>
      <c r="B4" s="4" t="inlineStr">
        <is>
          <t xml:space="preserve"> SCHEDULE OF INFORMATION ABOUT TRADE RECEIVABLES
2023 2022
As
of December 31,
2023 2022
RMB’000 RMB’000
Trade
receivables — —
Less:
provision for bad debt allowance — —
Trade
receivables, net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CEIVABLES AND PREPAYMENTS (Tables)</t>
        </is>
      </c>
      <c r="B1" s="2" t="inlineStr">
        <is>
          <t>12 Months Ended</t>
        </is>
      </c>
    </row>
    <row r="2">
      <c r="B2" s="2" t="inlineStr">
        <is>
          <t>Dec. 31, 2023</t>
        </is>
      </c>
    </row>
    <row r="3">
      <c r="A3" s="3" t="inlineStr">
        <is>
          <t>Other Receivables And Prepayments</t>
        </is>
      </c>
      <c r="B3" s="4" t="inlineStr">
        <is>
          <t xml:space="preserve"> </t>
        </is>
      </c>
    </row>
    <row r="4">
      <c r="A4" s="4" t="inlineStr">
        <is>
          <t>SCHEDULE OF INFORMATION ABOUT OTHER RECEIVABLES AND PREPAYMENTS</t>
        </is>
      </c>
      <c r="B4" s="4" t="inlineStr">
        <is>
          <t xml:space="preserve"> SCHEDULE OF INFORMATION ABOUT OTHER RECEIVABLES AND PREPAYMENTS
2023 2022
As
of December 31,
2023 2022
RMB’000 RMB’000
Prepaid
expense and prepayments 14,485 13,269
Security
deposit — 109
Other
receivables 5,895 5,802
Other
receivables and prepayments 20,380 19,1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SH AND BANK BALANC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AND BANK BALANCES</t>
        </is>
      </c>
      <c r="B4" s="4" t="inlineStr">
        <is>
          <t xml:space="preserve">SCHEDULE OF CASH AND BANK BALANCES
2023 2022
As
of December 31,
2023 2022
RMB’000 RMB’000
Cash
on hand — —
Cash
at banks 3,808 3,936
Cash
and bank balances 3,808 3,936 </t>
        </is>
      </c>
    </row>
    <row r="5">
      <c r="A5" s="4" t="inlineStr">
        <is>
          <t>SCHEDULE OF CASH AND BANK BALANCES THAT ARE DENOMINATED IN VARIOUS CURRENCIES</t>
        </is>
      </c>
      <c r="B5" s="4" t="inlineStr">
        <is>
          <t xml:space="preserve">Cash
and bank balances are denominated in the following currencies: SCHEDULE OF CASH AND BANK BALANCES THAT ARE DENOMINATED IN VARIOUS CURRENCIES
2023 2022
As
of December 31,
2023 2022
RMB’000 RMB’000
Renminbi 3,619 3,104
Hong
Kong dollars 1 2
US
dollars 188 830
Cash
and cash equivalents 3,808 3,9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FORMATION ABOUT TRADE PAYABLES</t>
        </is>
      </c>
      <c r="B4" s="4" t="inlineStr">
        <is>
          <t xml:space="preserve"> SCHEDULE OF INFORMATION ABOUT TRADE PAYABLES
As
of December 31,
2023 2022
RMB’000 RMB’000
Trade
payables — 3,07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LIABILITIES AND OTHER PAY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FORMATION ABOUT ACCRUED LIABILITIES AND OTHER PAYABLES</t>
        </is>
      </c>
      <c r="B4" s="4" t="inlineStr">
        <is>
          <t xml:space="preserve"> SCHEDULE OF INFORMATION ABOUT ACCRUED LIABILITIES AND OTHER PAYABLES
2023 2022
As
of December 31,
2023 2022
RMB’000 RMB’000
Deposits
received from distributors — —
Accrued
salary 488 402
Others 1,044 397
Current
accrued expenses and other current liabilities 1,532 799 </t>
        </is>
      </c>
    </row>
    <row r="5">
      <c r="A5" s="4" t="inlineStr">
        <is>
          <t>SCHEDULE OF ACCRUED LIABILITIES AND OTHER PAYABLES DENOMINATED IN VARIOUS CURRENCIES</t>
        </is>
      </c>
      <c r="B5" s="4" t="inlineStr">
        <is>
          <t xml:space="preserve">Accrued
liabilities and other payables are denominated in the following currencies: SCHEDULE OF ACCRUED LIABILITIES AND OTHER PAYABLES DENOMINATED IN VARIOUS CURRENCIES
As
of December 31,
2023 2022
‘000 ‘000
In
Renminbi 1,532 799
In
US dollars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3</t>
        </is>
      </c>
    </row>
    <row r="3">
      <c r="A3" s="3" t="inlineStr">
        <is>
          <t>Taxes Payable</t>
        </is>
      </c>
      <c r="B3" s="4" t="inlineStr">
        <is>
          <t xml:space="preserve"> </t>
        </is>
      </c>
    </row>
    <row r="4">
      <c r="A4" s="4" t="inlineStr">
        <is>
          <t>SCHEDULE OF TAXES PAYABLE</t>
        </is>
      </c>
      <c r="B4" s="4" t="inlineStr">
        <is>
          <t xml:space="preserve"> SCHEDULE OF TAXES PAYABLE
2023 2022
As
of December 31,
2023 2022
RMB’000 RMB’000
VAT 1,902 436
Income
tax 40 93
Property
tax — —
Other 51 53
Taxes
payable 1,993 58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S LIABIL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CARRYING AMOUNTS OF RIGHT-OF-USE ASSETS FOR LEASE</t>
        </is>
      </c>
      <c r="B4" s="4" t="inlineStr">
        <is>
          <t>The
carrying amounts of right-of-use assets for lease are as below: SUMMARY OF CARRYING AMOUNTS OF RIGHT-OF-USE ASSETS FOR LEASE
Net
book amount at January 1, 2022 RMB
44,288,000
Net
book amount at December 31, 2022 RMB
469,000
Net
book amount at January 1, 2023 RMB
469,000
Net
book amount at December 31, 2023 RMB
nil</t>
        </is>
      </c>
    </row>
    <row r="5">
      <c r="A5" s="4" t="inlineStr">
        <is>
          <t>SCHEDULE OF LEASE LIABILITIES</t>
        </is>
      </c>
      <c r="B5" s="4" t="inlineStr">
        <is>
          <t xml:space="preserve">The
lease liabilities for continuing operations are as below: SCHEDULE OF LEASE LIABILITIES
2023 2022
As
of December 31,
2023 2022
RMB’000 RMB’000
Lease
liabilities - current — 328
Lease
liabilities – noncurrent — 157
Total
lease liabilities — 485 </t>
        </is>
      </c>
    </row>
    <row r="6">
      <c r="A6" s="4" t="inlineStr">
        <is>
          <t>SCHEDULE OF CONTRACTUAL UNDISCOUNTED CASH FLOWS FOR THE LEASES</t>
        </is>
      </c>
      <c r="B6" s="4" t="inlineStr">
        <is>
          <t xml:space="preserve">Contractual
undiscounted cash flows for the leases: SCHEDULE OF CONTRACTUAL UNDISCOUNTED CASH FLOWS FOR THE LEASES
As
of December 31, 2023
Within
one year One
to five years Total
contractual undiscounted cash flow
RMB’000 RMB’000 RMB’000
— — — </t>
        </is>
      </c>
    </row>
    <row r="7">
      <c r="A7" s="4" t="inlineStr">
        <is>
          <t>SUMMARY OF CONSOLIDATED INCOME STATEMENT SHOWING THE AMOUNTS RELATING TO LEASES</t>
        </is>
      </c>
      <c r="B7" s="4" t="inlineStr">
        <is>
          <t xml:space="preserve">The
consolidated income statement shows the following amounts from continuing operations relating to leases: SUMMARY OF CONSOLIDATED INCOME STATEMENT SHOWING THE AMOUNTS RELATING TO LEASES
Year
ended
December
31, 2023
Amortization
charge of right-of-use assets —
Interest
expense —
Year
ended
December
31, 2022
Amortization
charge of right-of-use assets 484
Interest
expense 25
Year
ended
December
31, 2021
Amortization
charge of right-of-use assets 1,266
Interest
expense 51 The
consolidated income statement shows the following amounts from discontinued operations relating to leases:
Year
ended
December
31, 2023
Amortization
charge of right-of-use assets 4,267
Interest
expense 293
Year
ended
December
31, 2022
Amortization
charge of right-of-use assets 12,801
Interest
expense 1,479
Year
ended
December
31, 2021
Amortization
charge of right-of-use assets 12,801
Interest
expense 2,11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CNY (¥)</t>
        </is>
      </c>
    </row>
    <row r="3">
      <c r="A3" s="3" t="inlineStr">
        <is>
          <t>Statement of cash flows [abstract]</t>
        </is>
      </c>
      <c r="B3" s="4" t="inlineStr">
        <is>
          <t xml:space="preserve"> </t>
        </is>
      </c>
    </row>
    <row r="4">
      <c r="A4" s="4" t="inlineStr">
        <is>
          <t>Gain on disposal of subsidiaries</t>
        </is>
      </c>
      <c r="B4" s="6" t="n">
        <v>73846</v>
      </c>
    </row>
    <row r="5">
      <c r="A5" s="4" t="inlineStr">
        <is>
          <t>Cash classified as held for sale</t>
        </is>
      </c>
      <c r="B5" s="6" t="n">
        <v>30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 CAPITAL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FORMATION ABOUT CLASSES OF SHARE CAPITAL</t>
        </is>
      </c>
      <c r="B4" s="4" t="inlineStr">
        <is>
          <t xml:space="preserve"> SCHEDULE
OF INFORMATION ABOUT CLASSES OF SHARE CAPITAL
December
31, 2023 December
31, 2022
Number Number
of
shares of
shares
Authorized:
Preferred
shares, no par value 50,000,000 50,000,000
Class
A Ordinary shares, no par value 200,000,000 200,000,000
Class
B Ordinary shares, no par value 50,000,000 50,000,000
December
31, 2023 December
31, 2022
Number Number
of
shares of
shares
Issued: 3,251,917 805,785
Outstanding
and fully paid:
Ordinary
shares, no par value
At
January 1 805,785 597,610
Issuance
of new shares for equity financing 1,062,472 166,667
Note
conversion into shares 70,867 —
Equity
compensation 1,312,793 41,508
At
December 31 3,251,917 805,785 </t>
        </is>
      </c>
    </row>
    <row r="5">
      <c r="A5" s="4" t="inlineStr">
        <is>
          <t>SCHEDULE OF PRINCIPAL ASSUMPTIONS USED IN VALUATION</t>
        </is>
      </c>
      <c r="B5" s="4" t="inlineStr">
        <is>
          <t xml:space="preserve"> SCHEDULE
OF PRINCIPAL ASSUMPTIONS USED IN VALUATION
Grant
date (investors and placement agent, respectively) February
17, 2021
Share
price at date of grant (investors and placement agent, respectively) US$ 4.45
Exercise
price at date of grant (investors and placement agent, respectively) US$ 3.57 4.46
Volatility 107 %
Warrant
life 5
years
Dividend
yield 0 %
Risk-free
interest rate 0.57 %
Average
fair value at grant date US$ 3.54
Grant
date (investors and placement agent, respectively) June
14, 2021
Share
price at date of grant (investors and placement agent, respectively) US$ 3.15
Exercise
price at date of grant (investors and placement agent, respectively) US$ 3.42 4.35
Volatility 115 %
Warrant
life 5
Dividend
yield 0 %
Risk-free
interest rate 0.80 %
Average
fair value at grant date US$ 2.50
Grant
date (investors and placement agent, respectively) October
4, 2022
Share
price at date of grant (investors and placement agent, respectively) US$ 0.58
Exercise
price at date of grant (investors and placement agent, respectively) US$ 0.82 0.75
Volatility 104 %
Warrant
life 5
Dividend
yield 0 %
Risk-free
interest rate 3.96 %
Average
fair value at grant date US$ 0.43 </t>
        </is>
      </c>
    </row>
    <row r="6">
      <c r="A6" s="4" t="inlineStr">
        <is>
          <t>SCHEDULE OF SUMMARY OF THE WARRANT ACTIVITY</t>
        </is>
      </c>
      <c r="B6" s="4" t="inlineStr">
        <is>
          <t xml:space="preserve"> SCHEDULE OF SUMMARY OF THE WARRANT ACTIVITY
Weighted
Average
Remaining
Average Contractual
Number
of Exercise Term
in
Warrants Price Years
Outstanding
at January 1, 2022 186,841 $ 35.0 4.14
Exercisable
at January 1, 2022 186,841 $ 35.0 4.14
Granted 183,333 8.1 5.00
Exercised — — —
Forfeited — — —
Expired — — —
Outstanding
at December 31, 2022 370,174 21.7 4.02
Exercisable
at December 31, 2022 370,174 21.7 4.02
Granted — — —
Exercised — — —
Forfeited — — —
Expired 7,219 38.1 —
Outstanding
at December 31, 2023 362,955 $ 21.32 2.24
Exercisable
at December 31, 2023 362,955 $ 21.32 2.2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RELATED PARTY TRANSACTIONS (Tables)</t>
        </is>
      </c>
      <c r="B1" s="2" t="inlineStr">
        <is>
          <t>12 Months Ended</t>
        </is>
      </c>
    </row>
    <row r="2">
      <c r="B2" s="2" t="inlineStr">
        <is>
          <t>Dec. 31, 2023</t>
        </is>
      </c>
    </row>
    <row r="3">
      <c r="A3" s="4" t="inlineStr">
        <is>
          <t>SCHEDULE OF DUE FROM RELATED PARTIES</t>
        </is>
      </c>
      <c r="B3" s="4" t="inlineStr">
        <is>
          <t xml:space="preserve">SCHEDULE
OF DUE FROM RELATED PARTIES
2023 2022
RMB’000 RMB’000
Liping Huang (CEO’s spouse) 3,550 -
Lei Deng (legal representative of one of the subsidiaries) 1,964 -
Xiaorong Yang (legal representative of one of the subsidiaries) 3,830 -
Total 9,344 - </t>
        </is>
      </c>
    </row>
    <row r="4">
      <c r="A4" s="4" t="inlineStr">
        <is>
          <t>SCHEDULE OF SIGNIFICANT RELATED PARTY TRANSACTIONS</t>
        </is>
      </c>
      <c r="B4" s="4" t="inlineStr">
        <is>
          <t xml:space="preserve"> SCHEDULE
OF SIGNIFICANT RELATED PARTY TRANSACTIONS
2023 2022
RMB’000 RMB’000
Amounts
owed to related parties 553 1,291
Current
payables to related parties, Total 553 1,29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OTAL FUTURE MINIMUM LEASE PAYMENTS</t>
        </is>
      </c>
      <c r="B4" s="4" t="inlineStr">
        <is>
          <t xml:space="preserve"> SCHEDULE
OF TOTAL FUTURE MINIMUM LEASE PAYMENTS
2023 2022 2021
As
of December 31,
2023 2022 2021
RMB’000 RMB’000 RMB’000
Within
one year — 328 13,404
After
one year and within five years — 157 33,325
Operating
lease commitments — 485 46,729 </t>
        </is>
      </c>
    </row>
    <row r="5">
      <c r="A5" s="4" t="inlineStr">
        <is>
          <t>SCHEDULE OF CAPITAL EXPENDITURES CONTRACTED FOR AT THE BALANCE SHEET DATE BUT NOT RECOGNIZED</t>
        </is>
      </c>
      <c r="B5" s="4" t="inlineStr">
        <is>
          <t xml:space="preserve"> SCHEDULE
OF CAPITAL EXPENDITURES CONTRACTED FOR AT THE BALANCE SHEET DATE BUT NOT RECOGNIZED
2023 2022 2021
As
of December 31,
2023 2022 2021
RMB’000 RMB’000 RMB’000
Contracted
for capital commitment in respect of capital contribution to its wholly foreign owned subsidiary in the PRC:
Chengdu
Future 26,074 30,000 30,000
Antelope
Chengdu 46,889 65,250 62,250
Hainan
Antelope Holding 63,726 63,726 63,726
Antelope
Future (Yangpu) 60,970 63,726 63,726
Antelope
Investment (Hainan) 50,000 50,000 50,000
Antelope
Ruicheng Investment 47,245 50,000 50,000
Hangzhou
Kylin Cloud Service Technology — 4,500 —
Anhui
Kylin Cloud Service Technology 2,900 4,900 —
Wenzhou
Kylin Cloud Service Technology 5,000 — —
Hubei
Kylin Cloud Service Technology 5,000 — —
Jiangxi
Kylin Cloud Service Technology 5,000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POSAL OF SUBSIDIAR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ASSETS AND LIABILITIES OF DISPOSAL GROUP</t>
        </is>
      </c>
      <c r="B4" s="4" t="inlineStr">
        <is>
          <t xml:space="preserve"> SCHEDULE
OF ASSETS AND LIABILITIES OF DISPOSAL GROUP
As
of April 28, 2023
RMB’000
Right-of-use
assets, net 26,670
Inventories,
net 25,798
Trade
receivables, net 2,875
Other
receivables and prepayments 2,890
Cash
and bank balances 256
Accrued
liabilities and other payables (19,143 )
Amounts
owed to related parties (35,057 )
Lease
liabilities (19,315 )
Taxes
payable (77 )</t>
        </is>
      </c>
    </row>
    <row r="5">
      <c r="A5" s="4" t="inlineStr">
        <is>
          <t>SCHEDULE OF ASSETS AND LIABILITIES OF DISPOSAL GROUP CLASSIFIED AS HELD FOR SALE</t>
        </is>
      </c>
      <c r="B5" s="4" t="inlineStr">
        <is>
          <t xml:space="preserve">Assets
and liabilities of the Disposal Group were classified as “Assets classified as held for sale” and “Liabilities directly
associated with assets classified as held for sale” respectively, in accordance with IFRS 5 as at December 31, 2022, is summarized
in the following table. SCHEDULE
OF ASSETS AND LIABILITIES OF DISPOSAL GROUP CLASSIFIED AS HELD FOR SALE
As of December 31,
RMB’000
ASSETS CLASSIFIED AS HELD FOR SALE
Right-of-use assets, net 30,937
Inventories, net 28,749
Trade receivables, net 11,683
Other receivables and prepayments 3,000
Cash and bank balances 306
Total assets of the Disposal Group held for sale 74,675
As of December 31,
RMB’000
LIABILITIES DIRECTLY ASSOCIATED WITH ASSETS CLASSIFIED AS HELD FOR SALE
Accrued liabilities and other payables 19,197
Amounts owed to related parties 35,057
Lease liabilities 33,325
Taxes payable 951
Total liabilities of the Disposal Group directly associated with assets classified as held for sale 88,530 </t>
        </is>
      </c>
    </row>
    <row r="6">
      <c r="A6" s="4" t="inlineStr">
        <is>
          <t>SCHEDULE OF FINANCIAL PERFORMANCE AND CASH FLOW INFORMATION</t>
        </is>
      </c>
      <c r="B6" s="4" t="inlineStr">
        <is>
          <t>The
financial performance and cash flow information presented are for the years ended December 31, 2023, 2022 and 2021. SCHEDULE
OF FINANCIAL PERFORMANCE AND CASH FLOW INFORMATION
2023 2022 2021
Years
ended December 31,
2023 2022 2021
RMB’000 RMB’000 RMB’000
Financial
performance
Net
sales 2,701 37,696 144,743
Cost
of goods sold 7,557 41,245 83,436
Gross
profit (loss) (4,856 ) (3,549 ) 61,307
Other
income 5,716 14,244 9,388
Selling
and distribution expenses (1,517 ) (5,913 ) (6,298 )
Administrative
expenses (434 ) (51,297 ) (131,867 )
Finance
costs (293 ) (1,479 ) (2,115 )
Other
expenses — — (90 )
Loss
before taxation (1,384 ) (47,994 ) (69,675 )
Gain
on disposal of discontinued operations 73,846 — —
Net
income (loss) for the year from discontinued operations 72,461 (47,994 ) (69,675 )
Cash
flow information
Net
cash generated from operating activities from discontinued operations 14,118 4,982 3,314
Net
cash used in investing activities from discontinued operations — — —
Net
cash used in financing activities from discontinued operations (14,303 ) (14,303 ) (14,303 )
Net
(decrease) increase in cash and cash equivalents from discontinued operations (185 ) (9,321 ) (10,98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MPANY REMAINING CONTRACTUAL MATURITIES FOR ITS FINANCIAL LIABILITIES</t>
        </is>
      </c>
      <c r="B4" s="4" t="inlineStr">
        <is>
          <t xml:space="preserve">The
following table details the Company’s remaining contractual maturities for its financial liabilities. The table has been drawn
up based on undiscounted cash flows of financial liabilities based on the earliest date on which the Company can be required to pay.
The table includes both interest and principal cash flows. To the extent that interest flows are at a floating rate, the undiscounted
amount is calculated based on interest rate at the end of the reporting periods: SCHEDULE OF COMPANY REMAINING CONTRACTUAL
MATURITIES FOR ITS FINANCIAL LIABILITIES
As
of December 31, 2023
Total
Within
1 year More
than 1 year but less than 5 years contractual
undiscounted cash flow Carrying
amount
RMB’000 RMB’000 RMB’000 RMB’000
Amounts
owed to related parties 553 — 553 553
Note
payable 7,597 7,394 14,991 14,991
Total 8,150 7,394 15,544 15,544
As
of December 31, 2022
More
than 1 Total
contractual
Within
1 year year
but less than 5 years undiscounted
cash flow Carrying
amount
RMB’000 RMB’000 RMB’000 RMB’000
Trade
payables 3,079 — 3,079 3,079
Amounts
owed to related parties 1,291 — 1,291 1,291
Note
payable — 8,775 8,775 8,775
Lease
liabilities 349 146 495 495
Total 4,719 8,921 13,640 13,640 </t>
        </is>
      </c>
    </row>
    <row r="5">
      <c r="A5" s="4" t="inlineStr">
        <is>
          <t>SUMMARY OF LOSS BEFORE TAXATION</t>
        </is>
      </c>
      <c r="B5" s="4" t="inlineStr">
        <is>
          <t xml:space="preserve"> SUMMARY
OF LOSS BEFORE TAXATION
As
of December 31,
2023 2022 2021
RMB’000 RMB’000 RMB’000
Loss
before taxation 8 39 89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 (Tables)</t>
        </is>
      </c>
      <c r="B1" s="2" t="inlineStr">
        <is>
          <t>12 Months Ended</t>
        </is>
      </c>
    </row>
    <row r="2">
      <c r="B2" s="2" t="inlineStr">
        <is>
          <t>Dec. 31, 2023</t>
        </is>
      </c>
    </row>
    <row r="3">
      <c r="A3" s="3" t="inlineStr">
        <is>
          <t>Capital Management</t>
        </is>
      </c>
      <c r="B3" s="4" t="inlineStr">
        <is>
          <t xml:space="preserve"> </t>
        </is>
      </c>
    </row>
    <row r="4">
      <c r="A4" s="4" t="inlineStr">
        <is>
          <t>SCHEDULE OF CAPITAL STRUCTURE</t>
        </is>
      </c>
      <c r="B4" s="4" t="inlineStr">
        <is>
          <t>SCHEDULE
OF CAPITAL STRUCTURE
2023 2022
As
of December 31,
2023 2022
RMB’000 RMB’000
Interest-bearing
bank borrowings — —
Note
payable 14,991 8,775
Amounts
owed to related parties 553 1,291
Total
debts 15,544 10,066
Less:
Cash and cash equivalents (excluding restricted bank balances) (3,808 ) (3,936 )
Net
debts 11,736 6,130
Equity
attributable to shareholders of the Company 96,942 1,047
Gearing
ratio 12 % 58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78" customWidth="1" min="1" max="1"/>
    <col width="71" customWidth="1" min="2" max="2"/>
    <col width="22" customWidth="1" min="3" max="3"/>
    <col width="22" customWidth="1" min="4" max="4"/>
    <col width="22" customWidth="1" min="5" max="5"/>
  </cols>
  <sheetData>
    <row r="1">
      <c r="A1" s="1" t="inlineStr">
        <is>
          <t>SCHEDULE OF CHINA CERAMICS AND ITS SUBSIDIARIES CORPORATE STRUCTURE (Details)</t>
        </is>
      </c>
      <c r="B1" s="2" t="inlineStr">
        <is>
          <t>12 Months Ended</t>
        </is>
      </c>
    </row>
    <row r="2">
      <c r="B2" s="2" t="inlineStr">
        <is>
          <t>Dec. 31, 2023 USD ($)</t>
        </is>
      </c>
      <c r="C2" s="2" t="inlineStr">
        <is>
          <t>Dec. 31, 2023 CNY (¥)</t>
        </is>
      </c>
      <c r="D2" s="2" t="inlineStr">
        <is>
          <t>Dec. 31, 2023 HKD ($)</t>
        </is>
      </c>
      <c r="E2" s="2" t="inlineStr">
        <is>
          <t>Sep. 22, 2017 HKD ($)</t>
        </is>
      </c>
    </row>
    <row r="3">
      <c r="A3" s="4" t="inlineStr">
        <is>
          <t>Antelope usa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Name</t>
        </is>
      </c>
      <c r="B5" s="4" t="inlineStr">
        <is>
          <t>Antelope
    USA</t>
        </is>
      </c>
      <c r="C5" s="4" t="inlineStr">
        <is>
          <t xml:space="preserve"> </t>
        </is>
      </c>
      <c r="D5" s="4" t="inlineStr">
        <is>
          <t xml:space="preserve"> </t>
        </is>
      </c>
      <c r="E5" s="4" t="inlineStr">
        <is>
          <t xml:space="preserve"> </t>
        </is>
      </c>
    </row>
    <row r="6">
      <c r="A6" s="4" t="inlineStr">
        <is>
          <t>Place and date of incorporation or establishment/operations</t>
        </is>
      </c>
      <c r="B6" s="4" t="inlineStr">
        <is>
          <t>Delaware,
    USA, January 4, 2023</t>
        </is>
      </c>
      <c r="C6" s="4" t="inlineStr">
        <is>
          <t xml:space="preserve"> </t>
        </is>
      </c>
      <c r="D6" s="4" t="inlineStr">
        <is>
          <t xml:space="preserve"> </t>
        </is>
      </c>
      <c r="E6" s="4" t="inlineStr">
        <is>
          <t xml:space="preserve"> </t>
        </is>
      </c>
    </row>
    <row r="7">
      <c r="A7" s="4" t="inlineStr">
        <is>
          <t>Nominal value of issued ordinary share/registered capital | $</t>
        </is>
      </c>
      <c r="B7" s="9" t="n">
        <v>1000</v>
      </c>
      <c r="C7" s="4" t="inlineStr">
        <is>
          <t xml:space="preserve"> </t>
        </is>
      </c>
      <c r="D7" s="4" t="inlineStr">
        <is>
          <t xml:space="preserve"> </t>
        </is>
      </c>
      <c r="E7" s="4" t="inlineStr">
        <is>
          <t xml:space="preserve"> </t>
        </is>
      </c>
    </row>
    <row r="8">
      <c r="A8" s="4" t="inlineStr">
        <is>
          <t>Percentage of equity attributable to the Company Direct</t>
        </is>
      </c>
      <c r="B8" s="10" t="n">
        <v>1</v>
      </c>
      <c r="C8" s="4" t="inlineStr">
        <is>
          <t xml:space="preserve"> </t>
        </is>
      </c>
      <c r="D8" s="4" t="inlineStr">
        <is>
          <t xml:space="preserve"> </t>
        </is>
      </c>
      <c r="E8" s="4" t="inlineStr">
        <is>
          <t xml:space="preserve"> </t>
        </is>
      </c>
    </row>
    <row r="9">
      <c r="A9" s="4" t="inlineStr">
        <is>
          <t>Principal activities</t>
        </is>
      </c>
      <c r="B9" s="4" t="inlineStr">
        <is>
          <t>Holding
    company</t>
        </is>
      </c>
      <c r="C9" s="4" t="inlineStr">
        <is>
          <t xml:space="preserve"> </t>
        </is>
      </c>
      <c r="D9" s="4" t="inlineStr">
        <is>
          <t xml:space="preserve"> </t>
        </is>
      </c>
      <c r="E9" s="4" t="inlineStr">
        <is>
          <t xml:space="preserve"> </t>
        </is>
      </c>
    </row>
    <row r="10">
      <c r="A10" s="4" t="inlineStr">
        <is>
          <t>Success winner limited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Name</t>
        </is>
      </c>
      <c r="B12" s="4" t="inlineStr">
        <is>
          <t>Success
    Winner Limited</t>
        </is>
      </c>
      <c r="C12" s="4" t="inlineStr">
        <is>
          <t xml:space="preserve"> </t>
        </is>
      </c>
      <c r="D12" s="4" t="inlineStr">
        <is>
          <t xml:space="preserve"> </t>
        </is>
      </c>
      <c r="E12" s="4" t="inlineStr">
        <is>
          <t xml:space="preserve"> </t>
        </is>
      </c>
    </row>
    <row r="13">
      <c r="A13" s="4" t="inlineStr">
        <is>
          <t>Place and date of incorporation or establishment/operations</t>
        </is>
      </c>
      <c r="B13" s="4" t="inlineStr">
        <is>
          <t>British
    Virgin Islands, May 29, 2009</t>
        </is>
      </c>
      <c r="C13" s="4" t="inlineStr">
        <is>
          <t xml:space="preserve"> </t>
        </is>
      </c>
      <c r="D13" s="4" t="inlineStr">
        <is>
          <t xml:space="preserve"> </t>
        </is>
      </c>
      <c r="E13" s="4" t="inlineStr">
        <is>
          <t xml:space="preserve"> </t>
        </is>
      </c>
    </row>
    <row r="14">
      <c r="A14" s="4" t="inlineStr">
        <is>
          <t>Nominal value of issued ordinary share/registered capital | $</t>
        </is>
      </c>
      <c r="B14" s="9" t="n">
        <v>1</v>
      </c>
      <c r="C14" s="4" t="inlineStr">
        <is>
          <t xml:space="preserve"> </t>
        </is>
      </c>
      <c r="D14" s="4" t="inlineStr">
        <is>
          <t xml:space="preserve"> </t>
        </is>
      </c>
      <c r="E14" s="4" t="inlineStr">
        <is>
          <t xml:space="preserve"> </t>
        </is>
      </c>
    </row>
    <row r="15">
      <c r="A15" s="4" t="inlineStr">
        <is>
          <t>Percentage of equity attributable to the Company Direct</t>
        </is>
      </c>
      <c r="B15" s="10" t="n">
        <v>1</v>
      </c>
      <c r="C15" s="4" t="inlineStr">
        <is>
          <t xml:space="preserve"> </t>
        </is>
      </c>
      <c r="D15" s="4" t="inlineStr">
        <is>
          <t xml:space="preserve"> </t>
        </is>
      </c>
      <c r="E15" s="4" t="inlineStr">
        <is>
          <t xml:space="preserve"> </t>
        </is>
      </c>
    </row>
    <row r="16">
      <c r="A16" s="4" t="inlineStr">
        <is>
          <t>Principal activities</t>
        </is>
      </c>
      <c r="B16" s="4" t="inlineStr">
        <is>
          <t>Investment
    holding</t>
        </is>
      </c>
      <c r="C16" s="4" t="inlineStr">
        <is>
          <t xml:space="preserve"> </t>
        </is>
      </c>
      <c r="D16" s="4" t="inlineStr">
        <is>
          <t xml:space="preserve"> </t>
        </is>
      </c>
      <c r="E16" s="4" t="inlineStr">
        <is>
          <t xml:space="preserve"> </t>
        </is>
      </c>
    </row>
    <row r="17">
      <c r="A17" s="4" t="inlineStr">
        <is>
          <t>Vast elite limited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Name</t>
        </is>
      </c>
      <c r="B19" s="4" t="inlineStr">
        <is>
          <t>Vast
    Elite Limited</t>
        </is>
      </c>
      <c r="C19" s="4" t="inlineStr">
        <is>
          <t xml:space="preserve"> </t>
        </is>
      </c>
      <c r="D19" s="4" t="inlineStr">
        <is>
          <t xml:space="preserve"> </t>
        </is>
      </c>
      <c r="E19" s="4" t="inlineStr">
        <is>
          <t xml:space="preserve"> </t>
        </is>
      </c>
    </row>
    <row r="20">
      <c r="A20" s="4" t="inlineStr">
        <is>
          <t>Place and date of incorporation or establishment/operations</t>
        </is>
      </c>
      <c r="B20" s="4" t="inlineStr">
        <is>
          <t>Hong
    Kong, September 22, 2017</t>
        </is>
      </c>
      <c r="C20" s="4" t="inlineStr">
        <is>
          <t xml:space="preserve"> </t>
        </is>
      </c>
      <c r="D20" s="4" t="inlineStr">
        <is>
          <t xml:space="preserve"> </t>
        </is>
      </c>
      <c r="E20" s="4" t="inlineStr">
        <is>
          <t xml:space="preserve"> </t>
        </is>
      </c>
    </row>
    <row r="21">
      <c r="A21" s="4" t="inlineStr">
        <is>
          <t>Nominal value of issued ordinary share/registered capital | $</t>
        </is>
      </c>
      <c r="B21" s="4" t="inlineStr">
        <is>
          <t xml:space="preserve"> </t>
        </is>
      </c>
      <c r="C21" s="4" t="inlineStr">
        <is>
          <t xml:space="preserve"> </t>
        </is>
      </c>
      <c r="D21" s="9" t="n">
        <v>1</v>
      </c>
      <c r="E21" s="9" t="n">
        <v>1</v>
      </c>
    </row>
    <row r="22">
      <c r="A22" s="4" t="inlineStr">
        <is>
          <t>Principal activities</t>
        </is>
      </c>
      <c r="B22" s="4" t="inlineStr">
        <is>
          <t>Trading
    of building material</t>
        </is>
      </c>
      <c r="C22" s="4" t="inlineStr">
        <is>
          <t xml:space="preserve"> </t>
        </is>
      </c>
      <c r="D22" s="4" t="inlineStr">
        <is>
          <t xml:space="preserve"> </t>
        </is>
      </c>
      <c r="E22" s="4" t="inlineStr">
        <is>
          <t xml:space="preserve"> </t>
        </is>
      </c>
    </row>
    <row r="23">
      <c r="A23" s="4" t="inlineStr">
        <is>
          <t>Percentage of equity attributable to the Company Indirect</t>
        </is>
      </c>
      <c r="B23" s="10" t="n">
        <v>1</v>
      </c>
      <c r="C23" s="4" t="inlineStr">
        <is>
          <t xml:space="preserve"> </t>
        </is>
      </c>
      <c r="D23" s="4" t="inlineStr">
        <is>
          <t xml:space="preserve"> </t>
        </is>
      </c>
      <c r="E23" s="4" t="inlineStr">
        <is>
          <t xml:space="preserve"> </t>
        </is>
      </c>
    </row>
    <row r="24">
      <c r="A24" s="4" t="inlineStr">
        <is>
          <t>Chengdu future talented management and consulting co, ltd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Chengdu
    Future Talented Management and Consulting Co, Ltd (note 2)</t>
        </is>
      </c>
      <c r="C26" s="4" t="inlineStr">
        <is>
          <t xml:space="preserve"> </t>
        </is>
      </c>
      <c r="D26" s="4" t="inlineStr">
        <is>
          <t xml:space="preserve"> </t>
        </is>
      </c>
      <c r="E26" s="4" t="inlineStr">
        <is>
          <t xml:space="preserve"> </t>
        </is>
      </c>
    </row>
    <row r="27">
      <c r="A27" s="4" t="inlineStr">
        <is>
          <t>Place and date of incorporation or establishment/operations</t>
        </is>
      </c>
      <c r="B27" s="4" t="inlineStr">
        <is>
          <t>PRC,
    November 20, 2019</t>
        </is>
      </c>
      <c r="C27" s="4" t="inlineStr">
        <is>
          <t xml:space="preserve"> </t>
        </is>
      </c>
      <c r="D27" s="4" t="inlineStr">
        <is>
          <t xml:space="preserve"> </t>
        </is>
      </c>
      <c r="E27" s="4" t="inlineStr">
        <is>
          <t xml:space="preserve"> </t>
        </is>
      </c>
    </row>
    <row r="28">
      <c r="A28" s="4" t="inlineStr">
        <is>
          <t>Nominal value of issued ordinary share/registered capital</t>
        </is>
      </c>
      <c r="B28" s="4" t="inlineStr">
        <is>
          <t xml:space="preserve"> </t>
        </is>
      </c>
      <c r="C28" s="6" t="n">
        <v>30000000</v>
      </c>
      <c r="D28" s="4" t="inlineStr">
        <is>
          <t xml:space="preserve"> </t>
        </is>
      </c>
      <c r="E28" s="4" t="inlineStr">
        <is>
          <t xml:space="preserve"> </t>
        </is>
      </c>
    </row>
    <row r="29">
      <c r="A29" s="4" t="inlineStr">
        <is>
          <t>Principal activities</t>
        </is>
      </c>
      <c r="B29" s="4" t="inlineStr">
        <is>
          <t>Business
    management and consulting services</t>
        </is>
      </c>
      <c r="C29" s="4" t="inlineStr">
        <is>
          <t xml:space="preserve"> </t>
        </is>
      </c>
      <c r="D29" s="4" t="inlineStr">
        <is>
          <t xml:space="preserve"> </t>
        </is>
      </c>
      <c r="E29" s="4" t="inlineStr">
        <is>
          <t xml:space="preserve"> </t>
        </is>
      </c>
    </row>
    <row r="30">
      <c r="A30" s="4" t="inlineStr">
        <is>
          <t>Percentage of equity attributable to the Company Indirect</t>
        </is>
      </c>
      <c r="B30" s="10" t="n">
        <v>1</v>
      </c>
      <c r="C30" s="4" t="inlineStr">
        <is>
          <t xml:space="preserve"> </t>
        </is>
      </c>
      <c r="D30" s="4" t="inlineStr">
        <is>
          <t xml:space="preserve"> </t>
        </is>
      </c>
      <c r="E30" s="4" t="inlineStr">
        <is>
          <t xml:space="preserve"> </t>
        </is>
      </c>
    </row>
    <row r="31">
      <c r="A31" s="4" t="inlineStr">
        <is>
          <t>Antelope enterprise hk holdings limited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Antelope
    Enterprise (HK) Holdings Limited</t>
        </is>
      </c>
      <c r="C33" s="4" t="inlineStr">
        <is>
          <t xml:space="preserve"> </t>
        </is>
      </c>
      <c r="D33" s="4" t="inlineStr">
        <is>
          <t xml:space="preserve"> </t>
        </is>
      </c>
      <c r="E33" s="4" t="inlineStr">
        <is>
          <t xml:space="preserve"> </t>
        </is>
      </c>
    </row>
    <row r="34">
      <c r="A34" s="4" t="inlineStr">
        <is>
          <t>Place and date of incorporation or establishment/operations</t>
        </is>
      </c>
      <c r="B34" s="4" t="inlineStr">
        <is>
          <t>Hong
    Kong, December 3, 2019</t>
        </is>
      </c>
      <c r="C34" s="4" t="inlineStr">
        <is>
          <t xml:space="preserve"> </t>
        </is>
      </c>
      <c r="D34" s="4" t="inlineStr">
        <is>
          <t xml:space="preserve"> </t>
        </is>
      </c>
      <c r="E34" s="4" t="inlineStr">
        <is>
          <t xml:space="preserve"> </t>
        </is>
      </c>
    </row>
    <row r="35">
      <c r="A35" s="4" t="inlineStr">
        <is>
          <t>Nominal value of issued ordinary share/registered capital | $</t>
        </is>
      </c>
      <c r="B35" s="4" t="inlineStr">
        <is>
          <t xml:space="preserve"> </t>
        </is>
      </c>
      <c r="C35" s="4" t="inlineStr">
        <is>
          <t xml:space="preserve"> </t>
        </is>
      </c>
      <c r="D35" s="9" t="n">
        <v>10000</v>
      </c>
      <c r="E35" s="4" t="inlineStr">
        <is>
          <t xml:space="preserve"> </t>
        </is>
      </c>
    </row>
    <row r="36">
      <c r="A36" s="4" t="inlineStr">
        <is>
          <t>Principal activities</t>
        </is>
      </c>
      <c r="B36" s="4" t="inlineStr">
        <is>
          <t>Investment
    holding</t>
        </is>
      </c>
      <c r="C36" s="4" t="inlineStr">
        <is>
          <t xml:space="preserve"> </t>
        </is>
      </c>
      <c r="D36" s="4" t="inlineStr">
        <is>
          <t xml:space="preserve"> </t>
        </is>
      </c>
      <c r="E36" s="4" t="inlineStr">
        <is>
          <t xml:space="preserve"> </t>
        </is>
      </c>
    </row>
    <row r="37">
      <c r="A37" s="4" t="inlineStr">
        <is>
          <t>Percentage of equity attributable to the Company Indirect</t>
        </is>
      </c>
      <c r="B37" s="10" t="n">
        <v>1</v>
      </c>
      <c r="C37" s="4" t="inlineStr">
        <is>
          <t xml:space="preserve"> </t>
        </is>
      </c>
      <c r="D37" s="4" t="inlineStr">
        <is>
          <t xml:space="preserve"> </t>
        </is>
      </c>
      <c r="E37" s="4" t="inlineStr">
        <is>
          <t xml:space="preserve"> </t>
        </is>
      </c>
    </row>
    <row r="38">
      <c r="A38" s="4" t="inlineStr">
        <is>
          <t>Antelope holdings (chengdu) co., ltd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Name</t>
        </is>
      </c>
      <c r="B40" s="4" t="inlineStr">
        <is>
          <t>Antelope
    Holdings (Chengdu) Co., Ltd (note 3)</t>
        </is>
      </c>
      <c r="C40" s="4" t="inlineStr">
        <is>
          <t xml:space="preserve"> </t>
        </is>
      </c>
      <c r="D40" s="4" t="inlineStr">
        <is>
          <t xml:space="preserve"> </t>
        </is>
      </c>
      <c r="E40" s="4" t="inlineStr">
        <is>
          <t xml:space="preserve"> </t>
        </is>
      </c>
    </row>
    <row r="41">
      <c r="A41" s="4" t="inlineStr">
        <is>
          <t>Place and date of incorporation or establishment/operations</t>
        </is>
      </c>
      <c r="B41" s="4" t="inlineStr">
        <is>
          <t>PRC,
    May 9, 2020</t>
        </is>
      </c>
      <c r="C41" s="4" t="inlineStr">
        <is>
          <t xml:space="preserve"> </t>
        </is>
      </c>
      <c r="D41" s="4" t="inlineStr">
        <is>
          <t xml:space="preserve"> </t>
        </is>
      </c>
      <c r="E41" s="4" t="inlineStr">
        <is>
          <t xml:space="preserve"> </t>
        </is>
      </c>
    </row>
    <row r="42">
      <c r="A42" s="4" t="inlineStr">
        <is>
          <t>Nominal value of issued ordinary share/registered capital | $</t>
        </is>
      </c>
      <c r="B42" s="9" t="n">
        <v>10000000</v>
      </c>
      <c r="C42" s="4" t="inlineStr">
        <is>
          <t xml:space="preserve"> </t>
        </is>
      </c>
      <c r="D42" s="4" t="inlineStr">
        <is>
          <t xml:space="preserve"> </t>
        </is>
      </c>
      <c r="E42" s="4" t="inlineStr">
        <is>
          <t xml:space="preserve"> </t>
        </is>
      </c>
    </row>
    <row r="43">
      <c r="A43" s="4" t="inlineStr">
        <is>
          <t>Principal activities</t>
        </is>
      </c>
      <c r="B43" s="4" t="inlineStr">
        <is>
          <t>Business
    management and consulting services</t>
        </is>
      </c>
      <c r="C43" s="4" t="inlineStr">
        <is>
          <t xml:space="preserve"> </t>
        </is>
      </c>
      <c r="D43" s="4" t="inlineStr">
        <is>
          <t xml:space="preserve"> </t>
        </is>
      </c>
      <c r="E43" s="4" t="inlineStr">
        <is>
          <t xml:space="preserve"> </t>
        </is>
      </c>
    </row>
    <row r="44">
      <c r="A44" s="4" t="inlineStr">
        <is>
          <t>Percentage of equity attributable to the Company Indirect</t>
        </is>
      </c>
      <c r="B44" s="10" t="n">
        <v>1</v>
      </c>
      <c r="C44" s="4" t="inlineStr">
        <is>
          <t xml:space="preserve"> </t>
        </is>
      </c>
      <c r="D44" s="4" t="inlineStr">
        <is>
          <t xml:space="preserve"> </t>
        </is>
      </c>
      <c r="E44" s="4" t="inlineStr">
        <is>
          <t xml:space="preserve"> </t>
        </is>
      </c>
    </row>
    <row r="45">
      <c r="A45" s="4" t="inlineStr">
        <is>
          <t>Hainan antelope holdings co., ltd [member]</t>
        </is>
      </c>
      <c r="B45" s="4" t="inlineStr">
        <is>
          <t xml:space="preserve"> </t>
        </is>
      </c>
      <c r="C45" s="4" t="inlineStr">
        <is>
          <t xml:space="preserve"> </t>
        </is>
      </c>
      <c r="D45" s="4" t="inlineStr">
        <is>
          <t xml:space="preserve"> </t>
        </is>
      </c>
      <c r="E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row>
    <row r="47">
      <c r="A47" s="4" t="inlineStr">
        <is>
          <t>Name</t>
        </is>
      </c>
      <c r="B47" s="4" t="inlineStr">
        <is>
          <t>Hainan
    Antelope Holdings Co., Ltd (note 4)</t>
        </is>
      </c>
      <c r="C47" s="4" t="inlineStr">
        <is>
          <t xml:space="preserve"> </t>
        </is>
      </c>
      <c r="D47" s="4" t="inlineStr">
        <is>
          <t xml:space="preserve"> </t>
        </is>
      </c>
      <c r="E47" s="4" t="inlineStr">
        <is>
          <t xml:space="preserve"> </t>
        </is>
      </c>
    </row>
    <row r="48">
      <c r="A48" s="4" t="inlineStr">
        <is>
          <t>Place and date of incorporation or establishment/operations</t>
        </is>
      </c>
      <c r="B48" s="4" t="inlineStr">
        <is>
          <t>PRC,
    August 10, 2021</t>
        </is>
      </c>
      <c r="C48" s="4" t="inlineStr">
        <is>
          <t xml:space="preserve"> </t>
        </is>
      </c>
      <c r="D48" s="4" t="inlineStr">
        <is>
          <t xml:space="preserve"> </t>
        </is>
      </c>
      <c r="E48" s="4" t="inlineStr">
        <is>
          <t xml:space="preserve"> </t>
        </is>
      </c>
    </row>
    <row r="49">
      <c r="A49" s="4" t="inlineStr">
        <is>
          <t>Nominal value of issued ordinary share/registered capital | $</t>
        </is>
      </c>
      <c r="B49" s="9" t="n">
        <v>10000000</v>
      </c>
      <c r="C49" s="4" t="inlineStr">
        <is>
          <t xml:space="preserve"> </t>
        </is>
      </c>
      <c r="D49" s="4" t="inlineStr">
        <is>
          <t xml:space="preserve"> </t>
        </is>
      </c>
      <c r="E49" s="4" t="inlineStr">
        <is>
          <t xml:space="preserve"> </t>
        </is>
      </c>
    </row>
    <row r="50">
      <c r="A50" s="4" t="inlineStr">
        <is>
          <t>Principal activities</t>
        </is>
      </c>
      <c r="B50" s="4" t="inlineStr">
        <is>
          <t>Business
    management and consulting services</t>
        </is>
      </c>
      <c r="C50" s="4" t="inlineStr">
        <is>
          <t xml:space="preserve"> </t>
        </is>
      </c>
      <c r="D50" s="4" t="inlineStr">
        <is>
          <t xml:space="preserve"> </t>
        </is>
      </c>
      <c r="E50" s="4" t="inlineStr">
        <is>
          <t xml:space="preserve"> </t>
        </is>
      </c>
    </row>
    <row r="51">
      <c r="A51" s="4" t="inlineStr">
        <is>
          <t>Percentage of equity attributable to the Company Indirect</t>
        </is>
      </c>
      <c r="B51" s="10" t="n">
        <v>1</v>
      </c>
      <c r="C51" s="4" t="inlineStr">
        <is>
          <t xml:space="preserve"> </t>
        </is>
      </c>
      <c r="D51" s="4" t="inlineStr">
        <is>
          <t xml:space="preserve"> </t>
        </is>
      </c>
      <c r="E51" s="4" t="inlineStr">
        <is>
          <t xml:space="preserve"> </t>
        </is>
      </c>
    </row>
    <row r="52">
      <c r="A52" s="4" t="inlineStr">
        <is>
          <t>Antelope future (yangpu) investment co., ltd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Name</t>
        </is>
      </c>
      <c r="B54" s="4" t="inlineStr">
        <is>
          <t>Antelope
    Future (Yangpu) Investment Co., Ltd (note 5)</t>
        </is>
      </c>
      <c r="C54" s="4" t="inlineStr">
        <is>
          <t xml:space="preserve"> </t>
        </is>
      </c>
      <c r="D54" s="4" t="inlineStr">
        <is>
          <t xml:space="preserve"> </t>
        </is>
      </c>
      <c r="E54" s="4" t="inlineStr">
        <is>
          <t xml:space="preserve"> </t>
        </is>
      </c>
    </row>
    <row r="55">
      <c r="A55" s="4" t="inlineStr">
        <is>
          <t>Place and date of incorporation or establishment/operations</t>
        </is>
      </c>
      <c r="B55" s="4" t="inlineStr">
        <is>
          <t>PRC,
    August 11, 2021</t>
        </is>
      </c>
      <c r="C55" s="4" t="inlineStr">
        <is>
          <t xml:space="preserve"> </t>
        </is>
      </c>
      <c r="D55" s="4" t="inlineStr">
        <is>
          <t xml:space="preserve"> </t>
        </is>
      </c>
      <c r="E55" s="4" t="inlineStr">
        <is>
          <t xml:space="preserve"> </t>
        </is>
      </c>
    </row>
    <row r="56">
      <c r="A56" s="4" t="inlineStr">
        <is>
          <t>Nominal value of issued ordinary share/registered capital | $</t>
        </is>
      </c>
      <c r="B56" s="9" t="n">
        <v>10000000</v>
      </c>
      <c r="C56" s="4" t="inlineStr">
        <is>
          <t xml:space="preserve"> </t>
        </is>
      </c>
      <c r="D56" s="4" t="inlineStr">
        <is>
          <t xml:space="preserve"> </t>
        </is>
      </c>
      <c r="E56" s="4" t="inlineStr">
        <is>
          <t xml:space="preserve"> </t>
        </is>
      </c>
    </row>
    <row r="57">
      <c r="A57" s="4" t="inlineStr">
        <is>
          <t>Principal activities</t>
        </is>
      </c>
      <c r="B57" s="4" t="inlineStr">
        <is>
          <t>Business
    management and consulting services</t>
        </is>
      </c>
      <c r="C57" s="4" t="inlineStr">
        <is>
          <t xml:space="preserve"> </t>
        </is>
      </c>
      <c r="D57" s="4" t="inlineStr">
        <is>
          <t xml:space="preserve"> </t>
        </is>
      </c>
      <c r="E57" s="4" t="inlineStr">
        <is>
          <t xml:space="preserve"> </t>
        </is>
      </c>
    </row>
    <row r="58">
      <c r="A58" s="4" t="inlineStr">
        <is>
          <t>Percentage of equity attributable to the Company Indirect</t>
        </is>
      </c>
      <c r="B58" s="10" t="n">
        <v>1</v>
      </c>
      <c r="C58" s="4" t="inlineStr">
        <is>
          <t xml:space="preserve"> </t>
        </is>
      </c>
      <c r="D58" s="4" t="inlineStr">
        <is>
          <t xml:space="preserve"> </t>
        </is>
      </c>
      <c r="E58" s="4" t="inlineStr">
        <is>
          <t xml:space="preserve"> </t>
        </is>
      </c>
    </row>
    <row r="59">
      <c r="A59" s="4" t="inlineStr">
        <is>
          <t>Antelope investment (hainan) co., ltd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Name</t>
        </is>
      </c>
      <c r="B61" s="4" t="inlineStr">
        <is>
          <t>Antelope
    Investment (Hainan) Co., Ltd (note 6)</t>
        </is>
      </c>
      <c r="C61" s="4" t="inlineStr">
        <is>
          <t xml:space="preserve"> </t>
        </is>
      </c>
      <c r="D61" s="4" t="inlineStr">
        <is>
          <t xml:space="preserve"> </t>
        </is>
      </c>
      <c r="E61" s="4" t="inlineStr">
        <is>
          <t xml:space="preserve"> </t>
        </is>
      </c>
    </row>
    <row r="62">
      <c r="A62" s="4" t="inlineStr">
        <is>
          <t>Place and date of incorporation or establishment/operations</t>
        </is>
      </c>
      <c r="B62" s="4" t="inlineStr">
        <is>
          <t>PRC,
    August 23, 2021</t>
        </is>
      </c>
      <c r="C62" s="4" t="inlineStr">
        <is>
          <t xml:space="preserve"> </t>
        </is>
      </c>
      <c r="D62" s="4" t="inlineStr">
        <is>
          <t xml:space="preserve"> </t>
        </is>
      </c>
      <c r="E62" s="4" t="inlineStr">
        <is>
          <t xml:space="preserve"> </t>
        </is>
      </c>
    </row>
    <row r="63">
      <c r="A63" s="4" t="inlineStr">
        <is>
          <t>Nominal value of issued ordinary share/registered capital</t>
        </is>
      </c>
      <c r="B63" s="4" t="inlineStr">
        <is>
          <t xml:space="preserve"> </t>
        </is>
      </c>
      <c r="C63" s="5" t="n">
        <v>50000000</v>
      </c>
      <c r="D63" s="4" t="inlineStr">
        <is>
          <t xml:space="preserve"> </t>
        </is>
      </c>
      <c r="E63" s="4" t="inlineStr">
        <is>
          <t xml:space="preserve"> </t>
        </is>
      </c>
    </row>
    <row r="64">
      <c r="A64" s="4" t="inlineStr">
        <is>
          <t>Principal activities</t>
        </is>
      </c>
      <c r="B64" s="4" t="inlineStr">
        <is>
          <t>Business
    management and consulting services</t>
        </is>
      </c>
      <c r="C64" s="4" t="inlineStr">
        <is>
          <t xml:space="preserve"> </t>
        </is>
      </c>
      <c r="D64" s="4" t="inlineStr">
        <is>
          <t xml:space="preserve"> </t>
        </is>
      </c>
      <c r="E64" s="4" t="inlineStr">
        <is>
          <t xml:space="preserve"> </t>
        </is>
      </c>
    </row>
    <row r="65">
      <c r="A65" s="4" t="inlineStr">
        <is>
          <t>Percentage of equity attributable to the Company Indirect</t>
        </is>
      </c>
      <c r="B65" s="10" t="n">
        <v>1</v>
      </c>
      <c r="C65" s="4" t="inlineStr">
        <is>
          <t xml:space="preserve"> </t>
        </is>
      </c>
      <c r="D65" s="4" t="inlineStr">
        <is>
          <t xml:space="preserve"> </t>
        </is>
      </c>
      <c r="E65" s="4" t="inlineStr">
        <is>
          <t xml:space="preserve"> </t>
        </is>
      </c>
    </row>
    <row r="66">
      <c r="A66" s="4" t="inlineStr">
        <is>
          <t>Antelope ruicheng investment (hainan) co., ltd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Name</t>
        </is>
      </c>
      <c r="B68" s="4" t="inlineStr">
        <is>
          <t>Antelope
    Ruicheng Investment (Hainan) Co., Ltd (note 7)</t>
        </is>
      </c>
      <c r="C68" s="4" t="inlineStr">
        <is>
          <t xml:space="preserve"> </t>
        </is>
      </c>
      <c r="D68" s="4" t="inlineStr">
        <is>
          <t xml:space="preserve"> </t>
        </is>
      </c>
      <c r="E68" s="4" t="inlineStr">
        <is>
          <t xml:space="preserve"> </t>
        </is>
      </c>
    </row>
    <row r="69">
      <c r="A69" s="4" t="inlineStr">
        <is>
          <t>Place and date of incorporation or establishment/operations</t>
        </is>
      </c>
      <c r="B69" s="4" t="inlineStr">
        <is>
          <t>PRC,
    September 9, 2021</t>
        </is>
      </c>
      <c r="C69" s="4" t="inlineStr">
        <is>
          <t xml:space="preserve"> </t>
        </is>
      </c>
      <c r="D69" s="4" t="inlineStr">
        <is>
          <t xml:space="preserve"> </t>
        </is>
      </c>
      <c r="E69" s="4" t="inlineStr">
        <is>
          <t xml:space="preserve"> </t>
        </is>
      </c>
    </row>
    <row r="70">
      <c r="A70" s="4" t="inlineStr">
        <is>
          <t>Nominal value of issued ordinary share/registered capital</t>
        </is>
      </c>
      <c r="B70" s="4" t="inlineStr">
        <is>
          <t xml:space="preserve"> </t>
        </is>
      </c>
      <c r="C70" s="5" t="n">
        <v>50000000</v>
      </c>
      <c r="D70" s="4" t="inlineStr">
        <is>
          <t xml:space="preserve"> </t>
        </is>
      </c>
      <c r="E70" s="4" t="inlineStr">
        <is>
          <t xml:space="preserve"> </t>
        </is>
      </c>
    </row>
    <row r="71">
      <c r="A71" s="4" t="inlineStr">
        <is>
          <t>Principal activities</t>
        </is>
      </c>
      <c r="B71" s="4" t="inlineStr">
        <is>
          <t>Business
    management and consulting services</t>
        </is>
      </c>
      <c r="C71" s="4" t="inlineStr">
        <is>
          <t xml:space="preserve"> </t>
        </is>
      </c>
      <c r="D71" s="4" t="inlineStr">
        <is>
          <t xml:space="preserve"> </t>
        </is>
      </c>
      <c r="E71" s="4" t="inlineStr">
        <is>
          <t xml:space="preserve"> </t>
        </is>
      </c>
    </row>
    <row r="72">
      <c r="A72" s="4" t="inlineStr">
        <is>
          <t>Percentage of equity attributable to the Company Indirect</t>
        </is>
      </c>
      <c r="B72" s="10" t="n">
        <v>1</v>
      </c>
      <c r="C72" s="4" t="inlineStr">
        <is>
          <t xml:space="preserve"> </t>
        </is>
      </c>
      <c r="D72" s="4" t="inlineStr">
        <is>
          <t xml:space="preserve"> </t>
        </is>
      </c>
      <c r="E72" s="4" t="inlineStr">
        <is>
          <t xml:space="preserve"> </t>
        </is>
      </c>
    </row>
    <row r="73">
      <c r="A73" s="4" t="inlineStr">
        <is>
          <t>Hainan kylin cloud services technology co., ltd [member]</t>
        </is>
      </c>
      <c r="B73" s="4" t="inlineStr">
        <is>
          <t xml:space="preserve"> </t>
        </is>
      </c>
      <c r="C73" s="4" t="inlineStr">
        <is>
          <t xml:space="preserve"> </t>
        </is>
      </c>
      <c r="D73" s="4" t="inlineStr">
        <is>
          <t xml:space="preserve"> </t>
        </is>
      </c>
      <c r="E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row>
    <row r="75">
      <c r="A75" s="4" t="inlineStr">
        <is>
          <t>Name</t>
        </is>
      </c>
      <c r="B75" s="4" t="inlineStr">
        <is>
          <t>Hainan
    Kylin Cloud Services Technology Co., Ltd (note 8)</t>
        </is>
      </c>
      <c r="C75" s="4" t="inlineStr">
        <is>
          <t xml:space="preserve"> </t>
        </is>
      </c>
      <c r="D75" s="4" t="inlineStr">
        <is>
          <t xml:space="preserve"> </t>
        </is>
      </c>
      <c r="E75" s="4" t="inlineStr">
        <is>
          <t xml:space="preserve"> </t>
        </is>
      </c>
    </row>
    <row r="76">
      <c r="A76" s="4" t="inlineStr">
        <is>
          <t>Place and date of incorporation or establishment/operations</t>
        </is>
      </c>
      <c r="B76" s="4" t="inlineStr">
        <is>
          <t>PRC,
    September 18, 2021</t>
        </is>
      </c>
      <c r="C76" s="4" t="inlineStr">
        <is>
          <t xml:space="preserve"> </t>
        </is>
      </c>
      <c r="D76" s="4" t="inlineStr">
        <is>
          <t xml:space="preserve"> </t>
        </is>
      </c>
      <c r="E76" s="4" t="inlineStr">
        <is>
          <t xml:space="preserve"> </t>
        </is>
      </c>
    </row>
    <row r="77">
      <c r="A77" s="4" t="inlineStr">
        <is>
          <t>Nominal value of issued ordinary share/registered capital</t>
        </is>
      </c>
      <c r="B77" s="4" t="inlineStr">
        <is>
          <t xml:space="preserve"> </t>
        </is>
      </c>
      <c r="C77" s="5" t="n">
        <v>5000000</v>
      </c>
      <c r="D77" s="4" t="inlineStr">
        <is>
          <t xml:space="preserve"> </t>
        </is>
      </c>
      <c r="E77" s="4" t="inlineStr">
        <is>
          <t xml:space="preserve"> </t>
        </is>
      </c>
    </row>
    <row r="78">
      <c r="A78" s="4" t="inlineStr">
        <is>
          <t>Principal activities</t>
        </is>
      </c>
      <c r="B78" s="4" t="inlineStr">
        <is>
          <t>Business
    management and consulting services</t>
        </is>
      </c>
      <c r="C78" s="4" t="inlineStr">
        <is>
          <t xml:space="preserve"> </t>
        </is>
      </c>
      <c r="D78" s="4" t="inlineStr">
        <is>
          <t xml:space="preserve"> </t>
        </is>
      </c>
      <c r="E78" s="4" t="inlineStr">
        <is>
          <t xml:space="preserve"> </t>
        </is>
      </c>
    </row>
    <row r="79">
      <c r="A79" s="4" t="inlineStr">
        <is>
          <t>Percentage of equity attributable to the Company Indirect</t>
        </is>
      </c>
      <c r="B79" s="10" t="n">
        <v>0.51</v>
      </c>
      <c r="C79" s="4" t="inlineStr">
        <is>
          <t xml:space="preserve"> </t>
        </is>
      </c>
      <c r="D79" s="4" t="inlineStr">
        <is>
          <t xml:space="preserve"> </t>
        </is>
      </c>
      <c r="E79" s="4" t="inlineStr">
        <is>
          <t xml:space="preserve"> </t>
        </is>
      </c>
    </row>
    <row r="80">
      <c r="A80" s="4" t="inlineStr">
        <is>
          <t>Hangzhou kylin cloud services technology co. Ltd [member]</t>
        </is>
      </c>
      <c r="B80" s="4" t="inlineStr">
        <is>
          <t xml:space="preserve"> </t>
        </is>
      </c>
      <c r="C80" s="4" t="inlineStr">
        <is>
          <t xml:space="preserve"> </t>
        </is>
      </c>
      <c r="D80" s="4" t="inlineStr">
        <is>
          <t xml:space="preserve"> </t>
        </is>
      </c>
      <c r="E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row>
    <row r="82">
      <c r="A82" s="4" t="inlineStr">
        <is>
          <t>Name</t>
        </is>
      </c>
      <c r="B82" s="4" t="inlineStr">
        <is>
          <t>Hangzhou
    Kylin Cloud Services Technology Co., Ltd (note 9)</t>
        </is>
      </c>
      <c r="C82" s="4" t="inlineStr">
        <is>
          <t xml:space="preserve"> </t>
        </is>
      </c>
      <c r="D82" s="4" t="inlineStr">
        <is>
          <t xml:space="preserve"> </t>
        </is>
      </c>
      <c r="E82" s="4" t="inlineStr">
        <is>
          <t xml:space="preserve"> </t>
        </is>
      </c>
    </row>
    <row r="83">
      <c r="A83" s="4" t="inlineStr">
        <is>
          <t>Place and date of incorporation or establishment/operations</t>
        </is>
      </c>
      <c r="B83" s="4" t="inlineStr">
        <is>
          <t>PRC,
    October 28, 2022</t>
        </is>
      </c>
      <c r="C83" s="4" t="inlineStr">
        <is>
          <t xml:space="preserve"> </t>
        </is>
      </c>
      <c r="D83" s="4" t="inlineStr">
        <is>
          <t xml:space="preserve"> </t>
        </is>
      </c>
      <c r="E83" s="4" t="inlineStr">
        <is>
          <t xml:space="preserve"> </t>
        </is>
      </c>
    </row>
    <row r="84">
      <c r="A84" s="4" t="inlineStr">
        <is>
          <t>Nominal value of issued ordinary share/registered capital</t>
        </is>
      </c>
      <c r="B84" s="4" t="inlineStr">
        <is>
          <t xml:space="preserve"> </t>
        </is>
      </c>
      <c r="C84" s="5" t="n">
        <v>5000000</v>
      </c>
      <c r="D84" s="4" t="inlineStr">
        <is>
          <t xml:space="preserve"> </t>
        </is>
      </c>
      <c r="E84" s="4" t="inlineStr">
        <is>
          <t xml:space="preserve"> </t>
        </is>
      </c>
    </row>
    <row r="85">
      <c r="A85" s="4" t="inlineStr">
        <is>
          <t>Principal activities</t>
        </is>
      </c>
      <c r="B85" s="4" t="inlineStr">
        <is>
          <t>Business
    management and consulting services</t>
        </is>
      </c>
      <c r="C85" s="4" t="inlineStr">
        <is>
          <t xml:space="preserve"> </t>
        </is>
      </c>
      <c r="D85" s="4" t="inlineStr">
        <is>
          <t xml:space="preserve"> </t>
        </is>
      </c>
      <c r="E85" s="4" t="inlineStr">
        <is>
          <t xml:space="preserve"> </t>
        </is>
      </c>
    </row>
    <row r="86">
      <c r="A86" s="4" t="inlineStr">
        <is>
          <t>Percentage of equity attributable to the Company Indirect</t>
        </is>
      </c>
      <c r="B86" s="10" t="n">
        <v>0.51</v>
      </c>
      <c r="C86" s="4" t="inlineStr">
        <is>
          <t xml:space="preserve"> </t>
        </is>
      </c>
      <c r="D86" s="4" t="inlineStr">
        <is>
          <t xml:space="preserve"> </t>
        </is>
      </c>
      <c r="E86" s="4" t="inlineStr">
        <is>
          <t xml:space="preserve"> </t>
        </is>
      </c>
    </row>
    <row r="87">
      <c r="A87" s="4" t="inlineStr">
        <is>
          <t>Anhui kylin cloud services technology co.Ltd [member]</t>
        </is>
      </c>
      <c r="B87" s="4" t="inlineStr">
        <is>
          <t xml:space="preserve"> </t>
        </is>
      </c>
      <c r="C87" s="4" t="inlineStr">
        <is>
          <t xml:space="preserve"> </t>
        </is>
      </c>
      <c r="D87" s="4" t="inlineStr">
        <is>
          <t xml:space="preserve"> </t>
        </is>
      </c>
      <c r="E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row>
    <row r="89">
      <c r="A89" s="4" t="inlineStr">
        <is>
          <t>Name</t>
        </is>
      </c>
      <c r="B89" s="4" t="inlineStr">
        <is>
          <t>Anhui
    Kylin Cloud Services Technology Co., Ltd (note 10)</t>
        </is>
      </c>
      <c r="C89" s="4" t="inlineStr">
        <is>
          <t xml:space="preserve"> </t>
        </is>
      </c>
      <c r="D89" s="4" t="inlineStr">
        <is>
          <t xml:space="preserve"> </t>
        </is>
      </c>
      <c r="E89" s="4" t="inlineStr">
        <is>
          <t xml:space="preserve"> </t>
        </is>
      </c>
    </row>
    <row r="90">
      <c r="A90" s="4" t="inlineStr">
        <is>
          <t>Place and date of incorporation or establishment/operations</t>
        </is>
      </c>
      <c r="B90" s="4" t="inlineStr">
        <is>
          <t>PRC,
    November 2, 2022</t>
        </is>
      </c>
      <c r="C90" s="4" t="inlineStr">
        <is>
          <t xml:space="preserve"> </t>
        </is>
      </c>
      <c r="D90" s="4" t="inlineStr">
        <is>
          <t xml:space="preserve"> </t>
        </is>
      </c>
      <c r="E90" s="4" t="inlineStr">
        <is>
          <t xml:space="preserve"> </t>
        </is>
      </c>
    </row>
    <row r="91">
      <c r="A91" s="4" t="inlineStr">
        <is>
          <t>Nominal value of issued ordinary share/registered capital</t>
        </is>
      </c>
      <c r="B91" s="4" t="inlineStr">
        <is>
          <t xml:space="preserve"> </t>
        </is>
      </c>
      <c r="C91" s="5" t="n">
        <v>5000000</v>
      </c>
      <c r="D91" s="4" t="inlineStr">
        <is>
          <t xml:space="preserve"> </t>
        </is>
      </c>
      <c r="E91" s="4" t="inlineStr">
        <is>
          <t xml:space="preserve"> </t>
        </is>
      </c>
    </row>
    <row r="92">
      <c r="A92" s="4" t="inlineStr">
        <is>
          <t>Principal activities</t>
        </is>
      </c>
      <c r="B92" s="4" t="inlineStr">
        <is>
          <t>Business
    management and consulting services</t>
        </is>
      </c>
      <c r="C92" s="4" t="inlineStr">
        <is>
          <t xml:space="preserve"> </t>
        </is>
      </c>
      <c r="D92" s="4" t="inlineStr">
        <is>
          <t xml:space="preserve"> </t>
        </is>
      </c>
      <c r="E92" s="4" t="inlineStr">
        <is>
          <t xml:space="preserve"> </t>
        </is>
      </c>
    </row>
    <row r="93">
      <c r="A93" s="4" t="inlineStr">
        <is>
          <t>Percentage of equity attributable to the Company Indirect</t>
        </is>
      </c>
      <c r="B93" s="10" t="n">
        <v>0.51</v>
      </c>
      <c r="C93" s="4" t="inlineStr">
        <is>
          <t xml:space="preserve"> </t>
        </is>
      </c>
      <c r="D93" s="4" t="inlineStr">
        <is>
          <t xml:space="preserve"> </t>
        </is>
      </c>
      <c r="E93" s="4" t="inlineStr">
        <is>
          <t xml:space="preserve"> </t>
        </is>
      </c>
    </row>
    <row r="94">
      <c r="A94" s="4" t="inlineStr">
        <is>
          <t>Wenzhou kylin cloud services [member]</t>
        </is>
      </c>
      <c r="B94" s="4" t="inlineStr">
        <is>
          <t xml:space="preserve"> </t>
        </is>
      </c>
      <c r="C94" s="4" t="inlineStr">
        <is>
          <t xml:space="preserve"> </t>
        </is>
      </c>
      <c r="D94" s="4" t="inlineStr">
        <is>
          <t xml:space="preserve"> </t>
        </is>
      </c>
      <c r="E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row>
    <row r="96">
      <c r="A96" s="4" t="inlineStr">
        <is>
          <t>Name</t>
        </is>
      </c>
      <c r="B96" s="4" t="inlineStr">
        <is>
          <t>Wenzhou
    Kylin Cloud Services (note 11)</t>
        </is>
      </c>
      <c r="C96" s="4" t="inlineStr">
        <is>
          <t xml:space="preserve"> </t>
        </is>
      </c>
      <c r="D96" s="4" t="inlineStr">
        <is>
          <t xml:space="preserve"> </t>
        </is>
      </c>
      <c r="E96" s="4" t="inlineStr">
        <is>
          <t xml:space="preserve"> </t>
        </is>
      </c>
    </row>
    <row r="97">
      <c r="A97" s="4" t="inlineStr">
        <is>
          <t>Place and date of incorporation or establishment/operations</t>
        </is>
      </c>
      <c r="B97" s="4" t="inlineStr">
        <is>
          <t>PRC,
    February 15, 2023</t>
        </is>
      </c>
      <c r="C97" s="4" t="inlineStr">
        <is>
          <t xml:space="preserve"> </t>
        </is>
      </c>
      <c r="D97" s="4" t="inlineStr">
        <is>
          <t xml:space="preserve"> </t>
        </is>
      </c>
      <c r="E97" s="4" t="inlineStr">
        <is>
          <t xml:space="preserve"> </t>
        </is>
      </c>
    </row>
    <row r="98">
      <c r="A98" s="4" t="inlineStr">
        <is>
          <t>Nominal value of issued ordinary share/registered capital</t>
        </is>
      </c>
      <c r="B98" s="4" t="inlineStr">
        <is>
          <t xml:space="preserve"> </t>
        </is>
      </c>
      <c r="C98" s="5" t="n">
        <v>5000000</v>
      </c>
      <c r="D98" s="4" t="inlineStr">
        <is>
          <t xml:space="preserve"> </t>
        </is>
      </c>
      <c r="E98" s="4" t="inlineStr">
        <is>
          <t xml:space="preserve"> </t>
        </is>
      </c>
    </row>
    <row r="99">
      <c r="A99" s="4" t="inlineStr">
        <is>
          <t>Principal activities</t>
        </is>
      </c>
      <c r="B99" s="4" t="inlineStr">
        <is>
          <t>Business
    management and consulting services</t>
        </is>
      </c>
      <c r="C99" s="4" t="inlineStr">
        <is>
          <t xml:space="preserve"> </t>
        </is>
      </c>
      <c r="D99" s="4" t="inlineStr">
        <is>
          <t xml:space="preserve"> </t>
        </is>
      </c>
      <c r="E99" s="4" t="inlineStr">
        <is>
          <t xml:space="preserve"> </t>
        </is>
      </c>
    </row>
    <row r="100">
      <c r="A100" s="4" t="inlineStr">
        <is>
          <t>Percentage of equity attributable to the Company Indirect</t>
        </is>
      </c>
      <c r="B100" s="10" t="n">
        <v>0.51</v>
      </c>
      <c r="C100" s="4" t="inlineStr">
        <is>
          <t xml:space="preserve"> </t>
        </is>
      </c>
      <c r="D100" s="4" t="inlineStr">
        <is>
          <t xml:space="preserve"> </t>
        </is>
      </c>
      <c r="E100" s="4" t="inlineStr">
        <is>
          <t xml:space="preserve"> </t>
        </is>
      </c>
    </row>
    <row r="101">
      <c r="A101" s="4" t="inlineStr">
        <is>
          <t>Hubei kylin cloud services technology co ltd [member]</t>
        </is>
      </c>
      <c r="B101" s="4" t="inlineStr">
        <is>
          <t xml:space="preserve"> </t>
        </is>
      </c>
      <c r="C101" s="4" t="inlineStr">
        <is>
          <t xml:space="preserve"> </t>
        </is>
      </c>
      <c r="D101" s="4" t="inlineStr">
        <is>
          <t xml:space="preserve"> </t>
        </is>
      </c>
      <c r="E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row>
    <row r="103">
      <c r="A103" s="4" t="inlineStr">
        <is>
          <t>Name</t>
        </is>
      </c>
      <c r="B103" s="4" t="inlineStr">
        <is>
          <t>Hubei
    Kylin Cloud Services Technology Co., Ltd (note 12)</t>
        </is>
      </c>
      <c r="C103" s="4" t="inlineStr">
        <is>
          <t xml:space="preserve"> </t>
        </is>
      </c>
      <c r="D103" s="4" t="inlineStr">
        <is>
          <t xml:space="preserve"> </t>
        </is>
      </c>
      <c r="E103" s="4" t="inlineStr">
        <is>
          <t xml:space="preserve"> </t>
        </is>
      </c>
    </row>
    <row r="104">
      <c r="A104" s="4" t="inlineStr">
        <is>
          <t>Place and date of incorporation or establishment/operations</t>
        </is>
      </c>
      <c r="B104" s="4" t="inlineStr">
        <is>
          <t>PRC,
    August 15, 2023</t>
        </is>
      </c>
      <c r="C104" s="4" t="inlineStr">
        <is>
          <t xml:space="preserve"> </t>
        </is>
      </c>
      <c r="D104" s="4" t="inlineStr">
        <is>
          <t xml:space="preserve"> </t>
        </is>
      </c>
      <c r="E104" s="4" t="inlineStr">
        <is>
          <t xml:space="preserve"> </t>
        </is>
      </c>
    </row>
    <row r="105">
      <c r="A105" s="4" t="inlineStr">
        <is>
          <t>Nominal value of issued ordinary share/registered capital</t>
        </is>
      </c>
      <c r="B105" s="4" t="inlineStr">
        <is>
          <t xml:space="preserve"> </t>
        </is>
      </c>
      <c r="C105" s="5" t="n">
        <v>5000000</v>
      </c>
      <c r="D105" s="4" t="inlineStr">
        <is>
          <t xml:space="preserve"> </t>
        </is>
      </c>
      <c r="E105" s="4" t="inlineStr">
        <is>
          <t xml:space="preserve"> </t>
        </is>
      </c>
    </row>
    <row r="106">
      <c r="A106" s="4" t="inlineStr">
        <is>
          <t>Principal activities</t>
        </is>
      </c>
      <c r="B106" s="4" t="inlineStr">
        <is>
          <t>Business
    management and consulting services</t>
        </is>
      </c>
      <c r="C106" s="4" t="inlineStr">
        <is>
          <t xml:space="preserve"> </t>
        </is>
      </c>
      <c r="D106" s="4" t="inlineStr">
        <is>
          <t xml:space="preserve"> </t>
        </is>
      </c>
      <c r="E106" s="4" t="inlineStr">
        <is>
          <t xml:space="preserve"> </t>
        </is>
      </c>
    </row>
    <row r="107">
      <c r="A107" s="4" t="inlineStr">
        <is>
          <t>Percentage of equity attributable to the Company Indirect</t>
        </is>
      </c>
      <c r="B107" s="10" t="n">
        <v>0.51</v>
      </c>
      <c r="C107" s="4" t="inlineStr">
        <is>
          <t xml:space="preserve"> </t>
        </is>
      </c>
      <c r="D107" s="4" t="inlineStr">
        <is>
          <t xml:space="preserve"> </t>
        </is>
      </c>
      <c r="E107" s="4" t="inlineStr">
        <is>
          <t xml:space="preserve"> </t>
        </is>
      </c>
    </row>
    <row r="108">
      <c r="A108" s="4" t="inlineStr">
        <is>
          <t>Jiangxi kylin cloud services technology co ltd [member]</t>
        </is>
      </c>
      <c r="B108" s="4" t="inlineStr">
        <is>
          <t xml:space="preserve"> </t>
        </is>
      </c>
      <c r="C108" s="4" t="inlineStr">
        <is>
          <t xml:space="preserve"> </t>
        </is>
      </c>
      <c r="D108" s="4" t="inlineStr">
        <is>
          <t xml:space="preserve"> </t>
        </is>
      </c>
      <c r="E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row>
    <row r="110">
      <c r="A110" s="4" t="inlineStr">
        <is>
          <t>Name</t>
        </is>
      </c>
      <c r="B110" s="4" t="inlineStr">
        <is>
          <t>Jiangxi
    Kylin Cloud Services Technology Co., Ltd (note 13)</t>
        </is>
      </c>
      <c r="C110" s="4" t="inlineStr">
        <is>
          <t xml:space="preserve"> </t>
        </is>
      </c>
      <c r="D110" s="4" t="inlineStr">
        <is>
          <t xml:space="preserve"> </t>
        </is>
      </c>
      <c r="E110" s="4" t="inlineStr">
        <is>
          <t xml:space="preserve"> </t>
        </is>
      </c>
    </row>
    <row r="111">
      <c r="A111" s="4" t="inlineStr">
        <is>
          <t>Place and date of incorporation or establishment/operations</t>
        </is>
      </c>
      <c r="B111" s="4" t="inlineStr">
        <is>
          <t>PRC,
    August 18, 2023</t>
        </is>
      </c>
      <c r="C111" s="4" t="inlineStr">
        <is>
          <t xml:space="preserve"> </t>
        </is>
      </c>
      <c r="D111" s="4" t="inlineStr">
        <is>
          <t xml:space="preserve"> </t>
        </is>
      </c>
      <c r="E111" s="4" t="inlineStr">
        <is>
          <t xml:space="preserve"> </t>
        </is>
      </c>
    </row>
    <row r="112">
      <c r="A112" s="4" t="inlineStr">
        <is>
          <t>Nominal value of issued ordinary share/registered capital</t>
        </is>
      </c>
      <c r="B112" s="4" t="inlineStr">
        <is>
          <t xml:space="preserve"> </t>
        </is>
      </c>
      <c r="C112" s="6" t="n">
        <v>5000000</v>
      </c>
      <c r="D112" s="4" t="inlineStr">
        <is>
          <t xml:space="preserve"> </t>
        </is>
      </c>
      <c r="E112" s="4" t="inlineStr">
        <is>
          <t xml:space="preserve"> </t>
        </is>
      </c>
    </row>
    <row r="113">
      <c r="A113" s="4" t="inlineStr">
        <is>
          <t>Principal activities</t>
        </is>
      </c>
      <c r="B113" s="4" t="inlineStr">
        <is>
          <t>Business
    management and consulting services</t>
        </is>
      </c>
      <c r="C113" s="4" t="inlineStr">
        <is>
          <t xml:space="preserve"> </t>
        </is>
      </c>
      <c r="D113" s="4" t="inlineStr">
        <is>
          <t xml:space="preserve"> </t>
        </is>
      </c>
      <c r="E113" s="4" t="inlineStr">
        <is>
          <t xml:space="preserve"> </t>
        </is>
      </c>
    </row>
    <row r="114">
      <c r="A114" s="4" t="inlineStr">
        <is>
          <t>Percentage of equity attributable to the Company Indirect</t>
        </is>
      </c>
      <c r="B114" s="10" t="n">
        <v>0.51</v>
      </c>
      <c r="C114" s="4" t="inlineStr">
        <is>
          <t xml:space="preserve"> </t>
        </is>
      </c>
      <c r="D114" s="4" t="inlineStr">
        <is>
          <t xml:space="preserve"> </t>
        </is>
      </c>
      <c r="E114"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M131"/>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 width="22" customWidth="1" min="5" max="5"/>
    <col width="29" customWidth="1" min="6" max="6"/>
    <col width="22" customWidth="1" min="7" max="7"/>
    <col width="29" customWidth="1" min="8" max="8"/>
    <col width="29" customWidth="1" min="9" max="9"/>
    <col width="29" customWidth="1" min="10" max="10"/>
    <col width="29" customWidth="1" min="11" max="11"/>
    <col width="29" customWidth="1" min="12" max="12"/>
    <col width="14" customWidth="1" min="13" max="13"/>
    <col width="14" customWidth="1" min="14" max="14"/>
    <col width="21" customWidth="1" min="15" max="15"/>
    <col width="21" customWidth="1" min="16" max="16"/>
    <col width="14" customWidth="1" min="17" max="17"/>
    <col width="32" customWidth="1" min="18" max="18"/>
    <col width="32"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21" customWidth="1" min="28" max="28"/>
    <col width="13" customWidth="1" min="29" max="29"/>
    <col width="14" customWidth="1" min="30" max="30"/>
    <col width="14" customWidth="1" min="31" max="31"/>
    <col width="22" customWidth="1" min="32" max="32"/>
    <col width="32" customWidth="1" min="33" max="33"/>
    <col width="33" customWidth="1" min="34" max="34"/>
    <col width="21" customWidth="1" min="35" max="35"/>
    <col width="24" customWidth="1" min="36" max="36"/>
    <col width="22" customWidth="1" min="37" max="37"/>
    <col width="22" customWidth="1" min="38" max="38"/>
    <col width="25" customWidth="1" min="39" max="39"/>
  </cols>
  <sheetData>
    <row r="1">
      <c r="A1" s="1" t="inlineStr">
        <is>
          <t>GENERAL INFORMATION (Details Narrative)</t>
        </is>
      </c>
      <c r="G1" s="2" t="inlineStr">
        <is>
          <t>12 Months Ended</t>
        </is>
      </c>
    </row>
    <row r="2">
      <c r="B2" s="2" t="inlineStr">
        <is>
          <t>Feb. 21, 2023 CNY (¥) ¥ / shares shares</t>
        </is>
      </c>
      <c r="C2" s="2" t="inlineStr">
        <is>
          <t>Dec. 30, 2022 CNY (¥)</t>
        </is>
      </c>
      <c r="D2" s="2" t="inlineStr">
        <is>
          <t>Sep. 03, 2020 ¥ / shares shares</t>
        </is>
      </c>
      <c r="E2" s="2" t="inlineStr">
        <is>
          <t>Jan. 08, 2010 CNY (¥)</t>
        </is>
      </c>
      <c r="F2" s="2" t="inlineStr">
        <is>
          <t>Jun. 30, 2009 CNY (¥) shares</t>
        </is>
      </c>
      <c r="G2" s="2" t="inlineStr">
        <is>
          <t>Dec. 31, 2023 CNY (¥)</t>
        </is>
      </c>
      <c r="H2" s="2" t="inlineStr">
        <is>
          <t>Dec. 31, 2022 CNY (¥) shares</t>
        </is>
      </c>
      <c r="I2" s="2" t="inlineStr">
        <is>
          <t>Dec. 31, 2021 CNY (¥) shares</t>
        </is>
      </c>
      <c r="J2" s="2" t="inlineStr">
        <is>
          <t>Dec. 31, 2023 USD ($) shares</t>
        </is>
      </c>
      <c r="K2" s="2" t="inlineStr">
        <is>
          <t>Dec. 31, 2023 CNY (¥) shares</t>
        </is>
      </c>
      <c r="L2" s="2" t="inlineStr">
        <is>
          <t>Dec. 31, 2023 HKD ($) shares</t>
        </is>
      </c>
      <c r="M2" s="2" t="inlineStr">
        <is>
          <t>Aug. 18, 2023</t>
        </is>
      </c>
      <c r="N2" s="2" t="inlineStr">
        <is>
          <t>Aug. 15, 2023</t>
        </is>
      </c>
      <c r="O2" s="2" t="inlineStr">
        <is>
          <t>Aug. 02, 2023 shares</t>
        </is>
      </c>
      <c r="P2" s="2" t="inlineStr">
        <is>
          <t>Mar. 30, 2023 shares</t>
        </is>
      </c>
      <c r="Q2" s="2" t="inlineStr">
        <is>
          <t>Feb. 15, 2023</t>
        </is>
      </c>
      <c r="R2" s="2" t="inlineStr">
        <is>
          <t>Jan. 13, 2023 $ / shares shares</t>
        </is>
      </c>
      <c r="S2" s="2" t="inlineStr">
        <is>
          <t>Jan. 10, 2023 $ / shares shares</t>
        </is>
      </c>
      <c r="T2" s="2" t="inlineStr">
        <is>
          <t>Jan. 04, 2023</t>
        </is>
      </c>
      <c r="U2" s="2" t="inlineStr">
        <is>
          <t>Nov. 02, 2022</t>
        </is>
      </c>
      <c r="V2" s="2" t="inlineStr">
        <is>
          <t>Oct. 28, 2022</t>
        </is>
      </c>
      <c r="W2" s="2" t="inlineStr">
        <is>
          <t>Sep. 18, 2021</t>
        </is>
      </c>
      <c r="X2" s="2" t="inlineStr">
        <is>
          <t>Sep. 09, 2021</t>
        </is>
      </c>
      <c r="Y2" s="2" t="inlineStr">
        <is>
          <t>Aug. 23, 2021</t>
        </is>
      </c>
      <c r="Z2" s="2" t="inlineStr">
        <is>
          <t>Aug. 11, 2021</t>
        </is>
      </c>
      <c r="AA2" s="2" t="inlineStr">
        <is>
          <t>Aug. 10, 2021</t>
        </is>
      </c>
      <c r="AB2" s="2" t="inlineStr">
        <is>
          <t>Sep. 02, 2020 shares</t>
        </is>
      </c>
      <c r="AC2" s="2" t="inlineStr">
        <is>
          <t>May 05, 2020</t>
        </is>
      </c>
      <c r="AD2" s="2" t="inlineStr">
        <is>
          <t>Dec. 03, 2019</t>
        </is>
      </c>
      <c r="AE2" s="2" t="inlineStr">
        <is>
          <t>Nov. 20, 2019</t>
        </is>
      </c>
      <c r="AF2" s="2" t="inlineStr">
        <is>
          <t>Sep. 22, 2017 HKD ($)</t>
        </is>
      </c>
      <c r="AG2" s="2" t="inlineStr">
        <is>
          <t>Nov. 20, 2009 $ / shares shares</t>
        </is>
      </c>
      <c r="AH2" s="2" t="inlineStr">
        <is>
          <t>Jun. 30, 2009 HKD ($) $ / shares</t>
        </is>
      </c>
      <c r="AI2" s="2" t="inlineStr">
        <is>
          <t>May 29, 2009 USD ($)</t>
        </is>
      </c>
      <c r="AJ2" s="2" t="inlineStr">
        <is>
          <t>May 29, 2009 ¥ / shares</t>
        </is>
      </c>
      <c r="AK2" s="2" t="inlineStr">
        <is>
          <t>Apr. 01, 2008 CNY (¥)</t>
        </is>
      </c>
      <c r="AL2" s="2" t="inlineStr">
        <is>
          <t>Jan. 17, 2008 HKD ($)</t>
        </is>
      </c>
      <c r="AM2" s="2" t="inlineStr">
        <is>
          <t>Jan. 17, 2008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Number of shares outstanding</t>
        </is>
      </c>
      <c r="B4" s="5" t="n">
        <v>10035188</v>
      </c>
      <c r="C4" s="4" t="inlineStr">
        <is>
          <t xml:space="preserve"> </t>
        </is>
      </c>
      <c r="D4" s="5" t="n">
        <v>3100000</v>
      </c>
      <c r="E4" s="4" t="inlineStr">
        <is>
          <t xml:space="preserve"> </t>
        </is>
      </c>
      <c r="F4" s="4" t="inlineStr">
        <is>
          <t xml:space="preserve"> </t>
        </is>
      </c>
      <c r="G4" s="4" t="inlineStr">
        <is>
          <t xml:space="preserve"> </t>
        </is>
      </c>
      <c r="H4" s="5" t="n">
        <v>805785</v>
      </c>
      <c r="I4" s="5" t="n">
        <v>597610</v>
      </c>
      <c r="J4" s="5" t="n">
        <v>3251917</v>
      </c>
      <c r="K4" s="5" t="n">
        <v>3251917</v>
      </c>
      <c r="L4" s="5" t="n">
        <v>3251917</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9200000</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11" t="n">
        <v>0.024</v>
      </c>
      <c r="S5" s="11" t="n">
        <v>0.024</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Borrowings interest rate</t>
        </is>
      </c>
      <c r="B6" s="4" t="inlineStr">
        <is>
          <t xml:space="preserve"> </t>
        </is>
      </c>
      <c r="C6" s="10" t="n">
        <v>0.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Unsecured Promissory note | ¥</t>
        </is>
      </c>
      <c r="B7" s="4" t="inlineStr">
        <is>
          <t xml:space="preserve"> </t>
        </is>
      </c>
      <c r="C7" s="6" t="n">
        <v>8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Proceeds from issue of ordinary shares | ¥</t>
        </is>
      </c>
      <c r="B8" s="4" t="inlineStr">
        <is>
          <t xml:space="preserve"> </t>
        </is>
      </c>
      <c r="C8" s="4" t="inlineStr">
        <is>
          <t xml:space="preserve"> </t>
        </is>
      </c>
      <c r="D8" s="4" t="inlineStr">
        <is>
          <t xml:space="preserve"> </t>
        </is>
      </c>
      <c r="E8" s="4" t="inlineStr">
        <is>
          <t xml:space="preserve"> </t>
        </is>
      </c>
      <c r="F8" s="4" t="inlineStr">
        <is>
          <t xml:space="preserve"> </t>
        </is>
      </c>
      <c r="G8" s="6" t="n">
        <v>58929000</v>
      </c>
      <c r="H8" s="6" t="n">
        <v>5724000</v>
      </c>
      <c r="I8" s="6" t="n">
        <v>29586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Number of shares authorized</t>
        </is>
      </c>
      <c r="B9" s="5" t="n">
        <v>9777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6667</v>
      </c>
      <c r="I10" s="4" t="inlineStr">
        <is>
          <t xml:space="preserve"> </t>
        </is>
      </c>
      <c r="J10" s="5" t="n">
        <v>1062472</v>
      </c>
      <c r="K10" s="5" t="n">
        <v>1062472</v>
      </c>
      <c r="L10" s="5" t="n">
        <v>1062472</v>
      </c>
      <c r="M10" s="4" t="inlineStr">
        <is>
          <t xml:space="preserve"> </t>
        </is>
      </c>
      <c r="N10" s="4" t="inlineStr">
        <is>
          <t xml:space="preserve"> </t>
        </is>
      </c>
      <c r="O10" s="5" t="n">
        <v>2083333</v>
      </c>
      <c r="P10" s="5" t="n">
        <v>5681820</v>
      </c>
      <c r="Q10" s="4" t="inlineStr">
        <is>
          <t xml:space="preserve"> </t>
        </is>
      </c>
      <c r="R10" s="5" t="n">
        <v>1234568</v>
      </c>
      <c r="S10" s="5" t="n">
        <v>1625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Preferred shares issued capital</t>
        </is>
      </c>
      <c r="B11" s="5" t="n">
        <v>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Equity, Reverse Stock Split</t>
        </is>
      </c>
      <c r="B12" s="4" t="inlineStr">
        <is>
          <t xml:space="preserve"> </t>
        </is>
      </c>
      <c r="C12" s="4" t="inlineStr">
        <is>
          <t xml:space="preserve"> </t>
        </is>
      </c>
      <c r="D12" s="4" t="inlineStr">
        <is>
          <t>Company effected a reverse stock split, every three issued and outstanding ordinary shares as of the effective
date will automatically be combined into one issued and outstanding share</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Par value per share | ¥ / shares</t>
        </is>
      </c>
      <c r="B15" s="4" t="inlineStr">
        <is>
          <t xml:space="preserve"> </t>
        </is>
      </c>
      <c r="C15" s="4" t="inlineStr">
        <is>
          <t xml:space="preserve"> </t>
        </is>
      </c>
      <c r="D15" s="12" t="n">
        <v>0.00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Par value per share | ¥ / shares</t>
        </is>
      </c>
      <c r="B18" s="4" t="inlineStr">
        <is>
          <t xml:space="preserve"> </t>
        </is>
      </c>
      <c r="C18" s="4" t="inlineStr">
        <is>
          <t xml:space="preserve"> </t>
        </is>
      </c>
      <c r="D18" s="12" t="n">
        <v>0.02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Class B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Number of shares outstanding</t>
        </is>
      </c>
      <c r="B21" s="5" t="n">
        <v>9777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Number of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000000</v>
      </c>
      <c r="I24" s="4" t="inlineStr">
        <is>
          <t xml:space="preserve"> </t>
        </is>
      </c>
      <c r="J24" s="5" t="n">
        <v>200000000</v>
      </c>
      <c r="K24" s="5" t="n">
        <v>200000000</v>
      </c>
      <c r="L24" s="5" t="n">
        <v>2000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Number of shares issued</t>
        </is>
      </c>
      <c r="B25" s="5" t="n">
        <v>2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Class B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Number of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000</v>
      </c>
      <c r="I28" s="4" t="inlineStr">
        <is>
          <t xml:space="preserve"> </t>
        </is>
      </c>
      <c r="J28" s="5" t="n">
        <v>50000000</v>
      </c>
      <c r="K28" s="5" t="n">
        <v>50000000</v>
      </c>
      <c r="L28" s="5" t="n">
        <v>500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Number of shares issued</t>
        </is>
      </c>
      <c r="B29" s="5" t="n">
        <v>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New stonehenge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Ownership percent</t>
        </is>
      </c>
      <c r="B32" s="4" t="inlineStr">
        <is>
          <t xml:space="preserve"> </t>
        </is>
      </c>
      <c r="C32" s="10"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Memorandum and articles of associ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Par value per share | ¥ / shares</t>
        </is>
      </c>
      <c r="B35" s="12" t="n">
        <v>0.02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Proceeds from issue of ordinary shares | ¥</t>
        </is>
      </c>
      <c r="B36" s="6" t="n">
        <v>48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Number of shares authorized</t>
        </is>
      </c>
      <c r="B37" s="5" t="n">
        <v>2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Number of shares issued</t>
        </is>
      </c>
      <c r="B38" s="5" t="n">
        <v>2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Vast elite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Issued capital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9" t="n">
        <v>1</v>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Percentage of voting equity interes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10" t="n">
        <v>1</v>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Antelope holdings (chengdu) co.,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Issued capital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10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Percentage of voting equity interes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10" t="n">
        <v>1</v>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Hainan antelope holdings co.,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Issued capital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Percentage of voting equity interest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10" t="n">
        <v>1</v>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Antelope future (yangpu) investment co.,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Issued capital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10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Percentage of voting equity interest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10" t="n">
        <v>1</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Antelope investment (hainan) co.,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Issued capital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00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Percentage of voting equity interes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10" t="n">
        <v>1</v>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Antelope ruicheng investment (hainan) co., lt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Issued capital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500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Percentage of voting equity interes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10" t="n">
        <v>1</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Hainan kylin cloud services technology co., lt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Issued capital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5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Percentage of voting equity interes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10" t="n">
        <v>0.51</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Hangzhou kylin cloud services technology co. Lt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Issued capital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Percentage of voting equity interes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10" t="n">
        <v>1</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Anhui kylin cloud services technology co.Lt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Issued capital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5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Percentage of voting equity interests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10" t="n">
        <v>1</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Antelope enterprise holding usa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Percentage of voting equity interests 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10" t="n">
        <v>1</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Wenzhou kylin cloud services technology co lt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Percentage of voting equity interests acqu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10" t="n">
        <v>1</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Hubei kylin cloud services technology co lt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Issued capital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50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Percentage of voting equity interests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0" t="n">
        <v>1</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Jiangxi kylin cloud services technology co lt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Issued capital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50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Percentage of voting equity interest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0" t="n">
        <v>1</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Hengda ceramics co lt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Ownership percent</t>
        </is>
      </c>
      <c r="B91" s="4" t="inlineStr">
        <is>
          <t xml:space="preserve"> </t>
        </is>
      </c>
      <c r="C91" s="4" t="inlineStr">
        <is>
          <t xml:space="preserve"> </t>
        </is>
      </c>
      <c r="D91" s="4" t="inlineStr">
        <is>
          <t xml:space="preserve"> </t>
        </is>
      </c>
      <c r="E91" s="4" t="inlineStr">
        <is>
          <t xml:space="preserve"> </t>
        </is>
      </c>
      <c r="F91" s="4" t="inlineStr">
        <is>
          <t xml:space="preserve"> </t>
        </is>
      </c>
      <c r="G91" s="10" t="n">
        <v>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Hengdali ceramic materials co lt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Ownership percent</t>
        </is>
      </c>
      <c r="B94" s="4" t="inlineStr">
        <is>
          <t xml:space="preserve"> </t>
        </is>
      </c>
      <c r="C94" s="4" t="inlineStr">
        <is>
          <t xml:space="preserve"> </t>
        </is>
      </c>
      <c r="D94" s="4" t="inlineStr">
        <is>
          <t xml:space="preserve"> </t>
        </is>
      </c>
      <c r="E94" s="4" t="inlineStr">
        <is>
          <t xml:space="preserve"> </t>
        </is>
      </c>
      <c r="F94" s="4" t="inlineStr">
        <is>
          <t xml:space="preserve"> </t>
        </is>
      </c>
      <c r="G94" s="10" t="n">
        <v>1</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Fujian province jinjiang city anhai junbing hengda construction material factor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Proportion of ownership interests held by non-controlling interests</t>
        </is>
      </c>
      <c r="B97" s="4" t="inlineStr">
        <is>
          <t xml:space="preserve"> </t>
        </is>
      </c>
      <c r="C97" s="4" t="inlineStr">
        <is>
          <t xml:space="preserve"> </t>
        </is>
      </c>
      <c r="D97" s="4" t="inlineStr">
        <is>
          <t xml:space="preserve"> </t>
        </is>
      </c>
      <c r="E97" s="4" t="inlineStr">
        <is>
          <t xml:space="preserve"> </t>
        </is>
      </c>
      <c r="F97" s="4" t="inlineStr">
        <is>
          <t xml:space="preserve"> </t>
        </is>
      </c>
      <c r="G97" s="10" t="n">
        <v>0.1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Chi wah trading import and export compan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Ownership percent</t>
        </is>
      </c>
      <c r="B100" s="4" t="inlineStr">
        <is>
          <t xml:space="preserve"> </t>
        </is>
      </c>
      <c r="C100" s="4" t="inlineStr">
        <is>
          <t xml:space="preserve"> </t>
        </is>
      </c>
      <c r="D100" s="4" t="inlineStr">
        <is>
          <t xml:space="preserve"> </t>
        </is>
      </c>
      <c r="E100" s="4" t="inlineStr">
        <is>
          <t xml:space="preserve"> </t>
        </is>
      </c>
      <c r="F100" s="4" t="inlineStr">
        <is>
          <t xml:space="preserve"> </t>
        </is>
      </c>
      <c r="G100" s="10" t="n">
        <v>0.8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Mr. Wong kung to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Issued capital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9" t="n">
        <v>1</v>
      </c>
      <c r="AM103" s="4" t="inlineStr">
        <is>
          <t xml:space="preserve"> </t>
        </is>
      </c>
    </row>
    <row r="104">
      <c r="A104" s="4" t="inlineStr">
        <is>
          <t>Par value per share |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9" t="n">
        <v>1</v>
      </c>
      <c r="AI104" s="4" t="inlineStr">
        <is>
          <t xml:space="preserve"> </t>
        </is>
      </c>
      <c r="AJ104" s="4" t="inlineStr">
        <is>
          <t xml:space="preserve"> </t>
        </is>
      </c>
      <c r="AK104" s="4" t="inlineStr">
        <is>
          <t xml:space="preserve"> </t>
        </is>
      </c>
      <c r="AL104" s="4" t="inlineStr">
        <is>
          <t xml:space="preserve"> </t>
        </is>
      </c>
      <c r="AM104" s="6" t="n">
        <v>1</v>
      </c>
    </row>
    <row r="105">
      <c r="A105" s="4" t="inlineStr">
        <is>
          <t>Amounts payable, related party transactions</t>
        </is>
      </c>
      <c r="B105" s="4" t="inlineStr">
        <is>
          <t xml:space="preserve"> </t>
        </is>
      </c>
      <c r="C105" s="4" t="inlineStr">
        <is>
          <t xml:space="preserve"> </t>
        </is>
      </c>
      <c r="D105" s="4" t="inlineStr">
        <is>
          <t xml:space="preserve"> </t>
        </is>
      </c>
      <c r="E105" s="4" t="inlineStr">
        <is>
          <t xml:space="preserve"> </t>
        </is>
      </c>
      <c r="F105" s="6" t="n">
        <v>58900000</v>
      </c>
      <c r="G105" s="4" t="inlineStr">
        <is>
          <t xml:space="preserve"> </t>
        </is>
      </c>
      <c r="H105" s="4" t="inlineStr">
        <is>
          <t xml:space="preserve"> </t>
        </is>
      </c>
      <c r="I105" s="4" t="inlineStr">
        <is>
          <t xml:space="preserve"> </t>
        </is>
      </c>
      <c r="J105" s="4" t="inlineStr">
        <is>
          <t xml:space="preserve"> </t>
        </is>
      </c>
      <c r="K105" s="6" t="n">
        <v>4020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9" t="n">
        <v>67900000</v>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Stock issued during period, shares to related parties</t>
        </is>
      </c>
      <c r="B106" s="4" t="inlineStr">
        <is>
          <t xml:space="preserve"> </t>
        </is>
      </c>
      <c r="C106" s="4" t="inlineStr">
        <is>
          <t xml:space="preserve"> </t>
        </is>
      </c>
      <c r="D106" s="4" t="inlineStr">
        <is>
          <t xml:space="preserve"> </t>
        </is>
      </c>
      <c r="E106" s="4" t="inlineStr">
        <is>
          <t xml:space="preserve"> </t>
        </is>
      </c>
      <c r="F106" s="5" t="n">
        <v>9999</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Chengdu future talented management and consulting co, lt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Percentage of voting equity interests acqui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10" t="n">
        <v>1</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Antelope enterprise hk holdings limite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Percentage of voting equity interests acquir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10" t="n">
        <v>1</v>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Success winner limite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Business combination, consideration, exchange price of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9" t="n">
        <v>10</v>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Business combination, consideration, number of outstanding shares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5" t="n">
        <v>5743320</v>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Number of shares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5" t="n">
        <v>8950171</v>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Issued capital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9" t="n">
        <v>1</v>
      </c>
      <c r="AJ118" s="4" t="inlineStr">
        <is>
          <t xml:space="preserve"> </t>
        </is>
      </c>
      <c r="AK118" s="4" t="inlineStr">
        <is>
          <t xml:space="preserve"> </t>
        </is>
      </c>
      <c r="AL118" s="4" t="inlineStr">
        <is>
          <t xml:space="preserve"> </t>
        </is>
      </c>
      <c r="AM118" s="4" t="inlineStr">
        <is>
          <t xml:space="preserve"> </t>
        </is>
      </c>
    </row>
    <row r="119">
      <c r="A119" s="4" t="inlineStr">
        <is>
          <t>Success winner limited [member] | Mr. Wong kung to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Par value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6" t="n">
        <v>1</v>
      </c>
      <c r="AK121" s="4" t="inlineStr">
        <is>
          <t xml:space="preserve"> </t>
        </is>
      </c>
      <c r="AL121" s="4" t="inlineStr">
        <is>
          <t xml:space="preserve"> </t>
        </is>
      </c>
      <c r="AM121" s="4" t="inlineStr">
        <is>
          <t xml:space="preserve"> </t>
        </is>
      </c>
    </row>
    <row r="122">
      <c r="A122" s="4" t="inlineStr">
        <is>
          <t>Anhai hengda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3" t="inlineStr">
        <is>
          <t>IfrsStatementLineItem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Percentage of voting equity interests acquir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10" t="n">
        <v>1</v>
      </c>
      <c r="AL124" s="4" t="inlineStr">
        <is>
          <t xml:space="preserve"> </t>
        </is>
      </c>
      <c r="AM124" s="4" t="inlineStr">
        <is>
          <t xml:space="preserve"> </t>
        </is>
      </c>
    </row>
    <row r="125">
      <c r="A125" s="4" t="inlineStr">
        <is>
          <t>Anhai hengda and chi wah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3" t="inlineStr">
        <is>
          <t>IfrsStatementLineItem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Consideration transferred, acquisition-date fair value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6" t="n">
        <v>58980000</v>
      </c>
      <c r="AL127" s="4" t="inlineStr">
        <is>
          <t xml:space="preserve"> </t>
        </is>
      </c>
      <c r="AM127" s="4" t="inlineStr">
        <is>
          <t xml:space="preserve"> </t>
        </is>
      </c>
    </row>
    <row r="128">
      <c r="A128" s="4" t="inlineStr">
        <is>
          <t>Jiangxi hengdali ceramic materials co., ltd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3" t="inlineStr">
        <is>
          <t>IfrsStatementLineItem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Business Combination, Recognized Identifiable Assets Acquired and Liabilities Assumed, Loans | ¥</t>
        </is>
      </c>
      <c r="B130" s="4" t="inlineStr">
        <is>
          <t xml:space="preserve"> </t>
        </is>
      </c>
      <c r="C130" s="4" t="inlineStr">
        <is>
          <t xml:space="preserve"> </t>
        </is>
      </c>
      <c r="D130" s="4" t="inlineStr">
        <is>
          <t xml:space="preserve"> </t>
        </is>
      </c>
      <c r="E130" s="6" t="n">
        <v>600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Consideration paid (received) | ¥</t>
        </is>
      </c>
      <c r="B131" s="4" t="inlineStr">
        <is>
          <t xml:space="preserve"> </t>
        </is>
      </c>
      <c r="C131" s="4" t="inlineStr">
        <is>
          <t xml:space="preserve"> </t>
        </is>
      </c>
      <c r="D131" s="4" t="inlineStr">
        <is>
          <t xml:space="preserve"> </t>
        </is>
      </c>
      <c r="E131" s="6" t="n">
        <v>1855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sheetData>
  <mergeCells count="5">
    <mergeCell ref="A1:A2"/>
    <mergeCell ref="G1:I1"/>
    <mergeCell ref="J1:L1"/>
    <mergeCell ref="AI1:AJ1"/>
    <mergeCell ref="AL1:A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6" customWidth="1" min="2" max="2"/>
  </cols>
  <sheetData>
    <row r="1">
      <c r="A1" s="1" t="inlineStr">
        <is>
          <t>SCHEDULE OF DEPRECIATION USING STRAIGHT-LINE METHOD (Details)</t>
        </is>
      </c>
      <c r="B1" s="2" t="inlineStr">
        <is>
          <t>12 Months Ended</t>
        </is>
      </c>
    </row>
    <row r="2">
      <c r="B2" s="2" t="inlineStr">
        <is>
          <t>Dec. 31, 2023</t>
        </is>
      </c>
    </row>
    <row r="3">
      <c r="A3" s="4" t="inlineStr">
        <is>
          <t>Plant and machineries [member]</t>
        </is>
      </c>
      <c r="B3" s="4" t="inlineStr">
        <is>
          <t xml:space="preserve"> </t>
        </is>
      </c>
    </row>
    <row r="4">
      <c r="A4" s="3" t="inlineStr">
        <is>
          <t>IfrsStatementLineItems [Line Items]</t>
        </is>
      </c>
      <c r="B4" s="4" t="inlineStr">
        <is>
          <t xml:space="preserve"> </t>
        </is>
      </c>
    </row>
    <row r="5">
      <c r="A5" s="4" t="inlineStr">
        <is>
          <t>Useful life measured as period of time, property, plant and equipment</t>
        </is>
      </c>
      <c r="B5" s="4" t="inlineStr">
        <is>
          <t>10 years</t>
        </is>
      </c>
    </row>
    <row r="6">
      <c r="A6" s="4" t="inlineStr">
        <is>
          <t>Motor vehicles [member]</t>
        </is>
      </c>
      <c r="B6" s="4" t="inlineStr">
        <is>
          <t xml:space="preserve"> </t>
        </is>
      </c>
    </row>
    <row r="7">
      <c r="A7" s="3" t="inlineStr">
        <is>
          <t>IfrsStatementLineItems [Line Items]</t>
        </is>
      </c>
      <c r="B7" s="4" t="inlineStr">
        <is>
          <t xml:space="preserve"> </t>
        </is>
      </c>
    </row>
    <row r="8">
      <c r="A8" s="4" t="inlineStr">
        <is>
          <t>Useful life measured as period of time, property, plant and equipment</t>
        </is>
      </c>
      <c r="B8" s="4" t="inlineStr">
        <is>
          <t>10 years</t>
        </is>
      </c>
    </row>
    <row r="9">
      <c r="A9" s="4" t="inlineStr">
        <is>
          <t>Office equipment [member]</t>
        </is>
      </c>
      <c r="B9" s="4" t="inlineStr">
        <is>
          <t xml:space="preserve"> </t>
        </is>
      </c>
    </row>
    <row r="10">
      <c r="A10" s="3" t="inlineStr">
        <is>
          <t>IfrsStatementLineItems [Line Items]</t>
        </is>
      </c>
      <c r="B10" s="4" t="inlineStr">
        <is>
          <t xml:space="preserve"> </t>
        </is>
      </c>
    </row>
    <row r="11">
      <c r="A11" s="4" t="inlineStr">
        <is>
          <t>Useful life measured as period of time, property, plant and equipment</t>
        </is>
      </c>
      <c r="B11"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UMMARY OF SIGNIFICANT ACCOUNTING POLICIES (Details Narrative)</t>
        </is>
      </c>
      <c r="B1" s="2" t="inlineStr">
        <is>
          <t>12 Months Ended</t>
        </is>
      </c>
    </row>
    <row r="2">
      <c r="B2" s="2" t="inlineStr">
        <is>
          <t>Dec. 31, 2023 $ / shares</t>
        </is>
      </c>
      <c r="C2" s="2" t="inlineStr">
        <is>
          <t>Dec. 31, 2023 ¥ / shares</t>
        </is>
      </c>
      <c r="D2" s="2" t="inlineStr">
        <is>
          <t>Aug. 02, 2023 $ / shares</t>
        </is>
      </c>
      <c r="E2" s="2" t="inlineStr">
        <is>
          <t>Mar. 30, 2023 $ / shares</t>
        </is>
      </c>
      <c r="F2" s="2" t="inlineStr">
        <is>
          <t>Jan. 13, 2023 $ / shares</t>
        </is>
      </c>
      <c r="G2" s="2" t="inlineStr">
        <is>
          <t>Jan. 10, 2023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issued price per share | (per share)</t>
        </is>
      </c>
      <c r="B4" s="9" t="n">
        <v>1</v>
      </c>
      <c r="C4" s="7" t="n">
        <v>7.1</v>
      </c>
      <c r="D4" s="13" t="n">
        <v>0.48</v>
      </c>
      <c r="E4" s="13" t="n">
        <v>0.88</v>
      </c>
      <c r="F4" s="13" t="n">
        <v>0.8100000000000001</v>
      </c>
      <c r="G4" s="13" t="n">
        <v>0.8</v>
      </c>
    </row>
    <row r="5">
      <c r="A5" s="4" t="inlineStr">
        <is>
          <t>Amortization period of land use rights</t>
        </is>
      </c>
      <c r="B5" s="4" t="inlineStr">
        <is>
          <t>50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ildin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seful life measured as period of time, property, plant and equipment</t>
        </is>
      </c>
      <c r="B8" s="4" t="inlineStr">
        <is>
          <t>40 years</t>
        </is>
      </c>
      <c r="C8" s="4" t="inlineStr">
        <is>
          <t xml:space="preserve"> </t>
        </is>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INFORM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GENERAL INFORMATION</t>
        </is>
      </c>
      <c r="B4" s="4" t="inlineStr">
        <is>
          <t xml:space="preserve">1.
GENERAL INFORMATION Antelope
Enterprise Holdings Limited (“Antelope Enterprises” or the “Company”), formerly known as China Ceramics Co.,
Ltd (“CCCL”), is a British Virgin Islands company operating under the BVI Business Companies Act (2004) with its shares listed
on the NASDAQ (“symbol: AEHL”). Its predecessor company, China Holdings Acquisition Corp. (“CHAC”), was incorporated
in Delaware on June 22, 2007, and was organized as a blank check company for the purpose of acquiring, through a stock exchange, asset
acquisition or other similar business combination, or controlling, through contractual arrangements, an operating business, that has
its principal operations in Asia. The Company has no operations and has no assets or liabilities of consequence outside its investments
in its operating subsidiaries. The head office of the Company is located at Junbing Industrial Zone, Jinjiang City, Fujian Province,
the People’s Republic of China (“PRC”). On
November 20, 2009, CHAC merged with and into Antelope Enterprises, its wholly owned British Virgin Islands subsidiary, with Antelope
Enterprise surviving the merger (the “Redomestication”). On the same day, pursuant to the terms of a merger and stock purchase
agreement dated August 19, 2009 (the “acquisition agreement”), Antelope Enterprise acquired all of the outstanding securities
of Success Winner Limited (“Success Winner”) held by Mr. Wong Kung Tok in exchange for US$ 10.00 5,743,320 8,950,171 Prior
to the Success Winner Acquisition on November 20, 2009, neither CHAC nor Antelope Enterprises had an operating business. Jinjiang
Hengda Ceramics Co., Ltd. (“Hengda”), which became the operating entity of Antelope Enterprise in connection with the Success
Winner Acquisition, was established on September 30, 1993 under the laws of PRC with 15 85 Hengda
is principally engaged in the manufacture and sale of ceramic tiles used for exterior siding and for interior flooring and design in
residential and commercial buildings. Hengda’s
owners reorganized the corporate structure in 2008 and 2009 (the “Hengda Reorganization” or the “Reorganization”),
as follows: Stand
Best Creation Limited (“Stand Best”) was established on January 17, 2008 under the laws of Hong Kong with its paid-up share
capital being HK$ 1.00 1 100 58,980,000 Success
Winner Limited (“Success Winner”) was incorporated in the British Virgin Islands on May 29, 2009 as a limited liability company.
Its paid-up and issued capital is US$ 1 1 On
June 30, 2009, through a capitalization agreement between Mr. Wong Kung Tok and Stand Best, Stand Best capitalized a shareholder loan
due to Mr. Wong Kung Tok in the amount of HK$ 67.9 58.9 9,999 1.00 On
the same date, Mr. Wong Kung Tok transferred his ownership of the remaining 1 ordinary share of Stand Best to Success Winner, thus making
Success Winner the sole parent company of Stand Best. On
January 8, 2010, Hengda completed the acquisition of all voting equity interests of Jiangxi Hengdali Ceramic Materials Co., Ltd. (“Hengdali”
or the “Gaoan Facility”), located in Gaoan, Jiangxi Province (the “Hengdali Acquisition”). Hengdali manufactures
and sells ceramics tiles used for exterior siding and for interior flooring. In total, Hengda assumed loans of RMB 60.0 185.5 On
September 22, 2017, Success Winner incorporated a 100 1 On
November 20, 2019, Vast Elite incorporated a 100 On
December 3, 2019, Success Winner incorporated a 100 On
May 5, 2020, Antelope HK incorporated a 100 On
August 10, 2021, Antelope HK incorporated a 100 On
August 11, 2021, Antelope HK incorporated a 100 On
August 23, 2021, Antelope Hainan incorporated a 100 On
September 9, 2021, Antelope Future incorporated a 100 On
September 18, 2021, Antelope Ruicheng incorporated a 51 On
October 28, 2022, Hainan Kylin incorporated a 100 On
November 2, 2022, Hainan Kylin incorporated a 100 On
January 4, 2023, Antelope Enterprise Holdings Limited incorporated a 100 On
February 15, 2023, Hainan Kylin incorporated a 100 On
August 15, 2023, Hainan Kylin incorporated a 100 On
August 18, 2023, Hainan Kylin incorporated a 100 Since
the ceramic tiles manufacturing business of the Company has experienced significant hurdles due to the significant slowdown of the real
estate sector and the impacts of COVID-19 in China, the Company plans to divest its ceramic tiles manufacturing business, which is conducted
through the Company’s subsidiaries, Stand Best, Hengda and Hengdali (the “Target”). On
December 30, 2022, Stand Best and an unaffiliated entity, New Stonehenge Limited, entered into a purchase agreement, pursuant to which,
Stand Best agreed to sell 100 5 8.5 5 100 100 On
February 21, 2023, the shareholders of the Company approved and adopted an amended and restated memorandum and articles of association
(the “Amended M&amp;A”), which changed the authorized issued share capital of the Company from US$ 4,800,000 200,000,000 0.024 250,000,000 200,000,000 50,000,000 50,000,000 977,755 977,755 Antelope
Enterprise Holdings Limited and its subsidiaries’ (the “Company”) corporate structure as of December 31, 2023 is as
follows: SCHEDULE OF CHINA CERAMICS AND ITS SUBSIDIARIES CORPORATE STRUCTURE
Name Place
and date of incorporation or establishment/ operations Nominal
value of issued ordinary share /registered capital Percentage
of equity attributable to the Company Principal
activities
Direct Indirect
Antelope
USA Delaware,
USA, January 4, 2023 US$
1,000 100 — Holding
company
Success
Winner Limited British
Virgin Islands, May 29, 2009 US$
1 100 — Investment
holding
Vast
Elite Limited Hong
Kong, September 22, 2017 HKD
1 — 100 Trading
of building material
Chengdu
Future Talented Management and Consulting Co, Ltd (note 2) PRC,
November 20, 2019 RMB
30,000,000 — 100 Business
management and consulting services
Antelope
Enterprise (HK) Holdings Limited Hong
Kong, December 3, 2019 HKD
10,000 — 100 Investment
holding
Antelope
Holdings (Chengdu) Co., Ltd (note 3) PRC,
May 9, 2020 USD 10,000,000 — 100 Business
management and consulting services
Hainan
Antelope Holdings Co., Ltd (note 4) PRC,
August 10, 2021 USD 10,000,000 — 100 Business
management and consulting services
Antelope
Future (Yangpu) Investment Co., Ltd (note 5) PRC,
August 11, 2021 USD
10,000,000 — 100 Business
management and consulting services
Antelope
Investment (Hainan) Co., Ltd (note 6) PRC,
August 23, 2021 RMB 50,000,000 — 100 Business
management and consulting services
Antelope
Ruicheng Investment (Hainan) Co., Ltd (note 7) PRC,
September 9, 2021 RMB 50,000,000 — 100 Business
management and consulting services
Hainan
Kylin Cloud Services Technology Co., Ltd (note 8) PRC,
September 18, 2021 RMB 5,000,000 — 51 Business
management and consulting services
Hangzhou
Kylin Cloud Services Technology Co., Ltd (note 9) PRC,
October 28, 2022 RMB 5,000,000 — 51 Business
management and consulting services
Anhui
Kylin Cloud Services Technology Co., Ltd (note 10) PRC,
November 2, 2022 RMB 5,000,000 — 51 Business
management and consulting services
Wenzhou
Kylin Cloud Services (note 11) PRC,
February 15, 2023 RMB 5,000,000 - 51 Business
management and consulting services
Hubei
Kylin Cloud Services Technology Co., Ltd (note 12) PRC,
August 15, 2023 RMB 5,000,000 — 51 Business
management and consulting services
Jiangxi
Kylin Cloud Services Technology Co., Ltd (note 13) PRC,
August 18, 2023 RMB 5,000,000
— 51 Business
management and consulting services Note:
1. The
registered capital of Hengda, Hengdali, Vast Elite and Antelope HK had been fully paid up.
2. Chengdu
Future is allowed to pay the registered capital in full before November 12, 2049.
3. Antelope
Chengdu is allowed to pay the registered capital in full before April 13, 2060.
4. Hainan
Antelope is allowed to pay the registered capital in full before December 31, 2041.
5. Antelope
Future is allowed to pay the registered capital in full before December 31, 2051.
6. Antelope
Investment is allowed to pay the registered capital in full before December 31, 2041.
7. Antelope
Ruicheng is allowed to pay the registered capital in full before December 31, 2051.
8. Hainan
Kylin is allowed to pay the registered capital in full before September 16, 2050.
9. Hangzhou
Kylin is allowed to pay the registered capital in full before October 21, 2042.
10. Anhui
Kylin is allowed to pay the registered capital in full before October 31, 2042.
11. Wenzhou
Kylin is allowed to pay the registered capital in full before February 15, 2043.
12. Hubei
Kylin is allowed to pay the registered capital in full before August 15, 2045.
13. Jiangxi
Kylin is allowed to pay the registered capital in full before August 15, 2053. On
September 3, 2020, the Company effected a reverse stock split, every three issued and outstanding ordinary shares as of the effective
date will automatically be combined into one issued and outstanding share 9.2 3.1 0.008 0.024 On
September 18, 2023, the Company effected a one-for-ten reverse split of its issued and outstanding Class A ordinary shares. The consolidated
statements of financial position as of December 31, 2023 and 2022, and consolidated statements of comprehensive loss for the years ended
December 31, 2023, 2022 and 2021 were retroactively restated to reflect this reverse spli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ALYSIS ABOUT COMPANY'S REVENUE AND OTHER INCOME (Details) - CNY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s</t>
        </is>
      </c>
      <c r="B4" s="6" t="n">
        <v>513247</v>
      </c>
      <c r="C4" s="6" t="n">
        <v>324043</v>
      </c>
      <c r="D4" s="6" t="n">
        <v>216270</v>
      </c>
    </row>
    <row r="5">
      <c r="A5" s="4" t="inlineStr">
        <is>
          <t>Sale of goods (Note 30)</t>
        </is>
      </c>
      <c r="B5" s="5" t="n">
        <v>2701</v>
      </c>
      <c r="C5" s="5" t="n">
        <v>37696</v>
      </c>
      <c r="D5" s="5" t="n">
        <v>144743</v>
      </c>
    </row>
    <row r="6">
      <c r="A6" s="4" t="inlineStr">
        <is>
          <t>Interest income</t>
        </is>
      </c>
      <c r="B6" s="5" t="n">
        <v>2138</v>
      </c>
      <c r="C6" s="5" t="n">
        <v>10</v>
      </c>
      <c r="D6" s="5" t="n">
        <v>10</v>
      </c>
    </row>
    <row r="7">
      <c r="A7" s="4" t="inlineStr">
        <is>
          <t>Foreign exchange gain</t>
        </is>
      </c>
      <c r="B7" s="4" t="inlineStr">
        <is>
          <t xml:space="preserve"> </t>
        </is>
      </c>
      <c r="C7" s="5" t="n">
        <v>73</v>
      </c>
      <c r="D7" s="4" t="inlineStr">
        <is>
          <t xml:space="preserve"> </t>
        </is>
      </c>
    </row>
    <row r="8">
      <c r="A8" s="4" t="inlineStr">
        <is>
          <t>Government grant</t>
        </is>
      </c>
      <c r="B8" s="5" t="n">
        <v>302</v>
      </c>
      <c r="C8" s="4" t="inlineStr">
        <is>
          <t xml:space="preserve"> </t>
        </is>
      </c>
      <c r="D8" s="4" t="inlineStr">
        <is>
          <t xml:space="preserve"> </t>
        </is>
      </c>
    </row>
    <row r="9">
      <c r="A9" s="4" t="inlineStr">
        <is>
          <t>Other</t>
        </is>
      </c>
      <c r="B9" s="5" t="n">
        <v>1288</v>
      </c>
      <c r="C9" s="5" t="n">
        <v>2883</v>
      </c>
      <c r="D9" s="5" t="n">
        <v>22</v>
      </c>
    </row>
    <row r="10">
      <c r="A10" s="4" t="inlineStr">
        <is>
          <t>Other income (Note 30)</t>
        </is>
      </c>
      <c r="B10" s="5" t="n">
        <v>5716</v>
      </c>
      <c r="C10" s="5" t="n">
        <v>14244</v>
      </c>
      <c r="D10" s="5" t="n">
        <v>9388</v>
      </c>
    </row>
    <row r="11">
      <c r="A11" s="4" t="inlineStr">
        <is>
          <t>Total other income</t>
        </is>
      </c>
      <c r="B11" s="5" t="n">
        <v>9444</v>
      </c>
      <c r="C11" s="5" t="n">
        <v>17210</v>
      </c>
      <c r="D11" s="5" t="n">
        <v>9420</v>
      </c>
    </row>
    <row r="12">
      <c r="A12" s="4" t="inlineStr">
        <is>
          <t>Business management and consulting [member]</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Total revenues</t>
        </is>
      </c>
      <c r="B14" s="5" t="n">
        <v>7142</v>
      </c>
      <c r="C14" s="5" t="n">
        <v>12662</v>
      </c>
      <c r="D14" s="5" t="n">
        <v>13026</v>
      </c>
    </row>
    <row r="15">
      <c r="A15" s="4" t="inlineStr">
        <is>
          <t>Business management and consulting livestreaming ecommerce [member]</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Livestreaming ecommerce</t>
        </is>
      </c>
      <c r="B17" s="6" t="n">
        <v>503404</v>
      </c>
      <c r="C17" s="6" t="n">
        <v>273685</v>
      </c>
      <c r="D17" s="6" t="n">
        <v>585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PERATIONS BY BUSINESS SEGMENT (Details) - CNY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otal revenues</t>
        </is>
      </c>
      <c r="B4" s="6" t="n">
        <v>510546</v>
      </c>
      <c r="C4" s="6" t="n">
        <v>286347</v>
      </c>
      <c r="D4" s="6" t="n">
        <v>71527</v>
      </c>
    </row>
    <row r="5">
      <c r="A5" s="4" t="inlineStr">
        <is>
          <t>Total cost of revenues</t>
        </is>
      </c>
      <c r="B5" s="5" t="n">
        <v>457493</v>
      </c>
      <c r="C5" s="5" t="n">
        <v>258431</v>
      </c>
      <c r="D5" s="5" t="n">
        <v>65493</v>
      </c>
    </row>
    <row r="6">
      <c r="A6" s="4" t="inlineStr">
        <is>
          <t>Total bad debt expense (reversal)</t>
        </is>
      </c>
      <c r="B6" s="4" t="inlineStr">
        <is>
          <t xml:space="preserve"> </t>
        </is>
      </c>
      <c r="C6" s="5" t="n">
        <v>2751</v>
      </c>
      <c r="D6" s="5" t="n">
        <v>-10148</v>
      </c>
    </row>
    <row r="7">
      <c r="A7" s="4" t="inlineStr">
        <is>
          <t>Total other expense</t>
        </is>
      </c>
      <c r="B7" s="5" t="n">
        <v>1204</v>
      </c>
      <c r="C7" s="5" t="n">
        <v>42</v>
      </c>
      <c r="D7" s="5" t="n">
        <v>34</v>
      </c>
    </row>
    <row r="8">
      <c r="A8" s="4" t="inlineStr">
        <is>
          <t>Total other income</t>
        </is>
      </c>
      <c r="B8" s="5" t="n">
        <v>3728</v>
      </c>
      <c r="C8" s="5" t="n">
        <v>2966</v>
      </c>
      <c r="D8" s="5" t="n">
        <v>32</v>
      </c>
    </row>
    <row r="9">
      <c r="A9" s="4" t="inlineStr">
        <is>
          <t>Loss from operations</t>
        </is>
      </c>
      <c r="B9" s="5" t="n">
        <v>-12991</v>
      </c>
      <c r="C9" s="5" t="n">
        <v>-5441</v>
      </c>
      <c r="D9" s="5" t="n">
        <v>-20166</v>
      </c>
    </row>
    <row r="10">
      <c r="A10" s="4" t="inlineStr">
        <is>
          <t>Total assets</t>
        </is>
      </c>
      <c r="B10" s="5" t="n">
        <v>121502</v>
      </c>
      <c r="C10" s="5" t="n">
        <v>110006</v>
      </c>
      <c r="D10" s="4" t="inlineStr">
        <is>
          <t xml:space="preserve"> </t>
        </is>
      </c>
    </row>
    <row r="11">
      <c r="A11" s="4" t="inlineStr">
        <is>
          <t>Operating segments [member] | Revenu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revenues</t>
        </is>
      </c>
      <c r="B13" s="5" t="n">
        <v>513247</v>
      </c>
      <c r="C13" s="5" t="n">
        <v>324043</v>
      </c>
      <c r="D13" s="5" t="n">
        <v>216270</v>
      </c>
    </row>
    <row r="14">
      <c r="A14" s="4" t="inlineStr">
        <is>
          <t>Operating segments [member] | Cost of revenu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cost of revenues</t>
        </is>
      </c>
      <c r="B16" s="5" t="n">
        <v>465050</v>
      </c>
      <c r="C16" s="5" t="n">
        <v>299676</v>
      </c>
      <c r="D16" s="5" t="n">
        <v>148929</v>
      </c>
    </row>
    <row r="17">
      <c r="A17" s="4" t="inlineStr">
        <is>
          <t>Operating segments [member] | Operating costs and expens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operating costs and expenses</t>
        </is>
      </c>
      <c r="B19" s="5" t="n">
        <v>145659</v>
      </c>
      <c r="C19" s="5" t="n">
        <v>64484</v>
      </c>
      <c r="D19" s="5" t="n">
        <v>40924</v>
      </c>
    </row>
    <row r="20">
      <c r="A20" s="4" t="inlineStr">
        <is>
          <t>Operating segments [member] | Bad debt expense reversal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 bad debt expense (reversal)</t>
        </is>
      </c>
      <c r="B22" s="5" t="n">
        <v>-1000</v>
      </c>
      <c r="C22" s="5" t="n">
        <v>-30614</v>
      </c>
      <c r="D22" s="5" t="n">
        <v>125554</v>
      </c>
    </row>
    <row r="23">
      <c r="A23" s="4" t="inlineStr">
        <is>
          <t>Operating segments [member] | Other expens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 other expense</t>
        </is>
      </c>
      <c r="B25" s="5" t="n">
        <v>1204</v>
      </c>
      <c r="C25" s="5" t="n">
        <v>42</v>
      </c>
      <c r="D25" s="5" t="n">
        <v>124</v>
      </c>
    </row>
    <row r="26">
      <c r="A26" s="4" t="inlineStr">
        <is>
          <t>Operating segments [member] | Other incom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otal other income</t>
        </is>
      </c>
      <c r="B28" s="5" t="n">
        <v>9444</v>
      </c>
      <c r="C28" s="5" t="n">
        <v>17210</v>
      </c>
      <c r="D28" s="5" t="n">
        <v>9420</v>
      </c>
    </row>
    <row r="29">
      <c r="A29" s="4" t="inlineStr">
        <is>
          <t>Operating segments [member] | Income Loss From Operation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Loss from operations</t>
        </is>
      </c>
      <c r="B31" s="5" t="n">
        <v>-88222</v>
      </c>
      <c r="C31" s="5" t="n">
        <v>-53433</v>
      </c>
      <c r="D31" s="5" t="n">
        <v>-89841</v>
      </c>
    </row>
    <row r="32">
      <c r="A32" s="4" t="inlineStr">
        <is>
          <t>Operating segments [member] | Segment asset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otal assets</t>
        </is>
      </c>
      <c r="B34" s="5" t="n">
        <v>121502</v>
      </c>
      <c r="C34" s="5" t="n">
        <v>110006</v>
      </c>
      <c r="D34" s="4" t="inlineStr">
        <is>
          <t xml:space="preserve"> </t>
        </is>
      </c>
    </row>
    <row r="35">
      <c r="A35" s="4" t="inlineStr">
        <is>
          <t>Sale of tile products [member] | Operating segments [member] | Revenu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Total revenues</t>
        </is>
      </c>
      <c r="B37" s="5" t="n">
        <v>2701</v>
      </c>
      <c r="C37" s="5" t="n">
        <v>37696</v>
      </c>
      <c r="D37" s="5" t="n">
        <v>144743</v>
      </c>
    </row>
    <row r="38">
      <c r="A38" s="4" t="inlineStr">
        <is>
          <t>Sale of tile products [member] | Operating segments [member] | Cost of revenue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Total cost of revenues</t>
        </is>
      </c>
      <c r="B40" s="5" t="n">
        <v>7557</v>
      </c>
      <c r="C40" s="5" t="n">
        <v>41245</v>
      </c>
      <c r="D40" s="5" t="n">
        <v>83436</v>
      </c>
    </row>
    <row r="41">
      <c r="A41" s="4" t="inlineStr">
        <is>
          <t>Sale of tile products [member] | Operating segments [member] | Operating costs and expens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otal operating costs and expenses</t>
        </is>
      </c>
      <c r="B43" s="5" t="n">
        <v>3245</v>
      </c>
      <c r="C43" s="5" t="n">
        <v>25324</v>
      </c>
      <c r="D43" s="5" t="n">
        <v>20292</v>
      </c>
    </row>
    <row r="44">
      <c r="A44" s="4" t="inlineStr">
        <is>
          <t>Sale of tile products [member] | Operating segments [member] | Bad debt expense reversal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Total bad debt expense (reversal)</t>
        </is>
      </c>
      <c r="B46" s="5" t="n">
        <v>-1000</v>
      </c>
      <c r="C46" s="5" t="n">
        <v>33365</v>
      </c>
      <c r="D46" s="5" t="n">
        <v>115407</v>
      </c>
    </row>
    <row r="47">
      <c r="A47" s="4" t="inlineStr">
        <is>
          <t>Sale of tile products [member] | Operating segments [member] | Other expens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Total other expense</t>
        </is>
      </c>
      <c r="B49" s="4" t="inlineStr">
        <is>
          <t xml:space="preserve"> </t>
        </is>
      </c>
      <c r="C49" s="4" t="inlineStr">
        <is>
          <t xml:space="preserve"> </t>
        </is>
      </c>
      <c r="D49" s="5" t="n">
        <v>90</v>
      </c>
    </row>
    <row r="50">
      <c r="A50" s="4" t="inlineStr">
        <is>
          <t>Sale of tile products [member] | Operating segments [member] | Other income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Total other income</t>
        </is>
      </c>
      <c r="B52" s="5" t="n">
        <v>5716</v>
      </c>
      <c r="C52" s="5" t="n">
        <v>14244</v>
      </c>
      <c r="D52" s="5" t="n">
        <v>9389</v>
      </c>
    </row>
    <row r="53">
      <c r="A53" s="4" t="inlineStr">
        <is>
          <t>Sale of tile products [member] | Operating segments [member] | Income Loss From Operation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Loss from operations</t>
        </is>
      </c>
      <c r="B55" s="5" t="n">
        <v>-1385</v>
      </c>
      <c r="C55" s="5" t="n">
        <v>-47994</v>
      </c>
      <c r="D55" s="5" t="n">
        <v>-65093</v>
      </c>
    </row>
    <row r="56">
      <c r="A56" s="4" t="inlineStr">
        <is>
          <t>Sale of tile products [member] | Operating segments [member] | Segment asset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Total assets</t>
        </is>
      </c>
      <c r="B58" s="4" t="inlineStr">
        <is>
          <t xml:space="preserve"> </t>
        </is>
      </c>
      <c r="C58" s="5" t="n">
        <v>74675</v>
      </c>
      <c r="D58" s="4" t="inlineStr">
        <is>
          <t xml:space="preserve"> </t>
        </is>
      </c>
    </row>
    <row r="59">
      <c r="A59" s="4" t="inlineStr">
        <is>
          <t>Consulting income and software [member] | Operating segments [member] | Revenue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Total revenues</t>
        </is>
      </c>
      <c r="B61" s="5" t="n">
        <v>7142</v>
      </c>
      <c r="C61" s="5" t="n">
        <v>12662</v>
      </c>
      <c r="D61" s="5" t="n">
        <v>13026</v>
      </c>
    </row>
    <row r="62">
      <c r="A62" s="4" t="inlineStr">
        <is>
          <t>Consulting income and software [member] | Operating segments [member] | Cost of revenue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Total cost of revenues</t>
        </is>
      </c>
      <c r="B64" s="5" t="n">
        <v>13860</v>
      </c>
      <c r="C64" s="5" t="n">
        <v>12819</v>
      </c>
      <c r="D64" s="5" t="n">
        <v>10002</v>
      </c>
    </row>
    <row r="65">
      <c r="A65" s="4" t="inlineStr">
        <is>
          <t>Consulting income and software [member] | Operating segments [member] | Operating costs and expense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Total operating costs and expenses</t>
        </is>
      </c>
      <c r="B67" s="5" t="n">
        <v>7330</v>
      </c>
      <c r="C67" s="5" t="n">
        <v>4613</v>
      </c>
      <c r="D67" s="5" t="n">
        <v>9760</v>
      </c>
    </row>
    <row r="68">
      <c r="A68" s="4" t="inlineStr">
        <is>
          <t>Consulting income and software [member] | Operating segments [member] | Bad debt expense reversal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Total bad debt expense (reversal)</t>
        </is>
      </c>
      <c r="B70" s="4" t="inlineStr">
        <is>
          <t xml:space="preserve"> </t>
        </is>
      </c>
      <c r="C70" s="5" t="n">
        <v>1000</v>
      </c>
      <c r="D70" s="5" t="n">
        <v>4854</v>
      </c>
    </row>
    <row r="71">
      <c r="A71" s="4" t="inlineStr">
        <is>
          <t>Consulting income and software [member] | Operating segments [member] | Other expenses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Total other expense</t>
        </is>
      </c>
      <c r="B73" s="4" t="inlineStr">
        <is>
          <t xml:space="preserve"> </t>
        </is>
      </c>
      <c r="C73" s="5" t="n">
        <v>36</v>
      </c>
      <c r="D73" s="5" t="n">
        <v>34</v>
      </c>
    </row>
    <row r="74">
      <c r="A74" s="4" t="inlineStr">
        <is>
          <t>Consulting income and software [member] | Operating segments [member] | Other incomes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Total other income</t>
        </is>
      </c>
      <c r="B76" s="5" t="n">
        <v>87</v>
      </c>
      <c r="C76" s="5" t="n">
        <v>115</v>
      </c>
      <c r="D76" s="5" t="n">
        <v>29</v>
      </c>
    </row>
    <row r="77">
      <c r="A77" s="4" t="inlineStr">
        <is>
          <t>Consulting income and software [member] | Operating segments [member] | Income Loss From Operations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Loss from operations</t>
        </is>
      </c>
      <c r="B79" s="5" t="n">
        <v>-13961</v>
      </c>
      <c r="C79" s="5" t="n">
        <v>-5691</v>
      </c>
      <c r="D79" s="5" t="n">
        <v>-11595</v>
      </c>
    </row>
    <row r="80">
      <c r="A80" s="4" t="inlineStr">
        <is>
          <t>Livestreaming e-commerce [member] | Operating segments [member] | Revenues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Total revenues</t>
        </is>
      </c>
      <c r="B82" s="5" t="n">
        <v>503404</v>
      </c>
      <c r="C82" s="5" t="n">
        <v>273685</v>
      </c>
      <c r="D82" s="5" t="n">
        <v>58501</v>
      </c>
    </row>
    <row r="83">
      <c r="A83" s="4" t="inlineStr">
        <is>
          <t>Livestreaming e-commerce [member] | Operating segments [member] | Cost of revenues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Total cost of revenues</t>
        </is>
      </c>
      <c r="B85" s="5" t="n">
        <v>443633</v>
      </c>
      <c r="C85" s="5" t="n">
        <v>245612</v>
      </c>
      <c r="D85" s="5" t="n">
        <v>55491</v>
      </c>
    </row>
    <row r="86">
      <c r="A86" s="4" t="inlineStr">
        <is>
          <t>Livestreaming e-commerce [member] | Operating segments [member] | Operating costs and expenses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Total operating costs and expenses</t>
        </is>
      </c>
      <c r="B88" s="5" t="n">
        <v>60285</v>
      </c>
      <c r="C88" s="5" t="n">
        <v>25167</v>
      </c>
      <c r="D88" s="5" t="n">
        <v>195</v>
      </c>
    </row>
    <row r="89">
      <c r="A89" s="4" t="inlineStr">
        <is>
          <t>Livestreaming e-commerce [member] | Operating segments [member] | Bad debt expense reversal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Total bad debt expense (reversal)</t>
        </is>
      </c>
      <c r="B91" s="4" t="inlineStr">
        <is>
          <t xml:space="preserve"> </t>
        </is>
      </c>
      <c r="C91" s="5" t="n">
        <v>-3751</v>
      </c>
      <c r="D91" s="5" t="n">
        <v>5293</v>
      </c>
    </row>
    <row r="92">
      <c r="A92" s="4" t="inlineStr">
        <is>
          <t>Livestreaming e-commerce [member] | Operating segments [member] | Other expenses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Total other expense</t>
        </is>
      </c>
      <c r="B94" s="4" t="inlineStr">
        <is>
          <t xml:space="preserve"> </t>
        </is>
      </c>
      <c r="C94" s="5" t="n">
        <v>6</v>
      </c>
      <c r="D94" s="4" t="inlineStr">
        <is>
          <t xml:space="preserve"> </t>
        </is>
      </c>
    </row>
    <row r="95">
      <c r="A95" s="4" t="inlineStr">
        <is>
          <t>Livestreaming e-commerce [member] | Operating segments [member] | Other incomes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Total other income</t>
        </is>
      </c>
      <c r="B97" s="5" t="n">
        <v>354</v>
      </c>
      <c r="C97" s="5" t="n">
        <v>2148</v>
      </c>
      <c r="D97" s="4" t="inlineStr">
        <is>
          <t xml:space="preserve"> </t>
        </is>
      </c>
    </row>
    <row r="98">
      <c r="A98" s="4" t="inlineStr">
        <is>
          <t>Livestreaming e-commerce [member] | Operating segments [member] | Income Loss From Operations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Loss from operations</t>
        </is>
      </c>
      <c r="B100" s="5" t="n">
        <v>-160</v>
      </c>
      <c r="C100" s="5" t="n">
        <v>8929</v>
      </c>
      <c r="D100" s="5" t="n">
        <v>-2478</v>
      </c>
    </row>
    <row r="101">
      <c r="A101" s="4" t="inlineStr">
        <is>
          <t>Livestreaming e-commerce [member] | Operating segments [member] | Segment assets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Total assets</t>
        </is>
      </c>
      <c r="B103" s="5" t="n">
        <v>13513</v>
      </c>
      <c r="C103" s="5" t="n">
        <v>15004</v>
      </c>
      <c r="D103" s="4" t="inlineStr">
        <is>
          <t xml:space="preserve"> </t>
        </is>
      </c>
    </row>
    <row r="104">
      <c r="A104" s="4" t="inlineStr">
        <is>
          <t>Other Segment [member] | Operating segments [member] | Operating costs and expenses [member]</t>
        </is>
      </c>
      <c r="B104" s="4" t="inlineStr">
        <is>
          <t xml:space="preserve"> </t>
        </is>
      </c>
      <c r="C104" s="4" t="inlineStr">
        <is>
          <t xml:space="preserve"> </t>
        </is>
      </c>
      <c r="D104" s="4" t="inlineStr">
        <is>
          <t xml:space="preserve"> </t>
        </is>
      </c>
    </row>
    <row r="105">
      <c r="A105" s="3" t="inlineStr">
        <is>
          <t>IfrsStatementLineItems [Line Items]</t>
        </is>
      </c>
      <c r="B105" s="4" t="inlineStr">
        <is>
          <t xml:space="preserve"> </t>
        </is>
      </c>
      <c r="C105" s="4" t="inlineStr">
        <is>
          <t xml:space="preserve"> </t>
        </is>
      </c>
      <c r="D105" s="4" t="inlineStr">
        <is>
          <t xml:space="preserve"> </t>
        </is>
      </c>
    </row>
    <row r="106">
      <c r="A106" s="4" t="inlineStr">
        <is>
          <t>Total operating costs and expenses</t>
        </is>
      </c>
      <c r="B106" s="5" t="n">
        <v>74799</v>
      </c>
      <c r="C106" s="5" t="n">
        <v>9380</v>
      </c>
      <c r="D106" s="5" t="n">
        <v>10677</v>
      </c>
    </row>
    <row r="107">
      <c r="A107" s="4" t="inlineStr">
        <is>
          <t>Other Segment [member] | Operating segments [member] | Other expenses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Total other expense</t>
        </is>
      </c>
      <c r="B109" s="5" t="n">
        <v>1204</v>
      </c>
      <c r="C109" s="4" t="inlineStr">
        <is>
          <t xml:space="preserve"> </t>
        </is>
      </c>
      <c r="D109" s="4" t="inlineStr">
        <is>
          <t xml:space="preserve"> </t>
        </is>
      </c>
    </row>
    <row r="110">
      <c r="A110" s="4" t="inlineStr">
        <is>
          <t>Other Segment [member] | Operating segments [member] | Other incomes [member]</t>
        </is>
      </c>
      <c r="B110" s="4" t="inlineStr">
        <is>
          <t xml:space="preserve"> </t>
        </is>
      </c>
      <c r="C110" s="4" t="inlineStr">
        <is>
          <t xml:space="preserve"> </t>
        </is>
      </c>
      <c r="D110" s="4" t="inlineStr">
        <is>
          <t xml:space="preserve"> </t>
        </is>
      </c>
    </row>
    <row r="111">
      <c r="A111" s="3" t="inlineStr">
        <is>
          <t>IfrsStatementLineItems [Line Items]</t>
        </is>
      </c>
      <c r="B111" s="4" t="inlineStr">
        <is>
          <t xml:space="preserve"> </t>
        </is>
      </c>
      <c r="C111" s="4" t="inlineStr">
        <is>
          <t xml:space="preserve"> </t>
        </is>
      </c>
      <c r="D111" s="4" t="inlineStr">
        <is>
          <t xml:space="preserve"> </t>
        </is>
      </c>
    </row>
    <row r="112">
      <c r="A112" s="4" t="inlineStr">
        <is>
          <t>Other</t>
        </is>
      </c>
      <c r="B112" s="5" t="n">
        <v>3287</v>
      </c>
      <c r="C112" s="5" t="n">
        <v>703</v>
      </c>
      <c r="D112" s="5" t="n">
        <v>2</v>
      </c>
    </row>
    <row r="113">
      <c r="A113" s="4" t="inlineStr">
        <is>
          <t>Other Segment [member] | Operating segments [member] | Income Loss From Operations [Member]</t>
        </is>
      </c>
      <c r="B113" s="4" t="inlineStr">
        <is>
          <t xml:space="preserve"> </t>
        </is>
      </c>
      <c r="C113" s="4" t="inlineStr">
        <is>
          <t xml:space="preserve"> </t>
        </is>
      </c>
      <c r="D113" s="4" t="inlineStr">
        <is>
          <t xml:space="preserve"> </t>
        </is>
      </c>
    </row>
    <row r="114">
      <c r="A114" s="3" t="inlineStr">
        <is>
          <t>IfrsStatementLineItems [Line Items]</t>
        </is>
      </c>
      <c r="B114" s="4" t="inlineStr">
        <is>
          <t xml:space="preserve"> </t>
        </is>
      </c>
      <c r="C114" s="4" t="inlineStr">
        <is>
          <t xml:space="preserve"> </t>
        </is>
      </c>
      <c r="D114" s="4" t="inlineStr">
        <is>
          <t xml:space="preserve"> </t>
        </is>
      </c>
    </row>
    <row r="115">
      <c r="A115" s="4" t="inlineStr">
        <is>
          <t>Loss from operations</t>
        </is>
      </c>
      <c r="B115" s="5" t="n">
        <v>-72716</v>
      </c>
      <c r="C115" s="5" t="n">
        <v>-8677</v>
      </c>
      <c r="D115" s="6" t="n">
        <v>-10675</v>
      </c>
    </row>
    <row r="116">
      <c r="A116" s="4" t="inlineStr">
        <is>
          <t>Other Segment [member] | Operating segments [member] | Segment assets [member]</t>
        </is>
      </c>
      <c r="B116" s="4" t="inlineStr">
        <is>
          <t xml:space="preserve"> </t>
        </is>
      </c>
      <c r="C116" s="4" t="inlineStr">
        <is>
          <t xml:space="preserve"> </t>
        </is>
      </c>
      <c r="D116" s="4" t="inlineStr">
        <is>
          <t xml:space="preserve"> </t>
        </is>
      </c>
    </row>
    <row r="117">
      <c r="A117" s="3" t="inlineStr">
        <is>
          <t>IfrsStatementLineItems [Line Items]</t>
        </is>
      </c>
      <c r="B117" s="4" t="inlineStr">
        <is>
          <t xml:space="preserve"> </t>
        </is>
      </c>
      <c r="C117" s="4" t="inlineStr">
        <is>
          <t xml:space="preserve"> </t>
        </is>
      </c>
      <c r="D117" s="4" t="inlineStr">
        <is>
          <t xml:space="preserve"> </t>
        </is>
      </c>
    </row>
    <row r="118">
      <c r="A118" s="4" t="inlineStr">
        <is>
          <t>Total assets</t>
        </is>
      </c>
      <c r="B118" s="5" t="n">
        <v>56653</v>
      </c>
      <c r="C118" s="5" t="n">
        <v>4403</v>
      </c>
      <c r="D118" s="4" t="inlineStr">
        <is>
          <t xml:space="preserve"> </t>
        </is>
      </c>
    </row>
    <row r="119">
      <c r="A119" s="4" t="inlineStr">
        <is>
          <t>Business management and consulting [member] | Operating segments [member] | Segment assets [member]</t>
        </is>
      </c>
      <c r="B119" s="4" t="inlineStr">
        <is>
          <t xml:space="preserve"> </t>
        </is>
      </c>
      <c r="C119" s="4" t="inlineStr">
        <is>
          <t xml:space="preserve"> </t>
        </is>
      </c>
      <c r="D119" s="4" t="inlineStr">
        <is>
          <t xml:space="preserve"> </t>
        </is>
      </c>
    </row>
    <row r="120">
      <c r="A120" s="3" t="inlineStr">
        <is>
          <t>IfrsStatementLineItems [Line Items]</t>
        </is>
      </c>
      <c r="B120" s="4" t="inlineStr">
        <is>
          <t xml:space="preserve"> </t>
        </is>
      </c>
      <c r="C120" s="4" t="inlineStr">
        <is>
          <t xml:space="preserve"> </t>
        </is>
      </c>
      <c r="D120" s="4" t="inlineStr">
        <is>
          <t xml:space="preserve"> </t>
        </is>
      </c>
    </row>
    <row r="121">
      <c r="A121" s="4" t="inlineStr">
        <is>
          <t>Total assets</t>
        </is>
      </c>
      <c r="B121" s="6" t="n">
        <v>51336</v>
      </c>
      <c r="C121" s="6" t="n">
        <v>15924</v>
      </c>
      <c r="D1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TEREST EXPENSE ON THE COMPANY’S BANK BORROWINGS (Details) - CNY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terest on lease liability– continuing operations</t>
        </is>
      </c>
      <c r="B4" s="4" t="inlineStr">
        <is>
          <t xml:space="preserve"> </t>
        </is>
      </c>
      <c r="C4" s="6" t="n">
        <v>25</v>
      </c>
      <c r="D4" s="6" t="n">
        <v>51</v>
      </c>
    </row>
    <row r="5">
      <c r="A5" s="4" t="inlineStr">
        <is>
          <t>Interest on lease liability - discontinued operations (Note 30)</t>
        </is>
      </c>
      <c r="B5" s="5" t="n">
        <v>293</v>
      </c>
      <c r="C5" s="5" t="n">
        <v>1479</v>
      </c>
      <c r="D5" s="5" t="n">
        <v>2115</v>
      </c>
    </row>
    <row r="6">
      <c r="A6" s="4" t="inlineStr">
        <is>
          <t>Interest expense on convertible note</t>
        </is>
      </c>
      <c r="B6" s="6" t="n">
        <v>97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LOSS BEFORE TAXATION (Details) - CNY (¥) ¥ in Thousands</t>
        </is>
      </c>
      <c r="C1" s="2" t="inlineStr">
        <is>
          <t>12 Months Ended</t>
        </is>
      </c>
    </row>
    <row r="2">
      <c r="C2" s="2" t="inlineStr">
        <is>
          <t>Dec. 31, 2023</t>
        </is>
      </c>
      <c r="D2" s="2" t="inlineStr">
        <is>
          <t>Dec. 31, 2022</t>
        </is>
      </c>
      <c r="E2" s="2" t="inlineStr">
        <is>
          <t>Dec. 31, 2021</t>
        </is>
      </c>
    </row>
    <row r="3">
      <c r="A3" s="3" t="inlineStr">
        <is>
          <t>DisclosureOfLossBeforeTaxationLineItems [Line Items]</t>
        </is>
      </c>
      <c r="C3" s="4" t="inlineStr">
        <is>
          <t xml:space="preserve"> </t>
        </is>
      </c>
      <c r="D3" s="4" t="inlineStr">
        <is>
          <t xml:space="preserve"> </t>
        </is>
      </c>
      <c r="E3" s="4" t="inlineStr">
        <is>
          <t xml:space="preserve"> </t>
        </is>
      </c>
    </row>
    <row r="4">
      <c r="A4" s="4" t="inlineStr">
        <is>
          <t>Cost of inventories recognized as expense</t>
        </is>
      </c>
      <c r="B4" s="4" t="inlineStr">
        <is>
          <t>[1]</t>
        </is>
      </c>
      <c r="C4" s="6" t="n">
        <v>7557</v>
      </c>
      <c r="D4" s="6" t="n">
        <v>41245</v>
      </c>
      <c r="E4" s="6" t="n">
        <v>148929</v>
      </c>
    </row>
    <row r="5">
      <c r="A5" s="4" t="inlineStr">
        <is>
          <t>Depreciation expenses</t>
        </is>
      </c>
      <c r="C5" s="5" t="n">
        <v>361</v>
      </c>
      <c r="D5" s="5" t="n">
        <v>266</v>
      </c>
      <c r="E5" s="5" t="n">
        <v>96</v>
      </c>
    </row>
    <row r="6">
      <c r="A6" s="4" t="inlineStr">
        <is>
          <t>Amortization of land use rights</t>
        </is>
      </c>
      <c r="C6" s="4" t="inlineStr">
        <is>
          <t xml:space="preserve"> </t>
        </is>
      </c>
      <c r="D6" s="4" t="inlineStr">
        <is>
          <t xml:space="preserve"> </t>
        </is>
      </c>
      <c r="E6" s="4" t="inlineStr">
        <is>
          <t xml:space="preserve"> </t>
        </is>
      </c>
    </row>
    <row r="7">
      <c r="A7" s="4" t="inlineStr">
        <is>
          <t>Right-of-use asset amortization charge</t>
        </is>
      </c>
      <c r="C7" s="5" t="n">
        <v>4267</v>
      </c>
      <c r="D7" s="5" t="n">
        <v>13285</v>
      </c>
      <c r="E7" s="5" t="n">
        <v>14067</v>
      </c>
    </row>
    <row r="8">
      <c r="A8" s="4" t="inlineStr">
        <is>
          <t>– Audit fees</t>
        </is>
      </c>
      <c r="C8" s="5" t="n">
        <v>2070</v>
      </c>
      <c r="D8" s="5" t="n">
        <v>2003</v>
      </c>
      <c r="E8" s="5" t="n">
        <v>1898</v>
      </c>
    </row>
    <row r="9">
      <c r="A9" s="4" t="inlineStr">
        <is>
          <t>– Audit-related fees</t>
        </is>
      </c>
      <c r="C9" s="4" t="inlineStr">
        <is>
          <t xml:space="preserve"> </t>
        </is>
      </c>
      <c r="D9" s="4" t="inlineStr">
        <is>
          <t xml:space="preserve"> </t>
        </is>
      </c>
      <c r="E9" s="4" t="inlineStr">
        <is>
          <t xml:space="preserve"> </t>
        </is>
      </c>
    </row>
    <row r="10">
      <c r="A10" s="4" t="inlineStr">
        <is>
          <t xml:space="preserve"> Auditor's remuneration for other services</t>
        </is>
      </c>
      <c r="C10" s="5" t="n">
        <v>2070</v>
      </c>
      <c r="D10" s="5" t="n">
        <v>2003</v>
      </c>
      <c r="E10" s="5" t="n">
        <v>1898</v>
      </c>
    </row>
    <row r="11">
      <c r="A11" s="4" t="inlineStr">
        <is>
          <t>Total employee benefit expenses</t>
        </is>
      </c>
      <c r="C11" s="5" t="n">
        <v>21314</v>
      </c>
      <c r="D11" s="5" t="n">
        <v>12285</v>
      </c>
      <c r="E11" s="5" t="n">
        <v>13735</v>
      </c>
    </row>
    <row r="12">
      <c r="A12" s="4" t="inlineStr">
        <is>
          <t>Directors [member]</t>
        </is>
      </c>
      <c r="C12" s="4" t="inlineStr">
        <is>
          <t xml:space="preserve"> </t>
        </is>
      </c>
      <c r="D12" s="4" t="inlineStr">
        <is>
          <t xml:space="preserve"> </t>
        </is>
      </c>
      <c r="E12" s="4" t="inlineStr">
        <is>
          <t xml:space="preserve"> </t>
        </is>
      </c>
    </row>
    <row r="13">
      <c r="A13" s="3" t="inlineStr">
        <is>
          <t>DisclosureOfLossBeforeTaxationLineItems [Line Items]</t>
        </is>
      </c>
      <c r="C13" s="4" t="inlineStr">
        <is>
          <t xml:space="preserve"> </t>
        </is>
      </c>
      <c r="D13" s="4" t="inlineStr">
        <is>
          <t xml:space="preserve"> </t>
        </is>
      </c>
      <c r="E13" s="4" t="inlineStr">
        <is>
          <t xml:space="preserve"> </t>
        </is>
      </c>
    </row>
    <row r="14">
      <c r="A14" s="4" t="inlineStr">
        <is>
          <t>– salaries and related cost</t>
        </is>
      </c>
      <c r="C14" s="5" t="n">
        <v>425</v>
      </c>
      <c r="D14" s="5" t="n">
        <v>1619</v>
      </c>
      <c r="E14" s="5" t="n">
        <v>1656</v>
      </c>
    </row>
    <row r="15">
      <c r="A15" s="4" t="inlineStr">
        <is>
          <t>– retirement scheme contribution</t>
        </is>
      </c>
      <c r="C15" s="5" t="n">
        <v>19</v>
      </c>
      <c r="D15" s="5" t="n">
        <v>13</v>
      </c>
      <c r="E15" s="5" t="n">
        <v>16</v>
      </c>
    </row>
    <row r="16">
      <c r="A16" s="4" t="inlineStr">
        <is>
          <t>– share-based payments</t>
        </is>
      </c>
      <c r="C16" s="5" t="n">
        <v>7037</v>
      </c>
      <c r="D16" s="4" t="inlineStr">
        <is>
          <t xml:space="preserve"> </t>
        </is>
      </c>
      <c r="E16" s="4" t="inlineStr">
        <is>
          <t xml:space="preserve"> </t>
        </is>
      </c>
    </row>
    <row r="17">
      <c r="A17" s="4" t="inlineStr">
        <is>
          <t>Key management personnel [member]</t>
        </is>
      </c>
      <c r="C17" s="4" t="inlineStr">
        <is>
          <t xml:space="preserve"> </t>
        </is>
      </c>
      <c r="D17" s="4" t="inlineStr">
        <is>
          <t xml:space="preserve"> </t>
        </is>
      </c>
      <c r="E17" s="4" t="inlineStr">
        <is>
          <t xml:space="preserve"> </t>
        </is>
      </c>
    </row>
    <row r="18">
      <c r="A18" s="3" t="inlineStr">
        <is>
          <t>DisclosureOfLossBeforeTaxationLineItems [Line Items]</t>
        </is>
      </c>
      <c r="C18" s="4" t="inlineStr">
        <is>
          <t xml:space="preserve"> </t>
        </is>
      </c>
      <c r="D18" s="4" t="inlineStr">
        <is>
          <t xml:space="preserve"> </t>
        </is>
      </c>
      <c r="E18" s="4" t="inlineStr">
        <is>
          <t xml:space="preserve"> </t>
        </is>
      </c>
    </row>
    <row r="19">
      <c r="A19" s="4" t="inlineStr">
        <is>
          <t>– salaries and related cost</t>
        </is>
      </c>
      <c r="C19" s="5" t="n">
        <v>1360</v>
      </c>
      <c r="D19" s="5" t="n">
        <v>712</v>
      </c>
      <c r="E19" s="5" t="n">
        <v>639</v>
      </c>
    </row>
    <row r="20">
      <c r="A20" s="4" t="inlineStr">
        <is>
          <t>– retirement scheme contribution</t>
        </is>
      </c>
      <c r="C20" s="5" t="n">
        <v>125</v>
      </c>
      <c r="D20" s="5" t="n">
        <v>16</v>
      </c>
      <c r="E20" s="5" t="n">
        <v>23</v>
      </c>
    </row>
    <row r="21">
      <c r="A21" s="4" t="inlineStr">
        <is>
          <t>– share-based payments</t>
        </is>
      </c>
      <c r="C21" s="5" t="n">
        <v>6070</v>
      </c>
      <c r="D21" s="5" t="n">
        <v>2050</v>
      </c>
      <c r="E21" s="5" t="n">
        <v>1835</v>
      </c>
    </row>
    <row r="22">
      <c r="A22" s="4" t="inlineStr">
        <is>
          <t>Research and development personnel [member]</t>
        </is>
      </c>
      <c r="C22" s="4" t="inlineStr">
        <is>
          <t xml:space="preserve"> </t>
        </is>
      </c>
      <c r="D22" s="4" t="inlineStr">
        <is>
          <t xml:space="preserve"> </t>
        </is>
      </c>
      <c r="E22" s="4" t="inlineStr">
        <is>
          <t xml:space="preserve"> </t>
        </is>
      </c>
    </row>
    <row r="23">
      <c r="A23" s="3" t="inlineStr">
        <is>
          <t>DisclosureOfLossBeforeTaxationLineItems [Line Items]</t>
        </is>
      </c>
      <c r="C23" s="4" t="inlineStr">
        <is>
          <t xml:space="preserve"> </t>
        </is>
      </c>
      <c r="D23" s="4" t="inlineStr">
        <is>
          <t xml:space="preserve"> </t>
        </is>
      </c>
      <c r="E23" s="4" t="inlineStr">
        <is>
          <t xml:space="preserve"> </t>
        </is>
      </c>
    </row>
    <row r="24">
      <c r="A24" s="4" t="inlineStr">
        <is>
          <t>– salaries and related cost</t>
        </is>
      </c>
      <c r="C24" s="5" t="n">
        <v>422</v>
      </c>
      <c r="D24" s="5" t="n">
        <v>439</v>
      </c>
      <c r="E24" s="5" t="n">
        <v>644</v>
      </c>
    </row>
    <row r="25">
      <c r="A25" s="4" t="inlineStr">
        <is>
          <t>– retirement scheme contribution</t>
        </is>
      </c>
      <c r="C25" s="4" t="inlineStr">
        <is>
          <t xml:space="preserve"> </t>
        </is>
      </c>
      <c r="D25" s="5" t="n">
        <v>81</v>
      </c>
      <c r="E25" s="5" t="n">
        <v>111</v>
      </c>
    </row>
    <row r="26">
      <c r="A26" s="4" t="inlineStr">
        <is>
          <t>Other personnel [member]</t>
        </is>
      </c>
      <c r="C26" s="4" t="inlineStr">
        <is>
          <t xml:space="preserve"> </t>
        </is>
      </c>
      <c r="D26" s="4" t="inlineStr">
        <is>
          <t xml:space="preserve"> </t>
        </is>
      </c>
      <c r="E26" s="4" t="inlineStr">
        <is>
          <t xml:space="preserve"> </t>
        </is>
      </c>
    </row>
    <row r="27">
      <c r="A27" s="3" t="inlineStr">
        <is>
          <t>DisclosureOfLossBeforeTaxationLineItems [Line Items]</t>
        </is>
      </c>
      <c r="C27" s="4" t="inlineStr">
        <is>
          <t xml:space="preserve"> </t>
        </is>
      </c>
      <c r="D27" s="4" t="inlineStr">
        <is>
          <t xml:space="preserve"> </t>
        </is>
      </c>
      <c r="E27" s="4" t="inlineStr">
        <is>
          <t xml:space="preserve"> </t>
        </is>
      </c>
    </row>
    <row r="28">
      <c r="A28" s="4" t="inlineStr">
        <is>
          <t>– salaries and related cost</t>
        </is>
      </c>
      <c r="C28" s="5" t="n">
        <v>5246</v>
      </c>
      <c r="D28" s="5" t="n">
        <v>6093</v>
      </c>
      <c r="E28" s="5" t="n">
        <v>7493</v>
      </c>
    </row>
    <row r="29">
      <c r="A29" s="4" t="inlineStr">
        <is>
          <t>– retirement scheme contribution</t>
        </is>
      </c>
      <c r="C29" s="6" t="n">
        <v>610</v>
      </c>
      <c r="D29" s="6" t="n">
        <v>1262</v>
      </c>
      <c r="E29" s="6" t="n">
        <v>1318</v>
      </c>
    </row>
    <row r="30"/>
    <row r="31">
      <c r="A31" s="4" t="inlineStr">
        <is>
          <t>[1]Cost
of inventories recognized as expense for discontinued operation included staff costs of RMB 159,000 2,539,000 4,065,000 32,000 556,108 756,704 nil nil nil 4,267,000 12,801,485 12,801,485 nil (4,045,000) (99,237,173)</t>
        </is>
      </c>
    </row>
  </sheetData>
  <mergeCells count="4">
    <mergeCell ref="A1:B2"/>
    <mergeCell ref="C1:E1"/>
    <mergeCell ref="A30:D30"/>
    <mergeCell ref="A31:D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LOSS BEFORE TAXATION (Details) (Parenthetical) - CNY (¥)</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Employee benefits expense</t>
        </is>
      </c>
      <c r="B4" s="6" t="n">
        <v>21314000</v>
      </c>
      <c r="C4" s="6" t="n">
        <v>12285000</v>
      </c>
      <c r="D4" s="6" t="n">
        <v>13735000</v>
      </c>
    </row>
    <row r="5">
      <c r="A5" s="4" t="inlineStr">
        <is>
          <t>Reversal of inventory write-down</t>
        </is>
      </c>
      <c r="B5" s="4" t="inlineStr">
        <is>
          <t xml:space="preserve"> </t>
        </is>
      </c>
      <c r="C5" s="5" t="n">
        <v>-4045000</v>
      </c>
      <c r="D5" s="5" t="n">
        <v>-99237000</v>
      </c>
    </row>
    <row r="6">
      <c r="A6" s="4" t="inlineStr">
        <is>
          <t>Cost Of Inventori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Employee benefits expense</t>
        </is>
      </c>
      <c r="B8" s="5" t="n">
        <v>159000</v>
      </c>
      <c r="C8" s="5" t="n">
        <v>2539000</v>
      </c>
      <c r="D8" s="5" t="n">
        <v>4065000</v>
      </c>
    </row>
    <row r="9">
      <c r="A9" s="4" t="inlineStr">
        <is>
          <t>Post employment benefit expense</t>
        </is>
      </c>
      <c r="B9" s="5" t="n">
        <v>32000</v>
      </c>
      <c r="C9" s="5" t="n">
        <v>556108</v>
      </c>
      <c r="D9" s="5" t="n">
        <v>756704</v>
      </c>
    </row>
    <row r="10">
      <c r="A10" s="4" t="inlineStr">
        <is>
          <t>Depreciation and amortisation expense</t>
        </is>
      </c>
      <c r="B10" s="4" t="inlineStr">
        <is>
          <t xml:space="preserve"> </t>
        </is>
      </c>
      <c r="C10" s="4" t="inlineStr">
        <is>
          <t xml:space="preserve"> </t>
        </is>
      </c>
      <c r="D10" s="4" t="inlineStr">
        <is>
          <t xml:space="preserve"> </t>
        </is>
      </c>
    </row>
    <row r="11">
      <c r="A11" s="4" t="inlineStr">
        <is>
          <t>Operating lease payment</t>
        </is>
      </c>
      <c r="B11" s="5" t="n">
        <v>4267000</v>
      </c>
      <c r="C11" s="5" t="n">
        <v>12801485</v>
      </c>
      <c r="D11" s="5" t="n">
        <v>12801485</v>
      </c>
    </row>
    <row r="12">
      <c r="A12" s="4" t="inlineStr">
        <is>
          <t>Reversal of inventory write-down</t>
        </is>
      </c>
      <c r="B12" s="4" t="inlineStr">
        <is>
          <t xml:space="preserve"> </t>
        </is>
      </c>
      <c r="C12" s="6" t="n">
        <v>-4045000</v>
      </c>
      <c r="D12" s="6" t="n">
        <v>-9923717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FORMATION ABOUT INCOME TAX EXPENSES (Details) - CNY (¥) ¥ in Thousands</t>
        </is>
      </c>
      <c r="B1" s="2" t="inlineStr">
        <is>
          <t>12 Months Ended</t>
        </is>
      </c>
    </row>
    <row r="2">
      <c r="B2" s="2" t="inlineStr">
        <is>
          <t>Dec. 31, 2023</t>
        </is>
      </c>
      <c r="C2" s="2" t="inlineStr">
        <is>
          <t>Dec. 31, 2022</t>
        </is>
      </c>
      <c r="D2" s="2" t="inlineStr">
        <is>
          <t>Dec. 31, 2021</t>
        </is>
      </c>
    </row>
    <row r="3">
      <c r="A3" s="3" t="inlineStr">
        <is>
          <t>Current Tax:</t>
        </is>
      </c>
      <c r="B3" s="4" t="inlineStr">
        <is>
          <t xml:space="preserve"> </t>
        </is>
      </c>
      <c r="C3" s="4" t="inlineStr">
        <is>
          <t xml:space="preserve"> </t>
        </is>
      </c>
      <c r="D3" s="4" t="inlineStr">
        <is>
          <t xml:space="preserve"> </t>
        </is>
      </c>
    </row>
    <row r="4">
      <c r="A4" s="4" t="inlineStr">
        <is>
          <t>PRC Income Tax</t>
        </is>
      </c>
      <c r="B4" s="6" t="n">
        <v>83</v>
      </c>
      <c r="C4" s="6" t="n">
        <v>209</v>
      </c>
      <c r="D4" s="6" t="n">
        <v>217</v>
      </c>
    </row>
    <row r="5">
      <c r="A5" s="4" t="inlineStr">
        <is>
          <t>Reversal of income tax refundable</t>
        </is>
      </c>
      <c r="B5" s="4" t="inlineStr">
        <is>
          <t xml:space="preserve"> </t>
        </is>
      </c>
      <c r="C5" s="4" t="inlineStr">
        <is>
          <t xml:space="preserve"> </t>
        </is>
      </c>
      <c r="D5" s="4" t="inlineStr">
        <is>
          <t xml:space="preserve"> </t>
        </is>
      </c>
    </row>
    <row r="6">
      <c r="A6" s="4" t="inlineStr">
        <is>
          <t>Deferred tax expense</t>
        </is>
      </c>
      <c r="B6" s="4" t="inlineStr">
        <is>
          <t xml:space="preserve"> </t>
        </is>
      </c>
      <c r="C6" s="4" t="inlineStr">
        <is>
          <t xml:space="preserve"> </t>
        </is>
      </c>
      <c r="D6" s="4" t="inlineStr">
        <is>
          <t xml:space="preserve"> </t>
        </is>
      </c>
    </row>
    <row r="7">
      <c r="A7" s="4" t="inlineStr">
        <is>
          <t xml:space="preserve"> Tax per financial statements</t>
        </is>
      </c>
      <c r="B7" s="6" t="n">
        <v>83</v>
      </c>
      <c r="C7" s="6" t="n">
        <v>209</v>
      </c>
      <c r="D7" s="6" t="n">
        <v>2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BETWEEN INCOME TAX EXPENSES (CREDIT) AND (LOSS) PROFIT BEFORE TAXATION AT APPLICABLE TAX RATES (Details) - CNY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before taxation including discontinued entities</t>
        </is>
      </c>
      <c r="B4" s="6" t="n">
        <v>-14375</v>
      </c>
      <c r="C4" s="6" t="n">
        <v>-53435</v>
      </c>
      <c r="D4" s="6" t="n">
        <v>-89841</v>
      </c>
    </row>
    <row r="5">
      <c r="A5" s="4" t="inlineStr">
        <is>
          <t>Tax calculated at a tax rate of 25%</t>
        </is>
      </c>
      <c r="B5" s="5" t="n">
        <v>-3445</v>
      </c>
      <c r="C5" s="5" t="n">
        <v>-13359</v>
      </c>
      <c r="D5" s="5" t="n">
        <v>-22460</v>
      </c>
    </row>
    <row r="6">
      <c r="A6" s="4" t="inlineStr">
        <is>
          <t>Tax effect on different tax rates of group entities operating in other jurisdictions</t>
        </is>
      </c>
      <c r="B6" s="5" t="n">
        <v>21125</v>
      </c>
      <c r="C6" s="5" t="n">
        <v>4705</v>
      </c>
      <c r="D6" s="5" t="n">
        <v>5163</v>
      </c>
    </row>
    <row r="7">
      <c r="A7" s="4" t="inlineStr">
        <is>
          <t>Change in net operating losses</t>
        </is>
      </c>
      <c r="B7" s="5" t="n">
        <v>-17597</v>
      </c>
      <c r="C7" s="5" t="n">
        <v>8863</v>
      </c>
      <c r="D7" s="5" t="n">
        <v>17514</v>
      </c>
    </row>
    <row r="8">
      <c r="A8" s="4" t="inlineStr">
        <is>
          <t>Tax per financial statements</t>
        </is>
      </c>
      <c r="B8" s="6" t="n">
        <v>83</v>
      </c>
      <c r="C8" s="6" t="n">
        <v>209</v>
      </c>
      <c r="D8" s="6" t="n">
        <v>2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RITICAL ACCOUNTING ESTIMATES AND JUDGMENTS (Details Narrative) - CNY (¥)</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roperty, plant and equipment</t>
        </is>
      </c>
      <c r="B4" s="6" t="n">
        <v>1146000</v>
      </c>
      <c r="C4" s="6" t="n">
        <v>1006000</v>
      </c>
      <c r="D4" s="4" t="inlineStr">
        <is>
          <t xml:space="preserve"> </t>
        </is>
      </c>
    </row>
    <row r="5">
      <c r="A5" s="4" t="inlineStr">
        <is>
          <t>Impairment loss recognised in profit or loss, property, plant and equipment</t>
        </is>
      </c>
      <c r="B5" s="5" t="n">
        <v>0</v>
      </c>
      <c r="C5" s="5" t="n">
        <v>0</v>
      </c>
      <c r="D5" s="6" t="n">
        <v>0</v>
      </c>
    </row>
    <row r="6">
      <c r="A6" s="4" t="inlineStr">
        <is>
          <t>Investment property</t>
        </is>
      </c>
      <c r="B6" s="4" t="inlineStr">
        <is>
          <t xml:space="preserve"> </t>
        </is>
      </c>
      <c r="C6" s="4" t="inlineStr">
        <is>
          <t xml:space="preserve"> </t>
        </is>
      </c>
      <c r="D6" s="4" t="inlineStr">
        <is>
          <t xml:space="preserve"> </t>
        </is>
      </c>
    </row>
    <row r="7">
      <c r="A7" s="4" t="inlineStr">
        <is>
          <t>Impairment loss recognised in profit or loss, investment property</t>
        </is>
      </c>
      <c r="B7" s="5" t="n">
        <v>0</v>
      </c>
      <c r="C7" s="5" t="n">
        <v>0</v>
      </c>
      <c r="D7" s="5" t="n">
        <v>0</v>
      </c>
    </row>
    <row r="8">
      <c r="A8" s="4" t="inlineStr">
        <is>
          <t>Right-of-use assets</t>
        </is>
      </c>
      <c r="B8" s="4" t="inlineStr">
        <is>
          <t xml:space="preserve"> </t>
        </is>
      </c>
      <c r="C8" s="5" t="n">
        <v>469000</v>
      </c>
      <c r="D8" s="4" t="inlineStr">
        <is>
          <t xml:space="preserve"> </t>
        </is>
      </c>
    </row>
    <row r="9">
      <c r="A9" s="4" t="inlineStr">
        <is>
          <t>Impairment loss recognised in profit or loss, goodwill</t>
        </is>
      </c>
      <c r="B9" s="5" t="n">
        <v>0</v>
      </c>
      <c r="C9" s="5" t="n">
        <v>0</v>
      </c>
      <c r="D9" s="5" t="n">
        <v>0</v>
      </c>
    </row>
    <row r="10">
      <c r="A10" s="4" t="inlineStr">
        <is>
          <t>Income tax payable</t>
        </is>
      </c>
      <c r="B10" s="5" t="n">
        <v>40000</v>
      </c>
      <c r="C10" s="5" t="n">
        <v>93000</v>
      </c>
      <c r="D10" s="4" t="inlineStr">
        <is>
          <t xml:space="preserve"> </t>
        </is>
      </c>
    </row>
    <row r="11">
      <c r="A11" s="4" t="inlineStr">
        <is>
          <t>Provision For Doubtful Account Of Trade receivables</t>
        </is>
      </c>
      <c r="B11" s="4" t="inlineStr">
        <is>
          <t xml:space="preserve"> </t>
        </is>
      </c>
      <c r="C11" s="5" t="n">
        <v>-2751000</v>
      </c>
      <c r="D11" s="5" t="n">
        <v>10148000</v>
      </c>
    </row>
    <row r="12">
      <c r="A12" s="4" t="inlineStr">
        <is>
          <t>Provision for bad debt (reversal) expense</t>
        </is>
      </c>
      <c r="B12" s="5" t="n">
        <v>-1000000</v>
      </c>
      <c r="C12" s="5" t="n">
        <v>33365000</v>
      </c>
      <c r="D12" s="4" t="inlineStr">
        <is>
          <t xml:space="preserve"> </t>
        </is>
      </c>
    </row>
    <row r="13">
      <c r="A13" s="4" t="inlineStr">
        <is>
          <t>Trade and other current receivables</t>
        </is>
      </c>
      <c r="B13" s="4" t="inlineStr">
        <is>
          <t xml:space="preserve"> </t>
        </is>
      </c>
      <c r="C13" s="4" t="inlineStr">
        <is>
          <t xml:space="preserve"> </t>
        </is>
      </c>
      <c r="D13" s="4" t="inlineStr">
        <is>
          <t xml:space="preserve"> </t>
        </is>
      </c>
    </row>
    <row r="14">
      <c r="A14" s="4" t="inlineStr">
        <is>
          <t>Current inventories</t>
        </is>
      </c>
      <c r="B14" s="4" t="inlineStr">
        <is>
          <t xml:space="preserve"> </t>
        </is>
      </c>
      <c r="C14" s="4" t="inlineStr">
        <is>
          <t xml:space="preserve"> </t>
        </is>
      </c>
      <c r="D14" s="4" t="inlineStr">
        <is>
          <t xml:space="preserve"> </t>
        </is>
      </c>
    </row>
    <row r="15">
      <c r="A15" s="4" t="inlineStr">
        <is>
          <t>Land use right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Right-of-use assets</t>
        </is>
      </c>
      <c r="B17" s="4" t="inlineStr">
        <is>
          <t xml:space="preserve"> </t>
        </is>
      </c>
      <c r="C17" s="4" t="inlineStr">
        <is>
          <t xml:space="preserve"> </t>
        </is>
      </c>
      <c r="D17" s="4" t="inlineStr">
        <is>
          <t xml:space="preserve"> </t>
        </is>
      </c>
    </row>
    <row r="18">
      <c r="A18" s="4" t="inlineStr">
        <is>
          <t>Impairment loss of land use rights</t>
        </is>
      </c>
      <c r="B18" s="6" t="n">
        <v>0</v>
      </c>
      <c r="C18" s="6" t="n">
        <v>0</v>
      </c>
      <c r="D18"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OSS PER SHARE (Details) - CNY (¥) ¥ / shares in Units, ¥ in Thousands</t>
        </is>
      </c>
      <c r="B1" s="2" t="inlineStr">
        <is>
          <t>12 Months Ended</t>
        </is>
      </c>
    </row>
    <row r="2">
      <c r="B2" s="2" t="inlineStr">
        <is>
          <t>Dec. 31, 2023</t>
        </is>
      </c>
      <c r="C2" s="2" t="inlineStr">
        <is>
          <t>Dec. 31, 2022</t>
        </is>
      </c>
      <c r="D2" s="2" t="inlineStr">
        <is>
          <t>Dec. 31, 2021</t>
        </is>
      </c>
    </row>
    <row r="3">
      <c r="A3" s="3" t="inlineStr">
        <is>
          <t>Loss attributable to holders of ordinary shares (RMB’000):</t>
        </is>
      </c>
      <c r="B3" s="4" t="inlineStr">
        <is>
          <t xml:space="preserve"> </t>
        </is>
      </c>
      <c r="C3" s="4" t="inlineStr">
        <is>
          <t xml:space="preserve"> </t>
        </is>
      </c>
      <c r="D3" s="4" t="inlineStr">
        <is>
          <t xml:space="preserve"> </t>
        </is>
      </c>
    </row>
    <row r="4">
      <c r="A4" s="4" t="inlineStr">
        <is>
          <t>Net loss from continuing operations</t>
        </is>
      </c>
      <c r="B4" s="6" t="n">
        <v>-86801</v>
      </c>
      <c r="C4" s="6" t="n">
        <v>-9924</v>
      </c>
      <c r="D4" s="6" t="n">
        <v>-19077</v>
      </c>
    </row>
    <row r="5">
      <c r="A5" s="4" t="inlineStr">
        <is>
          <t>Net loss from discontinued operations</t>
        </is>
      </c>
      <c r="B5" s="6" t="n">
        <v>72461</v>
      </c>
      <c r="C5" s="6" t="n">
        <v>-47994</v>
      </c>
      <c r="D5" s="6" t="n">
        <v>-69675</v>
      </c>
    </row>
    <row r="6">
      <c r="A6" s="4" t="inlineStr">
        <is>
          <t>Weighted average number of ordinary shares outstanding used in computing basic (loss)/earnings per share</t>
        </is>
      </c>
      <c r="B6" s="5" t="n">
        <v>2220209</v>
      </c>
      <c r="C6" s="5" t="n">
        <v>836880</v>
      </c>
      <c r="D6" s="5" t="n">
        <v>514774</v>
      </c>
    </row>
    <row r="7">
      <c r="A7" s="4" t="inlineStr">
        <is>
          <t>Weighted average number of ordinary shares outstanding used in computing diluted (loss)/earnings per share</t>
        </is>
      </c>
      <c r="B7" s="5" t="n">
        <v>2589731</v>
      </c>
      <c r="C7" s="5" t="n">
        <v>836880</v>
      </c>
      <c r="D7" s="5" t="n">
        <v>514774</v>
      </c>
    </row>
    <row r="8">
      <c r="A8" s="4" t="inlineStr">
        <is>
          <t>- From continuing operations</t>
        </is>
      </c>
      <c r="B8" s="7" t="n">
        <v>-39.1</v>
      </c>
      <c r="C8" s="7" t="n">
        <v>-11.9</v>
      </c>
      <c r="D8" s="7" t="n">
        <v>-37.1</v>
      </c>
    </row>
    <row r="9">
      <c r="A9" s="4" t="inlineStr">
        <is>
          <t>- From discontinued operations</t>
        </is>
      </c>
      <c r="B9" s="8" t="n">
        <v>32.64</v>
      </c>
      <c r="C9" s="8" t="n">
        <v>-57.3</v>
      </c>
      <c r="D9" s="8" t="n">
        <v>-135.4</v>
      </c>
    </row>
    <row r="10">
      <c r="A10" s="4" t="inlineStr">
        <is>
          <t>- From continuing operations</t>
        </is>
      </c>
      <c r="B10" s="8" t="n">
        <v>-39.1</v>
      </c>
      <c r="C10" s="8" t="n">
        <v>-11.9</v>
      </c>
      <c r="D10" s="8" t="n">
        <v>-37.1</v>
      </c>
    </row>
    <row r="11">
      <c r="A11" s="4" t="inlineStr">
        <is>
          <t>- From discontinued operations</t>
        </is>
      </c>
      <c r="B11" s="7" t="n">
        <v>27.98</v>
      </c>
      <c r="C11" s="7" t="n">
        <v>-57.3</v>
      </c>
      <c r="D11" s="7" t="n">
        <v>-13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INCOME TAX EXPENSE (Details Narrative) - CNY (¥)</t>
        </is>
      </c>
      <c r="B1" s="2" t="inlineStr">
        <is>
          <t>12 Months Ended</t>
        </is>
      </c>
    </row>
    <row r="2">
      <c r="B2" s="2" t="inlineStr">
        <is>
          <t>Dec. 31, 2023</t>
        </is>
      </c>
      <c r="C2" s="2" t="inlineStr">
        <is>
          <t>Dec. 31, 2022</t>
        </is>
      </c>
      <c r="D2" s="2" t="inlineStr">
        <is>
          <t>Dec. 31, 2021</t>
        </is>
      </c>
      <c r="E2" s="2" t="inlineStr">
        <is>
          <t>Jan. 01, 2008</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pplicable tax rate</t>
        </is>
      </c>
      <c r="B4" s="10" t="n">
        <v>0.25</v>
      </c>
      <c r="C4" s="4" t="inlineStr">
        <is>
          <t xml:space="preserve"> </t>
        </is>
      </c>
      <c r="D4" s="4" t="inlineStr">
        <is>
          <t xml:space="preserve"> </t>
        </is>
      </c>
      <c r="E4" s="4" t="inlineStr">
        <is>
          <t xml:space="preserve"> </t>
        </is>
      </c>
    </row>
    <row r="5">
      <c r="A5" s="4" t="inlineStr">
        <is>
          <t>Taxable income</t>
        </is>
      </c>
      <c r="B5" s="6" t="n">
        <v>21125000</v>
      </c>
      <c r="C5" s="6" t="n">
        <v>4705000</v>
      </c>
      <c r="D5" s="6" t="n">
        <v>5163000</v>
      </c>
      <c r="E5" s="4" t="inlineStr">
        <is>
          <t xml:space="preserve"> </t>
        </is>
      </c>
    </row>
    <row r="6">
      <c r="A6" s="4" t="inlineStr">
        <is>
          <t>Annual taxable income description</t>
        </is>
      </c>
      <c r="B6" s="4" t="inlineStr">
        <is>
          <t>From January 1, 2021 to December 31, 2021, small and low-profit enterprises with annual taxable income not exceeding RMB 1 million,
the actual income to be taxed was further lowered to 12.5% of annual taxable income, and the tax rate will be 20%; From January 1, 2022
to December 31, 2024, small and low-profit enterprises with annual taxable income exceeding RMB 1 million but not more than RMB 3 million,
the actual income to be taxed will be further lowered at 25% of annual taxable income, and the corporate income tax is paid at the rate
of 20%</t>
        </is>
      </c>
      <c r="C6" s="4" t="inlineStr">
        <is>
          <t xml:space="preserve"> </t>
        </is>
      </c>
      <c r="D6" s="4" t="inlineStr">
        <is>
          <t xml:space="preserve"> </t>
        </is>
      </c>
      <c r="E6" s="4" t="inlineStr">
        <is>
          <t xml:space="preserve"> </t>
        </is>
      </c>
    </row>
    <row r="7">
      <c r="A7" s="4" t="inlineStr">
        <is>
          <t>Deferred tax liability (asset)</t>
        </is>
      </c>
      <c r="B7" s="6" t="n">
        <v>0</v>
      </c>
      <c r="C7" s="6" t="n">
        <v>0</v>
      </c>
      <c r="D7" s="6" t="n">
        <v>0</v>
      </c>
      <c r="E7" s="4" t="inlineStr">
        <is>
          <t xml:space="preserve"> </t>
        </is>
      </c>
    </row>
    <row r="8">
      <c r="A8" s="4" t="inlineStr">
        <is>
          <t>Deferred tax liabilities</t>
        </is>
      </c>
      <c r="B8" s="4" t="inlineStr">
        <is>
          <t>1,121,003</t>
        </is>
      </c>
      <c r="C8" s="4" t="inlineStr">
        <is>
          <t>3,266,000</t>
        </is>
      </c>
      <c r="D8" s="4" t="inlineStr">
        <is>
          <t>4,408,000</t>
        </is>
      </c>
      <c r="E8" s="4" t="inlineStr">
        <is>
          <t xml:space="preserve"> </t>
        </is>
      </c>
    </row>
    <row r="9">
      <c r="A9" s="4" t="inlineStr">
        <is>
          <t>Income tax rate</t>
        </is>
      </c>
      <c r="B9" s="10" t="n">
        <v>0.21</v>
      </c>
      <c r="C9" s="4" t="inlineStr">
        <is>
          <t xml:space="preserve"> </t>
        </is>
      </c>
      <c r="D9" s="4" t="inlineStr">
        <is>
          <t xml:space="preserve"> </t>
        </is>
      </c>
      <c r="E9" s="4" t="inlineStr">
        <is>
          <t xml:space="preserve"> </t>
        </is>
      </c>
    </row>
    <row r="10">
      <c r="A10" s="4" t="inlineStr">
        <is>
          <t>HK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Applicable tax rate</t>
        </is>
      </c>
      <c r="B12" s="14" t="n">
        <v>0.0825</v>
      </c>
      <c r="C12" s="14" t="n">
        <v>0.165</v>
      </c>
      <c r="D12" s="4" t="inlineStr">
        <is>
          <t xml:space="preserve"> </t>
        </is>
      </c>
      <c r="E12" s="4" t="inlineStr">
        <is>
          <t xml:space="preserve"> </t>
        </is>
      </c>
    </row>
    <row r="13">
      <c r="A13" s="4" t="inlineStr">
        <is>
          <t>Taxable income</t>
        </is>
      </c>
      <c r="B13" s="6" t="n">
        <v>2000000</v>
      </c>
      <c r="C13" s="6" t="n">
        <v>2000000</v>
      </c>
      <c r="D13" s="4" t="inlineStr">
        <is>
          <t xml:space="preserve"> </t>
        </is>
      </c>
      <c r="E13" s="4" t="inlineStr">
        <is>
          <t xml:space="preserve"> </t>
        </is>
      </c>
    </row>
    <row r="14">
      <c r="A14" s="4" t="inlineStr">
        <is>
          <t>Dividend withholding tax rate</t>
        </is>
      </c>
      <c r="B14" s="4" t="inlineStr">
        <is>
          <t xml:space="preserve"> </t>
        </is>
      </c>
      <c r="C14" s="4" t="inlineStr">
        <is>
          <t xml:space="preserve"> </t>
        </is>
      </c>
      <c r="D14" s="4" t="inlineStr">
        <is>
          <t xml:space="preserve"> </t>
        </is>
      </c>
      <c r="E14" s="10" t="n">
        <v>0.05</v>
      </c>
    </row>
    <row r="15">
      <c r="A15" s="4" t="inlineStr">
        <is>
          <t>CN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Dividend withholding tax rate</t>
        </is>
      </c>
      <c r="B17" s="4" t="inlineStr">
        <is>
          <t xml:space="preserve"> </t>
        </is>
      </c>
      <c r="C17" s="4" t="inlineStr">
        <is>
          <t xml:space="preserve"> </t>
        </is>
      </c>
      <c r="D17" s="4" t="inlineStr">
        <is>
          <t xml:space="preserve"> </t>
        </is>
      </c>
      <c r="E17" s="10" t="n">
        <v>0.1</v>
      </c>
    </row>
    <row r="18">
      <c r="A18" s="4" t="inlineStr">
        <is>
          <t>Undistributed earnings value</t>
        </is>
      </c>
      <c r="B18" s="6" t="n">
        <v>22420000</v>
      </c>
      <c r="C18" s="6" t="n">
        <v>75114000</v>
      </c>
      <c r="D18" s="6" t="n">
        <v>88164000</v>
      </c>
      <c r="E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2.1
Basis of preparation The
consolidated financial statements have been prepared in accordance with International Financial Reporting Standards (“IFRSs”)
as issued by the International Accounting Standards Board (“IASB”), which collective term includes all applicable individual
International Financial Reporting Standards, International Accounting Standards and Interpretations issued by the IASB. The
significant accounting policies that have been used in the preparation of these consolidated financial statements are summarized below.
These policies have been consistently applied to all the years presented unless otherwise stated. The adoption of new or amended IFRSs
and the impacts on the Company’s financial statements, if any, are disclosed in Note 3. The
COVID-19 pandemic has created and may continue to create significant uncertainty in macroeconomic conditions, which may cause further
business slowdowns or shutdowns, depress demand for the Company’s business, and adversely impact its results of operations. During
the years ended December 31, 2022 and 2021, the Company faced increasing uncertainties around its estimates of revenue collectability,
accounts receivable credit losses, impairment of inventory and long-lived asset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Judgments made by management in the application of IFRSs that have significant effect on the financial statements and major
sources of estimation uncertainty are discussed in Note 4. However, Since January 2023, China has dropped all COVID restrictions. The
consolidated financial statements have been prepared on the historical cost basis, except for derivative financial instruments that have
been measured at fair value.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believed to be reasonable under the circumstances, the results of which
form the basis of making the judgements about carrying amounts of assets and liabilities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financial statements and major sources of estimation
uncertainty are discussed in Note 4. The
consolidated financial statements were approved and authorized for issue by the Board of Directors on April
XX, 2024 . 2.2
Basis of consolidation (i)
100% owned Subsidiaries The
Success Winner Acquisition on November 22, 2009 has been accounted for as a reverse recapitalization. The acquisition agreement resulted
in the former owner of Success Winner obtaining effective operating and financial control of the combined entity. Prior to the acquisition,
Antelope Enterprise had no operating business. Accordingly, the acquisition does not constitute a business combination for accounting
purposes and is accounted for as a capital transaction. That is, the transaction is in substance a reverse recapitalization, equivalent
to the issuance of equity interests by Success Winner for the net monetary assets of Antelope Enterprise accompanied by a recapitalization.
The consolidated financial statements are a continuation of the financial statements of Success Winner. The assets and liabilities of
Antelope Enterprise are recognized at their carrying amounts at the date of acquisition with a corresponding credit to the consolidated
equity and no goodwill or other intangible assets are recognized. The equity of the combined entity recognized at the date of acquisition
represents the equity balances of Success Winner together with the deemed proceeds from the reverse recapitalization determined as described
above. However, the equity structure presented in the consolidated financial statements (number and values of equity instruments issued)
reflects the equity structure of the legal parent, Antelope Enterprise. Costs directly attributable to the transaction have been debited
to equity to the extent of net monetary assets received. Success
Winner and its subsidiaries as a group is regarded as a continuing entity resulting from the Hengda Reorganization since the management
of all the entities which took part in the Reorganization were controlled by the same director and shareholder before and immediately
after the Reorganization. Immediately after the Reorganization, there was a continuation of the control over the entities’ financial
and operating policy decision and risk and benefits to the ultimate shareholders that existed prior to the Reorganization. Accordingly,
the reorganization has been accounted for as a reorganization under common control and the financial statements of Success Winner, Stand
Best and Hengda have been combined on the basis of merger accounting for all periods presented. The
assets and liabilities of the combining entities or businesses are combined using the existing book values from the controlling party’s
perspective. No amount is recognized as consideration for goodwill or excess of the acquirer’s interest in the net fair values
of the acquiree’s identifiable assets, liabilities and contingent liabilities over cost at the time of the common control combination.
The consolidated statement of comprehensive income includes the results of each of the combining entities or businesses from the earliest
date presented or the date of their incorporation/establishment or since the date when the combining entities or businesses first came
under common control, where this is a shorter period, regardless of the date of the common control combination. The
Hengdali Acquisition on January 8, 2010 has been accounted for as a business combination using the acquisition method. Hengdali is a
subsidiary of the Company, and the Company has the power to govern the financial and operating policies which accompanies its shareholding
of 100% of the voting rights in Hengdali. Therefore, Hengdali as a subsidiary is fully consolidated from January 8, 2010, the date on
which control was transferred to the Company. The
accounting for the Hengdali Acquisition under the acquisition method, treats the consideration transferred for the acquisition of Hengdali
as the fair values of the assets transferred, the liabilities incurred and the equity interests issued by the Company. The consideration
transferred includes the fair value of any asset or liability resulting from a contingent consideration arrangement. Acquisition-related
costs are expensed as incurred. Identifiable assets acquired and liabilities and contingent liabilities assumed in this business combination
are measured initially at their fair values at the acquisition date. The
excess of the consideration transferred over the fair value of the identifiable net assets acquired is recorded as goodwill. The
Company’s financial statements consolidate those of the Company and all of its subsidiaries as of December 31, 2023. Subsidiaries
are entities controlled by the Company. The Company controls an entity when it is exposed, or has rights, to variable returns from its
involvement with the entity and has the ability to affect those returns through its power over the entity. When assessing whether the
Company has power, only substantive rights (held by the Company and other parties) are considered. All subsidiaries have a reporting
date of December 31. An
investment in a subsidiary is consolidated into the consolidated financial statements form the date that control commences until the
date that control ceases. Inter-company transactions, balances and unrealized gains or losses on transactions between group companies
are eliminated. Accounting policies of subsidiaries have been changed where necessary to ensure consistency with the policies adopted
by the Company. (ii)
Non-controlling interests Antelope
Ruicheng owns 51% of Hainan Kylin, while non-controlling interest owns 49% of Hainan Kylin. Hainan Kylin 100% owns Hangzhou Kylin, Anhui
Kylin, Wenzhou Kylin, Hubei Kylin and Jiangxi Kylin. Non-controlling interests in the financial results and equity of subsidiaries are
shown separately in the Consolidated Statements of Comprehensive Income (Loss), Consolidated Statements of Financial Position and Consolidated
Statements of Changes in Equity respectively. 2.3
Foreign currency translation The
financial statements are presented in RMB (to the nearest thousand), being the currency that best reflects the economic substance of
the underlying events and circumstances relevant to the Company. The Company’s operations are conducted through the subsidiaries
in the People’s Republic of China (“PRC”). The functional currency of these subsidiaries in China is Renminbi (“RMB”).
The functional currency of Antelope Enterprise and Antelope HK is the United State dollars (US$). The functional currency of Vast Elite
is Hong Kong dollar. 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ruling at that date. Foreign exchange
gains and losses resulting from the settlement of such transactions and from the reporting date retranslation of monetary assets and
liabilities are recognized in profit or loss. Non-monetary
items carried at fair value that are denominated in foreign currencies are retranslated at the rates prevailing on the date when the
fair value was determined and are reported as part of the fair value gain or loss. Non-monetary items that are measured in terms of historical
cost in a foreign currency are not retranslated. In
the consolidated financial statements, all individual financial statements of foreign operations, originally presented in a currency
different from the Company’s presentation currency, have been converted into Renminbi. Assets and liabilities have been translated
into Renminbi at the closing rates at the reporting date. Income and expenses have been converted into Renminbi at the exchange rates
ruling at the transaction dates, or at the average rates over the reporting period provided that the exchange rates do not fluctuate
significantly. Any differences arising from this procedure have been recognized in other comprehensive income and accumulated separately
in the currency translation reserve in equity. When
a foreign operation is sold, such exchange differences are reclassified from equity to profit or loss as part of the gain or loss on
sale. The
translation of certain RMB amounts as of and for the year ended December 31, 2023 into US$ is included in these financial statements
solely for the convenience of readers and was made at the rate of RMB 7.10 1.00 2.4
Property, plant and equipment Leasehold
land and buildings for own use When
a lease includes both land and building elements, the Company assesses the classification of each element as a finance or an operating
lease separately based on the assessment as to whether substantially all the risks and rewards incidental to ownership of each element
have been transferred to the Company, unless it is clear that both elements are operating leases in which case the entire lease is classified
as an operating lease. Specifically, the minimum lease payments (including any lump sum upfront payments) are allocated between the land
and the building elements in proportion to the relative fair values of the leasehold interests in the land element and building element
of the lease at the inception of the lease. To
the extent the allocation of the lease payments can be made reliably, interest in leasehold land that is accounted for as an operating
lease is presented as “land use rights” in the consolidated statements of financial position and is amortized over the lease
term on a straight-line basis. All
buildings are depreciated over their expected useful lives of 40 Other
property, plant and equipment Property,
plant and equipment are stated in the consolidated statements of financial position at cost less any accumulated depreciation and any
accumulated impairment losses. Depreciation
is provided to write off the cost less their residual values over their estimated useful lives as follows, using the straight-line method: SCHEDULE OF DEPRECIATION USING STRAIGHT-LINE METHOD
Plant
and machinery 10
Motor
vehicles 10
Office
equipment 5 The
assets’ residual values, depreciation methods and useful lives are reviewed, and adjusted if appropriate, at the end of each reporting
period, with the effect of any changes in estimate accounted for on a prospective basi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costs, such as repairs and maintenance, are charged to profit or loss during the financial period in which they
are incurred. An
asset’s carrying amount is written down immediately to its recoverable amount if the asset’s carrying amount is greater than
its estimated recoverable amount. The
gain or loss arising on retirement or disposal is determined as the difference between the sales proceeds and the carrying amount of
the asset and is recognized in profit or loss. 2.5
Investment property Investment
properties are properties held to earn rentals or for capital appreciation. Investment
properties are initially measured at historical cost, including any directly attributable expenditure. Subsequent to initial recognition,
investment properties are measured at their historical cost less any accumulated depreciation and any accumulated impairment losse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costs, such as repairs and maintenance, are charged to profit or loss during the financial period in which they
are incurred. An
asset’s carrying amount is written down immediately to its recoverable amount if the asset’s carrying amount is greater than
its estimated recoverable amount. The
gain or loss arising on retirement or disposal is determined as the difference between the sales proceeds and the carrying amount of
the asset and is recognized in profit or loss. An
investment property is derecognized upon disposal or when the investment property is permanently withdrawn from use or no future economic
benefits are expected from its disposal. Any gain or loss arising on derecognition of the property (calculated as the difference between
the net disposal proceeds and the carrying amount of the asset) is included in profit or loss in the period in which the item is derecognized.
As a result of disposal subsidiaries, the investment property balance on the balance sheet date became zero. 2.6
Land use rights Upfront
payments made to acquire land held under an operating lease are stated at cost less accumulated amortization and any accumulated impairment
losses. Amortization is calculated on a straight line basis over the leasing period of 50 2.7
Goodwill Goodwill
arising on an acquisition of a business is carried at cost as established at the date of acquisition of the business less accumulated
impairment losses, if any. For
the purposes of impairment testing, goodwill is allocated to each of the Company’s cash-generating units, or groups of cash-generating
units, that is expected to benefit from the synergies of the combination. A
cash-generating unit to which goodwill has been allocated is tested for impairment annually, or more frequently whenever there is indication
that the unit may be impaired. If some or all of the goodwill allocated to a cash-generating unit was acquired in a business combination
during the current annual period, that unit shall be tested for impairment before the end of the current annual period. If the recoverable
amount of the cash-generating unit is less than the carrying amount, the impairment loss is allocated first to reduce the carrying amount
of any goodwill allocated to the unit and then to the other assets of the unit on a pro – rata basis based on the carrying amount
of each asset in the unit. Any impairment loss for goodwill is recognized directly in profit or loss. An impairment loss recognized for
goodwill is not reversed in subsequent periods. On
disposal of the relevant cash generating unit, the attributable amount of goodwill is included in the determination of the profit or
loss on disposal. 2.8
Inventories Inventories
are carried at the lower of cost and net realizable value. Cost is determined using the weighted average basis, and in the case of work
in progress and finished goods, comprises direct materials, direct labor and an appropriate proportion of overhead. Net
realizable value is the estimated selling price in the ordinary course of business less the estimated cost of completion and applicable
selling expenses.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 As a result of disposal subsidiaries,
the inventory balance on the balance sheet date became zero. 2.9
Cash and cash equivalents Cash
and cash equivalents include cash at bank and in hand, demand deposits with banks and short term highly liquid investments with original
maturities of three months or less that are readily convertible into known amounts of cash and which are subject to an insignificant
risk of changes in value. For the purpose of the statement of cash flows presentation, cash and cash equivalents include bank overdrafts
which are repayable on demand and form an integral part of the Company’s cash management. 2.10
Financial instruments Financial
assets and financial liabilities are recognized when a group entity becomes a party to the contractual provisions of the instrument. Financial
assets and financial liabilities are initially measured at fair value except for trade debtors arising from contracts with customers
which are initially measured in accordance with HKFRS 15 since 1 January 2019. Transaction costs that are directly attributable to the
acquisition or issue of financial assets and financial liabilities (other than financial assets or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Interest
income which are derived from the Company’s ordinary course of business are presented as revenue. Financial
assets Classification
and subsequent measurement of financial assets (upon application of IFRS 9)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All
other financial assets are subsequently measured at fair value through profit or loss (“FVTPL”). A
financial asset is classified as held for trading if:
● it
has been acquired principally for the purpose of selling in the near term; or
● on
initial recognition it is a part of a portfolio of identified financial instruments that the Company manages together and has a recent
actual pattern of short-term profit-taking; or
● it
is a derivative that is not designated and effective as a hedging instrument. In
addition, the Company may irrevocably designate a financial asset that are required to be measured at the amortized cost as measured
at FVTPL if doing so eliminates or significantly reduces an accounting mismatch. (i)
Amortized cost and interest income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 impaired. (ii)
Financial assets at FVTPL Financial
assets that do not meet the criteria for being measured at amortized cost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other gains and losses” line item. Impairment
of financial assets (upon application IFRS 9) The
Company recognizes a loss allowance for expected credit loss (“ECL”) on financial assets which are subject to impairment
under IFRS 9 (including trade and other receivables, bank deposits and bank balance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The amount of ECL is updated at each reporting date to reflect changes in credit
risk since initial recognition. General
approach ECLs
are recognized in two measurement bas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Company assesses whether the credit risk on a financial instrument has increased significantly since initial
recognition. When making the assessment, the Company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 looking information.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Financial
assets at amortized cost are subject to impairment under the general approach and they are classified within the following stages for
measurement of ECLs except for trade receivable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that do not contain a significant financing component or when the Company applies the practical expedient of not adjusting
the effect of a significant financing component, the Company applies the simplified approach in calculating ECLs. Under the simplified
approach, the Company does not track changes in credit risk, but instead recognizes a loss allowance based on lifetime ECLs at each reporting
date. The
Company assesses at the end of each reporting period whether there is any objective evidence that a financial asset or a group of financial
assets is impaired. An impairment exists if one or more events that occurred after the initial recognition of the asset have an impact
on the estimated future cash flows of the financial asset or the Company of financial assets that can be reliably estimated. Evidence
of impairment may include indications that a debtor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Company first assesses whether impairment exists individually for financial assets that
are individually significant, or collectively for financial assets that are not individually significant. If the Company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credit losses that have not been incurred). The present value of the estimated future
cash flows is discounted at the financial asset’s original effective interest rate (i.e., the effective interest rate computed
at initial recognition). The
carrying amount of the asset is reduced through the use of an allowance account and the loss is recognized in profit or loss. Interest
income continues to be accrued on the reduced carrying amount using the rate of interest used to discount the future cash flows for the
purpose of measuring the impairment loss. Loans and receivables together with any associated allowance are written off when there is
no realistic prospect of future recovery and all collateral has been realized or has been transferred to the Company. If,
in a subsequent period, the amount of the estimated impairment loss increases or decreases because of an event occurring after the impairment
was recognized, the previously recognized impairment loss is increased or reduced by adjusting the allowance account. If a write-off
is later recovered, the recovery is credited to other expenses in the statement of profit or loss. Classification
and subsequent measurement of financial assets (before application of IFRS 9 on January 1, 2018) The
Company’s financial assets are loans and receivables. The classification depends on the nature and purpose of the financial assets
and is determined at the time of initial recognition. Loans
and receivables Loans
and receivables are non-derivative financial assets with fixed or determinable payments that are not quoted in an active market. They
are initially recognized at fair value. Subsequent to initial recognition, loans and receivables (including trade and other receivables,
pledged bank deposits, fixed bank deposits with maturity periods over three months and bank balances) are measured at amortized cost
using the effective interest method, less any identified impairment losses). Impairment
of financial assets Financial
asset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financial assets have been affected. Objective
evidence of impairment could include:
● significant
financial difficulty of the issuer or counterparty; or
● breach
of contract, such as a default or delinquency in interest or principal payments; or
● it
becoming probable that the borrower will enter bankruptcy or financial re-organization; or disappearance of an active market for
that financial asset because of financial difficulties. If
any such evidence exists, the impairment loss on trade receivables and other current receivables and other financial assets carried at
amortized cost is measured as the difference between the asset’s carrying amount and the present value of the estimated future
cash flows discounted at the financial asset’s original effective interest rate (i.e. the effective interest rate computed at initial
recognition of these assets), where the effect of discounting is material. This assessment is made collectively where these financial
assets share similar risk characteristics, such as si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SS PER SHARE (Details Narrative) - Integer</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Number of other equity instruments outstanding in share-based payment arrangement</t>
        </is>
      </c>
      <c r="B3" s="5" t="n">
        <v>362955000</v>
      </c>
      <c r="C3" s="5" t="n">
        <v>370174000</v>
      </c>
      <c r="D3" s="5" t="n">
        <v>186841000</v>
      </c>
    </row>
    <row r="4">
      <c r="A4" s="4" t="inlineStr">
        <is>
          <t>Purchase of ordinary shar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Number of other equity instruments outstanding in share-based payment arrangement</t>
        </is>
      </c>
      <c r="B6" s="5" t="n">
        <v>369522</v>
      </c>
      <c r="C6" s="5" t="n">
        <v>370175</v>
      </c>
      <c r="D6" s="5" t="n">
        <v>1868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OAN RECEIVABLE (Details Narrative) - CNY (¥) ¥ in Thousands</t>
        </is>
      </c>
      <c r="B1" s="2" t="inlineStr">
        <is>
          <t>3 Months Ended</t>
        </is>
      </c>
    </row>
    <row r="2">
      <c r="B2" s="2" t="inlineStr">
        <is>
          <t>Jun. 27, 2023</t>
        </is>
      </c>
      <c r="C2" s="2" t="inlineStr">
        <is>
          <t>Feb. 27, 2023</t>
        </is>
      </c>
      <c r="D2" s="2" t="inlineStr">
        <is>
          <t>Dec. 30, 2022</t>
        </is>
      </c>
    </row>
    <row r="3">
      <c r="A3" s="3" t="inlineStr">
        <is>
          <t>IfrsStatementLineItems [Line Items]</t>
        </is>
      </c>
      <c r="B3" s="4" t="inlineStr">
        <is>
          <t xml:space="preserve"> </t>
        </is>
      </c>
      <c r="C3" s="4" t="inlineStr">
        <is>
          <t xml:space="preserve"> </t>
        </is>
      </c>
      <c r="D3" s="4" t="inlineStr">
        <is>
          <t xml:space="preserve"> </t>
        </is>
      </c>
    </row>
    <row r="4">
      <c r="A4" s="4" t="inlineStr">
        <is>
          <t>Annual interest rate percentage</t>
        </is>
      </c>
      <c r="B4" s="4" t="inlineStr">
        <is>
          <t xml:space="preserve"> </t>
        </is>
      </c>
      <c r="C4" s="4" t="inlineStr">
        <is>
          <t xml:space="preserve"> </t>
        </is>
      </c>
      <c r="D4" s="10" t="n">
        <v>0.05</v>
      </c>
    </row>
    <row r="5">
      <c r="A5" s="4" t="inlineStr">
        <is>
          <t>Anhui zhongjun enterprise managem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orrowing costs incurred</t>
        </is>
      </c>
      <c r="B7" s="6" t="n">
        <v>36780</v>
      </c>
      <c r="C7" s="4" t="inlineStr">
        <is>
          <t xml:space="preserve"> </t>
        </is>
      </c>
      <c r="D7" s="4" t="inlineStr">
        <is>
          <t xml:space="preserve"> </t>
        </is>
      </c>
    </row>
    <row r="8">
      <c r="A8" s="4" t="inlineStr">
        <is>
          <t>Annual interest rate percentage</t>
        </is>
      </c>
      <c r="B8" s="4" t="inlineStr">
        <is>
          <t xml:space="preserve"> </t>
        </is>
      </c>
      <c r="C8" s="14" t="n">
        <v>0.0435</v>
      </c>
      <c r="D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14" customWidth="1" min="5" max="5"/>
  </cols>
  <sheetData>
    <row r="1">
      <c r="A1" s="1" t="inlineStr">
        <is>
          <t>NOTE RECEIVABLE (Details Narrative) $ in Thousands</t>
        </is>
      </c>
      <c r="B1" s="2" t="inlineStr">
        <is>
          <t>12 Months Ended</t>
        </is>
      </c>
    </row>
    <row r="2">
      <c r="B2" s="2" t="inlineStr">
        <is>
          <t>Dec. 31, 2023 CNY (¥)</t>
        </is>
      </c>
      <c r="C2" s="2" t="inlineStr">
        <is>
          <t>Apr. 28, 2023 USD ($)</t>
        </is>
      </c>
      <c r="D2" s="2" t="inlineStr">
        <is>
          <t>Apr. 28, 2023 CNY (¥)</t>
        </is>
      </c>
      <c r="E2" s="2" t="inlineStr">
        <is>
          <t>Dec.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orrowings, interest rate</t>
        </is>
      </c>
      <c r="B4" s="4" t="inlineStr">
        <is>
          <t xml:space="preserve"> </t>
        </is>
      </c>
      <c r="C4" s="4" t="inlineStr">
        <is>
          <t xml:space="preserve"> </t>
        </is>
      </c>
      <c r="D4" s="4" t="inlineStr">
        <is>
          <t xml:space="preserve"> </t>
        </is>
      </c>
      <c r="E4" s="10" t="n">
        <v>0.05</v>
      </c>
    </row>
    <row r="5">
      <c r="A5" s="4" t="inlineStr">
        <is>
          <t>New stonehenge limited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Loans and receivables</t>
        </is>
      </c>
      <c r="B7" s="4" t="inlineStr">
        <is>
          <t xml:space="preserve"> </t>
        </is>
      </c>
      <c r="C7" s="9" t="n">
        <v>8500</v>
      </c>
      <c r="D7" s="6" t="n">
        <v>58744000</v>
      </c>
      <c r="E7" s="4" t="inlineStr">
        <is>
          <t xml:space="preserve"> </t>
        </is>
      </c>
    </row>
    <row r="8">
      <c r="A8" s="4" t="inlineStr">
        <is>
          <t>Borrowings, interest rate</t>
        </is>
      </c>
      <c r="B8" s="4" t="inlineStr">
        <is>
          <t xml:space="preserve"> </t>
        </is>
      </c>
      <c r="C8" s="10" t="n">
        <v>0.05</v>
      </c>
      <c r="D8" s="10" t="n">
        <v>0.05</v>
      </c>
      <c r="E8" s="4" t="inlineStr">
        <is>
          <t xml:space="preserve"> </t>
        </is>
      </c>
    </row>
    <row r="9">
      <c r="A9" s="4" t="inlineStr">
        <is>
          <t>Repayments of current borrowings</t>
        </is>
      </c>
      <c r="B9" s="6" t="n">
        <v>9404000</v>
      </c>
      <c r="C9" s="4" t="inlineStr">
        <is>
          <t xml:space="preserve"> </t>
        </is>
      </c>
      <c r="D9" s="4" t="inlineStr">
        <is>
          <t xml:space="preserve"> </t>
        </is>
      </c>
      <c r="E9" s="4" t="inlineStr">
        <is>
          <t xml:space="preserve"> </t>
        </is>
      </c>
    </row>
    <row r="10">
      <c r="A10" s="4" t="inlineStr">
        <is>
          <t>Interest revenue expense</t>
        </is>
      </c>
      <c r="B10" s="6" t="n">
        <v>20060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FORMATION ABOUT PROPERTY, PLANT AND EQUIPMENT (Details) - CNY (¥)</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t December 31, 2022</t>
        </is>
      </c>
      <c r="B4" s="6" t="n">
        <v>1006000</v>
      </c>
      <c r="C4" s="4" t="inlineStr">
        <is>
          <t xml:space="preserve"> </t>
        </is>
      </c>
      <c r="D4" s="4" t="inlineStr">
        <is>
          <t xml:space="preserve"> </t>
        </is>
      </c>
    </row>
    <row r="5">
      <c r="A5" s="4" t="inlineStr">
        <is>
          <t>At December 31, 2023</t>
        </is>
      </c>
      <c r="B5" s="5" t="n">
        <v>1146000</v>
      </c>
      <c r="C5" s="6" t="n">
        <v>1006000</v>
      </c>
      <c r="D5" s="4" t="inlineStr">
        <is>
          <t xml:space="preserve"> </t>
        </is>
      </c>
    </row>
    <row r="6">
      <c r="A6" s="4" t="inlineStr">
        <is>
          <t>Impairment losses recognized in loss</t>
        </is>
      </c>
      <c r="B6" s="5" t="n">
        <v>0</v>
      </c>
      <c r="C6" s="5" t="n">
        <v>0</v>
      </c>
      <c r="D6" s="6" t="n">
        <v>0</v>
      </c>
    </row>
    <row r="7">
      <c r="A7" s="4" t="inlineStr">
        <is>
          <t>Property plant and equipment at December 31, 2022</t>
        </is>
      </c>
      <c r="B7" s="5" t="n">
        <v>1146000</v>
      </c>
      <c r="C7" s="5" t="n">
        <v>1006000</v>
      </c>
      <c r="D7" s="4" t="inlineStr">
        <is>
          <t xml:space="preserve"> </t>
        </is>
      </c>
    </row>
    <row r="8">
      <c r="A8" s="4" t="inlineStr">
        <is>
          <t>Building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t December 31, 2022</t>
        </is>
      </c>
      <c r="B10" s="4" t="inlineStr">
        <is>
          <t xml:space="preserve"> </t>
        </is>
      </c>
      <c r="C10" s="4" t="inlineStr">
        <is>
          <t xml:space="preserve"> </t>
        </is>
      </c>
      <c r="D10" s="4" t="inlineStr">
        <is>
          <t xml:space="preserve"> </t>
        </is>
      </c>
    </row>
    <row r="11">
      <c r="A11" s="4" t="inlineStr">
        <is>
          <t>At December 31, 2023</t>
        </is>
      </c>
      <c r="B11" s="4" t="inlineStr">
        <is>
          <t xml:space="preserve"> </t>
        </is>
      </c>
      <c r="C11" s="4" t="inlineStr">
        <is>
          <t xml:space="preserve"> </t>
        </is>
      </c>
      <c r="D11" s="4" t="inlineStr">
        <is>
          <t xml:space="preserve"> </t>
        </is>
      </c>
    </row>
    <row r="12">
      <c r="A12" s="4" t="inlineStr">
        <is>
          <t>Property plant and equipment at December 31, 2022</t>
        </is>
      </c>
      <c r="B12" s="4" t="inlineStr">
        <is>
          <t xml:space="preserve"> </t>
        </is>
      </c>
      <c r="C12" s="4" t="inlineStr">
        <is>
          <t xml:space="preserve"> </t>
        </is>
      </c>
      <c r="D12" s="4" t="inlineStr">
        <is>
          <t xml:space="preserve"> </t>
        </is>
      </c>
    </row>
    <row r="13">
      <c r="A13" s="4" t="inlineStr">
        <is>
          <t>Plant and machinery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At December 31, 2022</t>
        </is>
      </c>
      <c r="B15" s="4" t="inlineStr">
        <is>
          <t xml:space="preserve"> </t>
        </is>
      </c>
      <c r="C15" s="4" t="inlineStr">
        <is>
          <t xml:space="preserve"> </t>
        </is>
      </c>
      <c r="D15" s="4" t="inlineStr">
        <is>
          <t xml:space="preserve"> </t>
        </is>
      </c>
    </row>
    <row r="16">
      <c r="A16" s="4" t="inlineStr">
        <is>
          <t>At December 31, 2023</t>
        </is>
      </c>
      <c r="B16" s="4" t="inlineStr">
        <is>
          <t xml:space="preserve"> </t>
        </is>
      </c>
      <c r="C16" s="4" t="inlineStr">
        <is>
          <t xml:space="preserve"> </t>
        </is>
      </c>
      <c r="D16" s="4" t="inlineStr">
        <is>
          <t xml:space="preserve"> </t>
        </is>
      </c>
    </row>
    <row r="17">
      <c r="A17" s="4" t="inlineStr">
        <is>
          <t>Property plant and equipment at December 31, 2022</t>
        </is>
      </c>
      <c r="B17" s="4" t="inlineStr">
        <is>
          <t xml:space="preserve"> </t>
        </is>
      </c>
      <c r="C17" s="4" t="inlineStr">
        <is>
          <t xml:space="preserve"> </t>
        </is>
      </c>
      <c r="D17" s="4" t="inlineStr">
        <is>
          <t xml:space="preserve"> </t>
        </is>
      </c>
    </row>
    <row r="18">
      <c r="A18" s="4" t="inlineStr">
        <is>
          <t>Motor vehicl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t December 31, 2022</t>
        </is>
      </c>
      <c r="B20" s="5" t="n">
        <v>873000</v>
      </c>
      <c r="C20" s="4" t="inlineStr">
        <is>
          <t xml:space="preserve"> </t>
        </is>
      </c>
      <c r="D20" s="4" t="inlineStr">
        <is>
          <t xml:space="preserve"> </t>
        </is>
      </c>
    </row>
    <row r="21">
      <c r="A21" s="4" t="inlineStr">
        <is>
          <t>At December 31, 2023</t>
        </is>
      </c>
      <c r="B21" s="5" t="n">
        <v>1013000</v>
      </c>
      <c r="C21" s="5" t="n">
        <v>873000</v>
      </c>
      <c r="D21" s="4" t="inlineStr">
        <is>
          <t xml:space="preserve"> </t>
        </is>
      </c>
    </row>
    <row r="22">
      <c r="A22" s="4" t="inlineStr">
        <is>
          <t>Property plant and equipment at December 31, 2022</t>
        </is>
      </c>
      <c r="B22" s="5" t="n">
        <v>1013000</v>
      </c>
      <c r="C22" s="5" t="n">
        <v>873000</v>
      </c>
      <c r="D22" s="4" t="inlineStr">
        <is>
          <t xml:space="preserve"> </t>
        </is>
      </c>
    </row>
    <row r="23">
      <c r="A23" s="4" t="inlineStr">
        <is>
          <t>Office equipmen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At December 31, 2022</t>
        </is>
      </c>
      <c r="B25" s="5" t="n">
        <v>133000</v>
      </c>
      <c r="C25" s="4" t="inlineStr">
        <is>
          <t xml:space="preserve"> </t>
        </is>
      </c>
      <c r="D25" s="4" t="inlineStr">
        <is>
          <t xml:space="preserve"> </t>
        </is>
      </c>
    </row>
    <row r="26">
      <c r="A26" s="4" t="inlineStr">
        <is>
          <t>At December 31, 2023</t>
        </is>
      </c>
      <c r="B26" s="5" t="n">
        <v>133000</v>
      </c>
      <c r="C26" s="5" t="n">
        <v>133000</v>
      </c>
      <c r="D26" s="4" t="inlineStr">
        <is>
          <t xml:space="preserve"> </t>
        </is>
      </c>
    </row>
    <row r="27">
      <c r="A27" s="4" t="inlineStr">
        <is>
          <t>Property plant and equipment at December 31, 2022</t>
        </is>
      </c>
      <c r="B27" s="5" t="n">
        <v>133000</v>
      </c>
      <c r="C27" s="5" t="n">
        <v>133000</v>
      </c>
      <c r="D27" s="4" t="inlineStr">
        <is>
          <t xml:space="preserve"> </t>
        </is>
      </c>
    </row>
    <row r="28">
      <c r="A28" s="4" t="inlineStr">
        <is>
          <t>Gross carrying amount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At December 31, 2022</t>
        </is>
      </c>
      <c r="B30" s="5" t="n">
        <v>1345000</v>
      </c>
      <c r="C30" s="5" t="n">
        <v>771747000</v>
      </c>
      <c r="D30" s="4" t="inlineStr">
        <is>
          <t xml:space="preserve"> </t>
        </is>
      </c>
    </row>
    <row r="31">
      <c r="A31" s="4" t="inlineStr">
        <is>
          <t>Additions</t>
        </is>
      </c>
      <c r="B31" s="5" t="n">
        <v>499000</v>
      </c>
      <c r="C31" s="5" t="n">
        <v>22000</v>
      </c>
      <c r="D31" s="4" t="inlineStr">
        <is>
          <t xml:space="preserve"> </t>
        </is>
      </c>
    </row>
    <row r="32">
      <c r="A32" s="4" t="inlineStr">
        <is>
          <t>Transferred to assets classified as held for sale</t>
        </is>
      </c>
      <c r="B32" s="4" t="inlineStr">
        <is>
          <t xml:space="preserve"> </t>
        </is>
      </c>
      <c r="C32" s="5" t="n">
        <v>-770424000</v>
      </c>
      <c r="D32" s="4" t="inlineStr">
        <is>
          <t xml:space="preserve"> </t>
        </is>
      </c>
    </row>
    <row r="33">
      <c r="A33" s="4" t="inlineStr">
        <is>
          <t>Disposals</t>
        </is>
      </c>
      <c r="B33" s="4" t="inlineStr">
        <is>
          <t xml:space="preserve"> </t>
        </is>
      </c>
      <c r="C33" s="4" t="inlineStr">
        <is>
          <t xml:space="preserve"> </t>
        </is>
      </c>
      <c r="D33" s="4" t="inlineStr">
        <is>
          <t xml:space="preserve"> </t>
        </is>
      </c>
    </row>
    <row r="34">
      <c r="A34" s="4" t="inlineStr">
        <is>
          <t>At December 31, 2023</t>
        </is>
      </c>
      <c r="B34" s="5" t="n">
        <v>1844000</v>
      </c>
      <c r="C34" s="5" t="n">
        <v>1345000</v>
      </c>
      <c r="D34" s="5" t="n">
        <v>771747000</v>
      </c>
    </row>
    <row r="35">
      <c r="A35" s="4" t="inlineStr">
        <is>
          <t>Property plant and equipment at December 31, 2022</t>
        </is>
      </c>
      <c r="B35" s="5" t="n">
        <v>1844000</v>
      </c>
      <c r="C35" s="5" t="n">
        <v>1345000</v>
      </c>
      <c r="D35" s="5" t="n">
        <v>771747000</v>
      </c>
    </row>
    <row r="36">
      <c r="A36" s="4" t="inlineStr">
        <is>
          <t>Gross carrying amount [member] | Building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At December 31, 2022</t>
        </is>
      </c>
      <c r="B38" s="4" t="inlineStr">
        <is>
          <t xml:space="preserve"> </t>
        </is>
      </c>
      <c r="C38" s="5" t="n">
        <v>18271000</v>
      </c>
      <c r="D38" s="4" t="inlineStr">
        <is>
          <t xml:space="preserve"> </t>
        </is>
      </c>
    </row>
    <row r="39">
      <c r="A39" s="4" t="inlineStr">
        <is>
          <t>Additions</t>
        </is>
      </c>
      <c r="B39" s="4" t="inlineStr">
        <is>
          <t xml:space="preserve"> </t>
        </is>
      </c>
      <c r="C39" s="4" t="inlineStr">
        <is>
          <t xml:space="preserve"> </t>
        </is>
      </c>
      <c r="D39" s="4" t="inlineStr">
        <is>
          <t xml:space="preserve"> </t>
        </is>
      </c>
    </row>
    <row r="40">
      <c r="A40" s="4" t="inlineStr">
        <is>
          <t>Transferred to assets classified as held for sale</t>
        </is>
      </c>
      <c r="B40" s="4" t="inlineStr">
        <is>
          <t xml:space="preserve"> </t>
        </is>
      </c>
      <c r="C40" s="5" t="n">
        <v>-18271000</v>
      </c>
      <c r="D40" s="4" t="inlineStr">
        <is>
          <t xml:space="preserve"> </t>
        </is>
      </c>
    </row>
    <row r="41">
      <c r="A41" s="4" t="inlineStr">
        <is>
          <t>Disposals</t>
        </is>
      </c>
      <c r="B41" s="4" t="inlineStr">
        <is>
          <t xml:space="preserve"> </t>
        </is>
      </c>
      <c r="C41" s="4" t="inlineStr">
        <is>
          <t xml:space="preserve"> </t>
        </is>
      </c>
      <c r="D41" s="4" t="inlineStr">
        <is>
          <t xml:space="preserve"> </t>
        </is>
      </c>
    </row>
    <row r="42">
      <c r="A42" s="4" t="inlineStr">
        <is>
          <t>At December 31, 2023</t>
        </is>
      </c>
      <c r="B42" s="4" t="inlineStr">
        <is>
          <t xml:space="preserve"> </t>
        </is>
      </c>
      <c r="C42" s="4" t="inlineStr">
        <is>
          <t xml:space="preserve"> </t>
        </is>
      </c>
      <c r="D42" s="5" t="n">
        <v>18271000</v>
      </c>
    </row>
    <row r="43">
      <c r="A43" s="4" t="inlineStr">
        <is>
          <t>Property plant and equipment at December 31, 2022</t>
        </is>
      </c>
      <c r="B43" s="4" t="inlineStr">
        <is>
          <t xml:space="preserve"> </t>
        </is>
      </c>
      <c r="C43" s="4" t="inlineStr">
        <is>
          <t xml:space="preserve"> </t>
        </is>
      </c>
      <c r="D43" s="5" t="n">
        <v>18271000</v>
      </c>
    </row>
    <row r="44">
      <c r="A44" s="4" t="inlineStr">
        <is>
          <t>Gross carrying amount [member] | Plant and machinery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At December 31, 2022</t>
        </is>
      </c>
      <c r="B46" s="4" t="inlineStr">
        <is>
          <t xml:space="preserve"> </t>
        </is>
      </c>
      <c r="C46" s="5" t="n">
        <v>746042000</v>
      </c>
      <c r="D46" s="4" t="inlineStr">
        <is>
          <t xml:space="preserve"> </t>
        </is>
      </c>
    </row>
    <row r="47">
      <c r="A47" s="4" t="inlineStr">
        <is>
          <t>Additions</t>
        </is>
      </c>
      <c r="B47" s="4" t="inlineStr">
        <is>
          <t xml:space="preserve"> </t>
        </is>
      </c>
      <c r="C47" s="4" t="inlineStr">
        <is>
          <t xml:space="preserve"> </t>
        </is>
      </c>
      <c r="D47" s="4" t="inlineStr">
        <is>
          <t xml:space="preserve"> </t>
        </is>
      </c>
    </row>
    <row r="48">
      <c r="A48" s="4" t="inlineStr">
        <is>
          <t>Transferred to assets classified as held for sale</t>
        </is>
      </c>
      <c r="B48" s="4" t="inlineStr">
        <is>
          <t xml:space="preserve"> </t>
        </is>
      </c>
      <c r="C48" s="5" t="n">
        <v>-746042000</v>
      </c>
      <c r="D48" s="4" t="inlineStr">
        <is>
          <t xml:space="preserve"> </t>
        </is>
      </c>
    </row>
    <row r="49">
      <c r="A49" s="4" t="inlineStr">
        <is>
          <t>Disposals</t>
        </is>
      </c>
      <c r="B49" s="4" t="inlineStr">
        <is>
          <t xml:space="preserve"> </t>
        </is>
      </c>
      <c r="C49" s="4" t="inlineStr">
        <is>
          <t xml:space="preserve"> </t>
        </is>
      </c>
      <c r="D49" s="4" t="inlineStr">
        <is>
          <t xml:space="preserve"> </t>
        </is>
      </c>
    </row>
    <row r="50">
      <c r="A50" s="4" t="inlineStr">
        <is>
          <t>At December 31, 2023</t>
        </is>
      </c>
      <c r="B50" s="4" t="inlineStr">
        <is>
          <t xml:space="preserve"> </t>
        </is>
      </c>
      <c r="C50" s="4" t="inlineStr">
        <is>
          <t xml:space="preserve"> </t>
        </is>
      </c>
      <c r="D50" s="5" t="n">
        <v>746042000</v>
      </c>
    </row>
    <row r="51">
      <c r="A51" s="4" t="inlineStr">
        <is>
          <t>Property plant and equipment at December 31, 2022</t>
        </is>
      </c>
      <c r="B51" s="4" t="inlineStr">
        <is>
          <t xml:space="preserve"> </t>
        </is>
      </c>
      <c r="C51" s="4" t="inlineStr">
        <is>
          <t xml:space="preserve"> </t>
        </is>
      </c>
      <c r="D51" s="5" t="n">
        <v>746042000</v>
      </c>
    </row>
    <row r="52">
      <c r="A52" s="4" t="inlineStr">
        <is>
          <t>Gross carrying amount [member] | Motor vehicle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At December 31, 2022</t>
        </is>
      </c>
      <c r="B54" s="5" t="n">
        <v>1144000</v>
      </c>
      <c r="C54" s="5" t="n">
        <v>5369000</v>
      </c>
      <c r="D54" s="4" t="inlineStr">
        <is>
          <t xml:space="preserve"> </t>
        </is>
      </c>
    </row>
    <row r="55">
      <c r="A55" s="4" t="inlineStr">
        <is>
          <t>Additions</t>
        </is>
      </c>
      <c r="B55" s="5" t="n">
        <v>446000</v>
      </c>
      <c r="C55" s="4" t="inlineStr">
        <is>
          <t xml:space="preserve"> </t>
        </is>
      </c>
      <c r="D55" s="4" t="inlineStr">
        <is>
          <t xml:space="preserve"> </t>
        </is>
      </c>
    </row>
    <row r="56">
      <c r="A56" s="4" t="inlineStr">
        <is>
          <t>Transferred to assets classified as held for sale</t>
        </is>
      </c>
      <c r="B56" s="4" t="inlineStr">
        <is>
          <t xml:space="preserve"> </t>
        </is>
      </c>
      <c r="C56" s="5" t="n">
        <v>-4225000</v>
      </c>
      <c r="D56" s="4" t="inlineStr">
        <is>
          <t xml:space="preserve"> </t>
        </is>
      </c>
    </row>
    <row r="57">
      <c r="A57" s="4" t="inlineStr">
        <is>
          <t>Disposals</t>
        </is>
      </c>
      <c r="B57" s="4" t="inlineStr">
        <is>
          <t xml:space="preserve"> </t>
        </is>
      </c>
      <c r="C57" s="4" t="inlineStr">
        <is>
          <t xml:space="preserve"> </t>
        </is>
      </c>
      <c r="D57" s="4" t="inlineStr">
        <is>
          <t xml:space="preserve"> </t>
        </is>
      </c>
    </row>
    <row r="58">
      <c r="A58" s="4" t="inlineStr">
        <is>
          <t>At December 31, 2023</t>
        </is>
      </c>
      <c r="B58" s="5" t="n">
        <v>1590000</v>
      </c>
      <c r="C58" s="5" t="n">
        <v>1144000</v>
      </c>
      <c r="D58" s="5" t="n">
        <v>5369000</v>
      </c>
    </row>
    <row r="59">
      <c r="A59" s="4" t="inlineStr">
        <is>
          <t>Property plant and equipment at December 31, 2022</t>
        </is>
      </c>
      <c r="B59" s="5" t="n">
        <v>1590000</v>
      </c>
      <c r="C59" s="5" t="n">
        <v>1144000</v>
      </c>
      <c r="D59" s="5" t="n">
        <v>5369000</v>
      </c>
    </row>
    <row r="60">
      <c r="A60" s="4" t="inlineStr">
        <is>
          <t>Gross carrying amount [member] | Office equipment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At December 31, 2022</t>
        </is>
      </c>
      <c r="B62" s="5" t="n">
        <v>201000</v>
      </c>
      <c r="C62" s="5" t="n">
        <v>2065000</v>
      </c>
      <c r="D62" s="4" t="inlineStr">
        <is>
          <t xml:space="preserve"> </t>
        </is>
      </c>
    </row>
    <row r="63">
      <c r="A63" s="4" t="inlineStr">
        <is>
          <t>Additions</t>
        </is>
      </c>
      <c r="B63" s="5" t="n">
        <v>53000</v>
      </c>
      <c r="C63" s="5" t="n">
        <v>22000</v>
      </c>
      <c r="D63" s="4" t="inlineStr">
        <is>
          <t xml:space="preserve"> </t>
        </is>
      </c>
    </row>
    <row r="64">
      <c r="A64" s="4" t="inlineStr">
        <is>
          <t>Transferred to assets classified as held for sale</t>
        </is>
      </c>
      <c r="B64" s="4" t="inlineStr">
        <is>
          <t xml:space="preserve"> </t>
        </is>
      </c>
      <c r="C64" s="5" t="n">
        <v>-1886000</v>
      </c>
      <c r="D64" s="4" t="inlineStr">
        <is>
          <t xml:space="preserve"> </t>
        </is>
      </c>
    </row>
    <row r="65">
      <c r="A65" s="4" t="inlineStr">
        <is>
          <t>Disposals</t>
        </is>
      </c>
      <c r="B65" s="4" t="inlineStr">
        <is>
          <t xml:space="preserve"> </t>
        </is>
      </c>
      <c r="C65" s="4" t="inlineStr">
        <is>
          <t xml:space="preserve"> </t>
        </is>
      </c>
      <c r="D65" s="4" t="inlineStr">
        <is>
          <t xml:space="preserve"> </t>
        </is>
      </c>
    </row>
    <row r="66">
      <c r="A66" s="4" t="inlineStr">
        <is>
          <t>At December 31, 2023</t>
        </is>
      </c>
      <c r="B66" s="5" t="n">
        <v>254000</v>
      </c>
      <c r="C66" s="5" t="n">
        <v>201000</v>
      </c>
      <c r="D66" s="5" t="n">
        <v>2065000</v>
      </c>
    </row>
    <row r="67">
      <c r="A67" s="4" t="inlineStr">
        <is>
          <t>Property plant and equipment at December 31, 2022</t>
        </is>
      </c>
      <c r="B67" s="5" t="n">
        <v>254000</v>
      </c>
      <c r="C67" s="5" t="n">
        <v>201000</v>
      </c>
      <c r="D67" s="5" t="n">
        <v>2065000</v>
      </c>
    </row>
    <row r="68">
      <c r="A68" s="4" t="inlineStr">
        <is>
          <t>Accumulated depreciation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At December 31, 2022</t>
        </is>
      </c>
      <c r="B70" s="5" t="n">
        <v>339000</v>
      </c>
      <c r="C70" s="5" t="n">
        <v>356630000</v>
      </c>
      <c r="D70" s="4" t="inlineStr">
        <is>
          <t xml:space="preserve"> </t>
        </is>
      </c>
    </row>
    <row r="71">
      <c r="A71" s="4" t="inlineStr">
        <is>
          <t>At December 31, 2023</t>
        </is>
      </c>
      <c r="B71" s="5" t="n">
        <v>698000</v>
      </c>
      <c r="C71" s="5" t="n">
        <v>339000</v>
      </c>
      <c r="D71" s="5" t="n">
        <v>356630000</v>
      </c>
    </row>
    <row r="72">
      <c r="A72" s="4" t="inlineStr">
        <is>
          <t>Depreciation charge</t>
        </is>
      </c>
      <c r="B72" s="5" t="n">
        <v>359000</v>
      </c>
      <c r="C72" s="5" t="n">
        <v>266000</v>
      </c>
      <c r="D72" s="4" t="inlineStr">
        <is>
          <t xml:space="preserve"> </t>
        </is>
      </c>
    </row>
    <row r="73">
      <c r="A73" s="4" t="inlineStr">
        <is>
          <t>Transferred to assets classified as held for sale</t>
        </is>
      </c>
      <c r="B73" s="4" t="inlineStr">
        <is>
          <t xml:space="preserve"> </t>
        </is>
      </c>
      <c r="C73" s="5" t="n">
        <v>-356557000</v>
      </c>
      <c r="D73" s="4" t="inlineStr">
        <is>
          <t xml:space="preserve"> </t>
        </is>
      </c>
    </row>
    <row r="74">
      <c r="A74" s="4" t="inlineStr">
        <is>
          <t>Property plant and equipment at December 31, 2022</t>
        </is>
      </c>
      <c r="B74" s="5" t="n">
        <v>698000</v>
      </c>
      <c r="C74" s="5" t="n">
        <v>339000</v>
      </c>
      <c r="D74" s="5" t="n">
        <v>356630000</v>
      </c>
    </row>
    <row r="75">
      <c r="A75" s="4" t="inlineStr">
        <is>
          <t>Accumulated depreciation [member] | Buildings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At December 31, 2022</t>
        </is>
      </c>
      <c r="B77" s="4" t="inlineStr">
        <is>
          <t xml:space="preserve"> </t>
        </is>
      </c>
      <c r="C77" s="5" t="n">
        <v>1845000</v>
      </c>
      <c r="D77" s="4" t="inlineStr">
        <is>
          <t xml:space="preserve"> </t>
        </is>
      </c>
    </row>
    <row r="78">
      <c r="A78" s="4" t="inlineStr">
        <is>
          <t>At December 31, 2023</t>
        </is>
      </c>
      <c r="B78" s="4" t="inlineStr">
        <is>
          <t xml:space="preserve"> </t>
        </is>
      </c>
      <c r="C78" s="4" t="inlineStr">
        <is>
          <t xml:space="preserve"> </t>
        </is>
      </c>
      <c r="D78" s="5" t="n">
        <v>1845000</v>
      </c>
    </row>
    <row r="79">
      <c r="A79" s="4" t="inlineStr">
        <is>
          <t>Depreciation charge</t>
        </is>
      </c>
      <c r="B79" s="4" t="inlineStr">
        <is>
          <t xml:space="preserve"> </t>
        </is>
      </c>
      <c r="C79" s="4" t="inlineStr">
        <is>
          <t xml:space="preserve"> </t>
        </is>
      </c>
      <c r="D79" s="4" t="inlineStr">
        <is>
          <t xml:space="preserve"> </t>
        </is>
      </c>
    </row>
    <row r="80">
      <c r="A80" s="4" t="inlineStr">
        <is>
          <t>Transferred to assets classified as held for sale</t>
        </is>
      </c>
      <c r="B80" s="4" t="inlineStr">
        <is>
          <t xml:space="preserve"> </t>
        </is>
      </c>
      <c r="C80" s="5" t="n">
        <v>-1845000</v>
      </c>
      <c r="D80" s="4" t="inlineStr">
        <is>
          <t xml:space="preserve"> </t>
        </is>
      </c>
    </row>
    <row r="81">
      <c r="A81" s="4" t="inlineStr">
        <is>
          <t>Property plant and equipment at December 31, 2022</t>
        </is>
      </c>
      <c r="B81" s="4" t="inlineStr">
        <is>
          <t xml:space="preserve"> </t>
        </is>
      </c>
      <c r="C81" s="4" t="inlineStr">
        <is>
          <t xml:space="preserve"> </t>
        </is>
      </c>
      <c r="D81" s="5" t="n">
        <v>1845000</v>
      </c>
    </row>
    <row r="82">
      <c r="A82" s="4" t="inlineStr">
        <is>
          <t>Accumulated depreciation [member] | Plant and machinery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At December 31, 2022</t>
        </is>
      </c>
      <c r="B84" s="4" t="inlineStr">
        <is>
          <t xml:space="preserve"> </t>
        </is>
      </c>
      <c r="C84" s="5" t="n">
        <v>349382000</v>
      </c>
      <c r="D84" s="4" t="inlineStr">
        <is>
          <t xml:space="preserve"> </t>
        </is>
      </c>
    </row>
    <row r="85">
      <c r="A85" s="4" t="inlineStr">
        <is>
          <t>At December 31, 2023</t>
        </is>
      </c>
      <c r="B85" s="4" t="inlineStr">
        <is>
          <t xml:space="preserve"> </t>
        </is>
      </c>
      <c r="C85" s="4" t="inlineStr">
        <is>
          <t xml:space="preserve"> </t>
        </is>
      </c>
      <c r="D85" s="5" t="n">
        <v>349382000</v>
      </c>
    </row>
    <row r="86">
      <c r="A86" s="4" t="inlineStr">
        <is>
          <t>Depreciation charge</t>
        </is>
      </c>
      <c r="B86" s="4" t="inlineStr">
        <is>
          <t xml:space="preserve"> </t>
        </is>
      </c>
      <c r="C86" s="4" t="inlineStr">
        <is>
          <t xml:space="preserve"> </t>
        </is>
      </c>
      <c r="D86" s="4" t="inlineStr">
        <is>
          <t xml:space="preserve"> </t>
        </is>
      </c>
    </row>
    <row r="87">
      <c r="A87" s="4" t="inlineStr">
        <is>
          <t>Transferred to assets classified as held for sale</t>
        </is>
      </c>
      <c r="B87" s="4" t="inlineStr">
        <is>
          <t xml:space="preserve"> </t>
        </is>
      </c>
      <c r="C87" s="5" t="n">
        <v>-349382000</v>
      </c>
      <c r="D87" s="4" t="inlineStr">
        <is>
          <t xml:space="preserve"> </t>
        </is>
      </c>
    </row>
    <row r="88">
      <c r="A88" s="4" t="inlineStr">
        <is>
          <t>Property plant and equipment at December 31, 2022</t>
        </is>
      </c>
      <c r="B88" s="4" t="inlineStr">
        <is>
          <t xml:space="preserve"> </t>
        </is>
      </c>
      <c r="C88" s="4" t="inlineStr">
        <is>
          <t xml:space="preserve"> </t>
        </is>
      </c>
      <c r="D88" s="5" t="n">
        <v>349382000</v>
      </c>
    </row>
    <row r="89">
      <c r="A89" s="4" t="inlineStr">
        <is>
          <t>Accumulated depreciation [member] | Motor vehicles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At December 31, 2022</t>
        </is>
      </c>
      <c r="B91" s="5" t="n">
        <v>271000</v>
      </c>
      <c r="C91" s="5" t="n">
        <v>3802000</v>
      </c>
      <c r="D91" s="4" t="inlineStr">
        <is>
          <t xml:space="preserve"> </t>
        </is>
      </c>
    </row>
    <row r="92">
      <c r="A92" s="4" t="inlineStr">
        <is>
          <t>At December 31, 2023</t>
        </is>
      </c>
      <c r="B92" s="5" t="n">
        <v>577000</v>
      </c>
      <c r="C92" s="5" t="n">
        <v>271000</v>
      </c>
      <c r="D92" s="5" t="n">
        <v>3802000</v>
      </c>
    </row>
    <row r="93">
      <c r="A93" s="4" t="inlineStr">
        <is>
          <t>Depreciation charge</t>
        </is>
      </c>
      <c r="B93" s="5" t="n">
        <v>306000</v>
      </c>
      <c r="C93" s="5" t="n">
        <v>217000</v>
      </c>
      <c r="D93" s="4" t="inlineStr">
        <is>
          <t xml:space="preserve"> </t>
        </is>
      </c>
    </row>
    <row r="94">
      <c r="A94" s="4" t="inlineStr">
        <is>
          <t>Transferred to assets classified as held for sale</t>
        </is>
      </c>
      <c r="B94" s="4" t="inlineStr">
        <is>
          <t xml:space="preserve"> </t>
        </is>
      </c>
      <c r="C94" s="5" t="n">
        <v>-3748000</v>
      </c>
      <c r="D94" s="4" t="inlineStr">
        <is>
          <t xml:space="preserve"> </t>
        </is>
      </c>
    </row>
    <row r="95">
      <c r="A95" s="4" t="inlineStr">
        <is>
          <t>Property plant and equipment at December 31, 2022</t>
        </is>
      </c>
      <c r="B95" s="5" t="n">
        <v>577000</v>
      </c>
      <c r="C95" s="5" t="n">
        <v>271000</v>
      </c>
      <c r="D95" s="5" t="n">
        <v>3802000</v>
      </c>
    </row>
    <row r="96">
      <c r="A96" s="4" t="inlineStr">
        <is>
          <t>Accumulated depreciation [member] | Office equipment [member]</t>
        </is>
      </c>
      <c r="B96" s="4" t="inlineStr">
        <is>
          <t xml:space="preserve"> </t>
        </is>
      </c>
      <c r="C96" s="4" t="inlineStr">
        <is>
          <t xml:space="preserve"> </t>
        </is>
      </c>
      <c r="D96" s="4" t="inlineStr">
        <is>
          <t xml:space="preserve"> </t>
        </is>
      </c>
    </row>
    <row r="97">
      <c r="A97" s="3" t="inlineStr">
        <is>
          <t>IfrsStatementLineItems [Line Items]</t>
        </is>
      </c>
      <c r="B97" s="4" t="inlineStr">
        <is>
          <t xml:space="preserve"> </t>
        </is>
      </c>
      <c r="C97" s="4" t="inlineStr">
        <is>
          <t xml:space="preserve"> </t>
        </is>
      </c>
      <c r="D97" s="4" t="inlineStr">
        <is>
          <t xml:space="preserve"> </t>
        </is>
      </c>
    </row>
    <row r="98">
      <c r="A98" s="4" t="inlineStr">
        <is>
          <t>At December 31, 2022</t>
        </is>
      </c>
      <c r="B98" s="5" t="n">
        <v>68000</v>
      </c>
      <c r="C98" s="5" t="n">
        <v>1601000</v>
      </c>
      <c r="D98" s="4" t="inlineStr">
        <is>
          <t xml:space="preserve"> </t>
        </is>
      </c>
    </row>
    <row r="99">
      <c r="A99" s="4" t="inlineStr">
        <is>
          <t>At December 31, 2023</t>
        </is>
      </c>
      <c r="B99" s="5" t="n">
        <v>121000</v>
      </c>
      <c r="C99" s="5" t="n">
        <v>68000</v>
      </c>
      <c r="D99" s="5" t="n">
        <v>1601000</v>
      </c>
    </row>
    <row r="100">
      <c r="A100" s="4" t="inlineStr">
        <is>
          <t>Depreciation charge</t>
        </is>
      </c>
      <c r="B100" s="5" t="n">
        <v>53000</v>
      </c>
      <c r="C100" s="5" t="n">
        <v>49000</v>
      </c>
      <c r="D100" s="4" t="inlineStr">
        <is>
          <t xml:space="preserve"> </t>
        </is>
      </c>
    </row>
    <row r="101">
      <c r="A101" s="4" t="inlineStr">
        <is>
          <t>Transferred to assets classified as held for sale</t>
        </is>
      </c>
      <c r="B101" s="4" t="inlineStr">
        <is>
          <t xml:space="preserve"> </t>
        </is>
      </c>
      <c r="C101" s="5" t="n">
        <v>-1582000</v>
      </c>
      <c r="D101" s="4" t="inlineStr">
        <is>
          <t xml:space="preserve"> </t>
        </is>
      </c>
    </row>
    <row r="102">
      <c r="A102" s="4" t="inlineStr">
        <is>
          <t>Property plant and equipment at December 31, 2022</t>
        </is>
      </c>
      <c r="B102" s="5" t="n">
        <v>121000</v>
      </c>
      <c r="C102" s="5" t="n">
        <v>68000</v>
      </c>
      <c r="D102" s="5" t="n">
        <v>1601000</v>
      </c>
    </row>
    <row r="103">
      <c r="A103" s="4" t="inlineStr">
        <is>
          <t>Accumulated impairments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At December 31, 2022</t>
        </is>
      </c>
      <c r="B105" s="4" t="inlineStr">
        <is>
          <t xml:space="preserve"> </t>
        </is>
      </c>
      <c r="C105" s="5" t="n">
        <v>413867000</v>
      </c>
      <c r="D105" s="4" t="inlineStr">
        <is>
          <t xml:space="preserve"> </t>
        </is>
      </c>
    </row>
    <row r="106">
      <c r="A106" s="4" t="inlineStr">
        <is>
          <t>At December 31, 2023</t>
        </is>
      </c>
      <c r="B106" s="4" t="inlineStr">
        <is>
          <t xml:space="preserve"> </t>
        </is>
      </c>
      <c r="C106" s="4" t="inlineStr">
        <is>
          <t xml:space="preserve"> </t>
        </is>
      </c>
      <c r="D106" s="5" t="n">
        <v>413867000</v>
      </c>
    </row>
    <row r="107">
      <c r="A107" s="4" t="inlineStr">
        <is>
          <t>Transferred to assets classified as held for sale</t>
        </is>
      </c>
      <c r="B107" s="4" t="inlineStr">
        <is>
          <t xml:space="preserve"> </t>
        </is>
      </c>
      <c r="C107" s="5" t="n">
        <v>-413867000</v>
      </c>
      <c r="D107" s="4" t="inlineStr">
        <is>
          <t xml:space="preserve"> </t>
        </is>
      </c>
    </row>
    <row r="108">
      <c r="A108" s="4" t="inlineStr">
        <is>
          <t>Impairment losses recognized in loss</t>
        </is>
      </c>
      <c r="B108" s="4" t="inlineStr">
        <is>
          <t xml:space="preserve"> </t>
        </is>
      </c>
      <c r="C108" s="4" t="inlineStr">
        <is>
          <t xml:space="preserve"> </t>
        </is>
      </c>
      <c r="D108" s="4" t="inlineStr">
        <is>
          <t xml:space="preserve"> </t>
        </is>
      </c>
    </row>
    <row r="109">
      <c r="A109" s="4" t="inlineStr">
        <is>
          <t>Property plant and equipment at December 31, 2022</t>
        </is>
      </c>
      <c r="B109" s="4" t="inlineStr">
        <is>
          <t xml:space="preserve"> </t>
        </is>
      </c>
      <c r="C109" s="4" t="inlineStr">
        <is>
          <t xml:space="preserve"> </t>
        </is>
      </c>
      <c r="D109" s="5" t="n">
        <v>413867000</v>
      </c>
    </row>
    <row r="110">
      <c r="A110" s="4" t="inlineStr">
        <is>
          <t>Accumulated impairments [member] | Buildings [member]</t>
        </is>
      </c>
      <c r="B110" s="4" t="inlineStr">
        <is>
          <t xml:space="preserve"> </t>
        </is>
      </c>
      <c r="C110" s="4" t="inlineStr">
        <is>
          <t xml:space="preserve"> </t>
        </is>
      </c>
      <c r="D110" s="4" t="inlineStr">
        <is>
          <t xml:space="preserve"> </t>
        </is>
      </c>
    </row>
    <row r="111">
      <c r="A111" s="3" t="inlineStr">
        <is>
          <t>IfrsStatementLineItems [Line Items]</t>
        </is>
      </c>
      <c r="B111" s="4" t="inlineStr">
        <is>
          <t xml:space="preserve"> </t>
        </is>
      </c>
      <c r="C111" s="4" t="inlineStr">
        <is>
          <t xml:space="preserve"> </t>
        </is>
      </c>
      <c r="D111" s="4" t="inlineStr">
        <is>
          <t xml:space="preserve"> </t>
        </is>
      </c>
    </row>
    <row r="112">
      <c r="A112" s="4" t="inlineStr">
        <is>
          <t>At December 31, 2022</t>
        </is>
      </c>
      <c r="B112" s="4" t="inlineStr">
        <is>
          <t xml:space="preserve"> </t>
        </is>
      </c>
      <c r="C112" s="5" t="n">
        <v>16426000</v>
      </c>
      <c r="D112" s="4" t="inlineStr">
        <is>
          <t xml:space="preserve"> </t>
        </is>
      </c>
    </row>
    <row r="113">
      <c r="A113" s="4" t="inlineStr">
        <is>
          <t>At December 31, 2023</t>
        </is>
      </c>
      <c r="B113" s="4" t="inlineStr">
        <is>
          <t xml:space="preserve"> </t>
        </is>
      </c>
      <c r="C113" s="4" t="inlineStr">
        <is>
          <t xml:space="preserve"> </t>
        </is>
      </c>
      <c r="D113" s="5" t="n">
        <v>16426000</v>
      </c>
    </row>
    <row r="114">
      <c r="A114" s="4" t="inlineStr">
        <is>
          <t>Transferred to assets classified as held for sale</t>
        </is>
      </c>
      <c r="B114" s="4" t="inlineStr">
        <is>
          <t xml:space="preserve"> </t>
        </is>
      </c>
      <c r="C114" s="5" t="n">
        <v>-16426000</v>
      </c>
      <c r="D114" s="4" t="inlineStr">
        <is>
          <t xml:space="preserve"> </t>
        </is>
      </c>
    </row>
    <row r="115">
      <c r="A115" s="4" t="inlineStr">
        <is>
          <t>Impairment losses recognized in loss</t>
        </is>
      </c>
      <c r="B115" s="4" t="inlineStr">
        <is>
          <t xml:space="preserve"> </t>
        </is>
      </c>
      <c r="C115" s="4" t="inlineStr">
        <is>
          <t xml:space="preserve"> </t>
        </is>
      </c>
      <c r="D115" s="4" t="inlineStr">
        <is>
          <t xml:space="preserve"> </t>
        </is>
      </c>
    </row>
    <row r="116">
      <c r="A116" s="4" t="inlineStr">
        <is>
          <t>Property plant and equipment at December 31, 2022</t>
        </is>
      </c>
      <c r="B116" s="4" t="inlineStr">
        <is>
          <t xml:space="preserve"> </t>
        </is>
      </c>
      <c r="C116" s="4" t="inlineStr">
        <is>
          <t xml:space="preserve"> </t>
        </is>
      </c>
      <c r="D116" s="5" t="n">
        <v>16426000</v>
      </c>
    </row>
    <row r="117">
      <c r="A117" s="4" t="inlineStr">
        <is>
          <t>Accumulated impairments [member] | Plant and machinery [member]</t>
        </is>
      </c>
      <c r="B117" s="4" t="inlineStr">
        <is>
          <t xml:space="preserve"> </t>
        </is>
      </c>
      <c r="C117" s="4" t="inlineStr">
        <is>
          <t xml:space="preserve"> </t>
        </is>
      </c>
      <c r="D117" s="4" t="inlineStr">
        <is>
          <t xml:space="preserve"> </t>
        </is>
      </c>
    </row>
    <row r="118">
      <c r="A118" s="3" t="inlineStr">
        <is>
          <t>IfrsStatementLineItems [Line Items]</t>
        </is>
      </c>
      <c r="B118" s="4" t="inlineStr">
        <is>
          <t xml:space="preserve"> </t>
        </is>
      </c>
      <c r="C118" s="4" t="inlineStr">
        <is>
          <t xml:space="preserve"> </t>
        </is>
      </c>
      <c r="D118" s="4" t="inlineStr">
        <is>
          <t xml:space="preserve"> </t>
        </is>
      </c>
    </row>
    <row r="119">
      <c r="A119" s="4" t="inlineStr">
        <is>
          <t>At December 31, 2022</t>
        </is>
      </c>
      <c r="B119" s="4" t="inlineStr">
        <is>
          <t xml:space="preserve"> </t>
        </is>
      </c>
      <c r="C119" s="5" t="n">
        <v>396660000</v>
      </c>
      <c r="D119" s="4" t="inlineStr">
        <is>
          <t xml:space="preserve"> </t>
        </is>
      </c>
    </row>
    <row r="120">
      <c r="A120" s="4" t="inlineStr">
        <is>
          <t>At December 31, 2023</t>
        </is>
      </c>
      <c r="B120" s="4" t="inlineStr">
        <is>
          <t xml:space="preserve"> </t>
        </is>
      </c>
      <c r="C120" s="4" t="inlineStr">
        <is>
          <t xml:space="preserve"> </t>
        </is>
      </c>
      <c r="D120" s="5" t="n">
        <v>396660000</v>
      </c>
    </row>
    <row r="121">
      <c r="A121" s="4" t="inlineStr">
        <is>
          <t>Transferred to assets classified as held for sale</t>
        </is>
      </c>
      <c r="B121" s="4" t="inlineStr">
        <is>
          <t xml:space="preserve"> </t>
        </is>
      </c>
      <c r="C121" s="5" t="n">
        <v>-396660000</v>
      </c>
      <c r="D121" s="4" t="inlineStr">
        <is>
          <t xml:space="preserve"> </t>
        </is>
      </c>
    </row>
    <row r="122">
      <c r="A122" s="4" t="inlineStr">
        <is>
          <t>Impairment losses recognized in loss</t>
        </is>
      </c>
      <c r="B122" s="4" t="inlineStr">
        <is>
          <t xml:space="preserve"> </t>
        </is>
      </c>
      <c r="C122" s="4" t="inlineStr">
        <is>
          <t xml:space="preserve"> </t>
        </is>
      </c>
      <c r="D122" s="4" t="inlineStr">
        <is>
          <t xml:space="preserve"> </t>
        </is>
      </c>
    </row>
    <row r="123">
      <c r="A123" s="4" t="inlineStr">
        <is>
          <t>Property plant and equipment at December 31, 2022</t>
        </is>
      </c>
      <c r="B123" s="4" t="inlineStr">
        <is>
          <t xml:space="preserve"> </t>
        </is>
      </c>
      <c r="C123" s="4" t="inlineStr">
        <is>
          <t xml:space="preserve"> </t>
        </is>
      </c>
      <c r="D123" s="5" t="n">
        <v>396660000</v>
      </c>
    </row>
    <row r="124">
      <c r="A124" s="4" t="inlineStr">
        <is>
          <t>Accumulated impairments [member] | Motor vehicles [member]</t>
        </is>
      </c>
      <c r="B124" s="4" t="inlineStr">
        <is>
          <t xml:space="preserve"> </t>
        </is>
      </c>
      <c r="C124" s="4" t="inlineStr">
        <is>
          <t xml:space="preserve"> </t>
        </is>
      </c>
      <c r="D124" s="4" t="inlineStr">
        <is>
          <t xml:space="preserve"> </t>
        </is>
      </c>
    </row>
    <row r="125">
      <c r="A125" s="3" t="inlineStr">
        <is>
          <t>IfrsStatementLineItems [Line Items]</t>
        </is>
      </c>
      <c r="B125" s="4" t="inlineStr">
        <is>
          <t xml:space="preserve"> </t>
        </is>
      </c>
      <c r="C125" s="4" t="inlineStr">
        <is>
          <t xml:space="preserve"> </t>
        </is>
      </c>
      <c r="D125" s="4" t="inlineStr">
        <is>
          <t xml:space="preserve"> </t>
        </is>
      </c>
    </row>
    <row r="126">
      <c r="A126" s="4" t="inlineStr">
        <is>
          <t>At December 31, 2022</t>
        </is>
      </c>
      <c r="B126" s="4" t="inlineStr">
        <is>
          <t xml:space="preserve"> </t>
        </is>
      </c>
      <c r="C126" s="5" t="n">
        <v>477000</v>
      </c>
      <c r="D126" s="4" t="inlineStr">
        <is>
          <t xml:space="preserve"> </t>
        </is>
      </c>
    </row>
    <row r="127">
      <c r="A127" s="4" t="inlineStr">
        <is>
          <t>At December 31, 2023</t>
        </is>
      </c>
      <c r="B127" s="4" t="inlineStr">
        <is>
          <t xml:space="preserve"> </t>
        </is>
      </c>
      <c r="C127" s="4" t="inlineStr">
        <is>
          <t xml:space="preserve"> </t>
        </is>
      </c>
      <c r="D127" s="5" t="n">
        <v>477000</v>
      </c>
    </row>
    <row r="128">
      <c r="A128" s="4" t="inlineStr">
        <is>
          <t>Transferred to assets classified as held for sale</t>
        </is>
      </c>
      <c r="B128" s="4" t="inlineStr">
        <is>
          <t xml:space="preserve"> </t>
        </is>
      </c>
      <c r="C128" s="5" t="n">
        <v>-477000</v>
      </c>
      <c r="D128" s="4" t="inlineStr">
        <is>
          <t xml:space="preserve"> </t>
        </is>
      </c>
    </row>
    <row r="129">
      <c r="A129" s="4" t="inlineStr">
        <is>
          <t>Impairment losses recognized in loss</t>
        </is>
      </c>
      <c r="B129" s="4" t="inlineStr">
        <is>
          <t xml:space="preserve"> </t>
        </is>
      </c>
      <c r="C129" s="4" t="inlineStr">
        <is>
          <t xml:space="preserve"> </t>
        </is>
      </c>
      <c r="D129" s="4" t="inlineStr">
        <is>
          <t xml:space="preserve"> </t>
        </is>
      </c>
    </row>
    <row r="130">
      <c r="A130" s="4" t="inlineStr">
        <is>
          <t>Property plant and equipment at December 31, 2022</t>
        </is>
      </c>
      <c r="B130" s="4" t="inlineStr">
        <is>
          <t xml:space="preserve"> </t>
        </is>
      </c>
      <c r="C130" s="4" t="inlineStr">
        <is>
          <t xml:space="preserve"> </t>
        </is>
      </c>
      <c r="D130" s="5" t="n">
        <v>477000</v>
      </c>
    </row>
    <row r="131">
      <c r="A131" s="4" t="inlineStr">
        <is>
          <t>Accumulated impairments [member] | Office equipment [member]</t>
        </is>
      </c>
      <c r="B131" s="4" t="inlineStr">
        <is>
          <t xml:space="preserve"> </t>
        </is>
      </c>
      <c r="C131" s="4" t="inlineStr">
        <is>
          <t xml:space="preserve"> </t>
        </is>
      </c>
      <c r="D131" s="4" t="inlineStr">
        <is>
          <t xml:space="preserve"> </t>
        </is>
      </c>
    </row>
    <row r="132">
      <c r="A132" s="3" t="inlineStr">
        <is>
          <t>IfrsStatementLineItems [Line Items]</t>
        </is>
      </c>
      <c r="B132" s="4" t="inlineStr">
        <is>
          <t xml:space="preserve"> </t>
        </is>
      </c>
      <c r="C132" s="4" t="inlineStr">
        <is>
          <t xml:space="preserve"> </t>
        </is>
      </c>
      <c r="D132" s="4" t="inlineStr">
        <is>
          <t xml:space="preserve"> </t>
        </is>
      </c>
    </row>
    <row r="133">
      <c r="A133" s="4" t="inlineStr">
        <is>
          <t>At December 31, 2022</t>
        </is>
      </c>
      <c r="B133" s="4" t="inlineStr">
        <is>
          <t xml:space="preserve"> </t>
        </is>
      </c>
      <c r="C133" s="5" t="n">
        <v>304000</v>
      </c>
      <c r="D133" s="4" t="inlineStr">
        <is>
          <t xml:space="preserve"> </t>
        </is>
      </c>
    </row>
    <row r="134">
      <c r="A134" s="4" t="inlineStr">
        <is>
          <t>At December 31, 2023</t>
        </is>
      </c>
      <c r="B134" s="4" t="inlineStr">
        <is>
          <t xml:space="preserve"> </t>
        </is>
      </c>
      <c r="C134" s="4" t="inlineStr">
        <is>
          <t xml:space="preserve"> </t>
        </is>
      </c>
      <c r="D134" s="5" t="n">
        <v>304000</v>
      </c>
    </row>
    <row r="135">
      <c r="A135" s="4" t="inlineStr">
        <is>
          <t>Transferred to assets classified as held for sale</t>
        </is>
      </c>
      <c r="B135" s="4" t="inlineStr">
        <is>
          <t xml:space="preserve"> </t>
        </is>
      </c>
      <c r="C135" s="5" t="n">
        <v>-304000</v>
      </c>
      <c r="D135" s="4" t="inlineStr">
        <is>
          <t xml:space="preserve"> </t>
        </is>
      </c>
    </row>
    <row r="136">
      <c r="A136" s="4" t="inlineStr">
        <is>
          <t>Impairment losses recognized in loss</t>
        </is>
      </c>
      <c r="B136" s="4" t="inlineStr">
        <is>
          <t xml:space="preserve"> </t>
        </is>
      </c>
      <c r="C136" s="4" t="inlineStr">
        <is>
          <t xml:space="preserve"> </t>
        </is>
      </c>
      <c r="D136" s="4" t="inlineStr">
        <is>
          <t xml:space="preserve"> </t>
        </is>
      </c>
    </row>
    <row r="137">
      <c r="A137" s="4" t="inlineStr">
        <is>
          <t>Property plant and equipment at December 31, 2022</t>
        </is>
      </c>
      <c r="B137" s="4" t="inlineStr">
        <is>
          <t xml:space="preserve"> </t>
        </is>
      </c>
      <c r="C137" s="4" t="inlineStr">
        <is>
          <t xml:space="preserve"> </t>
        </is>
      </c>
      <c r="D137" s="6" t="n">
        <v>304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FORMATION ABOUT INVESTMENT PROPERTY (Details) - CNY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vestment property, beginning balance</t>
        </is>
      </c>
      <c r="B4" s="4" t="inlineStr">
        <is>
          <t xml:space="preserve"> </t>
        </is>
      </c>
      <c r="C4" s="4" t="inlineStr">
        <is>
          <t xml:space="preserve"> </t>
        </is>
      </c>
    </row>
    <row r="5">
      <c r="A5" s="4" t="inlineStr">
        <is>
          <t>Investment property</t>
        </is>
      </c>
      <c r="B5" s="4" t="inlineStr">
        <is>
          <t xml:space="preserve"> </t>
        </is>
      </c>
      <c r="C5" s="4" t="inlineStr">
        <is>
          <t xml:space="preserve"> </t>
        </is>
      </c>
    </row>
    <row r="6">
      <c r="A6" s="4" t="inlineStr">
        <is>
          <t>Gross carrying amou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vestment property, beginning balance</t>
        </is>
      </c>
      <c r="B8" s="4" t="inlineStr">
        <is>
          <t xml:space="preserve"> </t>
        </is>
      </c>
      <c r="C8" s="5" t="n">
        <v>401231</v>
      </c>
    </row>
    <row r="9">
      <c r="A9" s="4" t="inlineStr">
        <is>
          <t>Transferred from property, plant and equipment</t>
        </is>
      </c>
      <c r="B9" s="4" t="inlineStr">
        <is>
          <t xml:space="preserve"> </t>
        </is>
      </c>
      <c r="C9" s="4" t="inlineStr">
        <is>
          <t xml:space="preserve"> </t>
        </is>
      </c>
    </row>
    <row r="10">
      <c r="A10" s="4" t="inlineStr">
        <is>
          <t>Transferred from right-of-use assets</t>
        </is>
      </c>
      <c r="B10" s="4" t="inlineStr">
        <is>
          <t xml:space="preserve"> </t>
        </is>
      </c>
      <c r="C10" s="4" t="inlineStr">
        <is>
          <t xml:space="preserve"> </t>
        </is>
      </c>
    </row>
    <row r="11">
      <c r="A11" s="4" t="inlineStr">
        <is>
          <t>Transferred to assets classified as held for sale</t>
        </is>
      </c>
      <c r="B11" s="4" t="inlineStr">
        <is>
          <t xml:space="preserve"> </t>
        </is>
      </c>
      <c r="C11" s="5" t="n">
        <v>-401231</v>
      </c>
    </row>
    <row r="12">
      <c r="A12" s="4" t="inlineStr">
        <is>
          <t>Investment property</t>
        </is>
      </c>
      <c r="B12" s="4" t="inlineStr">
        <is>
          <t xml:space="preserve"> </t>
        </is>
      </c>
      <c r="C12" s="4" t="inlineStr">
        <is>
          <t xml:space="preserve"> </t>
        </is>
      </c>
    </row>
    <row r="13">
      <c r="A13" s="4" t="inlineStr">
        <is>
          <t>Accumulated depreciation and amortisatio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vestment property, beginning balance</t>
        </is>
      </c>
      <c r="B15" s="4" t="inlineStr">
        <is>
          <t xml:space="preserve"> </t>
        </is>
      </c>
      <c r="C15" s="5" t="n">
        <v>-53987</v>
      </c>
    </row>
    <row r="16">
      <c r="A16" s="4" t="inlineStr">
        <is>
          <t>Transferred from property, plant and equipment</t>
        </is>
      </c>
      <c r="B16" s="4" t="inlineStr">
        <is>
          <t xml:space="preserve"> </t>
        </is>
      </c>
      <c r="C16" s="4" t="inlineStr">
        <is>
          <t xml:space="preserve"> </t>
        </is>
      </c>
    </row>
    <row r="17">
      <c r="A17" s="4" t="inlineStr">
        <is>
          <t>Transferred from right-of-use assets</t>
        </is>
      </c>
      <c r="B17" s="4" t="inlineStr">
        <is>
          <t xml:space="preserve"> </t>
        </is>
      </c>
      <c r="C17" s="4" t="inlineStr">
        <is>
          <t xml:space="preserve"> </t>
        </is>
      </c>
    </row>
    <row r="18">
      <c r="A18" s="4" t="inlineStr">
        <is>
          <t>Investment property</t>
        </is>
      </c>
      <c r="B18" s="4" t="inlineStr">
        <is>
          <t xml:space="preserve"> </t>
        </is>
      </c>
      <c r="C18" s="4" t="inlineStr">
        <is>
          <t xml:space="preserve"> </t>
        </is>
      </c>
    </row>
    <row r="19">
      <c r="A19" s="4" t="inlineStr">
        <is>
          <t>Depreciation for the year</t>
        </is>
      </c>
      <c r="B19" s="4" t="inlineStr">
        <is>
          <t xml:space="preserve"> </t>
        </is>
      </c>
      <c r="C19" s="4" t="inlineStr">
        <is>
          <t xml:space="preserve"> </t>
        </is>
      </c>
    </row>
    <row r="20">
      <c r="A20" s="4" t="inlineStr">
        <is>
          <t>Transferred to assets classified as held for sale</t>
        </is>
      </c>
      <c r="B20" s="4" t="inlineStr">
        <is>
          <t xml:space="preserve"> </t>
        </is>
      </c>
      <c r="C20" s="5" t="n">
        <v>53987</v>
      </c>
    </row>
    <row r="21">
      <c r="A21" s="4" t="inlineStr">
        <is>
          <t>Accumulated impairmen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Investment property, beginning balance</t>
        </is>
      </c>
      <c r="B23" s="4" t="inlineStr">
        <is>
          <t xml:space="preserve"> </t>
        </is>
      </c>
      <c r="C23" s="5" t="n">
        <v>-347244</v>
      </c>
    </row>
    <row r="24">
      <c r="A24" s="4" t="inlineStr">
        <is>
          <t>Transferred from property, plant and equipment</t>
        </is>
      </c>
      <c r="B24" s="4" t="inlineStr">
        <is>
          <t xml:space="preserve"> </t>
        </is>
      </c>
      <c r="C24" s="4" t="inlineStr">
        <is>
          <t xml:space="preserve"> </t>
        </is>
      </c>
    </row>
    <row r="25">
      <c r="A25" s="4" t="inlineStr">
        <is>
          <t>Transferred from right-of-use assets</t>
        </is>
      </c>
      <c r="B25" s="4" t="inlineStr">
        <is>
          <t xml:space="preserve"> </t>
        </is>
      </c>
      <c r="C25" s="4" t="inlineStr">
        <is>
          <t xml:space="preserve"> </t>
        </is>
      </c>
    </row>
    <row r="26">
      <c r="A26" s="4" t="inlineStr">
        <is>
          <t>Investment property</t>
        </is>
      </c>
      <c r="B26" s="4" t="inlineStr">
        <is>
          <t xml:space="preserve"> </t>
        </is>
      </c>
      <c r="C26" s="4" t="inlineStr">
        <is>
          <t xml:space="preserve"> </t>
        </is>
      </c>
    </row>
    <row r="27">
      <c r="A27" s="4" t="inlineStr">
        <is>
          <t>Transferred to assets classified as held for sale</t>
        </is>
      </c>
      <c r="B27" s="4" t="inlineStr">
        <is>
          <t xml:space="preserve"> </t>
        </is>
      </c>
      <c r="C27" s="6" t="n">
        <v>34724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Narrative) - Buildings [member] - CNY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Expected useful lives</t>
        </is>
      </c>
      <c r="B4" s="4" t="inlineStr">
        <is>
          <t>40 years</t>
        </is>
      </c>
      <c r="C4" s="4" t="inlineStr">
        <is>
          <t xml:space="preserve"> </t>
        </is>
      </c>
    </row>
    <row r="5">
      <c r="A5" s="4" t="inlineStr">
        <is>
          <t>Buildings cost</t>
        </is>
      </c>
      <c r="B5" s="6" t="n">
        <v>2913000</v>
      </c>
      <c r="C5" s="4" t="inlineStr">
        <is>
          <t xml:space="preserve"> </t>
        </is>
      </c>
    </row>
    <row r="6">
      <c r="A6" s="4" t="inlineStr">
        <is>
          <t>Accumulated depreciation</t>
        </is>
      </c>
      <c r="B6" s="5" t="n">
        <v>1226000</v>
      </c>
      <c r="C6" s="6" t="n">
        <v>1226000</v>
      </c>
    </row>
    <row r="7">
      <c r="A7" s="4" t="inlineStr">
        <is>
          <t>Impairment allocation</t>
        </is>
      </c>
      <c r="B7" s="6" t="n">
        <v>1687000</v>
      </c>
      <c r="C7" s="6" t="n">
        <v>1687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TANGIBLE ASSET (Details) - CNY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arrying amount</t>
        </is>
      </c>
      <c r="B4" s="6" t="n">
        <v>4</v>
      </c>
      <c r="C4" s="6" t="n">
        <v>6</v>
      </c>
    </row>
    <row r="5">
      <c r="A5" s="4" t="inlineStr">
        <is>
          <t>Gross carrying amou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tangible assets and goodwill, beginning</t>
        </is>
      </c>
      <c r="B7" s="5" t="n">
        <v>7</v>
      </c>
      <c r="C7" s="4" t="inlineStr">
        <is>
          <t xml:space="preserve"> </t>
        </is>
      </c>
    </row>
    <row r="8">
      <c r="A8" s="4" t="inlineStr">
        <is>
          <t>Addition</t>
        </is>
      </c>
      <c r="B8" s="4" t="inlineStr">
        <is>
          <t xml:space="preserve"> </t>
        </is>
      </c>
      <c r="C8" s="5" t="n">
        <v>7</v>
      </c>
    </row>
    <row r="9">
      <c r="A9" s="4" t="inlineStr">
        <is>
          <t>Intangible assets and goodwill, ending</t>
        </is>
      </c>
      <c r="B9" s="5" t="n">
        <v>7</v>
      </c>
      <c r="C9" s="5" t="n">
        <v>7</v>
      </c>
    </row>
    <row r="10">
      <c r="A10" s="4" t="inlineStr">
        <is>
          <t>Carrying amount</t>
        </is>
      </c>
      <c r="B10" s="4" t="inlineStr">
        <is>
          <t xml:space="preserve"> </t>
        </is>
      </c>
      <c r="C10" s="4" t="inlineStr">
        <is>
          <t xml:space="preserve"> </t>
        </is>
      </c>
    </row>
    <row r="11">
      <c r="A11" s="4" t="inlineStr">
        <is>
          <t>Accumulated depreciation and amortisatio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tangible assets and goodwill, beginning</t>
        </is>
      </c>
      <c r="B13" s="5" t="n">
        <v>-1</v>
      </c>
      <c r="C13" s="4" t="inlineStr">
        <is>
          <t xml:space="preserve"> </t>
        </is>
      </c>
    </row>
    <row r="14">
      <c r="A14" s="4" t="inlineStr">
        <is>
          <t>Amortization for the year</t>
        </is>
      </c>
      <c r="B14" s="5" t="n">
        <v>-2</v>
      </c>
      <c r="C14" s="5" t="n">
        <v>-1</v>
      </c>
    </row>
    <row r="15">
      <c r="A15" s="4" t="inlineStr">
        <is>
          <t>Intangible assets and goodwill, ending</t>
        </is>
      </c>
      <c r="B15" s="6" t="n">
        <v>-2</v>
      </c>
      <c r="C15" s="6"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VESTMENT PROPERTY (Details Narrative) - CNY (¥) ¥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Fair value of investment property</t>
        </is>
      </c>
      <c r="B3" s="4" t="inlineStr">
        <is>
          <t xml:space="preserve"> </t>
        </is>
      </c>
      <c r="C3" s="4" t="inlineStr">
        <is>
          <t xml:space="preserve"> </t>
        </is>
      </c>
      <c r="D3" s="6" t="n">
        <v>269900</v>
      </c>
    </row>
    <row r="4">
      <c r="A4" s="4" t="inlineStr">
        <is>
          <t>Investment property</t>
        </is>
      </c>
      <c r="B4" s="4" t="inlineStr">
        <is>
          <t xml:space="preserve"> </t>
        </is>
      </c>
      <c r="C4" s="4" t="inlineStr">
        <is>
          <t xml:space="preserve"> </t>
        </is>
      </c>
      <c r="D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Details Narrative) - CNY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4" t="inlineStr">
        <is>
          <t xml:space="preserve"> </t>
        </is>
      </c>
      <c r="D4" s="4" t="inlineStr">
        <is>
          <t xml:space="preserve"> </t>
        </is>
      </c>
    </row>
    <row r="5">
      <c r="A5" s="4" t="inlineStr">
        <is>
          <t>Software licens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mortization expense</t>
        </is>
      </c>
      <c r="B7" s="6" t="n">
        <v>2000</v>
      </c>
      <c r="C7" s="6" t="n">
        <v>1000</v>
      </c>
      <c r="D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INANCIAL ASSETS (Details) - CNY (¥) ¥ in Thousands</t>
        </is>
      </c>
      <c r="B1" s="2" t="inlineStr">
        <is>
          <t>Dec. 31, 2023</t>
        </is>
      </c>
      <c r="C1" s="2" t="inlineStr">
        <is>
          <t>Dec. 31, 2022</t>
        </is>
      </c>
    </row>
    <row r="2">
      <c r="A2" s="4" t="inlineStr">
        <is>
          <t>Unlisted financial assets</t>
        </is>
      </c>
      <c r="B2" s="6" t="n">
        <v>700</v>
      </c>
      <c r="C2" s="6" t="n">
        <v>85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HANGES IN ACCOUNTING POLICIES AND DISCLOSUR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HANGES IN ACCOUNTING POLICIES AND DISCLOSURES</t>
        </is>
      </c>
      <c r="B4" s="4" t="inlineStr">
        <is>
          <t xml:space="preserve">3.
CHANGES IN ACCOUNTING POLICIES AND DISCLOSURES 3.1
Accounting standards issued but not yet effective Up
to the date of issue of these financial statements, the IASB has issued a number of amendments, new standards and interpretations which
are not yet effective for the year ended December 31, 2023 and which have not been adopted in these financial statements. These include
the following which may be relevant to the Group:
Amendments
to IFRS 10 and IAS 28 Sale
or Contribution of Assets between an Investor and its Associate or Joint Venture (2)
Amendments to IAS 1 Classification of Liabilities as Current or Non- current and Non-current
Liabilities with Covenants (1)
Amendments to IFRS 16 Lease Liability in a Sale and Leaseback (1) 1.
Effective for annual periods beginning on or after January 1, 2024 2.
The effective date of the amendments has yet to be set by the IASB; however, earlier application of the amendments is permitted The
management of the Company anticipate that the application of all the new and amendments to IFRSs will have no material impact on the
consolidated financial statements in the foreseeable futu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ASSETS (Details Narrative) - CNY (¥) ¥ in Thousands</t>
        </is>
      </c>
      <c r="B1" s="2" t="inlineStr">
        <is>
          <t>Dec. 31, 2023</t>
        </is>
      </c>
      <c r="C1" s="2" t="inlineStr">
        <is>
          <t>Dec. 31, 2022</t>
        </is>
      </c>
    </row>
    <row r="2">
      <c r="A2" s="4" t="inlineStr">
        <is>
          <t>Fair value of unlisted securities</t>
        </is>
      </c>
      <c r="B2" s="6" t="n">
        <v>700</v>
      </c>
      <c r="C2" s="6" t="n">
        <v>8523</v>
      </c>
    </row>
    <row r="3">
      <c r="A3" s="4" t="inlineStr">
        <is>
          <t>Financial assets, at fair value</t>
        </is>
      </c>
      <c r="B3" s="4" t="inlineStr">
        <is>
          <t xml:space="preserve"> </t>
        </is>
      </c>
      <c r="C3" s="6" t="n">
        <v>1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FORMATION ABOUT INVENTORIES (Details) - CNY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Raw materials</t>
        </is>
      </c>
      <c r="B3" s="4" t="inlineStr">
        <is>
          <t xml:space="preserve"> </t>
        </is>
      </c>
      <c r="C3" s="4" t="inlineStr">
        <is>
          <t xml:space="preserve"> </t>
        </is>
      </c>
    </row>
    <row r="4">
      <c r="A4" s="4" t="inlineStr">
        <is>
          <t>Work in progress</t>
        </is>
      </c>
      <c r="B4" s="4" t="inlineStr">
        <is>
          <t xml:space="preserve"> </t>
        </is>
      </c>
      <c r="C4" s="4" t="inlineStr">
        <is>
          <t xml:space="preserve"> </t>
        </is>
      </c>
    </row>
    <row r="5">
      <c r="A5" s="4" t="inlineStr">
        <is>
          <t>Finished goods</t>
        </is>
      </c>
      <c r="B5" s="4" t="inlineStr">
        <is>
          <t xml:space="preserve"> </t>
        </is>
      </c>
      <c r="C5" s="4" t="inlineStr">
        <is>
          <t xml:space="preserve"> </t>
        </is>
      </c>
    </row>
    <row r="6">
      <c r="A6" s="4" t="inlineStr">
        <is>
          <t>Inventories</t>
        </is>
      </c>
      <c r="B6" s="4" t="inlineStr">
        <is>
          <t xml:space="preserve"> </t>
        </is>
      </c>
      <c r="C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ALYSIS OF THE AMOUNT OF INVENTORIES RECOGNIZED AS AN EXPENSE AND INCLUDED IN PROFIT OR LOSS (Details) - CNY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arrying amount of inventories sold</t>
        </is>
      </c>
      <c r="B4" s="4" t="inlineStr">
        <is>
          <t xml:space="preserve"> </t>
        </is>
      </c>
      <c r="C4" s="6" t="n">
        <v>45290</v>
      </c>
      <c r="D4" s="6" t="n">
        <v>248166</v>
      </c>
    </row>
    <row r="5">
      <c r="A5" s="4" t="inlineStr">
        <is>
          <t>Write down (reversal) of inventories (included in cost of sales)</t>
        </is>
      </c>
      <c r="B5" s="4" t="inlineStr">
        <is>
          <t xml:space="preserve"> </t>
        </is>
      </c>
      <c r="C5" s="5" t="n">
        <v>-4045</v>
      </c>
      <c r="D5" s="5" t="n">
        <v>-99237</v>
      </c>
    </row>
    <row r="6">
      <c r="A6" s="4" t="inlineStr">
        <is>
          <t xml:space="preserve"> Cost of inventories recognized from discontinued operations ending balance </t>
        </is>
      </c>
      <c r="B6" s="4" t="inlineStr">
        <is>
          <t xml:space="preserve"> </t>
        </is>
      </c>
      <c r="C6" s="6" t="n">
        <v>41245</v>
      </c>
      <c r="D6" s="6" t="n">
        <v>14892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FORMATION ABOUT TRADE RECEIVABLES (Details) - CNY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Trade receivables</t>
        </is>
      </c>
      <c r="B3" s="4" t="inlineStr">
        <is>
          <t xml:space="preserve"> </t>
        </is>
      </c>
      <c r="C3" s="4" t="inlineStr">
        <is>
          <t xml:space="preserve"> </t>
        </is>
      </c>
    </row>
    <row r="4">
      <c r="A4" s="4" t="inlineStr">
        <is>
          <t>Less: provision for bad debt allowance</t>
        </is>
      </c>
      <c r="B4" s="4" t="inlineStr">
        <is>
          <t xml:space="preserve"> </t>
        </is>
      </c>
      <c r="C4" s="4" t="inlineStr">
        <is>
          <t xml:space="preserve"> </t>
        </is>
      </c>
    </row>
    <row r="5">
      <c r="A5" s="4" t="inlineStr">
        <is>
          <t xml:space="preserve">Trade receivables, net </t>
        </is>
      </c>
      <c r="B5" s="4" t="inlineStr">
        <is>
          <t xml:space="preserve"> </t>
        </is>
      </c>
      <c r="C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INVENTORIES (Details Narrative)</t>
        </is>
      </c>
      <c r="B1" s="2" t="inlineStr">
        <is>
          <t>Dec. 31, 2022 CNY (¥)</t>
        </is>
      </c>
    </row>
    <row r="2">
      <c r="A2" s="3" t="inlineStr">
        <is>
          <t>Notes and other explanatory information [abstract]</t>
        </is>
      </c>
      <c r="B2" s="4" t="inlineStr">
        <is>
          <t xml:space="preserve"> </t>
        </is>
      </c>
    </row>
    <row r="3">
      <c r="A3" s="4" t="inlineStr">
        <is>
          <t>Inventory</t>
        </is>
      </c>
      <c r="B3" s="6" t="n">
        <v>28749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RECEIVABLES (Details Narrative) - CNY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trade receivables</t>
        </is>
      </c>
      <c r="B3" s="4" t="inlineStr">
        <is>
          <t xml:space="preserve"> </t>
        </is>
      </c>
      <c r="C3" s="4" t="inlineStr">
        <is>
          <t xml:space="preserve"> </t>
        </is>
      </c>
    </row>
    <row r="4">
      <c r="A4" s="4" t="inlineStr">
        <is>
          <t>Allowance of doubtful accounts</t>
        </is>
      </c>
      <c r="B4" s="4" t="inlineStr">
        <is>
          <t xml:space="preserve"> </t>
        </is>
      </c>
      <c r="C4" s="5" t="n">
        <v>795000000</v>
      </c>
    </row>
    <row r="5">
      <c r="A5" s="4" t="inlineStr">
        <is>
          <t>Increase in bad debts</t>
        </is>
      </c>
      <c r="B5" s="4" t="inlineStr">
        <is>
          <t xml:space="preserve"> </t>
        </is>
      </c>
      <c r="C5" s="5" t="n">
        <v>33365000</v>
      </c>
    </row>
    <row r="6">
      <c r="A6" s="4" t="inlineStr">
        <is>
          <t>Discontinued operation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trade receivables</t>
        </is>
      </c>
      <c r="B8" s="4" t="inlineStr">
        <is>
          <t xml:space="preserve"> </t>
        </is>
      </c>
      <c r="C8" s="6" t="n">
        <v>11683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FORMATION ABOUT OTHER RECEIVABLES AND PREPAYMENTS (Details) - CNY (¥) ¥ in Thousands</t>
        </is>
      </c>
      <c r="B1" s="2" t="inlineStr">
        <is>
          <t>Dec. 31, 2023</t>
        </is>
      </c>
      <c r="C1" s="2" t="inlineStr">
        <is>
          <t>Dec. 31, 2022</t>
        </is>
      </c>
    </row>
    <row r="2">
      <c r="A2" s="3" t="inlineStr">
        <is>
          <t>Other Receivables And Prepayments</t>
        </is>
      </c>
      <c r="B2" s="4" t="inlineStr">
        <is>
          <t xml:space="preserve"> </t>
        </is>
      </c>
      <c r="C2" s="4" t="inlineStr">
        <is>
          <t xml:space="preserve"> </t>
        </is>
      </c>
    </row>
    <row r="3">
      <c r="A3" s="4" t="inlineStr">
        <is>
          <t>Prepaid expense and prepayments</t>
        </is>
      </c>
      <c r="B3" s="6" t="n">
        <v>14485</v>
      </c>
      <c r="C3" s="6" t="n">
        <v>13269</v>
      </c>
    </row>
    <row r="4">
      <c r="A4" s="4" t="inlineStr">
        <is>
          <t>Security deposit</t>
        </is>
      </c>
      <c r="B4" s="4" t="inlineStr">
        <is>
          <t xml:space="preserve"> </t>
        </is>
      </c>
      <c r="C4" s="5" t="n">
        <v>109</v>
      </c>
    </row>
    <row r="5">
      <c r="A5" s="4" t="inlineStr">
        <is>
          <t>Other receivables</t>
        </is>
      </c>
      <c r="B5" s="5" t="n">
        <v>5895</v>
      </c>
      <c r="C5" s="5" t="n">
        <v>5802</v>
      </c>
    </row>
    <row r="6">
      <c r="A6" s="4" t="inlineStr">
        <is>
          <t xml:space="preserve">Other receivables and prepayments </t>
        </is>
      </c>
      <c r="B6" s="6" t="n">
        <v>20380</v>
      </c>
      <c r="C6" s="6" t="n">
        <v>191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RECEIVABLES AND PREPAYMENTS (Details Narrative) - CNY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prepayments and other current assets</t>
        </is>
      </c>
      <c r="B3" s="6" t="n">
        <v>20380000</v>
      </c>
      <c r="C3" s="6" t="n">
        <v>19180000</v>
      </c>
    </row>
    <row r="4">
      <c r="A4" s="4" t="inlineStr">
        <is>
          <t>Discontinued operation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prepayments and other current assets</t>
        </is>
      </c>
      <c r="B6" s="4" t="inlineStr">
        <is>
          <t xml:space="preserve"> </t>
        </is>
      </c>
      <c r="C6" s="6" t="n">
        <v>3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CASH AND BANK BALANCES (Details) - CNY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Cash on hand</t>
        </is>
      </c>
      <c r="B3" s="4" t="inlineStr">
        <is>
          <t xml:space="preserve"> </t>
        </is>
      </c>
      <c r="C3" s="4" t="inlineStr">
        <is>
          <t xml:space="preserve"> </t>
        </is>
      </c>
    </row>
    <row r="4">
      <c r="A4" s="4" t="inlineStr">
        <is>
          <t>Cash at banks</t>
        </is>
      </c>
      <c r="B4" s="5" t="n">
        <v>3808</v>
      </c>
      <c r="C4" s="5" t="n">
        <v>3936</v>
      </c>
    </row>
    <row r="5">
      <c r="A5" s="4" t="inlineStr">
        <is>
          <t>Cash and bank balances</t>
        </is>
      </c>
      <c r="B5" s="6" t="n">
        <v>3808</v>
      </c>
      <c r="C5" s="6" t="n">
        <v>393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SH AND BANK BALANCES THAT ARE DENOMINATED IN VARIOUS CURRENCIES (Details) - CNY (¥) ¥ in Thousands</t>
        </is>
      </c>
      <c r="B1" s="2" t="inlineStr">
        <is>
          <t>Dec. 31, 2023</t>
        </is>
      </c>
      <c r="C1" s="2" t="inlineStr">
        <is>
          <t>Dec. 31, 2022</t>
        </is>
      </c>
      <c r="D1" s="2" t="inlineStr">
        <is>
          <t>Dec. 31, 2021</t>
        </is>
      </c>
    </row>
    <row r="2">
      <c r="A2" s="3" t="inlineStr">
        <is>
          <t>DisclosureOfCashAndBankBalancesLineItems [Line Items]</t>
        </is>
      </c>
      <c r="B2" s="4" t="inlineStr">
        <is>
          <t xml:space="preserve"> </t>
        </is>
      </c>
      <c r="C2" s="4" t="inlineStr">
        <is>
          <t xml:space="preserve"> </t>
        </is>
      </c>
      <c r="D2" s="4" t="inlineStr">
        <is>
          <t xml:space="preserve"> </t>
        </is>
      </c>
    </row>
    <row r="3">
      <c r="A3" s="4" t="inlineStr">
        <is>
          <t xml:space="preserve">Cash and cash equivalents </t>
        </is>
      </c>
      <c r="B3" s="6" t="n">
        <v>3808</v>
      </c>
      <c r="C3" s="6" t="n">
        <v>3936</v>
      </c>
      <c r="D3" s="6" t="n">
        <v>27880</v>
      </c>
    </row>
    <row r="4">
      <c r="A4" s="4" t="inlineStr">
        <is>
          <t>China, Yuan Renminbi</t>
        </is>
      </c>
      <c r="B4" s="4" t="inlineStr">
        <is>
          <t xml:space="preserve"> </t>
        </is>
      </c>
      <c r="C4" s="4" t="inlineStr">
        <is>
          <t xml:space="preserve"> </t>
        </is>
      </c>
      <c r="D4" s="4" t="inlineStr">
        <is>
          <t xml:space="preserve"> </t>
        </is>
      </c>
    </row>
    <row r="5">
      <c r="A5" s="3" t="inlineStr">
        <is>
          <t>DisclosureOfCashAndBankBalancesLineItems [Line Items]</t>
        </is>
      </c>
      <c r="B5" s="4" t="inlineStr">
        <is>
          <t xml:space="preserve"> </t>
        </is>
      </c>
      <c r="C5" s="4" t="inlineStr">
        <is>
          <t xml:space="preserve"> </t>
        </is>
      </c>
      <c r="D5" s="4" t="inlineStr">
        <is>
          <t xml:space="preserve"> </t>
        </is>
      </c>
    </row>
    <row r="6">
      <c r="A6" s="4" t="inlineStr">
        <is>
          <t xml:space="preserve">Cash and cash equivalents </t>
        </is>
      </c>
      <c r="B6" s="5" t="n">
        <v>3619</v>
      </c>
      <c r="C6" s="5" t="n">
        <v>3104</v>
      </c>
      <c r="D6" s="4" t="inlineStr">
        <is>
          <t xml:space="preserve"> </t>
        </is>
      </c>
    </row>
    <row r="7">
      <c r="A7" s="4" t="inlineStr">
        <is>
          <t>Hong Kong, Dollars</t>
        </is>
      </c>
      <c r="B7" s="4" t="inlineStr">
        <is>
          <t xml:space="preserve"> </t>
        </is>
      </c>
      <c r="C7" s="4" t="inlineStr">
        <is>
          <t xml:space="preserve"> </t>
        </is>
      </c>
      <c r="D7" s="4" t="inlineStr">
        <is>
          <t xml:space="preserve"> </t>
        </is>
      </c>
    </row>
    <row r="8">
      <c r="A8" s="3" t="inlineStr">
        <is>
          <t>DisclosureOfCashAndBankBalancesLineItems [Line Items]</t>
        </is>
      </c>
      <c r="B8" s="4" t="inlineStr">
        <is>
          <t xml:space="preserve"> </t>
        </is>
      </c>
      <c r="C8" s="4" t="inlineStr">
        <is>
          <t xml:space="preserve"> </t>
        </is>
      </c>
      <c r="D8" s="4" t="inlineStr">
        <is>
          <t xml:space="preserve"> </t>
        </is>
      </c>
    </row>
    <row r="9">
      <c r="A9" s="4" t="inlineStr">
        <is>
          <t xml:space="preserve">Cash and cash equivalents </t>
        </is>
      </c>
      <c r="B9" s="5" t="n">
        <v>1</v>
      </c>
      <c r="C9" s="5" t="n">
        <v>2</v>
      </c>
      <c r="D9" s="4" t="inlineStr">
        <is>
          <t xml:space="preserve"> </t>
        </is>
      </c>
    </row>
    <row r="10">
      <c r="A10" s="4" t="inlineStr">
        <is>
          <t>United States of America, Dollars</t>
        </is>
      </c>
      <c r="B10" s="4" t="inlineStr">
        <is>
          <t xml:space="preserve"> </t>
        </is>
      </c>
      <c r="C10" s="4" t="inlineStr">
        <is>
          <t xml:space="preserve"> </t>
        </is>
      </c>
      <c r="D10" s="4" t="inlineStr">
        <is>
          <t xml:space="preserve"> </t>
        </is>
      </c>
    </row>
    <row r="11">
      <c r="A11" s="3" t="inlineStr">
        <is>
          <t>DisclosureOfCashAndBankBalancesLineItems [Line Items]</t>
        </is>
      </c>
      <c r="B11" s="4" t="inlineStr">
        <is>
          <t xml:space="preserve"> </t>
        </is>
      </c>
      <c r="C11" s="4" t="inlineStr">
        <is>
          <t xml:space="preserve"> </t>
        </is>
      </c>
      <c r="D11" s="4" t="inlineStr">
        <is>
          <t xml:space="preserve"> </t>
        </is>
      </c>
    </row>
    <row r="12">
      <c r="A12" s="4" t="inlineStr">
        <is>
          <t xml:space="preserve">Cash and cash equivalents </t>
        </is>
      </c>
      <c r="B12" s="6" t="n">
        <v>188</v>
      </c>
      <c r="C12" s="6" t="n">
        <v>830</v>
      </c>
      <c r="D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50:18Z</dcterms:created>
  <dcterms:modified xmlns:dcterms="http://purl.org/dc/terms/" xmlns:xsi="http://www.w3.org/2001/XMLSchema-instance" xsi:type="dcterms:W3CDTF">2024-05-10T20:50:18Z</dcterms:modified>
</cp:coreProperties>
</file>